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Nature of Operations and Summar" sheetId="11" state="visible" r:id="rId11"/>
    <sheet xmlns:r="http://schemas.openxmlformats.org/officeDocument/2006/relationships" name="Acquisitions" sheetId="12" state="visible" r:id="rId12"/>
    <sheet xmlns:r="http://schemas.openxmlformats.org/officeDocument/2006/relationships" name="Cash Equivalents"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Accounting for Certain Loans Ac" sheetId="16" state="visible" r:id="rId16"/>
    <sheet xmlns:r="http://schemas.openxmlformats.org/officeDocument/2006/relationships" name="Allowance for Loan Losses" sheetId="17" state="visible" r:id="rId17"/>
    <sheet xmlns:r="http://schemas.openxmlformats.org/officeDocument/2006/relationships" name="Non-performing Assets and Impai" sheetId="18" state="visible" r:id="rId18"/>
    <sheet xmlns:r="http://schemas.openxmlformats.org/officeDocument/2006/relationships" name="Premises and Equipment" sheetId="19" state="visible" r:id="rId19"/>
    <sheet xmlns:r="http://schemas.openxmlformats.org/officeDocument/2006/relationships" name="Loan Servicing" sheetId="20" state="visible" r:id="rId20"/>
    <sheet xmlns:r="http://schemas.openxmlformats.org/officeDocument/2006/relationships" name="Goodwill and Intangible Assets" sheetId="21" state="visible" r:id="rId21"/>
    <sheet xmlns:r="http://schemas.openxmlformats.org/officeDocument/2006/relationships" name="Deposits" sheetId="22" state="visible" r:id="rId22"/>
    <sheet xmlns:r="http://schemas.openxmlformats.org/officeDocument/2006/relationships" name="Borrowings" sheetId="23" state="visible" r:id="rId23"/>
    <sheet xmlns:r="http://schemas.openxmlformats.org/officeDocument/2006/relationships" name="Repurchase Agreements" sheetId="24" state="visible" r:id="rId24"/>
    <sheet xmlns:r="http://schemas.openxmlformats.org/officeDocument/2006/relationships" name="Subordinated Debentures" sheetId="25" state="visible" r:id="rId25"/>
    <sheet xmlns:r="http://schemas.openxmlformats.org/officeDocument/2006/relationships" name="Employee Stock Ownership Plan" sheetId="26" state="visible" r:id="rId26"/>
    <sheet xmlns:r="http://schemas.openxmlformats.org/officeDocument/2006/relationships" name="Employee Thrift and Defined Ben" sheetId="27" state="visible" r:id="rId27"/>
    <sheet xmlns:r="http://schemas.openxmlformats.org/officeDocument/2006/relationships" name="Income Tax" sheetId="28" state="visible" r:id="rId28"/>
    <sheet xmlns:r="http://schemas.openxmlformats.org/officeDocument/2006/relationships" name="Accumulated Other Comprehensive" sheetId="29" state="visible" r:id="rId29"/>
    <sheet xmlns:r="http://schemas.openxmlformats.org/officeDocument/2006/relationships" name="Commitments, Off-Balance Sheet " sheetId="30" state="visible" r:id="rId30"/>
    <sheet xmlns:r="http://schemas.openxmlformats.org/officeDocument/2006/relationships" name="Regulatory Capital" sheetId="31" state="visible" r:id="rId31"/>
    <sheet xmlns:r="http://schemas.openxmlformats.org/officeDocument/2006/relationships" name="Share-Based Compensation" sheetId="32" state="visible" r:id="rId32"/>
    <sheet xmlns:r="http://schemas.openxmlformats.org/officeDocument/2006/relationships" name="Derivative Financial Instrument" sheetId="33" state="visible" r:id="rId33"/>
    <sheet xmlns:r="http://schemas.openxmlformats.org/officeDocument/2006/relationships" name="Disclosures about fair value of" sheetId="34" state="visible" r:id="rId34"/>
    <sheet xmlns:r="http://schemas.openxmlformats.org/officeDocument/2006/relationships" name="Fair Value of Financial Instrum" sheetId="35" state="visible" r:id="rId35"/>
    <sheet xmlns:r="http://schemas.openxmlformats.org/officeDocument/2006/relationships" name="General Litigation" sheetId="36" state="visible" r:id="rId36"/>
    <sheet xmlns:r="http://schemas.openxmlformats.org/officeDocument/2006/relationships" name="Condensed Financial Information" sheetId="37" state="visible" r:id="rId37"/>
    <sheet xmlns:r="http://schemas.openxmlformats.org/officeDocument/2006/relationships" name="Quarterly Results of Operations" sheetId="38" state="visible" r:id="rId38"/>
    <sheet xmlns:r="http://schemas.openxmlformats.org/officeDocument/2006/relationships" name="Nature of Operations and Summ39" sheetId="39" state="visible" r:id="rId39"/>
    <sheet xmlns:r="http://schemas.openxmlformats.org/officeDocument/2006/relationships" name="Nature of Operations and Summ40" sheetId="40" state="visible" r:id="rId40"/>
    <sheet xmlns:r="http://schemas.openxmlformats.org/officeDocument/2006/relationships" name="Acquisitions (Tables)" sheetId="41" state="visible" r:id="rId41"/>
    <sheet xmlns:r="http://schemas.openxmlformats.org/officeDocument/2006/relationships" name="Securities (Tables)" sheetId="42" state="visible" r:id="rId42"/>
    <sheet xmlns:r="http://schemas.openxmlformats.org/officeDocument/2006/relationships" name="Loans (Tables)" sheetId="43" state="visible" r:id="rId43"/>
    <sheet xmlns:r="http://schemas.openxmlformats.org/officeDocument/2006/relationships" name="Accounting for Certain Loans 44" sheetId="44" state="visible" r:id="rId44"/>
    <sheet xmlns:r="http://schemas.openxmlformats.org/officeDocument/2006/relationships" name="Allowance for Loan Losses (Tabl" sheetId="45" state="visible" r:id="rId45"/>
    <sheet xmlns:r="http://schemas.openxmlformats.org/officeDocument/2006/relationships" name="Non-performing Assets and Imp46" sheetId="46" state="visible" r:id="rId46"/>
    <sheet xmlns:r="http://schemas.openxmlformats.org/officeDocument/2006/relationships" name="Premises and Equipment (Tables)" sheetId="47" state="visible" r:id="rId47"/>
    <sheet xmlns:r="http://schemas.openxmlformats.org/officeDocument/2006/relationships" name="Loan Servicing (Tables)" sheetId="48" state="visible" r:id="rId48"/>
    <sheet xmlns:r="http://schemas.openxmlformats.org/officeDocument/2006/relationships" name="Goodwill and Intangible Assets " sheetId="49" state="visible" r:id="rId49"/>
    <sheet xmlns:r="http://schemas.openxmlformats.org/officeDocument/2006/relationships" name="Deposits (Tables)" sheetId="50" state="visible" r:id="rId50"/>
    <sheet xmlns:r="http://schemas.openxmlformats.org/officeDocument/2006/relationships" name="Borrowings (Tables)" sheetId="51" state="visible" r:id="rId51"/>
    <sheet xmlns:r="http://schemas.openxmlformats.org/officeDocument/2006/relationships" name="Repurchase Agreements (Tables)" sheetId="52" state="visible" r:id="rId52"/>
    <sheet xmlns:r="http://schemas.openxmlformats.org/officeDocument/2006/relationships" name="Income Tax (Tables)" sheetId="53" state="visible" r:id="rId53"/>
    <sheet xmlns:r="http://schemas.openxmlformats.org/officeDocument/2006/relationships" name="Accumulated Other Comprehensi54" sheetId="54" state="visible" r:id="rId54"/>
    <sheet xmlns:r="http://schemas.openxmlformats.org/officeDocument/2006/relationships" name="Regulatory Capital (Tables)" sheetId="55" state="visible" r:id="rId55"/>
    <sheet xmlns:r="http://schemas.openxmlformats.org/officeDocument/2006/relationships" name="Share-Based Compensation (Table" sheetId="56" state="visible" r:id="rId56"/>
    <sheet xmlns:r="http://schemas.openxmlformats.org/officeDocument/2006/relationships" name="Derivative Financial Instrume57" sheetId="57" state="visible" r:id="rId57"/>
    <sheet xmlns:r="http://schemas.openxmlformats.org/officeDocument/2006/relationships" name="Disclosures about fair value 58" sheetId="58" state="visible" r:id="rId58"/>
    <sheet xmlns:r="http://schemas.openxmlformats.org/officeDocument/2006/relationships" name="Fair Value of Financial Instr59" sheetId="59" state="visible" r:id="rId59"/>
    <sheet xmlns:r="http://schemas.openxmlformats.org/officeDocument/2006/relationships" name="Condensed Financial Informati60" sheetId="60" state="visible" r:id="rId60"/>
    <sheet xmlns:r="http://schemas.openxmlformats.org/officeDocument/2006/relationships" name="Quarterly Results of Operatio61" sheetId="61" state="visible" r:id="rId61"/>
    <sheet xmlns:r="http://schemas.openxmlformats.org/officeDocument/2006/relationships" name="Nature of Operations and Summ62" sheetId="62" state="visible" r:id="rId62"/>
    <sheet xmlns:r="http://schemas.openxmlformats.org/officeDocument/2006/relationships" name="Nature of Operations and Summ63" sheetId="63" state="visible" r:id="rId63"/>
    <sheet xmlns:r="http://schemas.openxmlformats.org/officeDocument/2006/relationships" name="Nature of Operations and Summ64" sheetId="64" state="visible" r:id="rId64"/>
    <sheet xmlns:r="http://schemas.openxmlformats.org/officeDocument/2006/relationships" name="Acquisitions - Additional Infor" sheetId="65" state="visible" r:id="rId65"/>
    <sheet xmlns:r="http://schemas.openxmlformats.org/officeDocument/2006/relationships" name="Acquisitions - Schedule of Fina" sheetId="66" state="visible" r:id="rId66"/>
    <sheet xmlns:r="http://schemas.openxmlformats.org/officeDocument/2006/relationships" name="Acquisitions - Schedule of Acqu" sheetId="67" state="visible" r:id="rId67"/>
    <sheet xmlns:r="http://schemas.openxmlformats.org/officeDocument/2006/relationships" name="Acquisitions - Schedule of Purc" sheetId="68" state="visible" r:id="rId68"/>
    <sheet xmlns:r="http://schemas.openxmlformats.org/officeDocument/2006/relationships" name="Acquisitions - Schedule of Pu69" sheetId="69" state="visible" r:id="rId69"/>
    <sheet xmlns:r="http://schemas.openxmlformats.org/officeDocument/2006/relationships" name="Acquisitions - Pro Forma Result" sheetId="70" state="visible" r:id="rId70"/>
    <sheet xmlns:r="http://schemas.openxmlformats.org/officeDocument/2006/relationships" name="Cash Equivalents - Additional I" sheetId="71" state="visible" r:id="rId71"/>
    <sheet xmlns:r="http://schemas.openxmlformats.org/officeDocument/2006/relationships" name="Securities - Fair Value of Secu" sheetId="72" state="visible" r:id="rId72"/>
    <sheet xmlns:r="http://schemas.openxmlformats.org/officeDocument/2006/relationships" name="Securities - Additional Informa" sheetId="73" state="visible" r:id="rId73"/>
    <sheet xmlns:r="http://schemas.openxmlformats.org/officeDocument/2006/relationships" name="Securities - Amortized Cost and" sheetId="74" state="visible" r:id="rId74"/>
    <sheet xmlns:r="http://schemas.openxmlformats.org/officeDocument/2006/relationships" name="Securities - Gross Unrealized L" sheetId="75" state="visible" r:id="rId75"/>
    <sheet xmlns:r="http://schemas.openxmlformats.org/officeDocument/2006/relationships" name="Securities - Sales of Securitie" sheetId="76" state="visible" r:id="rId76"/>
    <sheet xmlns:r="http://schemas.openxmlformats.org/officeDocument/2006/relationships" name="Loans - Amounts of Loans (Detai" sheetId="77" state="visible" r:id="rId77"/>
    <sheet xmlns:r="http://schemas.openxmlformats.org/officeDocument/2006/relationships" name="Loans - Additional Information " sheetId="78" state="visible" r:id="rId78"/>
    <sheet xmlns:r="http://schemas.openxmlformats.org/officeDocument/2006/relationships" name="Loans - Recorded Investment of " sheetId="79" state="visible" r:id="rId79"/>
    <sheet xmlns:r="http://schemas.openxmlformats.org/officeDocument/2006/relationships" name="Accounting for Certain Loans 80" sheetId="80" state="visible" r:id="rId80"/>
    <sheet xmlns:r="http://schemas.openxmlformats.org/officeDocument/2006/relationships" name="Accounting for Certain Loans 81" sheetId="81" state="visible" r:id="rId81"/>
    <sheet xmlns:r="http://schemas.openxmlformats.org/officeDocument/2006/relationships" name="Accounting for Certain Loans 82" sheetId="82" state="visible" r:id="rId82"/>
    <sheet xmlns:r="http://schemas.openxmlformats.org/officeDocument/2006/relationships" name="Accounting for Certain Loans 83" sheetId="83" state="visible" r:id="rId83"/>
    <sheet xmlns:r="http://schemas.openxmlformats.org/officeDocument/2006/relationships" name="Allowance for Loan Losses - Add" sheetId="84" state="visible" r:id="rId84"/>
    <sheet xmlns:r="http://schemas.openxmlformats.org/officeDocument/2006/relationships" name="Allowance for Loan Losses - All" sheetId="85" state="visible" r:id="rId85"/>
    <sheet xmlns:r="http://schemas.openxmlformats.org/officeDocument/2006/relationships" name="Allowance for Loan Losses - A86" sheetId="86" state="visible" r:id="rId86"/>
    <sheet xmlns:r="http://schemas.openxmlformats.org/officeDocument/2006/relationships" name="Non-performing Assets and Imp87" sheetId="87" state="visible" r:id="rId87"/>
    <sheet xmlns:r="http://schemas.openxmlformats.org/officeDocument/2006/relationships" name="Non-performing Assets and Imp88" sheetId="88" state="visible" r:id="rId88"/>
    <sheet xmlns:r="http://schemas.openxmlformats.org/officeDocument/2006/relationships" name="Non-performing Assets and Imp89" sheetId="89" state="visible" r:id="rId89"/>
    <sheet xmlns:r="http://schemas.openxmlformats.org/officeDocument/2006/relationships" name="Non-performing Assets and Imp90" sheetId="90" state="visible" r:id="rId90"/>
    <sheet xmlns:r="http://schemas.openxmlformats.org/officeDocument/2006/relationships" name="Non-performing Assets and Imp91" sheetId="91" state="visible" r:id="rId91"/>
    <sheet xmlns:r="http://schemas.openxmlformats.org/officeDocument/2006/relationships" name="Premises and Equipment - Summar" sheetId="92" state="visible" r:id="rId92"/>
    <sheet xmlns:r="http://schemas.openxmlformats.org/officeDocument/2006/relationships" name="Loan Servicing - Additional Inf" sheetId="93" state="visible" r:id="rId93"/>
    <sheet xmlns:r="http://schemas.openxmlformats.org/officeDocument/2006/relationships" name="Loan Servicing - Originated Mor" sheetId="94" state="visible" r:id="rId94"/>
    <sheet xmlns:r="http://schemas.openxmlformats.org/officeDocument/2006/relationships" name="Goodwill and Intangible Asset95" sheetId="95" state="visible" r:id="rId95"/>
    <sheet xmlns:r="http://schemas.openxmlformats.org/officeDocument/2006/relationships" name="Goodwill and Intangible Asset96" sheetId="96" state="visible" r:id="rId96"/>
    <sheet xmlns:r="http://schemas.openxmlformats.org/officeDocument/2006/relationships" name="Goodwill and Intangible Asset97" sheetId="97" state="visible" r:id="rId97"/>
    <sheet xmlns:r="http://schemas.openxmlformats.org/officeDocument/2006/relationships" name="Goodwill and Intangible Asset98" sheetId="98" state="visible" r:id="rId98"/>
    <sheet xmlns:r="http://schemas.openxmlformats.org/officeDocument/2006/relationships" name="Deposits - Deposits (Detail)" sheetId="99" state="visible" r:id="rId99"/>
    <sheet xmlns:r="http://schemas.openxmlformats.org/officeDocument/2006/relationships" name="Deposits - Certificates and Oth" sheetId="100" state="visible" r:id="rId100"/>
    <sheet xmlns:r="http://schemas.openxmlformats.org/officeDocument/2006/relationships" name="Borrowings - Borrowings (Detail" sheetId="101" state="visible" r:id="rId101"/>
    <sheet xmlns:r="http://schemas.openxmlformats.org/officeDocument/2006/relationships" name="Borrowings - Borrowings (Parent" sheetId="102" state="visible" r:id="rId102"/>
    <sheet xmlns:r="http://schemas.openxmlformats.org/officeDocument/2006/relationships" name="Borrowings - Additional Informa" sheetId="103" state="visible" r:id="rId103"/>
    <sheet xmlns:r="http://schemas.openxmlformats.org/officeDocument/2006/relationships" name="Borrowings - Contractual Maturi" sheetId="104" state="visible" r:id="rId104"/>
    <sheet xmlns:r="http://schemas.openxmlformats.org/officeDocument/2006/relationships" name="Repurchase Agreements - Summary" sheetId="105" state="visible" r:id="rId105"/>
    <sheet xmlns:r="http://schemas.openxmlformats.org/officeDocument/2006/relationships" name="Repurchase Agreements - Additio" sheetId="106" state="visible" r:id="rId106"/>
    <sheet xmlns:r="http://schemas.openxmlformats.org/officeDocument/2006/relationships" name="Subordinated Debentures - Addit" sheetId="107" state="visible" r:id="rId107"/>
    <sheet xmlns:r="http://schemas.openxmlformats.org/officeDocument/2006/relationships" name="Employee Stock Ownership Plan -" sheetId="108" state="visible" r:id="rId108"/>
    <sheet xmlns:r="http://schemas.openxmlformats.org/officeDocument/2006/relationships" name="Employee Thrift and Defined 109" sheetId="109" state="visible" r:id="rId109"/>
    <sheet xmlns:r="http://schemas.openxmlformats.org/officeDocument/2006/relationships" name="Income Tax - Reconciliation of " sheetId="110" state="visible" r:id="rId110"/>
    <sheet xmlns:r="http://schemas.openxmlformats.org/officeDocument/2006/relationships" name="Income Tax - Reconciliation 111" sheetId="111" state="visible" r:id="rId111"/>
    <sheet xmlns:r="http://schemas.openxmlformats.org/officeDocument/2006/relationships" name="Income Tax - Reconciliation 112" sheetId="112" state="visible" r:id="rId112"/>
    <sheet xmlns:r="http://schemas.openxmlformats.org/officeDocument/2006/relationships" name="Income Tax - Additional Informa" sheetId="113" state="visible" r:id="rId113"/>
    <sheet xmlns:r="http://schemas.openxmlformats.org/officeDocument/2006/relationships" name="Accumulated Other Comprehens114" sheetId="114" state="visible" r:id="rId114"/>
    <sheet xmlns:r="http://schemas.openxmlformats.org/officeDocument/2006/relationships" name="Commitments, Off Balance Sheets" sheetId="115" state="visible" r:id="rId115"/>
    <sheet xmlns:r="http://schemas.openxmlformats.org/officeDocument/2006/relationships" name="Regulatory Capital - Summary of" sheetId="116" state="visible" r:id="rId116"/>
    <sheet xmlns:r="http://schemas.openxmlformats.org/officeDocument/2006/relationships" name="Regulatory Capital - Additional" sheetId="117" state="visible" r:id="rId117"/>
    <sheet xmlns:r="http://schemas.openxmlformats.org/officeDocument/2006/relationships" name="Share-Based Compensation - Addi" sheetId="118" state="visible" r:id="rId118"/>
    <sheet xmlns:r="http://schemas.openxmlformats.org/officeDocument/2006/relationships" name="Share-Based Compensation - Summ" sheetId="119" state="visible" r:id="rId119"/>
    <sheet xmlns:r="http://schemas.openxmlformats.org/officeDocument/2006/relationships" name="Share-Based Compensation - Fair" sheetId="120" state="visible" r:id="rId120"/>
    <sheet xmlns:r="http://schemas.openxmlformats.org/officeDocument/2006/relationships" name="Share-Based Compensation - S121" sheetId="121" state="visible" r:id="rId121"/>
    <sheet xmlns:r="http://schemas.openxmlformats.org/officeDocument/2006/relationships" name="Share-Based Compensation - S122" sheetId="122" state="visible" r:id="rId122"/>
    <sheet xmlns:r="http://schemas.openxmlformats.org/officeDocument/2006/relationships" name="Derivative Financial Instrum123" sheetId="123" state="visible" r:id="rId123"/>
    <sheet xmlns:r="http://schemas.openxmlformats.org/officeDocument/2006/relationships" name="Derivative Financial Instrum124" sheetId="124" state="visible" r:id="rId124"/>
    <sheet xmlns:r="http://schemas.openxmlformats.org/officeDocument/2006/relationships" name="Derivative Financial Instrum125" sheetId="125" state="visible" r:id="rId125"/>
    <sheet xmlns:r="http://schemas.openxmlformats.org/officeDocument/2006/relationships" name="Derivative Financial Instrum126" sheetId="126" state="visible" r:id="rId126"/>
    <sheet xmlns:r="http://schemas.openxmlformats.org/officeDocument/2006/relationships" name="Disclosures about Fair Value127" sheetId="127" state="visible" r:id="rId127"/>
    <sheet xmlns:r="http://schemas.openxmlformats.org/officeDocument/2006/relationships" name="Disclosures about Fair Value128" sheetId="128" state="visible" r:id="rId128"/>
    <sheet xmlns:r="http://schemas.openxmlformats.org/officeDocument/2006/relationships" name="Disclosures about Fair Value129" sheetId="129" state="visible" r:id="rId129"/>
    <sheet xmlns:r="http://schemas.openxmlformats.org/officeDocument/2006/relationships" name="Disclosures about Fair Value130" sheetId="130" state="visible" r:id="rId130"/>
    <sheet xmlns:r="http://schemas.openxmlformats.org/officeDocument/2006/relationships" name="Disclosures about Fair Value131" sheetId="131" state="visible" r:id="rId131"/>
    <sheet xmlns:r="http://schemas.openxmlformats.org/officeDocument/2006/relationships" name="Fair Value of Financial Inst132" sheetId="132" state="visible" r:id="rId132"/>
    <sheet xmlns:r="http://schemas.openxmlformats.org/officeDocument/2006/relationships" name="Condensed Financial Informat133" sheetId="133" state="visible" r:id="rId133"/>
    <sheet xmlns:r="http://schemas.openxmlformats.org/officeDocument/2006/relationships" name="Condensed Financial Informat134" sheetId="134" state="visible" r:id="rId134"/>
    <sheet xmlns:r="http://schemas.openxmlformats.org/officeDocument/2006/relationships" name="Condensed Financial Informat135" sheetId="135" state="visible" r:id="rId135"/>
    <sheet xmlns:r="http://schemas.openxmlformats.org/officeDocument/2006/relationships" name="Condensed Financial Informat136" sheetId="136" state="visible" r:id="rId136"/>
    <sheet xmlns:r="http://schemas.openxmlformats.org/officeDocument/2006/relationships" name="Quarterly Results of Operati137" sheetId="137" state="visible" r:id="rId137"/>
  </sheets>
  <definedNames/>
  <calcPr calcId="124519" fullCalcOnLoad="1"/>
</workbook>
</file>

<file path=xl/sharedStrings.xml><?xml version="1.0" encoding="utf-8"?>
<sst xmlns="http://schemas.openxmlformats.org/spreadsheetml/2006/main" uniqueCount="1483">
  <si>
    <t>Document and Entity Information - USD ($) $ in Millions</t>
  </si>
  <si>
    <t>12 Months Ended</t>
  </si>
  <si>
    <t>Dec. 31, 2017</t>
  </si>
  <si>
    <t>Feb. 2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HBNC</t>
  </si>
  <si>
    <t>Entity Registrant Name</t>
  </si>
  <si>
    <t>HORIZON BANCORP /IN/</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Assets</t>
  </si>
  <si>
    <t>Cash and due from banks</t>
  </si>
  <si>
    <t>Investment securities, available for sale</t>
  </si>
  <si>
    <t>Investment securities, held to maturity (fair value of $201,085 and $194,086)</t>
  </si>
  <si>
    <t>Loans held for sale</t>
  </si>
  <si>
    <t>Loans, net of allowance for loan losses of $16,394 and $14,837</t>
  </si>
  <si>
    <t>Premises and equipment, net</t>
  </si>
  <si>
    <t>Federal Reserve and Federal Home Loan Bank stock</t>
  </si>
  <si>
    <t>Goodwill</t>
  </si>
  <si>
    <t>Other intangible assets</t>
  </si>
  <si>
    <t>Interest receivable</t>
  </si>
  <si>
    <t>Cash value of life insurance</t>
  </si>
  <si>
    <t>Other assets</t>
  </si>
  <si>
    <t>Total assets</t>
  </si>
  <si>
    <t>Liabilities</t>
  </si>
  <si>
    <t>Non-interest bearing</t>
  </si>
  <si>
    <t>Interest bearing</t>
  </si>
  <si>
    <t>Total deposits</t>
  </si>
  <si>
    <t>Borrowings</t>
  </si>
  <si>
    <t>Subordinated debentures</t>
  </si>
  <si>
    <t>Interest payable</t>
  </si>
  <si>
    <t>Other liabilities</t>
  </si>
  <si>
    <t>Total liabilities</t>
  </si>
  <si>
    <t>Commitments and contingent liabilities</t>
  </si>
  <si>
    <t xml:space="preserve"> </t>
  </si>
  <si>
    <t>Stockholders' Equity</t>
  </si>
  <si>
    <t>Preferred stock, Authorized, 1,000,000 shares Issued 0 and 0 shares</t>
  </si>
  <si>
    <t>Common stock, no par value Authorized 66,000,000 shares, Issued, 25,549,069 and 22,192,530 shares, Outstanding, 25,529,819 and 22,171,596 shares</t>
  </si>
  <si>
    <t>Additional paid-in capital</t>
  </si>
  <si>
    <t>Retained earnings</t>
  </si>
  <si>
    <t>Accumulated other comprehensive loss</t>
  </si>
  <si>
    <t>Total stockholders' equity</t>
  </si>
  <si>
    <t>Total liabilities and stockholders' equity</t>
  </si>
  <si>
    <t>Consolidated Balance Sheets (Parenthetical) $ in Thousands</t>
  </si>
  <si>
    <t>Dec. 31, 2017USD ($)$ / sharesshares</t>
  </si>
  <si>
    <t>Dec. 31, 2016USD ($)$ / sharesshares</t>
  </si>
  <si>
    <t>Statement of Financial Position [Abstract]</t>
  </si>
  <si>
    <t>Investment securities, held to maturity fair value | $</t>
  </si>
  <si>
    <t>Allowance for loan losses | $</t>
  </si>
  <si>
    <t>Preferred stock, shares authorized</t>
  </si>
  <si>
    <t>Preferred stock, shares issued</t>
  </si>
  <si>
    <t>Common stock, par value | $ / shares</t>
  </si>
  <si>
    <t>Common stock, shares authorized</t>
  </si>
  <si>
    <t>[1]</t>
  </si>
  <si>
    <t>Common stock, shares issued</t>
  </si>
  <si>
    <t>Common stock, shares outstanding</t>
  </si>
  <si>
    <t>Adjusted for 3:2 stock split on November 14, 2016.</t>
  </si>
  <si>
    <t>Consolidated Statements of Income - USD ($) $ in Thousands</t>
  </si>
  <si>
    <t>Dec. 31, 2015</t>
  </si>
  <si>
    <t>Interest Income</t>
  </si>
  <si>
    <t>Loans receivable</t>
  </si>
  <si>
    <t>Investment securities</t>
  </si>
  <si>
    <t>Taxable</t>
  </si>
  <si>
    <t>Tax exempt</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Wire transfer fees</t>
  </si>
  <si>
    <t>Interchange fees</t>
  </si>
  <si>
    <t>Fiduciary activities</t>
  </si>
  <si>
    <t>Gain on sale of investment securities (includes $38, $1,836 and $189 for the years ended December 31, 2017, 2016 and 2015 related to accumulated other comprehensive earnings reclassifications)</t>
  </si>
  <si>
    <t>Gain on sale of mortgage loans</t>
  </si>
  <si>
    <t>Mortgage servicing income net of impairment</t>
  </si>
  <si>
    <t>Increase in cash value of bank owned life insurance</t>
  </si>
  <si>
    <t>Death benefit on bank owned life insurance</t>
  </si>
  <si>
    <t>Other income</t>
  </si>
  <si>
    <t>Total non-interest income</t>
  </si>
  <si>
    <t>Non-interest Expense</t>
  </si>
  <si>
    <t>Salaries and employee benefits</t>
  </si>
  <si>
    <t>Net occupancy expenses</t>
  </si>
  <si>
    <t>Data processing</t>
  </si>
  <si>
    <t>Professional fees</t>
  </si>
  <si>
    <t>Outside services and consultants</t>
  </si>
  <si>
    <t>Loan expense</t>
  </si>
  <si>
    <t>FDIC insurance expense</t>
  </si>
  <si>
    <t>Other losses</t>
  </si>
  <si>
    <t>Other expense</t>
  </si>
  <si>
    <t>Total non-interest expense</t>
  </si>
  <si>
    <t>Income Before Income Tax</t>
  </si>
  <si>
    <t>Income tax expense (includes $13, $643 and $66 for the years ended December 31, 2017, 2016 and 2015 related to income tax expense from reclassification items)</t>
  </si>
  <si>
    <t>Net Income</t>
  </si>
  <si>
    <t>Preferred stock dividend</t>
  </si>
  <si>
    <t>Net Income Available to Common Shareholders</t>
  </si>
  <si>
    <t>Basic Earnings Per Share</t>
  </si>
  <si>
    <t>Diluted Earnings Per Share</t>
  </si>
  <si>
    <t>Adjusted for 3:2 stock split on November 14, 2016</t>
  </si>
  <si>
    <t>Consolidated Statements of Income (Parenthetical) $ in Thousands</t>
  </si>
  <si>
    <t>Dec. 31, 2017USD ($)</t>
  </si>
  <si>
    <t>Dec. 31, 2016USD ($)</t>
  </si>
  <si>
    <t>Dec. 31, 2015USD ($)</t>
  </si>
  <si>
    <t>Income Statement [Abstract]</t>
  </si>
  <si>
    <t>Accumulated other comprehensive earnings reclassifications</t>
  </si>
  <si>
    <t>Income tax expense from reclassification</t>
  </si>
  <si>
    <t>Consolidated Statements of Comprehensive Income - USD ($) $ in Thousands</t>
  </si>
  <si>
    <t>Statement of Comprehensive Income [Abstract]</t>
  </si>
  <si>
    <t>Net income</t>
  </si>
  <si>
    <t>Change in fair value of derivative instruments:</t>
  </si>
  <si>
    <t>Change in fair value of derivative instruments for the period</t>
  </si>
  <si>
    <t>Income tax effect</t>
  </si>
  <si>
    <t>Changes from derivative instruments</t>
  </si>
  <si>
    <t>Change in securities:</t>
  </si>
  <si>
    <t>Unrealized appreciation (depreciation) for the period on AFS securities</t>
  </si>
  <si>
    <t>Amortization from transfer of securities from available for sale to held to maturity securities</t>
  </si>
  <si>
    <t>Reclassification adjustment for securities (gains) losses realized in income</t>
  </si>
  <si>
    <t>Unrealized gains (losses) on securities</t>
  </si>
  <si>
    <t>Other Comprehensive Income (Loss), Net of Tax</t>
  </si>
  <si>
    <t>Comprehensive Income</t>
  </si>
  <si>
    <t>Consolidated Statements of Stockholders' Equity - USD ($) $ in Thousands</t>
  </si>
  <si>
    <t>Total</t>
  </si>
  <si>
    <t>Kosciusko Financial Inc [Member]</t>
  </si>
  <si>
    <t>LaPorte Bancorp Inc [Member]</t>
  </si>
  <si>
    <t>Lafayette Community Bancorp [Member]</t>
  </si>
  <si>
    <t>Wolverine Bancorp Inc [Member]</t>
  </si>
  <si>
    <t>Preferred Stock [Member]</t>
  </si>
  <si>
    <t>Additional Paid-in Capital [Member]</t>
  </si>
  <si>
    <t>Additional Paid-in Capital [Member]Kosciusko Financial Inc [Member]</t>
  </si>
  <si>
    <t>Additional Paid-in Capital [Member]LaPorte Bancorp Inc [Member]</t>
  </si>
  <si>
    <t>Additional Paid-in Capital [Member]Lafayette Community Bancorp [Member]</t>
  </si>
  <si>
    <t>Additional Paid-in Capital [Member]Wolverine Bancorp Inc [Member]</t>
  </si>
  <si>
    <t>Retained Earnings [Member]</t>
  </si>
  <si>
    <t>Accumulated Other Comprehensive Income (Loss) [Member]</t>
  </si>
  <si>
    <t>Beginning Balances at Dec. 31, 2014</t>
  </si>
  <si>
    <t>Other comprehensive income (loss), net of tax</t>
  </si>
  <si>
    <t>Amortization of unearned compensation</t>
  </si>
  <si>
    <t>Stock issued stock plans</t>
  </si>
  <si>
    <t>Exercise of stock warrants</t>
  </si>
  <si>
    <t>Stock option expense</t>
  </si>
  <si>
    <t>Stock issued from acquisition</t>
  </si>
  <si>
    <t>Cash dividends on preferred stock</t>
  </si>
  <si>
    <t>Cash dividends on common stock</t>
  </si>
  <si>
    <t>Ending Balances at Dec. 31, 2015</t>
  </si>
  <si>
    <t>Redemption of preferred stock</t>
  </si>
  <si>
    <t>Ending Balances at Dec. 31, 2016</t>
  </si>
  <si>
    <t>Exercise of stock options</t>
  </si>
  <si>
    <t>Ending Balances at Dec. 31, 2017</t>
  </si>
  <si>
    <t>Consolidated Statements of Stockholders' Equity (Parenthetical) - Retained Earnings [Member] - $ / shares</t>
  </si>
  <si>
    <t>Cash dividends on preferred stock, rate</t>
  </si>
  <si>
    <t>1.00%</t>
  </si>
  <si>
    <t>Cash dividends on common stock, per share</t>
  </si>
  <si>
    <t>Consolidated Statements of Cash Flows $ in Thousands</t>
  </si>
  <si>
    <t>Operating Activities</t>
  </si>
  <si>
    <t>Items not requiring (providing) cash</t>
  </si>
  <si>
    <t>Depreciation and amortization</t>
  </si>
  <si>
    <t>Share based compensation</t>
  </si>
  <si>
    <t>Mortgage servicing rights net impairment</t>
  </si>
  <si>
    <t>Premium amortization on securities, net</t>
  </si>
  <si>
    <t>Gain on sale of investment securities</t>
  </si>
  <si>
    <t>Proceeds from sales of loans</t>
  </si>
  <si>
    <t>Loans originated for sale</t>
  </si>
  <si>
    <t>Change in cash value of life insurance</t>
  </si>
  <si>
    <t>Loss (gain) on sale of other real estate owned</t>
  </si>
  <si>
    <t>Net change in</t>
  </si>
  <si>
    <t>Net cash provided by operating activities</t>
  </si>
  <si>
    <t>Investing Activities</t>
  </si>
  <si>
    <t>Purchases of securities available for sale</t>
  </si>
  <si>
    <t>Proceeds from sales, maturities, calls, and principal repayments of securities available for sale</t>
  </si>
  <si>
    <t>Purchases of securities held to maturity</t>
  </si>
  <si>
    <t>Proceeds from maturities of securities held to maturity</t>
  </si>
  <si>
    <t>Change in Federal Reserve and FHLB stock</t>
  </si>
  <si>
    <t>Net change in loans</t>
  </si>
  <si>
    <t>Proceeds on the sale of OREO and repossessed assets</t>
  </si>
  <si>
    <t>Change in premises and equipment, net</t>
  </si>
  <si>
    <t>Net cash provided by (used in) investing activities</t>
  </si>
  <si>
    <t>Proceeds from issuance of stock</t>
  </si>
  <si>
    <t>Dividends paid on common shares</t>
  </si>
  <si>
    <t>Dividends paid on preferred shares</t>
  </si>
  <si>
    <t>Net cash provided by (used in) financing activities</t>
  </si>
  <si>
    <t>Net Change in Cash and Cash Equivalents</t>
  </si>
  <si>
    <t>Cash and Cash Equivalents, Beginning of Period</t>
  </si>
  <si>
    <t>Cash and Cash Equivalents, End of Period</t>
  </si>
  <si>
    <t>Additional Supplemental Information</t>
  </si>
  <si>
    <t>Interest paid</t>
  </si>
  <si>
    <t>Income taxes paid</t>
  </si>
  <si>
    <t>Transfer of loans to other real estate owned</t>
  </si>
  <si>
    <t>Peoples Bancorp Inc [Member]</t>
  </si>
  <si>
    <t>Net cash received in acquisition</t>
  </si>
  <si>
    <t>The Company purchased all of the capital stock of Wolverine for $93,773 on October 17, 2017, Lafayette for $34,465 on September 1, 2017, CNB Bancorp for $5,311 on November 7, 2016, LaPorte Bancorp for $98,634 on July 18, 2016, Kosciusko for $22,983 on June 1, 2016, Peoples for $78,147 on July 1, 2015. In conjunction with the acquisition, liabilities were assumed as follows:</t>
  </si>
  <si>
    <t>Fair value of assets acquired</t>
  </si>
  <si>
    <t>Less: common stock issued</t>
  </si>
  <si>
    <t>Cash paid for the capital stock</t>
  </si>
  <si>
    <t>Liabilities assumed</t>
  </si>
  <si>
    <t>Acquisition of LaPorte, measurement period adjustments</t>
  </si>
  <si>
    <t>Central National Bank &amp; Trust [Member]</t>
  </si>
  <si>
    <t>Single Branch of First Farmers Bank &amp; Trust Co [Member]</t>
  </si>
  <si>
    <t>Gain on remeasurement of equity interest in Lafayette</t>
  </si>
  <si>
    <t>Consolidated Statements of Cash Flows (Parenthetical) - USD ($) $ in Thousands</t>
  </si>
  <si>
    <t>Oct. 17, 2017</t>
  </si>
  <si>
    <t>Sep. 01, 2017</t>
  </si>
  <si>
    <t>Nov. 07, 2016</t>
  </si>
  <si>
    <t>Jul. 18, 2016</t>
  </si>
  <si>
    <t>Jun. 01, 2016</t>
  </si>
  <si>
    <t>Jul. 01, 2015</t>
  </si>
  <si>
    <t>Capital stock purchased</t>
  </si>
  <si>
    <t>Nature of Operations and Summary of Significant Accounting Policies</t>
  </si>
  <si>
    <t>Organization, Consolidation and Presentation of Financial Statements [Abstract]</t>
  </si>
  <si>
    <t>Note 1 - Nature of Operations and Summary of Significant
Accounting Policies
Nature of Business
The Bank is a full-service commercial bank offering a broad range
of commercial and retail banking and other services incident to
banking along with a trust department that offers corporate and
individual trust and agency services and investment management
services. The Bank maintains 62 full service offices. The Bank has
wholly owned direct and indirect subsidiaries: Horizon Investments,
Inc. (“Horizon Investments”), Horizon Properties, Inc.
(“Horizon Properties”), Horizon Insurance Services,
Inc. (“Horizon Insurance”) and Horizon Grantor Trust.
Horizon Investments manages the investment portfolio of the Bank.
Horizon Properties manages the real estate investment trust.
Horizon Insurance is used by the Company’s Wealth Management
to sell certain insurance products. Horizon Grantor Trust holds
title to certain company owned life insurance policies. Horizon
conducts no business except that incident to its ownership of the
subsidiaries.
Horizon formed Horizon Bancorp Capital Trust II in 2004
(“Trust II”) and Horizon Bancorp Capital Trust III in
2006 (“Trust III”) for the purpose of participating in
pooled trust preferred securities offerings. The Company assumed
additional debentures as the result of the following acquisitions:
Alliance Financial Corporation in 2005, which formed Alliance
Financial Statutory Trust I (“Alliance Trust”);
American Trust &amp; Savings Bank in 2010, which formed Am Tru
Statutory Trust I (“Am Tru Trust”); Heartland
Bancshares, Inc. in 2013, which formed Heartland (IN) Statutory
Trust II (“Heartland Trust”); and LaPorte Bancorp, Inc.
in 2016, which acquired City Savings Statutory Trust I (“City
Savings Trust”) in 2007. See Note 15 of the Consolidated
Financial Statements for further discussion regarding these
previously consolidated entities that are now reported separately.
The business of Horizon is not seasonal to any material degree.
Basis of Reporting
Use of Estimates
Material estimates that are particularly susceptible to significant
change relate to the determination of the allowance for loan
losses, valuation of other real estate owned, goodwill and
intangible assets, mortgage servicing rights, other-than-temporary
impairments and fair values of financial instruments.
Fair Value Measurements
As defined in codification,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Horiz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In measuring the fair value of an asset, Horizon assumes the
highest and best use of the asset by a market participant to
maximize the value of the asset, and does not consider the intended
use of the asset.
When measuring the fair value of a liability, Horizon assumes that
the nonperformance risk associated with the liability is the same
before and after the transfer. Nonperformance risk is the risk that
an obligation will not be satisfied and encompasses not only
Horizon’s own credit risk (i.e., the risk that Horizon will
fail to meet its obligation), but also other risks such as
settlement risk. Horizon considers the effect of its own credit
risk on the fair value for any period in which fair value is
measured.
There are three acceptable valuation techniques that can be used to
measure fair value: the market approach, the income approach and
the cost approach. Selection of the appropriate technique for
valuing a particular asset or liability takes into consideration
the exit market, the nature of the asset or liability being valued,
and how a market participant would value the same asset or
liability. Ultimately, determination of the appropriate valuation
method requires significant judgment, and sufficient knowledge and
expertise are required to apply the valuation techniques.
Valuation inputs refer to the assumptions market participants would
use in pricing a given asset or liability using one of the three
valuation techniques. Inputs can be observable or unobservable.
Observable inputs are those assumptions which market participants
would use in pricing the particular asset or liability. These
inputs are based on market data and are obtained from a source
independent of Horizon. Unobservable inputs are assumptions based
on Horiz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mpany considers
an input to be significant if it drives 10% or more of the total
fair value of a particular asset or liability.
Assets and liabilities are considered to be fair valued on a
recurring basis if fair value is measured regularly (i.e., daily,
weekly, monthly or quarterly). Recurring valuation occurs at a
minimum on the measurement date. Assets and liabilities are
considered to be fair valued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
Investment Securities Available for Sale
Investment Securities Held to Maturity
Loans Held for Sale
Interest and Fees on Loans
Concentrations of Credit Risk
Mortgage Warehouse Loans
The transaction does not qualify as a sale under ASC 860, Transfers
and Servicing and therefore is accounted for as a secured borrowing
with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sales
commitment and the mortgage company would not be able to reacquire
its loan on an individual mortgage, Horizon would be able to
exercise its rights under the agreement.
Allowance for Loan Losses
The general allowance is calculated by applying loss factors to
pools of outstanding loans. Loss factors are based on historical
loss experience and may be adjusted for significant factors that,
in management’s judgment, affect the collectability of the
portfolio as of the evaluation date.
Specific allowances are established in cases where management has
identified conditions or circumstances related to a credit that
management believes indicate the probability that a loss will be
incurred in excess of the amount determined by the application of
the formula allowance.
The qualitative allowance is based upon management’s
evaluation of various conditions, the effects of which are not
directly measured in the determination of the general and specific
allowances. The evaluation of the inherent loss with respect to
these conditions is subject to a higher degree of uncertainty
because they are not identified with specific credits. The
conditions evaluated in connection with the qualitative allowance
may include factors such as local, regional and national economic
conditions and forecasts, concentrations of credit and changes in
the composition of the portfolio.
Loan Impairment non-accrual charged-off
Loans are considered impaired if the borrower does not exhibit the
ability to pay or the full principal or interest payments are not
expected or made in accordance with the original terms of the loan.
Impaired loans are measured and carried at the lower of cost or the
present value of expected future cash flows discounted at the
loan’s effective interest rate, at the loan’s
observable market price or at the fair value of the collateral if
the loan is collateral dependent.
Smaller balance homogenous loans are evaluated for impairment in
the aggregate. Such loans include residential first mortgage loans
secured by one to four family residences, residential construction
loans and automobile, home equity and second mortgages. Commercial
loans and mortgage loans secured by other properties are evaluated
individually for impairment.
Loans Acquired in Business Combinations past-due 310-30) 310-30,
The expected cash flows of the acquired loan pools in excess of the
fair values recorded is referred to as the accretable yield and is
recognized in interest income over the remaining estimated lives of
the loan pools. The Company continues to evaluate the fair value of
the loans including cash flows expected to be collected. Increases
in the Company’s cash flow expectation are recognized as
increases to the accretable yield while decreases are recognized as
impairments through the allowance for loan losses.
Performing loans acquired (FASB ASC 310-20)
Premises and Equipment
Federal Reserve and Federal Home Loan Bank of Indianapolis
(FHLBI) Stock
Mortgage Servicing Rights (ASC 860-50),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servicing income
net of impairment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Intangible Assets
Bank Owned Life Insurance (BOLI)
Income Taxes Income Taxe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more-likely-than-not
The Company recognizes interest and penalties on income taxes as a
component of income tax expense.
The Company files consolidated income tax returns with its
subsidiaries.
Trust Assets and Income
Transfer of Financial Assets
Earnings per Common Share
Years Ended
December 31
2017 2016 2015
Basic earnings per share
Net income $ 33,117 $ 23,912 $ 20,549
Less: Preferred stock dividends
— 42 125
Net income available to common shareholders $ 33,117 $ 23,870 $ 20,424
Weighted average common shares outstanding (1) 23,035,824 19,987,728 15,765,444
Basic earnings per share $ 1.44 $ 1.19 $ 1.30
Diluted earnings per share
Net income available to common shareholders $ 33,117 $ 23,870 $ 20,424
Weighted average common shares outstanding (1) 23,035,824 19,987,728 15,765,444
Effect of dilutive securities:
Warrants
—
— 330,474
Restricted stock 31,321 26,553 48,015
Stock options 106,481 68,129 53,379
Weighted average shares outstanding 23,173,626 20,082,410 16,197,312
Diluted earnings per share $ 1.43 $ 1.19 $ 1.26
(1) Adjusted for 3:2 stock split on
November 14, 2016
At December 31, 2017 and 2016, there were zero shares and at
December 31, 2015 there were 3,750 shares that were not
included in the computation of diluted earnings per share because
they were non-dilutive.
Dividend Restrictions
Consolidated Statements of Cash Flows
Comprehensive Income available-for-sale available-for-sale held-to-maturity.
Share-Based Compensation 12-month
Reclassifications
Recent Accounting Pronouncements
Financial Accounting Standards Board (FASB) Accounting Standards
Update (ASU) No. 2018-02, Income Statement –
Reporting Comprehensive Income (Topic 220): Reclassification of
Certain Tax Effects from Accumulated Other Comprehensive
Income
The FASB has issued ASU No. 2018-02, Income Statement –
Reporting Comprehensive Income (Topic 220): Reclassification of
Certain Tax Effects from Accumulated Other Comprehensive
Income
FASB ASU No. 2017-12, Derivatives and Hedging (Topic 815), Targeted Improvements to
Accounting for Hedging Activities
The FASB has issued ASU No. 2017-12, Derivatives and
Hedging (Topic 815), Targeted Improvements to Accounting for
Hedging Activities
FASB ASU No. 2017-08, Receivables – Nonrefundable Fees and Other Costs
(Subtopic 310-20),
The FASB has issued ASU No. 2017-08, Receivables
– Nonrefundable Fees and Other Costs (Subtopic 310-20),
FASB ASU No. 2017-04, Intangibles – Goodwill and Other (Topic 350),
Simplifying the Test for Goodwill Impairment
The FASB has issued ASU No. 2017-04, Intangibles
– Goodwill and Other (Topic 350), Simplifying the Test for
Goodwill Impairment
FASB ASU No. 2017-01, Business
Combinations (Topic 805), Clarifying the Definition of a
Business
The FASB has issued ASU No. 2017-01, Business
Combinations (Topic 805), Clarifying the Definition of a
Business.
FASB ASU No. 2016-13, Financial
Instruments – Credit Losses (Topic 326), Measurement of
Credit Losses on Financial Instruments
The FASB has issued ASU No. 2016-13, Financial
Instrument – Credit Losses (Topic 326), Measurement of Credit
Losses on Financial Instruments. available-for-sale one-time one-time
FASB ASU No. 2016-09, Compensation – Stock Compensation (Topic 718),
Improvements to Employee Share-Based Payment Accounting
The FASB has issued ASU No. 2016-09, Compensation
– Stock Compensation (Topic 718), Improvements to Employee
Share-Based Payment Accounting.
FASB ASU No. 2016-02, Leases
(Topic 842)
The FASB has issued ASU No. 2016-02, Leases (Topic
842). right-of-use
FASB ASU No. 2016-01, Financial
Instruments – Overall (Subtopic 825-10),
The FASB has issued ASU No. 2016-01, Financial
Instruments – Overall (Subtopic 825-10), not-for-profit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FASB ASU No. 2014-09, Revenue
from Contracts with Customers (Topic 606)
The FASB has issued ASU No. 2014-09, Revenue from
Contracts with Customers (Topic 606) non-interest
In May 2016, the FASB issued ASU No. 2016-12, Revenue from
Contracts with Customers (Topic 606), Narrow-Scope Improvements and
Practical Expedients
In December 2016, the FASB issued ASU No. 2016-20, Revenue from
Contracts with Customers (Topic 606), Technical Corrections and
Improvements No. 2014-09 No. 2014-09. No. 2014-09.</t>
  </si>
  <si>
    <t>Acquisitions</t>
  </si>
  <si>
    <t>Business Combinations [Abstract]</t>
  </si>
  <si>
    <t>Note 2 – Acquisitions
Wolverine Bancorp, Inc.
On October 17, 2017, Horizon completed the acquisition of
Wolverine Bancorp, Inc., a Maryland corporation
(“Wolverine”) and Horizon Bank’s acquisition of
Wolverine Bank, a federally chartered savings bank and wholly-owned
subsidiary of Wolverine, through mergers effective October 17,
2017. Under the terms of the Merger Agreement, shareholders of
Wolverine received 1.0152 shares of Horizon common stock and $14.00
in cash for each outstanding share of Wolverine common stock.
Wolverine shares outstanding at the closing to be exchanged were
2,129,331, and the shares of Horizon common stock issued to
Wolverine shareholders totaled 2,160,697. Based upon the
October 16, 2017 closing price of $29.06 per share of Horizon
common stock immediately prior to the effectiveness of the merger,
less the consideration used to pay off Wolverine Bancorp’s
ESOP loan receivable, the transaction has an implied valuation of
approximately $93.8 million. The Company incurred
approximately $1.9 million in costs related to the acquisition
as of December 31, 2017. These expenses are classified in the
non-interest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estimates and assumptions that are subject to change, the final
purchase price for the Wolverine acquisition is allocated as
follows:
ASSETS
Cash and due from banks $ 44,450
Investment securities, available for sale
—
Commercial 276,167
Residential mortgage 30,603
Consumer 3,897
Total loans 310,667
Premises and equipment, net 2,941
FHLB stock 2,700
Goodwill 26,827
Core deposit intangible 2,024
Interest receivable 584
Other assets 3,897
Total assets purchased $ 394,090
Common shares issued $ 62,111
Cash paid 31,662
Total estimated purchase price $ 93,773
LIABILITIES
Deposits
Non-interest $ 25,221
NOW accounts 8,026
Savings and money market 129,044
Certificates of deposits 94,688
Total deposits 256,979
Borrowings 36,970
Interest payable 214
Other liabilities 6,154
Total liabilities assumed $ 300,317
Of the total purchase price of $93.8 million,
$2.0 million has been allocated to core deposit intangible.
Additionally, $26.8 million has been allocated to goodwill and
none of the purchase price is deductible. The core deposit
intangible will be amortized over 10 years on a straight line
basis.
The Company acquired various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non-accrual loan-to-value 310-30)
Loans wit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following table details the acquired loans that are accounted
for in accordance with ASC 310-30
Contractually required principal and interest at acquisition $ 21,912
Contractual cash flows not expected to be collected (nonaccretable
differences) 1,832
Expected cash flows at acquisition 20,080
Interest component of expected cash flows (accretable discount) 2,267
Fair value of acquired loans accounted for under ASC 310-30 $ 17,813
Final estimates of certain loans, those for whic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Lafayette Community Bancorp
On September 1, 2017, Horizon completed the acquisition of
Lafayette Community Bancorp, an Indiana corporation
(“Lafayette”) and Horizon Bank’s acquisition of
Lafayette Community Bank, a state-chartered bank and wholly-owned
subsidiary of Lafayette, through mergers effective
September 1, 2017. Under the terms of the Merger Agreement,
shareholders of Lafayette received 0.5878 shares of Horizon common
stock and $1.73 in cash for each outstanding share of Lafayette
common stock. Lafayette shareholders owning fewer than 100 shares
of common stock received $17.25 in cash for each common share.
Lafayette shares outstanding at the closing to be exchanged were
1,856,679, and the shares of Horizon common stock issued to
Lafayette shareholders totaled 1,091,259. Based upon the
August 31, 2017 closing price of $26.17 per share of Horizon
common stock immediately prior to the effectiveness of the merger,
the transaction has an implied valuation of approximately
$34.5 million. The Company has had approximately
$1.7 million in costs related to the acquisition as of
December 31, 2017. These expenses are classified in the
non-interest
Horizon held 5% ownership in Lafayette immediately preceding the
merger date. In accordance with ASC 805-10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the purchase price for
the Lafayette acquisition is detailed in the following table.
ASSETS
Cash and due from banks $ 24,846
Investment securities, available for sale 6
Commercial 116,258
Residential mortgage 12,761
Consumer 5,280
Total loans 134,299
Premises and equipment, net 7,818
FHLB stock 395
Goodwill 15,408
Core deposit intangible 2,085
Interest receivable 338
Other assets 1,649
Total assets purchased $ 186,844
Common shares issued $ 30,044 (1)
Cash paid 4,421
Total estimated purchase price $ 34,465
LIABILITIES
Deposits
Non-interest $ 34,990
NOW accounts 30,174
Savings and money market 53,663
Certificates of deposits 32,520
Total deposits 151,347
Borrowings
—
Interest payable 42
Other liabilities 990
Total liabilities assumed $ 152,379
(1) This includes $955,000 of common
shares previously held by Horizon.
Of the total estimated purchase price of $34.5 million,
$2.1 million has been allocated to core deposit intangible.
Additionally, $15.4 million has been allocated to goodwill and
none of the purchase price is deductible. The core deposit
intangible will be amortized over 10 years on a straight-line
basis.
The Company acquired various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non-accrual loan-to-value 310-30)
Loans wit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following table details an estimate of the acquired loans that
are accounted for in accordance with ASC 310-30
Contractually required principal and interest at acquisition $ 6,128
Contractual cash flows not expected to be collected (nonaccretable
differences) 1,326
Expected cash flows at acquisition 4,802
Interest component of expected cash flows (accretable discount) 933
Fair value of acquired loans accounted for under ASC 310-30 $ 3,869
Final estimates of certain loans, those for whic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Bargersville Branch Purchase
On February 3, 2017, Horizon completed the purchase and
assumption of certain assets and liabilities of a single branch of
First Farmers Bank &amp; Trust Company, in Bargersville,
Indiana. Net cash of $11.0 million was received in the
transaction, representing the deposit balances assumed at closing,
net of amounts paid for loans acquired in the transaction of
$3.4 million and a 3.0% premium on deposits. Customer deposit
balances were recorded at $14.8 million and a core deposit
intangible of $452,000 was recorded in the transaction, which will
be amortized over 10 years on a straight line basis. There was no
goodwill generated in the transaction.
CNB Bancorp
On November 7, 2016, Horizon completed the acquisition of CNB
Bancorp, an Indiana corporation headquartered in Attica, Indiana
(“CNB”) and the Bank’s acquisition of The Central
National Bank and Trust Company (“Central National
Bank &amp; Trust”), through mergers effective
November 7, 2016. Under terms of the acquisition, shareholders
of CNB received merger consideration in the form of cash. The total
value of the consideration for the acquisition was
$5.3 million. The Company had approximately $779,000 in costs
related to the acquisition as of December 31, 2016. These
expenses are classified in the non-interest
Under the purchase method of accounting, the total estimated
purchase price is allocated to CNB’s net tangible and
intangible assets based on their current estimated fair values on
the date of the acquisition. Based on management’s
preliminary valuation of the fair value of tangible and intangible
assets acquired and liabilities assumed, which are based on
estimates and assumptions that are subject to change, the final
purchase price for the CNB acquisition is allocated as follows:
ASSETS
Cash and due from banks $ 27,860
Investment securities, available for sale 16,393
Commercial 2,267
Residential mortgage 6,624
Consumer 1,579
Total loans 10,470
Premises and equipment, net 444
FHLB stock 50
Goodwill 609
Core deposit intangible 190
Interest receivable 154
Other assets 49
Total assets purchased $ 56,219
Cash paid 5,311
Total estimated purchase price $ 5,311
LIABILITIES
Deposits
Non-interest $ 24,079
NOW accounts 9,038
Savings and money market 13,829
Certificates of deposits 3,342
Total deposits 50,288
Borrowings 459
Interest payable 7
Other liabilities 154
Total liabilities assumed $ 50,908
Of the total purchase price of $5.3 million, $190,000 has been
allocated to core deposit intangible. Additionally, $609,000 has
been allocated to goodwill and none of the purchase price is
deductible. The core deposit intangible will be amortized over 10
years on a straight line basis.
The Company acquired the $10.8 million performing loan
portfolio with an estimated fair value of $10.5 million. No
loans were purchased with evidence of credit deterioration since
origination and for which it is probable that all contractually
required payments will not be collected or which are considered to
be credit impaired.
LaPorte Bancorp, Inc.
On July 18, 2016, Horizon completed the acquisition of LaPorte
Bancorp, Inc., a Maryland corporation (“LaPorte
Bancorp”) and the Bank’s acquisition of The LaPorte
Savings Bank, a state-chartered savings bank and wholly owned
subsidiary of LaPorte Bancorp, through mergers effective
July 18, 2016. Under the terms of the merger agreement,
shareholders of LaPorte Bancorp had the option to receive $17.50
per share in cash or 0.9435 shares of Horizon common stock for each
share of LaPorte Bancorp’s common stock, subject to
allocation provisions to assure that in aggregate, LaPorte Bancorp
shareholders received total consideration that consisted of 65%
stock and 35% cash. As a result of LaPorte Bancorp shareholder
stock and cash elections and the related proration provisions of
the merger agreement, Horizon issued 3,421,488 shares of its common
stock in the merger. Based upon the July 18, 2016 closing
price of $18.36 per share of Horizon common stock, less the
consideration used to pay off LaPorte Bancorp’s ESOP loan
receivable, the transaction has an implied valuation of
approximately $98.6 million. The Company had approximately
$4.0 million in costs related to the acquisition as of
December 31, 2016. These expenses are classified in the
non-interest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the purchase price for
the LaPorte Bancorp acquisition is detailed in the following
table.
ASSETS
Cash and due from banks $ 154,849
Investment securities, available for sale 23,779
Commercial 153,750
Residential mortgage 42,603
Consumer 16,801
Mortgage Warehousing 99,752
Total loans 312,906
Premises and equipment, net 6,022
FHLB stock 4,029
Goodwill 20,993
Core deposit intangible 2,514
Interest receivable 844
Cash value of life insurance 15,267
Other assets 8,334
Total assets purchased $ 549,537
Common shares issued $ 60,306
Cash paid 38,328
Total estimated purchase price $ 98,634
LIABILITIES
Deposits
Non-interest $ 66,733
NOW accounts 99,346
Savings and money market 117,688
Certificates of deposits 87,605
Total deposits 371,372
Borrowings 64,793
Interest payable 178
Subordinated debt 4,504
Other liabilities 10,056
Total liabilities assumed $ 450,903
Of the total estimated purchase price of $98.6 million,
$2.5 million has been allocated to core deposit intangible.
Additionally, $21.0 million has been allocated to goodwill and
none of the purchase price is deductible. The core deposit
intangible will be amortized over 10 years on a straight line
basis.
The Company acquired various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non-accrual loan-to-value 310-30)
Loans wit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following table details the acquired loans that are accounted
for in accordance with ASC 310-30
Contractually required principal and interest at acquisition $ 12,545
Contractual cash flows not expected to be collected (nonaccretable
differences) 4,492
Expected cash flows at acquisition 8,053
Interest component of expected cash flows (accretable discount) 1,258
Fair value of acquired loans accounted for under ASC 310-30 $ 6,795
Final estimates of certain loans, those for whic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Kosciusko Financial, Inc.
On June 1, 2016, Horizon completed the acquisition of
Kosciusko Financial, Inc., an Indiana corporation
(“Kosciusko”) and the Bank’s acquisition of
Farmers State Bank, a state-chartered bank and wholly owned
subsidiary of Kosciusko, through mergers effective June 1,
2016. Under the terms of the merger agreement, shareholders of
Kosciusko had the option to receive $81.75 per share in cash or
4.5183 shares of Horizon common stock for each share of
Kosciusko’s common stock, subject to allocation provisions to
assure that in aggregate, Kosciusko shareholders received total
consideration that consisted of 65% stock and 35% cash. Kosciusko
shareholders owning fewer than 100 shares of common stock received
$81.75 in cash for each common share. As a result of Kosciusko
shareholder stock and cash elections and the related proration
provisions of the merger agreement, Horizon issued 873,430 shares
of its common stock in the merger. Based upon the June 1, 2016
closing price of $16.57 per share of Horizon common stock, the
transaction has an implied valuation of approximately
$23.0 million. The Company had approximately $2.0 million
in costs related to the acquisition. These expenses are classified
in the non-interest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the purchase price for
the Kosciusko acquisition is detailed in the following table.
ASSETS
Cash and due from banks $ 38,950
Investment securities, available for sale 1,191
Commercial 70,006
Residential mortgage 26,244
Consumer 6,319
Total loans 102,569
Premises and equipment, net 1,466
FRB and FHLB stock 582
Goodwill 6,443
Core deposit intangible 526
Interest receivable 636
Cash value of life insurance 2,745
Other assets 765
Total assets purchased $ 155,873
Common shares issued $ 14,470
Cash paid 8,513
Total estimated purchase price $ 22,983
LIABILITIES
Deposits
Non-interest $ 27,871
NOW accounts 35,213
Savings and money market 26,953
Certificates of deposits 32,771
Total deposits 122,808
Borrowings 9,038
Interest payable 55
Other liabilities 989
Total liabilities assumed $ 132,890
Of the total estimated purchase price of $23.0 million,
$526,000 has been allocated to core deposit intangible.
Additionally, $6.4 million has been allocated to goodwill and
none of the purchase price is deductible. The core deposit
intangible will be amortized over 10 years on a straight line
basis.
The Company acquired various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non-accrual loan-to-value 310-30)
Loans wit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following table details the acquired loans that are accounted
for in accordance with ASC 310-30
Contractually required principal and interest at acquisition $ 2,682
Contractual cash flows not expected to be collected (nonaccretable
differences) 25
Expected cash flows at acquisition 2,657
Interest component of expected cash flows (accretable discount) 634
Fair value of acquired loans accounted for under ASC 310-30 $ 2,023
Final estimates of certain loans, those for whic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Peoples Bancorp
On July 1, 2015, Horizon completed the acquisition of Peoples
Bancorp, an Indiana corporation (“Peoples”) and the
Bank’s acquisition of Peoples Federal Savings Bank of DeKalb
County (“Peoples FSB”), through mergers effective
July 1, 2015. Under the terms of the acquisition, the exchange
ratio was 1.425 shares of Horizon common stock and $9.75 in cash
for each outstanding share of Peoples common stock. Peoples
shareholders owning fewer than 100 shares of common stock received
$33.14 in cash for each common share. Peoples shares outstanding at
the closing were 2,311,858, and the shares of Horizon common stock
issued to Peoples shareholders totaled 3,288,303. Horizon’s
stock price was $16.88 per share at the close of business on
July 1, 2015. Based upon these numbers, the total value of the
consideration for the acquisition was $78.1 million. The
Company had approximately $4.9 million in costs related to the
acquisition as of December 31, 2015. These expenses are
classified in the non-interest
Under the purchase method of accounting, the total estimated
purchase price is allocated to Peoples net tangible and intangible
assets based on their current estimated fair values on the date of
the acquisition. Based on management’s preliminary valuation
of the fair value of tangible and intangible assets acquired and
liabilities assumed, which are based on estimates and assumptions
that are subject to change, the final purchase price for the
Peoples acquisition is allocated as follows:
ASSETS
Cash and due from banks $ 205,054
Investment securities, available for sale 2,038
Commercial 67,435
Residential mortgage 137,331
Consumer 19,593
Total loans 224,359
Premises and equipment, net 5,524
FRB and FHLB stock 2,743
Goodwill 21,424
Core deposit intangible 4,394
Interest receivable 1,279
Cash value of life insurance 13,898
Other assets 4,364
Total assets purchased $ 485,077
Common shares issued $ 55,506
Cash paid 22,641
Total estimated purchase price $ 78,147
LIABILITIES
Deposits
Non-interest $ 28,251
NOW accounts 65,771
Savings and money market 125,176
Certificates of deposits 131,889
Total deposits 351,087
Borrowings 48,884
Interest payable 21
Other liabilities 6,938
Total liabilities assumed $ 406,930
Of the total purchase price of $78.1 million,
$4.4 million has been allocated to core deposit intangible.
Additionally, $21.4 million has been allocated to goodwill and
none of the purchase price is deductible. The core deposit
intangible will be amortized over 10 years on a straight line
basis.
The Company acquired the $228.6 million loan portfolio at a
fair value discount of $4.8 million. The performing portion of
the portfolio, $223.4 million, had an estimated fair value of
$220.0 million. The excess of expected cash flows above the
fair value of the performing portion of loans will be accreted to
interest income over the remaining lives of the loans in accordance
with ASC 310-20.
The Company acquired various loans in the acquisition that had
evidence of deterioration of credit quality since origination and
it was probable, at acquisition, that all contractually required
payments would not be collected.
The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non-accrual loan-to-value 310-30)
Loan wit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following table details the acquired loans that are accounted
for in accordance with ASC 310-30
Contractually required principal and interest at acquisition $ 5,730
Contractual cash flows not expected to be collected (nonaccretable
differences) 715
Expected cash flows at acquisition 5,015
Interest component of expected cash flows (accretable discount) 647
Fair value of acquired loans accounted for under ASC 310-30 $ 4,368
The results of operations of Wolverine, Lafayette, CNB, LaPorte
Bancorp, Kosciusko and Peoples have been included in the
Company’s consolidated financial statements since the
acquisition dates. The following schedule includes pro-forma
December 31 December 31 December 31
2017 2016 2015
Summary of Operations:
Net Interest Income $ 125,442 $ 115,860 119,732
Provision for loan losses (12 ) 1,082 4,027
Net Interest Income after Provision for Loan Losses 125,454 114,778 115,705
Non-interest 33,959 43,330 37,976
Non-interest 109,605 119,522 112,309
Income before Income Taxes 49,808 38,586 41,372
Income Tax Expense 16,204 12,072 10,764
Net Income 33,604 26,514 30,608
Net Income Available to Common Shareholders $ 33,604 $ 26,472 30,483
Basic Earnings Per Share $ 1.46 $ 1.32 $ 1.93
Diluted Earnings Per Share $ 1.45 $ 1.32 $ 1.88
The pro-forma pro-forma non-recurring pro-forma non-recurring pro-forma non-recurring
The pro-forma</t>
  </si>
  <si>
    <t>Cash Equivalents</t>
  </si>
  <si>
    <t>Cash and Cash Equivalents [Abstract]</t>
  </si>
  <si>
    <t>Note 3 – Cash Equivalents
The Company considers all liquid investments with original
maturities of three months or less to be cash equivalents. At
December 31, 2017 and 2016, cash equivalents consisted
primarily of money market accounts with brokers and certificates of
deposit.
At December 31, 2017, the Company’s cash accounts
exceeded federally insured limits by approximately
$12.5 million.</t>
  </si>
  <si>
    <t>Securities</t>
  </si>
  <si>
    <t>Investments, Debt and Equity Securities [Abstract]</t>
  </si>
  <si>
    <t>Note 4 – Securities
The fair value of securities is as follows:
Gross Gross
December 31, 2017
Amortized
Unrealized
Unrealized Fair
Cost Gains Losses Value
Available for sale
U.S. Treasury and federal agencies $ 19,277 $
— $ (225 ) $ 19,052
State and municipal 148,045 2,189 (670 ) 149,564
Federal agency collateralized mortgage obligations 132,871 45 (2,551 ) 130,365
Federal agency mortgage-backed pools 211,487 155 (2,985 ) 208,657
Private labeled mortgage-backed pools 1,650
— (8 ) 1,642
Corporate notes 272 113
— 385
Total available for sale investment securities $ 513,602 $ 2,502 $ (6,439 ) $ 509,665
Held to maturity
State and municipal $ 179,836 $ 3,493 $ (2,932 ) $ 180,397
Federal agency collateralized mortgage obligations 5,734 17 (69 ) 5,682
Federal agency mortgage-backed pools 14,878 216 (88 ) 15,006
Total held to maturity investment securities $ 200,448 $ 3,726 $ (3,089 ) $ 201,085
Gross Gross
December 31, 2016
Amortized
Unrealized
Unrealized Fair
Cost Gains Losses Value
Available for sale
U.S. Treasury and federal agencies $ 8,051 $ 2 $ (64 ) $ 7,989
State and municipal 117,327 324 (1,059 ) 116,592
Federal agency collateralized mortgage obligations 139,040 254 (2,099 ) 137,195
Federal agency mortgage-backed pools 180,183 251 (3,707 ) 176,726
Corporate notes 1,238 91
— 1,329
Total available for sale investment securities $ 445,839 $ 922 $ (6,929 ) $ 439,831
Held to maturity
State and municipal $ 165,607 $ 2,700 $ (2,485 ) $ 165,822
Federal agency collateralized mortgage obligations 6,530 31 (71 ) 6,490
Federal agency mortgage-backed pools 21,057 897 (180 ) 21,774
Total held to maturity investment securities $ 193,194 $ 3,628 $ (2,736 ) $ 194,086
Based on evaluation of available evidence, including recent changes
in market interest rates, credit rating information, and
information obtained from regulatory filings, management believes
the declines in fair value for these securities are temporary.
While these securities are held in the available for sale portfolio
and held-to-maturity,
Should the impairment of any of these securities become other than
temporary, the cost basis of the investment will be reduced and the
resulting loss recognized in net income in the period the
other-than-temporary impairment is identified. At December 31,
2017, no individual investment security had an unrealized loss that
was determined to be other-than-temporary.
The unrealized losses on the Company’s investments in
securities of state and municipal governmental agencies, U.S.
Treasury and federal agencies, federal agency collateralized
mortgage obligations, and federal agency mortgage-backed pools were
caused by interest rate volatility and not a decline in credit
quality. The contractual terms of those investments do not permit
the issuer to settle the securities at a price less than the
amortized cost basis of the investments. The Company expects to
recover the amortized cost basis over the term of the securities.
Because the Company does not intend to sell the investments and it
is not likely that the Company will be required to sell the
investments before recovery of their amortized cost basis, which
may be at maturity, the Company did not consider those investments
to be other-than-temporarily impaired at December 31,
2017.
The Company elected to transfer 319 available-for-sale held-to-maturity 320-10-55-24, pre-tax
The amortized cost and fair value of securities available for sale
and held-to-maturity
December 31, 2017 December 31, 2016
Amortized Fair
Amortized Fair
Cost Value Cost Value
Available for sale
Within one year $ 13,347 $ 13,326 $ 7,455 $ 7,480
One to five years 40,468 40,193 37,483 37,479
Five to ten years 50,473 51,156 21,112 20,984
After ten years 63,306 64,326 60,566 59,967
167,594 169,001 126,616 125,910
Federal agency collateralized mortgage obligations 132,871 130,365 139,040 137,195
Federal agency mortgage-backed pools 211,487 208,657 180,183 176,726
Private labeled mortgage-backed pools 1,650 1,642
—
—
Total available for sale investment securities $ 513,602 $ 509,665 $ 445,839 $ 439,831
Held to maturity
Within one year $ 1,948 $ 1,934 $
— $
—
One to five years 40,603 41,531 24,594 25,271
Five to ten years 89,801 91,249 87,645 88,805
After ten years 47,484 45,683 53,368 51,746
179,836 180,397 165,607 165,822
Federal agency collateralized mortgage obligations 5,734 5,682 6,530 6,490
Federal agency mortgage-backed pools 14,878 15,006 21,057 21,774
Total held to maturity investment securities $ 200,448 $ 201,085 $ 193,194 $ 194,086
The following table shows the gross unrealized losses and the fair
value of the Company’s investments, aggregated by investment
category and length of time that individual securities have been in
a continuous unrealized loss position.
Less than 12 Months 12 Months or More Total
Fair
Unrealized Fair
Unrealized Fair
Unrealized
December 31, 2017 Value Losses Value Losses Value Losses
U.S. Treasury and federal agencies $ 15,882 $ (180 ) $ 2,870 $ (45 ) $ 18,752 $ (225 )
State and municipal 54,312 (2,758 ) 30,691 (844 ) 85,003 (3,602 )
Federal agency collateralized mortgage obligations 54,006 (589 ) 73,462 (2,031 ) 127,468 (2,620 )
Federal agency mortgage-backed pools 103,926 (1,019 ) 86,846 (2,054 ) 190,772 (3,073 )
Private labeled mortgage-backed pools 1,642 (8 )
—
— 1,642 (8 )
Total temporarily impaired securities $ 229,768 $ (4,554 ) $ 193,869 $ (4,974 ) $ 423,637 $ (9,528 )
Less than 12 Months 12 Months or More Total
Fair
Unrealized Fair
Unrealized Fair
Unrealized
December 31, 2016 Value Losses Value Losses Value Losses
U.S. Treasury and federal agencies $ 6,987 $ (64 ) $
— $
— $ 6,987 $ (64 )
State and municipal 142,466 (3,544 )
—
— 142,466 (3,544 )
Federal agency collateralized mortgage obligations 112,414 (1,918 ) 10,199 (252 ) 122,613 (2,170 )
Federal agency mortgage-backed pools 163,768 (3,887 )
—
— 163,768 (3,887 )
Total temporarily impaired securities $ 425,635 $ (9,413 ) $ 10,199 $ (252 ) $ 435,834 $ (9,665 )
U.S. Treasury, federal agency, state and municipal
The unrealized losses on the Company’s investments in U.S.
Treasury, federal agency and state and municipals were caused by
interest rate chang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7.
Federal agency mortgage-backed pools and collateralized mortgage
obligations
The unrealized losses on the Company’s investment in federal
agency mortgage backed pools and collateralized mortgage
obligations securities were caused by interest rate changes.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7.
Information regarding security proceeds, gross gains and gross
losses are presented below.
Years ended
December 31
2017 2016 2015
Sales of securities available for sale
Proceeds $ 5,490 $ 182,549 $ 43,051
Gross gains 151 2,646 254
Gross losses (113 ) (810 ) (65 )
The tax effect of the proceeds from the sale of securities
available for sale was $13,000, $643,000 and $66,000 for the years
ended December 31, 2017, 2016 and 2015, respectively.
The Company pledges securities to secure retail and corporate
repurchase agreements to the Federal Reserve for borrowing
availability and as settlements for the fair value of swap
agreements. At December 31, 2017, the Company had pledged
$74.0 million of fair value or $75.6 million of amortized
cost, in securities as collateral for $61.1 million in
repurchase agreements, $94.6 million of fair value or
$93.1 million of amortized cost, in securities as collateral
for borrowing availability at the Federal Reserve with
$11.0 million current outstanding borrowings and
$13.1 million of fair value or $13.1 million of amortized
cost, in securities as collateral for $917,000 in settlements on
the fair value of swap agreements.</t>
  </si>
  <si>
    <t>Loans</t>
  </si>
  <si>
    <t>Receivables [Abstract]</t>
  </si>
  <si>
    <t>Note 5 – Loans
December 31
December 31
2017 2016
Commercial
Working capital and equipment $ 696,612 $ 539,403
Real estate, including agriculture 854,003 485,620
Tax exempt 36,324 15,486
Other 30,931 29,447
Total 1,617,870 1,069,956
Real estate
1–4 family 599,217 526,024
Other 7,543 5,850
Total 606,760 531,874
Consumer
Auto 251,020 174,773
Recreation 8,752 5,669
Real estate/home improvement 63,811 53,898
Home equity 165,240 144,508
Unsecured 3,743 3,875
Other 20,291 15,706
Total 512,857 398,429
Mortgage warehouse 94,508 135,727
Total loans 2,831,995 2,135,986
Allowance for loan losses (16,394 ) (14,837 )
Loans, net $ 2,815,601 $ 2,121,149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the general economy or fluctuations in
interest rates. The properties securing the Company’s
commercial real estate portfolio are diverse in terms of property
type, and are monitored for concentrations of credit. Management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occupied commercial
real estate loans versus non-owner
Real Estate and Consumer
With respect to residential loans that are secured by 1-4 loan-to-value 1-4
Mortgage Warehousing
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mortgage loan funded by
Horizon undergoes an underwriting review by Horizon to the end
investor guidelines and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acquires the loan under its option within
the agreement. Due to the reacquir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purchase
commitment and the mortgage company would not be able to reacquire
its loan on an individual mortgage, Horizon would be able to
exercise its rights under the agreement.
The following table shows the recorded investment of individual
loan categories.
Loan Deferred Recorded
December 31, 2017 Balance Interest Due Fees / (Costs) Investment
Owner occupied real estate $ 547,596 $ 1,441 $ 1,917 $ 550,954
Non owner occupied real estate 664,281 1,100 2,478 667,859
Residential spec homes 16,431 63 80 16,574
Development &amp; spec land loans 48,674 116 579 49,369
Commercial and industrial 335,227 2,524 607 338,358
Total commercial 1,612,209 5,244 5,661 1,623,114
Residential mortgage 588,358 1,776 2,375 592,509
Residential construction 16,027 39
— 16,066
Mortgage warehouse 94,508 480
— 94,988
Total real estate 698,893 2,295 2,375 703,563
Direct installment 89,617 270 (552 ) 89,335
Direct installment purchased 82
—
— 82
Indirect installment 227,323 528 168 228,019
Home equity 197,578 889 (1,359 ) 197,108
Total consumer 514,600 1,687 (1,743 ) 514,544
Total loans 2,825,702 9,226 6,293 2,841,221
Allowance for loan losses (16,394 )
—
— (16,394 )
Net loans $ 2,809,308 $ 9,226 $ 6,293 $ 2,824,827
Loan Deferred Recorded
December 31, 2016 Balance Interest Due Fees / (Costs) Investment
Owner occupied real estate $ 337,548 $ 899 $ 1,022 $ 339,469
Non owner occupied real estate 461,897 624 2,176 464,697
Residential spec homes 5,006 8 (2 ) 5,012
Development &amp; spec land loans 31,228 56 119 31,403
Commercial and industrial 230,520 1,906 442 232,868
Total commercial 1,066,199 3,493 3,757 1,073,449
Residential mortgage 508,233 1,492 3,030 512,755
Residential construction 20,611 33
— 20,644
Mortgage warehouse 135,727 480
— 136,207
Total real estate 664,571 2,005 3,030 669,606
Direct installment 71,150 199 (385 ) 70,964
Direct installment purchased 119
—
— 119
Indirect installment 153,204 345
— 153,549
Home equity 175,126 703 (785 ) 175,044
Total consumer 399,599 1,247 (1,170 ) 399,676
Total loans 2,130,369 6,745 5,617 2,142,731
Allowance for loan losses (14,837 )
—
— (14,837 )
Net loans $ 2,115,532 $ 6,745 $ 5,617 $ 2,127,894</t>
  </si>
  <si>
    <t>Accounting for Certain Loans Acquired in a Transfer</t>
  </si>
  <si>
    <t>Transfers and Servicing [Abstract]</t>
  </si>
  <si>
    <t>Note 6 – Accounting for Certain Loans Acquired in a
Transfer
The Company acquired loans in acquisitions with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non-accrual loan-to-value 310-30)
The carrying amounts of those loans included in the balance sheet
amounts of loans receivable are as follows:
December 31
December 31
December 31
December 31
December 31
December 31
December 31
December 31
2017 2017 2017 2017 2017 2017 2017 2017
Heartland Summit Peoples Kosciusko LaPorte Lafayette Wolverine Total
Commercial $ 390 $ 3,653 $ 315 $ 838 $ 1,034 $ 4,271 $ 16,697 $ 27,198
Real estate 229 870 126 403 1,004
—
— 2,632
Consumer
—
—
—
— 33
—
— 33
Outstanding balance $ 619 $ 4,523 $ 441 $ 1,241 $ 2,071 $ 4,271 $ 16,697 $ 29,863
Carrying amount, net of allowance of $0 $ 29,863
December 31
December 31
December 31
December 31
December 31
December 31
December 31
December 31
2016 2016 2016 2016 2016 2016 2016 2016
Heartland Summit Peoples Kosciusko LaPorte Lafayette Wolverine Total
Commercial $ 774 $ 5,245 $ 692 $ 1,652 $ 3,200 $
— $
— $ 11,563
Real estate 534 967 165 457 1,114
—
— 3,237
Consumer 2
—
—
— 41
—
— 43
Outstanding balance $ 1,310 $ 6,213 $ 856 $ 2,109 $ 4,355 $
— $
— $ 14,843
Carrying amount, net of allowance of $0 $ 14,843
Accretable yield, or income expected to be collected are as
follows:
Twelve Months
Ended December 31, 2017
Heartland Summit Peoples Kosciusko LaPorte Lafayette Wolverine Total
Balance at January 1 $ 557 $ 502 $ 389 $ 530 $ 1,479 $
— $
— $ 3,457
Additions
—
—
—
—
— 933 2,267 3,200
Accretion (99 ) (353 ) (388 ) (101 ) (235 )
—
— (1,176 )
Reclassification from nonaccretable difference
—
—
—
—
—
—
—
—
Disposals (6 ) (2 ) (1 ) (43 ) (264 )
—
— (316 )
Balance at December 31 $ 452 $ 147 $
— $ 386 $ 980 $ 933 $ 2,267 $ 5,165
Twelve Months
Ended December 31, 2016
Heartland Summit Peoples Kosciusko LaPorte Lafayette Wolverine Total
Balance at January 1 $ 795 $ 708 $ 555 $
— $
— $
— $
— $ 2,058
Additions
—
—
— 634 1,636
—
— 2,270
Accretion (164 ) (171 ) (106 ) (72 ) (147 )
—
— (660 )
Reclassification from nonaccretable difference
—
—
—
—
—
—
—
—
Disposals (74 ) (35 ) (60 ) (32 ) (10 )
—
— (211 )
Balance at December 31 $ 557 $ 502 $ 389 $ 530 $ 1,479 $
— $
— $ 3,457
During the years ended December 31, 2017 and 2016, the Company
increased the allowance for loan losses by a charge to the income
statement of $0 and $71,000, respectively. $71,000 and $0 of
allowances for loan losses were reversed for the years ended
December 31, 2017 and 2016, respectively.</t>
  </si>
  <si>
    <t>Allowance for Loan Losses</t>
  </si>
  <si>
    <t>Note 7 – Allowance for Loan Losses
The historical loss experience is determined by portfolio segment
and is based on the actual loss history experienced by the Company
over the prior one to five years. Management believes using the
highest of the one, two or five-year historical loss experience is
an appropriate methodology in the current economic environment, as
it captures loss rates that are comparable to the current period
being analyzed. The actual allowance for loan loss activity is
provided below.
December 31
December 31
December 31
2017 2016 2015
Balance at beginning of the period $ 14,837 $ 14,534 $ 16,501
Loans charged-off:
Commercial
Owner occupied real estate 68 181 2,208
Non owner occupied real estate 20 471 556
Residential development
—
—
—
Development &amp; Spec Land Loans 1
—
—
Commercial and industrial 288 106 673
Total commercial 377 758 3,437
Real estate
Residential mortgage 89 213 288
Residential construction
—
—
—
Mortgage warehouse
—
—
—
Total real estate 89 213 288
Consumer
Direct Installment 389 329 367
Direct Installment Purchased
—
—
—
Indirect Installment 1,193 1,051 1,081
Home Equity 205 309 926
Total consumer 1,787 1,689 2,374
Total loans charged-off 2,253 2,660 6,099
Recoveries of loans previously charged-off:
Commercial
Owner occupied real estate 9 31 104
Non owner occupied real estate 32 55 1
Residential development 8 8
—
Development &amp; Spec Land Loans
—
— 35
Commercial and industrial 219 116 52
Total commercial 268 210 192
Real estate
Residential mortgage 44 97 69
Residential construction
—
—
—
Mortgage warehouse
—
—
—
Total real estate 44 97 69
Consumer
Direct Installment 531 81 106
Direct Installment Purchased
—
—
—
Indirect Installment 497 529 489
Home Equity
— 204 114
Total consumer 1,028 814 709
Total loan recoveries 1,340 1,121 970
Net loans charged-off 913 1,539 5,129
Provision charged to operating expense
Commercial 2,164 (68 ) 2,531
Real estate (81 ) (23 ) 62
Consumer 387 1,933 569
Total provision charged to operating expense 2,470 1,842 3,162
Balance at the end of the period $ 16,394 $ 14,837 $ 14,534
Certain loans are individually evaluated for impairment, and the
Company’s general practice is to proactively charge down
impaired loans to the fair value, which is the appraised value less
estimated selling costs,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charges-off charge-off
The Company charges-off 1-4 1-4 charges-off open-end
The following table presents the balance in the allowance for loan
losses and the recorded investment in loans by portfolio segment
and based on impairment analysis:
Mortgage
December 31, 2017 Commercial Real Estate Warehousing Consumer Total
Allowance For Loan Losses
Ending allowance balance attributable to loans:
Individually evaluated for impairment $ 184 $
— $
— $
— $ 184
Collectively evaluated for impairment 8,450 2,188 1,030 4,542 16,210
Loans acquired with deteriorated credit quality
—
—
—
—
—
Total ending allowance balance $ 8,634 $ 2,188 $ 1,030 $ 4,542 $ 16,394
Loans:
Individually evaluated for impairment $ 7,187 $
— $
— $
— $ 7,187
Collectively evaluated for impairment 1,615,927 608,575 94,988 514,544 2,834,034
Loans acquired with deteriorated credit quality
—
—
—
—
—
Total ending loans balance $ 1,623,114 $ 608,575 $ 94,988 $ 514,544 $ 2,841,221
Mortgage
December 31, 2016 Commercial Real Estate Warehousing Consumer Total
Allowance For Loan Losses
Ending allowance balance attributable to loans:
Individually evaluated for impairment $ 4 $
— $
— $
— $ 4
Collectively evaluated for impairment 6,575 2,090 1,254 4,914 14,833
Loans acquired with deteriorated credit quality
—
—
—
—
—
Total ending allowance balance $ 6,579 $ 2,090 $ 1,254 $ 4,914 $ 14,837
Loans:
Individually evaluated for impairment $ 2,250 $
— $
— $
— $ 2,250
Collectively evaluated for impairment 1,071,199 533,399 136,207 399,676 2,140,481
Loans acquired with deteriorated credit quality
—
—
—
—
—
Total ending loans balance $ 1,073,449 $ 533,399 $ 136,207 $ 399,676 $ 2,142,731</t>
  </si>
  <si>
    <t>Non-performing Assets and Impaired Loans</t>
  </si>
  <si>
    <t>Text Block [Abstract]</t>
  </si>
  <si>
    <t xml:space="preserve">Note 8 – Non-performing
The following table presents the nonaccrual, loans past due over 90
days still on accrual, and troubled debt restructured
(“TDRs”) by class of loans:
Loans Past
Due Over 90 Non- Total
Non-
Days
Still
Performing
Performing
Performing
December 31, 2017 Non-accrual Accruing TDRs TDRs Loans
Commercial
Owner occupied real estate $ 4,742 $
— $ 11 $ 1 $ 4,754
Non owner occupied real estate 115
— 440
— 555
Residential development
—
—
—
—
—
Development &amp; Spec Land Loans 176
—
—
— 176
Commercial and industrial 1,656
—
—
— 1,656
Total commercial 6,689
— 451 1 7,141
Real estate
Residential mortgage 3,693
— 351 1,450 5,494
Residential construction
—
—
— 222 222
Mortgage warehouse
—
—
—
—
—
Total real estate 3,693
— 351 1,672 5,716
Consumer
Direct Installment 373
—
—
— 373
Direct Installment Purchased
—
—
—
—
—
Indirect Installment 1,041 167
—
— 1,208
Home Equity 1,480
— 211 285 1,976
Total Consumer 2,894 167 211 285 3,557
Total $ 13,276 $ 167 $ 1,013 $ 1,958 $ 16,414
Loans Past
Due Over
90 Non- Total
Non-
Days
Still
Performing
Performing
Performing
December 31, 2016 Non-accrual Accruing TDRs TDRs Loans
Commercial
Owner occupied real estate $ 1,532 $ 183 $
— $
— $ 1,715
Non owner occupied real estate 440
—
—
— 440
Residential development
—
—
—
—
—
Development &amp; Spec Land Loans 118
—
—
— 118
Commercial and industrial 159
—
—
— 159
Total commercial 2,249 183
—
— 2,432
Real estate
Residential mortgage 2,959
— 576 1,254 4,789
Residential construction
—
— 233
— 233
Mortgage warehouse
—
—
—
—
—
Total real estate 2,959
— 809 1,254 5,022
Consumer
Direct Installment 512
—
—
— 512
Direct Installment Purchased
—
—
—
—
—
Indirect Installment 659 49
—
— 708
Home Equity 1,557 9 205 238 2,009
Total Consumer 2,728 58 205 238 3,229
Total $ 7,936 $ 241 $ 1,014 $ 1,492 $ 10,683
Included in the $13.3 million of non-accrual non-performing
From time to time, the Bank obtains information that may lead
management to believe that the collection of payments may be
doubtful on a particular loan. In recognition of this, it is
management’s policy to convert the loan from an
“earning asset” to a non-accruing non-accrual non-accrual non-accrual Non-accrual non-accrual
A loan becomes impaired when, based on current information, it is
probable that a creditor will be unable to collect all amounts due
according to the contractual terms of the loan agreement. When a
loan is classified as impaired, the degree of impairment must be
recognized by estimating future cash flows from the debtor. The
present value of these cash flows is computed at a discount rate
based on the interest rate contained in the loan agreement.
However, if a particular loan has a determinable market value for
its collateral, the creditor may use that value. Also, if the loan
is secured and considered collateral dependent, the creditor may
use the fair value of the collateral. Interest income on loans
individually classified as impaired is recognized on a cash basis
after all past due and current principal payments have been
made.
Smaller-balance, homogeneous loans are evaluated for impairment in
total. Such loans include residential first mortgage loans secured
by 1–4 family residences, residential construction loans,
automobile, home equity, second mortgage loans and mortgage
warehouse loans. Commercial loans and mortgage loans secured by
other properties are evaluated individually for impairment. When
analysis of borrower operating results and financial condition
indicate that underlying cash flows of a borrower’s business
are not adequate to meet its debt service requirements, the loan is
evaluated for impairment. Often this is associated with a delay or
shortfall in payments of 30 days or more. Loans are generally moved
to non-accrual
Loans for which it is probable that the Company will not collect
all principal and interest due according to contractual terms,
including TDRs, are measured for impairment. Allowable methods for
determining the amount of impairment include the three methods
described above.
The Company’s TDRs are considered impaired loans and included
in the allowance methodology using the guidance for impaired loans.
At December 31, 2017, the type of concessions the Company has
made on restructured loans has been temporary rate reductions
and/or reductions in monthly payments and there have been no
restructured loans with modified recorded balances. Any
modification to a loan that is a concession and is not in the
normal course of lending is considered a restructured loan. A
restructured loan is returned to accruing status after six
consecutive payments but is still reported as TDR unless the loan
bears interest at a market rate. As of December 31, 2017, the
Company had $3.0 million in TDRs and $2.0 million were
performing according to the restructured terms and two TDRs were
returned to accrual status during 2017. There was $50,000 of
specific reserves allocated to TDRs at December 31, 2017 based
on the collateral deficiencies.
The following table presents commercial loans individually
evaluated for impairment by class of loans:
Twelve Months Ending
Average
Cash/Accrual
Unpaid
Allowance For
Balance in Interest
Principal Recorded Loan
Loss Impaired Income
December 31, 2017 Balance Investment Allocated Loans Recognized
With no recorded allowance
Commercial
Owner occupied real estate $ 3,824 $ 3,849 $
— $ 1,673 $ 11
Non owner occupied real estate 554 570
— 345
—
Residential development
—
—
—
—
—
Development &amp; Spec Land Loans 176 174
— 233 4
Commercial and industrial 1,656 1,663
— 1,445 25
Total commercial 6,210 6,256
— 3,696 40
With an allowance recorded
Commercial
Owner occupied real estate 931 931 184 78 46
Non owner occupied real estate
—
—
—
—
—
Residential development
—
—
—
—
—
Development &amp; Spec Land Loans
—
—
—
—
—
Commercial and industrial
—
—
—
—
—
Total commercial 931 931 184 78 46
Total $ 7,141 $ 7,187 $ 184 $ 3,774 $ 86
Twelve Months Ending
Average
Cash/Accrual
Unpaid Allowance
For Balance
in Interest
Principal Recorded Loan
Loss Impaired Income
December 31, 2016 Balance Investment Allocated Loans Recognized
With no recorded allowance
Commercial
Owner occupied real estate $ 1,533 $ 1,533 $
— $ 1,619 $ 58
Non owner occupied real estate 440 440
— 871 18
Residential development
—
—
—
—
—
Development &amp; Spec Land Loans 118 118
— 61 16
Commercial and industrial 128 127
— 349 1
Total commercial 2,219 2,218
— 2,900 93
With an allowance recorded
Commercial
Owner occupied real estate
—
—
—
—
—
Non owner occupied real estate
—
—
—
—
—
Residential development
—
—
—
—
—
Development &amp; Spec Land Loans
—
—
—
—
—
Commercial and industrial 31 32 4 5 2
Total commercial 31 32 4 5 2
Total $ 2,250 $ 2,250 $ 4 $ 2,905 $ 95
Twelve Months Ending
Average
Cash/Accrual
Unpaid
Allowance For
Balance in Interest
Principal Recorded Loan
Loss Impaired Income
December 31, 2015 Balance Investment Allocated Loans Recognized
With no recorded allowance
Commercial
Owner occupied real estate $ 1,340 $ 1,339 $
— $ 1,001 $ 22
Non owner occupied real estate 4,938 4,953
— 5,417 8
Residential development
—
—
—
—
—
Development &amp; Spec Land Loans 71 71
— 6 3
Commercial and industrial 79 79
— 275 4
Total commercial 6,428 6,442
— 6,699 37
With an allowance recorded
Commercial
Owner occupied real estate 410 410 105 243 8
Non owner occupied real estate 70 70 32 6 13
Residential development
—
—
—
—
—
Development &amp; Spec Land Loans
—
—
—
—
—
Commercial and industrial 97 97 65 162
—
Total commercial 577 577 202 411 21
Total $ 7,005 $ 7,019 $ 202 $ 7,110 $ 58
The following table presents the payment status by class of
loans:
30 - 59 Days
60 - 89 Days
90 Days or
Loans Not Past
December 31, 2017 Past Due Past Due Greater Past Due Total Past Due Due Total
Commercial
Owner occupied real estate $ 1,613 $ 1,950 $
— $ 3,563 $ 544,033 $ 547,596
Non owner occupied real estate 512 122
— 634 663,647 664,281
Residential development
—
—
—
— 16,431 16,431
Development &amp; Spec Land Loans 31
—
— 31 48,643 48,674
Commercial and industrial 520 1
— 521 334,706 335,227
Total commercial 2,676 2,073
— 4,749 1,607,460 1,612,209
Real estate
Residential mortgage 1,248 49
— 1,297 587,061 588,358
Residential construction 63
—
— 63 15,964 16,027
Mortgage warehouse
—
—
—
— 94,508 94,508
Total real estate 1,311 49
— 1,360 697,533 698,893
Consumer
Direct Installment 78 10
— 88 89,529 89,617
Direct Installment Purchased
—
—
—
— 82 82
Indirect Installment 1,859 244 167 2,270 225,053 227,323
Home Equity 502 527
— 1,029 196,549 197,578
Total consumer 2,439 781 167 3,387 511,213 514,600
Total $ 6,426 $ 2,903 $ 167 $ 9,496 $ 2,816,206 $ 2,825,702
Percentage of total loans 0.23 % 0.10 % 0.01 % 0.34 % 99.66 %
30 - 59 Days
60 - 89 Days
90 Days or
Loans Not Past
December 31, 2016 Past Due Past Due Greater Past Due Total Past Due Due Total
Commercial
Owner occupied real estate $ 1,068 $
— $ 183 $ 1,251 $ 336,297 $ 337,548
Non owner occupied real estate 357
—
— 357 461,540 461,897
Residential development
—
—
—
— 5,006 5,006
Development &amp; Spec Land Loans 1
—
— 1 31,227 31,228
Commercial and industrial 982
—
— 982 229,538 230,520
Total commercial 2,408
— 183 2,591 1,063,608 1,066,199
Real estate
Residential mortgage 886 123
— 1,009 507,224 508,233
Residential construction
—
—
—
— 20,611 20,611
Mortgage warehouse
—
—
—
— 135,727 135,727
Total real estate 886 123
— 1,009 663,562 664,571
Consumer
Direct Installment 139 4
— 143 71,007 71,150
Direct Installment Purchased
—
—
—
— 119 119
Indirect Installment 1,339 237 49 1,625 151,579 153,204
Home Equity 912 267 9 1,188 173,938 175,126
Total consumer 2,390 508 58 2,956 396,643 399,599
Total $ 5,684 $ 631 $ 241 $ 6,556 $ 2,123,813 $ 2,130,369
Percentage of total loans 0.27 % 0.03 % 0.01 % 0.31 % 99.69 %
The entire balance of a loan is considered delinquent if the
minimum payment contractually required to be made is not received
by the specified due date.
Horizon Bank’s processes for determining credit quality
differ slightly depending on whether a new loan or a renewed loan
is being underwritten, or whether an existing loan is being
re-evaluated
• For new and renewed commercial loans,
the Bank’s Credit Department, which acts independently of the
loan officer, assigns the credit quality grade to the
loan. Loan grades for loans with an aggregate credit exposure
that exceeds the authorities in the respective markets (ranging
from $1,000,000 to $3,500,000) are validated by the Loan Committee,
which is chaired by the Chief Credit Officer (CCO).
• Commercial loan officers are
responsible for reviewing their loan portfolios and report any
adverse material change to the CCO or Loan Committee. When
circumstances warrant a change in the credit quality grade, loan
officers are required to notify the CCO and the Credit Department
of the change in the loan grade. Downgrades are accepted
immediately by the CCO, however, lenders must present their factual
information to either the Loan Committee or the CCO when
recommending an upgrade.
• The CCO, or his designee, meets
weekly with loan officers to discuss the status of past-due
• Monthly, senior management meets with
the Watch Committee, which reviews all of the past due, classified,
and impaired loans and the relative trends of these assets. This
committee also reviews the actions taken by management regarding
foreclosure mitigation, loan extensions, troubled debt
restructures, other real estate owned and personal property
repossessions. The information reviewed in this meeting acts as a
precursor for developing management’s analysis of the
adequacy of the Allowance for Loan and Lease Losses.
For residential real estate and consumer loans, Horizon uses a
grading system based on delinquency. Loans that are 90 days or more
past due, on non-accrual, non-accrual.
Horizon Bank employs a nine-grade rating system to determine the
credit quality of commercial loans. The first five grades represent
acceptable quality, and the last four grades mirror the criticized
and classified grades used by the bank regulatory agencies (special
mention, substandard, doubtful, and loss). The loan grade
definitions are detailed below.
Risk Grade 1: Excellent (Pass)
Loans secured by liquid collateral, such as certificates of
deposit, reputable bank letters of credit, or other cash
equivalents; loans that are guaranteed or otherwise backed by the
full faith and credit of the United States government or an agency
thereof, such as the Small Business Administration; or loans to any
publicly held company with a current long-term debt rating of A or
better.
Risk Grade 2: Good (Pass)
Loans to businesses that have strong financial statements
containing an unqualified opinion from a CPA firm and at least
three consecutive years of profits; loans supported by unaudited
financial statements containing strong balance sheets, five
consecutive years of profits, a five-year satisfactory relationship
with the Bank, and key balance sheet and income statement trends
that are either stable or positive; loans secured by publicly
traded marketable securities where there is no impediment to
liquidation; loans to individuals backed by liquid personal assets
and unblemished credit history; or loans to publicly held companies
with current long-term debt ratings of Baa or better.
Risk Grade 3: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Loans may be graded Satisfactory when there is no
recent information on which to base a current risk evaluation and
the following conditions apply:
• At inception, the loan was properly
underwritten, did not
• At inception, the loan was secured
with collateral possessing a loan value adequate to protect the
Bank from loss.
• The loan has exhibited two or more
years of satisfactory repayment with a reasonable reduction of the
principal balance.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Loans in this category are considered to be of acceptable credit
quality, but contain greater credit risk than Satisfactory loan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
Risk Grade 4W Management Watch:
Loans in this category are considered to be of acceptable quality,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high risk or in decline. These loans require an
increased level of loan officer supervision and monitoring to
assure that any deterioration is addressed in a timely fashion.
Risk Grade 5: Special Mention
Loans which possess some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weaknesses are considered “potential,” not
“defined,” impairments to the primary source of
repayment. These loans may be to borrowers with adverse trends in
financial performance, collateral value and/or marketability, or
balance sheet strength.
Risk Grade 6: Substandard
One or more of the following characteristics may be exhibited in
loans classified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Risk Grade 7: Doubtful
One or more of the following characteristics may be present in
loans classified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Risk Grade 8: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The following table presents loans by credit grades.
Special
December 31, 2017 Pass Mention Substandard Doubtful Total
Commercial
Owner occupied real estate $ 520,907 $ 8,622 $ 18,067 $
— $ 547,596
Non owner occupied real estate 655,410 3,864 5,007
— 664,281
Residential development 16,431
—
—
— 16,431
Development &amp; Spec Land Loans 47,562 886 226
— 48,674
Commercial and industrial 314,190 7,448 13,589
— 335,227
Total commercial 1,554,500 20,820 36,889
— 1,612,209
Real estate
Residential mortgage 582,864
— 5,494
— 588,358
Residential construction 15,805
— 222
— 16,027
Mortgage warehouse 94,508
—
—
— 94,508
Total real estate 693,177
— 5,716
— 698,893
Consumer
Direct Installment 89,244
— 373
— 89,617
Direct Installment Purchased 82
—
—
— 82
Indirect Installment 226,115
— 1,208
— 227,323
Home Equity 195,602
— 1,976
— 197,578
Total Consumer 511,043
— 3,557
— 514,600
Total $ 2,758,720 $ 20,820 $ 46,162 $
— $ 2,825,702
Percentage of total loans 97.63 % 0.74 % 1.63 % 0.00 %
Special
December 31, 2016 Pass Mention Substandard Doubtful Total
Commercial
Owner occupied real estate $ 322,924 $ 4,960 $ 9,664 $
— $ 337,548
Non owner occupied real estate 455,648 341 5,908
— 461,897
Residential development 5,006
—
—
— 5,006
Development &amp; Spec Land Loans 31,057
— 171
— 31,228
Commercial and industrial 220,424 3,728 6,368
— 230,520
Total commercial 1,035,059 9,029 22,111
— 1,066,199
Real estate
Residential mortgage 503,444
— 4,789
— 508,233
Residential construction 20,378
— 233
— 20,611
Mortgage warehouse 135,727
—
—
— 135,727
Total real estate 659,549
— 5,022
— 664,571
Consumer
Direct Installment 70,638
— 512
— 71,150
Direct Installment Purchased 119
—
—
— 119
Indirect Installment 152,496
— 708
— 153,204
Home Equity 173,117
— 2,009
— 175,126
Total Consumer 396,370
— 3,229
— 399,599
Total $ 2,090,978 $ 9,029 $ 30,362 $
— $ 2,130,369
Percentage of total loans 98.15 % 0.42 % 1.43 % 0.00 % </t>
  </si>
  <si>
    <t>Premises and Equipment</t>
  </si>
  <si>
    <t>Property, Plant and Equipment [Abstract]</t>
  </si>
  <si>
    <t>Note 9 – Premises and Equipment
December 31
December 31
2017 2016
Land $ 21,633 $ 20,032
Buildings and improvements 68,447 59,607
Furniture and equipment 22,288 19,965
Total cost 112,368 99,604
Accumulated depreciation (36,839 ) (33,247 )
Net premise and equipment $ 75,529 $ 66,357</t>
  </si>
  <si>
    <t>Loan Servicing</t>
  </si>
  <si>
    <t>Note 10 – Loan Servicing
Loans serviced for others are not included in the accompanying
consolidated balance sheets. The unpaid principal balances of loans
serviced for others totaled approximately $1.310 billion and
$1.301 billion at December 31, 2017 and 2016.
The aggregate fair value of capitalized mortgage servicing rights
was approximately $12.8 million, $12.1 million, and
$10.8 million at December 31, 2017, 2016 and 2015,
compared to the carrying values of $11.6 million,
$11.1 million and $8.9 million, respectively. The fair
value of capitalized mortgage servicing rights was approximately
$7.6 million on January 1, 2015. Comparable market values
and a valuation model that calculates the present value of future
cash flows were used to estimate fair value. For purposes of
measuring impairment, risk characteristics including product type,
investor type and interest rates, were used to stratify the
originated mortgage servicing rights.
December 31
December 31
December 31
2017 2016 2015
Mortgage servicing rights
Balances, January 1 $ 11,681 $ 9,271 $ 7,980
Servicing rights capitalized 2,109 3,426 2,974
Amortization of servicing rights (1,601 ) (1,016 ) (1,683 )
Balances, December 31 12,189 11,681 9,271
Impairment allowance
Balances, January 1 (507 ) (397 ) (338 )
Additions (85 ) (236 ) (130 )
Reductions 5 126 71
Balances, December 31 (587 ) (507 ) (397 )
Mortgage servicing rights, net $ 11,602 $ 11,174 $ 8,874
During 2017, 2016 and 2015, the Bank recorded additional impairment
of approximately $80,000, $110,000 and $59,000, respectively.</t>
  </si>
  <si>
    <t>Goodwill and Intangible Assets</t>
  </si>
  <si>
    <t>Goodwill and Intangible Assets Disclosure [Abstract]</t>
  </si>
  <si>
    <t>Note 11 – Goodwill and Intangible Assets
On October 17, 2017, the Wolverine acquisition resulted in
goodwill of $26.8 million. On September 1, 2017, the
Lafayette acquisition resulted in goodwill of $15.4 million.
On November 7, 2016, the CNB acquisition resulted in goodwill
of $609,000. On July 18, 2016, the LaPorte acquisition
resulted in goodwill of $21.0 million. On June 1, 2016,
the Kosciusko acquisition resulted in goodwill of
$6.4 million. Additionally, on July 1, 2015, the Peoples
acquisition resulted in goodwill of $21.4 million.
No impairment loss was recorded in 2017 or 2016. The Company tested
goodwill for impairment during 2017 and 2016. In both valuations,
the fair value exceeded the Company’s carrying value,
therefore, it was concluded goodwill is not impaired. For
additional details related to impairment testing, see the
“Goodwill and Intangible Assets” section of
“Management’s Discussion and Analysis of Financial
Condition and Results of Operations” included as Item 7 of
this Annual Report on Form 10K.
2017 2016
Balance, January 1 $ 76,941 $ 49,600
Goodwill acquired 42,939 27,341
Balance, December 31 $ 119,880 $ 76,941
Goodwill acquired in 2017 includes a $704,000 measurement period
adjustment related to the 2016 acquisition of LaPorte.
As a result of the acquisition of Alliance Bank Corporation in
2005; American Trust &amp; Savings Bank in 2010; Heartland in
2012; Summit in 2014; Peoples in 2015; Kosciusko, LaPorte and CNB
in 2016; and Lafayette and Wolverine in 2017; the Company has
recorded certain amortizable intangible assets related to core
deposit intangibles. These core deposit intangibles are being
amortized over seven to ten years using an accelerated method.
Amortizable intangible assets are summarized as follows:
December 31, 2017 December 31, 2016
Gross Carrying
Accumulated
Gross Carrying
Accumulated
Amount Amortization Amount Amortization
Amortizable intangible assets
Core deposit intangible $ 20,711 $ (8,309 ) $ 16,151 $ (6,785 )
Amortization expense for intangible assets totaled
$1.5 million, $1.2 million, and $988,000 for the years
ended December 31, 2017, 2016 and 2015. Estimated amortization
for the years ending December 31 is as follows:
2018 $ 2,012
2019 1,787
2020 1,481
2021 1,394
2022 1,375
Thereafter 4,353
$ 12,402</t>
  </si>
  <si>
    <t>Banking and Thrift [Abstract]</t>
  </si>
  <si>
    <t>Note 12 – Deposits
December 31
December 31
2017 2016
Noninterest-bearing demand deposits $ 601,805 $ 496,248
Interest-bearing demand deposits 909,638 850,641
Money market (variable rate) 378,108 290,896
Savings deposits 424,500 357,582
Certificates of deposit of $250,000 or more 130,585 105,361
Other certificates and time deposits 436,367 370,482
Total deposits $ 2,881,003 $ 2,471,210
Certificates and other time deposits for both retail and brokered
maturing in years ending December 31 are as follows:
Retail Brokered Total
2018 $ 258,488 $ 19,010 $ 277,498
2019 152,027 12,558 164,585
2020 56,838 7,058 63,896
2021 16,128 3,386 19,514
2022 16,758 1,900 18,658
Thereafter 22,222 579 22,801
$ 522,461 $ 44,491 $ 566,952</t>
  </si>
  <si>
    <t>Debt Disclosure [Abstract]</t>
  </si>
  <si>
    <t>Note 13 – Borrowings
December 31
December 31
2017 2016
Federal Home Loan Bank advances, variable and fixed rates ranging
from 0.93% to 7.53%, due at various dates through November 15,
2024 $ 336,308 $ 124,034
Securities sold under agreements to repurchase 61,097 57,144
Federal Reserve Bank discount window 11,000
—
Federal funds purchased 143,252 66,811
Notes payable,variable rate of 2.75%, due at various dates through
July 13, 2019 12,500 19,500
Total borrowings $ 564,157 $ 267,489
The Federal Home Loan Bank advances are secured by first and second
mortgage loans and mortgage warehouse loans totaling approximately
$503.8 million. Advances are subject to restrictions or
penalties in the event of prepayment.
At December 31, 2017, the Bank had available approximately
$127.2 million in credit lines with various money center
banks, including the FHLB.
Contractual maturities in years ending December 31 are as
follows:
2018 $ 430,078
2019 69,252
2020 37,472
2021 5,042
2022 12,154
Thereafter 10,159
$ 564,157</t>
  </si>
  <si>
    <t>Repurchase Agreements</t>
  </si>
  <si>
    <t>Note 14 – Repurchase Agreements
The Company transfers various securities to customers in exchange
for cash at the end of each business day and agrees to acquire the
securities at the end of the next business day for the cash
exchanged plus interest. The process is repeated at the end of each
business day until the agreement is terminated. The securities
underlying the agreement remain under the Bank’s control.
Securities sold under agreements to repurchase are secured by
federal agency collateralized mortgage obligations and
mortgage-backed pools.
The following table shows repurchase agreements accounted for as
secured borrowings (in thousands):
Remaining Contractual Maturity of
the Agreements
December 31, 2017 Overnight Up to one One to Three to five years Five to ten Beyond ten Total
Repurchase Agreements and repurchase-to-maturity
Repurchase Agreements $ 61,097 $
— $
— $
— $
— $
— $ 61,097
Securities pledged for Repurchase Agreements
Federal agency collateralized mortgage obligations 38,421 $
— $
— $
— $
— $
— $ 38,421
Federal agency mortgage-backed pools 35,577
—
—
—
—
— 35,577
Total $ 73,998 $
— $
— $
— $
— $
— $ 73,998
Securities sold under agreements to repurchase consist of
obligations of the Bank to other parties. The obligations are
secured by federal agency collateralized mortgage obligations and
federal agency mortgage-backed pools and such collateral is held in
safekeeping by third parties. The maximum amount of outstanding
agreements at any month end during 2017 and 2016 totaled
$63.1 million and $157.7 million and the daily average of
such agreements totaled $55.2 million and $134.2 million.
The agreements at December 31, 2017, are overnight
agreements.</t>
  </si>
  <si>
    <t>Subordinated Debentures</t>
  </si>
  <si>
    <t>Note 15 – Subordinated Debentures
In October of 2004, Horizon formed Horizon Statutory Trust II
(“Trust II”), a wholly owned statutory business trust.
Trust II sold $10.3 million of Trust Preferred Capital
Securities as a participant in a pooled trust preferred securities
offering. The proceeds from the sale of the trust preferred
securities were used by the trust to purchase an equivalent amount
of subordinated debentures from Horizon. The junior subordinated
debentures are the sole assets of Trust II and are fully and
unconditionally guaranteed by Horizon. The junior subordinated
debentures and the trust preferred securities pay interest and
dividends on a quarterly basis. The junior subordinated debentures
and the securities bear interest at a rate of 90-day
In December of 2006, Horizon formed Horizon Bancorp Capital Trust
III (“Trust III”), a wholly owned statutory business
trust. Trust III sold $12.4 million of Trust Preferred Capital
Securities as a participant in a pooled trust preferred securities
offering. The proceeds from the sale of the trust preferred
securities were used by the trust to purchase an equivalent amount
of subordinated debentures from Horizon. The junior subordinated
debentures are the sole assets of Trust III and are fully and
unconditionally guaranteed by Horizon. The junior subordinated
debentures and the trust preferred securities pay interest and
dividends on a quarterly basis. The junior subordinated debentures
and the securities bear interest at a rate of 90-day
The Company assumed additional debentures as the result of the
acquisition of Alliance Bank Corporation in 2005. In June 2004,
Alliance formed Alliance Financial Statutory Trust I a wholly owned
business trust (“Alliance Trust”), to sell
$5.2 million in trust preferred securities. The proceeds from
the sale of the trust preferred securities were used by the trust
to purchase an equivalent amount of subordinated debentures from
Alliance. The junior subordinated debentures are the sole assets of
Alliance Trust and are fully and unconditionally guaranteed by
Horizon. The junior subordinated debentures and the trust preferred
securities pay interest and dividends on a quarterly basis. The
junior subordinated debentures and the securities bear interest at
a rate of 90-day
The Company assumed additional debentures as the result of the
American Trust &amp; Savings Bank purchase and assumption in
2010. In March 2004, Am Tru Inc., the holding company for American
Trust &amp; Savings Bank, formed Am Tru Statutory Trust I a
wholly owned business trust (“Am Tru Trust”), to sell
$3.5 million in trust preferred securities. The proceeds from
the sale of the trust preferred securities were used by the trust
to purchase an equivalent amount of subordinated debentures from Am
Tru Inc. The junior subordinated debentures are the sole assets of
Am Tru Trust and are fully and unconditionally guaranteed by
Horizon. The junior subordinated debentures and the trust preferred
securities pay interest and dividends on a quarterly basis. The
junior subordinated debentures and the securities bear interest at
a rate of 90-day
The Company assumed additional debentures as the result of the
Heartland merger in July 2012. In December 2006, Heartland formed
Heartland (IN) Statutory Trust II a wholly owned business trust
(“Heartland Trust”), to sell $3.0 million in trust
preferred securities. The proceeds from the sale of the trust
preferred securities were used by the trust to purchase an
equivalent amount of subordinated debentures from Heartland. The
junior subordinated debentures are the sole assets of Heartland
Trust and are fully and unconditionally guaranteed by Horizon. The
junior subordinated debentures and the trust preferred securities
pay interest and dividends on a quarterly basis. The junior
subordinated debentures and the securities bear interest at a rate
of 90-day
The Company assumed additional debentures as the result of the
LaPorte merger in July 2016. In October 2007, LaPorte assumed
debentures as the result of its acquisition of City Savings
Financial Corporation (“City Savings”). In June 2003,
City Savings formed City Savings Statutory Trust I a wholly owned
business trust (“City Savings Trust”), to sell
$5.0 million in trust preferred securities. The proceeds from
the sale of the trust preferred securities were used by the trust
to purchase an equivalent amount of subordinated debentures from
City Savings. The junior subordinated debentures are the sole
assets of City Savings Trust and are fully and unconditionally
guaranteed by Horizon. The junior subordinated debentures and the
trust preferred securities pay interest and dividends on a
quarterly basis. The junior subordinated debentures and the
securities bear interest at a rate of 90-day
The Trust Preferred Capital Securities, subject to certain
limitations, are included in Tier 1 Capital for regulatory
purposes. Dividends on the Trust Preferred Capital Securities are
recorded as interest expense.</t>
  </si>
  <si>
    <t>Employee Stock Ownership Plan</t>
  </si>
  <si>
    <t>Note 16 – Employee Stock Ownership Plan
Effective January 1, 2007, Horizon converted its stock bonus
plan to an employee stock ownership plan (“ESOP”).
Prior to that date, Horizon maintained an employee stock bonus plan
that covered substantially all employees. The stock bonus plan was
noncontributory, and Horizon made matching contributions of amounts
contributed by the employees to the Employee Thrift Plan and
discretionary contributions. Prior to the establishment of the
employee stock bonus plan, Horizon maintained an ESOP that was
terminated in 1999. The prior ESOP accounts of active employees and
the discretionary accounts of active employees remain in the new
ESOP. The Matching contribution accounts under the stock bonus plan
were transferred to the Employees Thrift Plan.
The ESOP exists for the benefit of substantially all employees.
Contributions to the ESOP are by Horizon and are determined by the
Board of Directors at its discretion. The contributions may be made
in the form of cash or common stock. Shares are allocated among
participants each December 31 on the basis of each
participant’s eligible compensation to total eligible
compensation. Eligible compensation is limited to $265,000 for each
participant. Dividends on shares held by the plan, at the
discretion of each participant, may be distributed to an individual
participant or left in the plan to purchase additional shares.
Total cash contributions and expense recorded for the ESOP was
$600,000 in 2017, $550,000 in 2016 and $450,000 in 2015.
The ESOP, which is not leveraged, owns a total of 963,628 shares of
Horizon’s stock or 3.8% of the outstanding shares.</t>
  </si>
  <si>
    <t>Employee Thrift and Defined Benefit Plan</t>
  </si>
  <si>
    <t>Postemployment Benefits [Abstract]</t>
  </si>
  <si>
    <t>Note 17 – Employee Thrift and Defined Benefit Plan
The Employee Thrift Plan (“Plan”) provides that all
employees of Horizon with the requisite hours of service are
eligible for the Plan. The Plan permits voluntary employee
contributions and Horizon may make discretionary matching and
profit sharing contributions. Each eligible employee is vested
according to a schedule based upon years of service. Employee
voluntary contributions are vested at all times. The Bank’s
expense related to the Plan totaled approximately $942,000 in 2017,
$785,000 in 2016 and $848,000 in 2015.
The Plan owns a total of 497,948 shares of Horizon’s stock or
1.9% of the outstanding shares.
The Company acquired a pension fund known as the Pentegra Defined
Benefit Plan (“Pentegra Plan”) in the Peoples
acquisition. Prior to August 1, 2007, Peoples provided pension
benefits for substantially all of its employees through its
participation in the Pentegra Plan. Peoples chose to freeze the
Pentegra Plan effective August 1, 2007. The trustees of the
Financial Institutions Retirement Fund administer the Pentegra
Plan, employer identification number 13-5645888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the multiemployer plan, the Company may be
required to pay the plan an amount based on the underfunded status
of the plan, referred to as a withdrawal liability.
There was no expense to the Company in 2017 and 2016 for this
Pentegra Plan. The Company intends on terminating this Pentegra
Plan during 2018 and has recorded a $3.4 million withdrawal
liability for the termination of the Pentegra Plan.</t>
  </si>
  <si>
    <t>Income Tax</t>
  </si>
  <si>
    <t>Income Tax Disclosure [Abstract]</t>
  </si>
  <si>
    <t>Note 18 – Income Tax
December 31
December 31
December 31
2017 2016 2015
Income tax expense
Currently payable
Federal $ 12,079 $ 7,467 $ 5,511
Deferred
Federal 331 1,334 1,721
Revaluation of deferred tax assets 2,426
—
—
Total income tax expense $ 14,836 $ 8,801 $ 7,232
Reconciliation of federal statutory to actual tax expense
Federal statutory income tax at 35% $ 16,783 $ 11,450 $ 9,724
Tax exempt interest (2,699 ) (1,882 ) (1,708 )
Tax exempt income (638 ) (575 ) (488 )
Stock compensation (546 )
—
—
Revaluation of deferred tax assets 2,426
—
—
Other tax exempt income (456 ) (608 ) (199 )
Nondeductible and other (34 ) 416 (97 )
Actual tax expense $ 14,836 $ 8,801 $ 7,232
December 31
December 31
2017 2016
Assets
Allowance for loan losses $ 3,396 $ 5,581
Net operating loss (from acquisitions) 1,658 2,368
Director and employee benefits 2,276 3,124
Unrealized loss on AFS securities and fair value hedge 1,147 937
Accrued Pension 852 1,323
Fair value adjustment on acquistions 1,087 2,340
Other 1,083 1,593
Total assets 11,499 17,266
Liabilities
Depreciation (1,680 ) (1,916 )
State tax (210 ) (341 )
Federal Home Loan Bank stock dividends (339 ) (474 )
Difference in basis of intangible assets (2,831 ) (4,654 )
Other (125 ) (431 )
Total liabilities (5,185 ) (7,816 )
Valuation allowance (1,613 ) (2,018 )
Net deferred tax asset $ 4,701 $ 7,432
The Tax Cuts and Jobs Act (the “Act”) was enacted in
December 2017. The Act reduces the U.S. federal corporate tax rate
from 35 percent to 21 percent. As of December 31, 2017, we have
substantially completed our accounting for the tax effects of
enactment of the Act; however, in certain cases, we have made a
reasonable estimate of the effects on our existing deferred tax
balances. We do not believe the actual results will vary materially
from those estimates. The effect of the Tax Cuts and Jobs Act
listed above reflects the revaluation of our net deferred tax asset
based on a U.S. federal tax rate of 21 percent.
As of December 31, 2017, the Company had approximately
$25.2 million of state tax loss carryforward available to
offset future franchise taxable income. Also, at
December 31, 2017, the Company had approximately $74,000 of
Federal loss carryforward available to offset future federal income
tax. The state loss carryforward begins to expire in
2024. The Federal loss carryforward begins to expire in
2032. Due to these losses being incurred by acquired
institutions, prior to the acquisitions by Horizon, the annual
losses which can be used are subject to an annual limitation.
Management believes that the Company will be able to utilize the
benefits recorded for both state and federal loss carryforwards
within the allotted time periods, except for the amount represented
by the valuation allowance. The valuation allowance has been
recorded for the possible inability to use a portion of the state
net operating loss carryover.
Retained earnings of the Bank include approximately
$12.8 million for which no deferred income tax liability has
been recognized. This amount represents an allocation of previously
acquired institutions income to bad debt deductions as of
December 31, 1987 for tax purposes only. Reductions of amounts
so allocated for purposes other than tax bad debt losses including
redemption of bank stock or excess dividends, or loss of
“bank” status would create income for tax purposes
only, which would be subject to the then-current corporate income
tax rate. The unrecorded deferred income tax liability on the above
amount for the Company was approximately $2.7 million at
December 31, 2017.
The Company files income tax returns in the U.S. federal
jurisdiction. With a few exceptions, the Company is no longer
subject to U.S. federal, state and local or non-U.S.</t>
  </si>
  <si>
    <t>Accumulated Other Comprehensive Loss</t>
  </si>
  <si>
    <t>Equity [Abstract]</t>
  </si>
  <si>
    <t>Note 19 – Accumulated Other Comprehensive Loss
The components of accumulated other comprehensive loss included in
capital are as follows:
December 31
December 31
2017 2016
Unrealized loss on securities available for sale $ (3,937 ) $ (6,007 )
Unamortized gain on securities held to maturity, previously
transferred from AFS 200 456
Unrealized loss on derivative instruments (1,728 ) (3,132 )
Tax effect 1,914 3,039
Total accumulated other comprehensive loss $ (3,551 ) $ (5,644 )</t>
  </si>
  <si>
    <t>Commitments, Off-Balance Sheet Risk and Contingencies</t>
  </si>
  <si>
    <t>Commitments and Contingencies Disclosure [Abstract]</t>
  </si>
  <si>
    <t>Note 20 – Commitments, Off-Balance
Because of the nature of its activities, Horizon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The Bank was not required to have any cash on deposit with the
Federal Reserve Bank to meet regulatory reserve and clearing
balance requirements at December 31, 2017. These balances
would be included in cash and cash equivalents and would not earn
interest.
The Bank is a party to financial instruments with off-balance
At December 31, 2017 and 2016, commitments to make loans
amounted to approximately $802.9 million and
$808.3 million and commitments under outstanding standby
letters of credit amounted to approximately $3.4 million and
$1.0 million. Since many commitments to make loans and standby
letters of credit expire without being used, the amount does not
necessarily represent future cash advances. No losses are
anticipated as a result of these transactions. Collateral obtained
upon exercise of the commitment is determined using
management’s credit evaluation.</t>
  </si>
  <si>
    <t>Regulatory Capital</t>
  </si>
  <si>
    <t>Note 21 – Regulatory Capital
Horizon and the Bank are subject to various regulatory capital
requirements administered by the federal banking agencies and are
assigned to a capital category. Failure to meet the minimum
regulatory capital requirements can initiate certain mandatory and
possible additional discretionary actions by regulators, which if
undertaken, could have a direct material effect on the
Company’s financial statements. Under capital adequacy
guidelines and the regulatory framework for prompt corrective
actions, the Company and Bank must meet specific capital guidelines
involving quantitative measures of the Bank’s assets,
liabilities, and certain off-balance-sheet
Quantitative measures established by regulation to ensure capital
adequacy require the Company and the Bank to maintain minimum
amounts and ratios of total and Tier I capital (as defined in the
regulations) to risk-weighted assets (as defined), and of Tier I
capital (as defined) to average assets (as defined), or leverage
ratio. For December 31, 2017 and 2016, Basel III rules require
the Company and Bank to maintain minimum amounts and ratios of
common equity Tier I capital (as defined in the regulation) to
risk-weighted assets (as defined). Additionally, under Basel III
rules, the decision was made to opt-out
To be categorized as well capitalized, the Company and Bank must
maintain minimum Total risk-based, Tier I risk-based, common equity
Tier I risk-based and Tier I leverage ratios as set forth in the
table below. As of December 31, 2017 and December 31,
2016, the Company and Bank met all capital adequacy requirements to
be considered well capitalized. There have been no conditions or
events since the year ending December 31, 2017 that management
believes have changed the Bank’s classification as well
capitalized. There is no threshold for well-capitalized status for
bank holding companies. Horizon and the Bank’s actual and
required capital ratios as of December 31, 2017 and 2016 were
as follows:
Required For Capital 1
Required For Capital 1
Adequacy Purposes
Well Capitalized Under Prompt 1
Actual Adequacy Purposes with Capital Buffer
Corrective Action Provisions
Amount Ratio Amount Ratio Amount Ratio Amount Ratio
As of December 31, 2017
Total capital 1
Consolidated $ 384,800 12.91 % $ 238,543 8.00 % $ 275,816 9.25 % N/A N/A
Bank 382,788 12.85 % 238,386 8.00 % 275,634 9.25 % $ 297,982 10.00 %
Tier 1 capital 1
Consolidated 368,355 12.35 % 178,907 6.00 % 216,180 7.25 % N/A N/A
Bank 366,343 12.29 % 178,790 6.00 % 216,038 7.25 % 238,386 8.00 %
Common equity tier 1 capital 1
Consolidated 329,892 11.06 % 134,181 4.50 % 171,454 5.75 % N/A N/A
Bank 366,343 12.29 % 134,092 4.50 % 171,340 5.75 % 193,689 6.50 %
Tier 1 capital 1
Consolidated 368,355 9.92 % 148,503 4.00 % 148,503 4.00 % N/A N/A
Bank 366,343 9.89 % 148,116 4.00 % 148,116 4.00 % 185,145 5.00 %
As of December 31, 2016
Total capital 1
Consolidated $ 316,576 13.87 % $ 182,596 8.00 % $ 196,976 8.63 % N/A N/A
Bank 319,013 13.98 % 182,541 8.00 % 196,916 8.63 % $ 228,176 10.00 %
Tier 1 capital 1
Consolidated 301,739 13.22 % 136,947 6.00 % 151,326 6.63 % N/A N/A
Bank 304,176 13.33 % 136,905 6.00 % 151,280 6.63 % 182,540 8.00 %
Common equity tier 1 capital 1
Consolidated 263,313 11.50 % 103,036 4.50 % 117,460 5.13 % N/A N/A
Bank 304,176 13.33 % 102,679 4.50 % 117,054 5.13 % 148,314 6.50 %
Tier 1 capital 1
Consolidated 301,739 10.44 % 115,609 4.00 % 115,609 4.00 % N/A N/A
Bank 304,176 9.93 % 122,521 4.00 % 122,521 4.00 % 153,151 5.00 %
1 As defined by regulatory
agencies
The above minimum capital requirements exclude the capital
conservation buffer required to avoid limitations on capital
distributions, including dividend payments and certain
discretionary bonus payments to executive officers. The capital
conservation buffer is being phased in from 0.0% for 2015 to 2.50%
by 2019. The capital conservation buffer was 1.25% at
December 31, 2017. The net unrealized gain or loss on
available for sale securities is not included in computing
regulatory capital.</t>
  </si>
  <si>
    <t>Share-Based Compensation</t>
  </si>
  <si>
    <t>Disclosure of Compensation Related Costs, Share-based Payments [Abstract]</t>
  </si>
  <si>
    <t>Note 22 – Share-Based Compensation
On January 21, 2003, the Board of Directors adopted the
Horizon Bancorp 2003 Omnibus Equity Incentive Plan (“2003
Plan”), which was approved by stockholders on May 8,
2003. Under the 2003 Plan, Horizon could issue up to 506,250 common
shares, plus the number of shares that are tendered to or withheld
by Horizon in connection with the exercise of options plus that
number of shares that are purchased by Horizon with the cash
proceeds received upon option exercises. The 2003 Plan limited the
number of shares available to 506,250 for incentive stock options
and to 253,125 for the grant of non-option
A summary of option activity under the 2003 Plan as of
December 31, 2017, and changes during the year then ended, is
presented below:
Weighted-
Average
Weighted-
Remaining
Aggregate
Average
Contractual
Intrinsic
Shares Exercise Price Term Value
Outstanding, beginning of year 36,635 $ 7.25
Granted
—
—
Exercised (9,185 ) 6.86
Forfeited
—
—
Outstanding, end of year 27,450 7.37 2.73 $ 560,691
Exercisable, end of year 27,450 7.37 2.73 560,691
On June 18, 2013, the Board of Directors adopted the Horizon
Bancorp 2013 Omnibus Equity Incentive Plan (“2013
Plan”), which was approved by the Company’s
shareholders on May 8, 2014. Under the 2013 Plan, Horizon may
issue up to 1,037,550 common shares, plus the number of shares that
are tendered to or withheld by Horizon in connection with the
exercise of options plus that number of shares that are purchased
by Horizon with the cash proceeds received upon option exercises.
The 2013 Plan limits the number of shares available to 150,000 for
incentive stock options and to 600,000 for the grant of
non-option
The restricted shares can vest over a period of time established by
the Committee at the time of each grant, but the restricted shares
already granted under the 2013 Plan generally vest at the end of
each grant’s vesting period. Holders of restricted shares
receive dividends and may vote the shares. The restricted shares
are recorded at fair market value (on the date granted) as a
separate component of stockholders’ equity. The cost of these
shares is being amortized against earnings using the straight-line
method over the vesting period.
The performance shares that are awarded become earned and vested
based on the achievement of certain performance goals during a
performance period as established by the Committee at the time of
each grant. The performance goals are based on a comparison of the
Company’s average performance over the performance period for
the return on common equity, compounded annual growth rate of total
assets, and return on average assets, all as relative to the
average performance for publicly traded banks with total assets
between $1 billion and $5 billion on the SNL Bank Index.
Holders of performance share awards receive pass-through dividends
but do not have any voting rights before the performance shares are
earned and vested.
The options shares granted under the 2013 Plan vest at a rate
designated per the individual agreements.
The fair value of options granted is estimated on the date of the
grant using an option-pricing model with the following
weighted-average assumptions:
December 31 2017 2016 2015
Dividend yields 1.75 % 2.34 % 2.35 %
Volatility factors of expected market price of common stock 28.52 % 28.60 % 28.97 %
Risk-free interest rates 2.42 % 1.83 % 2.10 %
Expected life of options 8 years 8 years 8 years
A summary of option activity under the 2013 Plan as of
December 31, 2017, and changes during the year then ended, is
presented below:
Weighted-
Average
Weighted-
Remaining
Aggregate
Average
Contractual
Intrinsic
Shares Exercise Price Term Value
Outstanding, beginning of year 286,586 $ 15.08
Granted 43,502 25.14
Exercised (108,434 ) 14.77
Forfeited (5,871 ) 15.64
Outstanding, end of year 215,783 17.25 7.69 $ 2,276,823
Exercisable, end of year 88,036 14.77 6.62 1,147,538
The weighted average grant-date fair value of options granted
during the years 2017, 2016 and 2015 was $7.25, $3.89 and
$4.09.
A summary of the status of Horizon’s non-vested
Weighted
Average
Grant Date
Shares Fair Value
Non-vested 70,959 $ 15.59
Vested (6,754 ) 14.80
Granted 41,786 25.49
Forfeited (9,461 ) 15.05
Non-vested, 96,530 19.98
Grants vest at the end of three, four or five years of continuous
employment.
Total compensation cost recognized in the income statement for
option-based payment arrangements during 2017 was $325,000 and the
related tax benefit recognized was approximately $114,000. Total
compensation cost recognized in the income statement for
option-based payment arrangements during 2016 and 2015 was $324,000
and $288,000 and the related tax benefit recognized was $113,000
and $101,000, respectively.
Total compensation cost recognized in the income statement for
restricted share and performance share based payment arrangements
during 2017, 2016 and 2015 was $135,000, $284,000, and $355,000.
The recognized tax benefit related thereto was approximately
$47,000, $99,000, and $124,000 for the years ended
December 31, 2017, 2016 and 2015.
Cash received from option exercise under all share-based payment
arrangements for the years ended December 31, 2017, 2016 and
2015 was $1.6 million, $214,000, and $403,000. The actual tax
benefit realized for the tax deductions from option exercise of the
share-based payment arrangements totaled $522,000, $158,000, and
$151,000, for the years ended December 31, 2017, 2016 and
2015.
As of December 31, 2017, there was $911,000 of total
unrecognized compensation cost related to all non-vested
On December 19, 2017, the Board of Directors proposed adoption
of the Amended and Restated 2013 Omnibus Equity Incentive Plan,
primarily to allow awards of “Other Stock Based
Awards,” which includes awards valued in whole or in part by
reference to Horizon’s common shares. The Amended and
Restated 2013 Omnibus Equity Incentive Plan must be approved by the
shareholders in order to become effective, and the shareholders
will vote on its adoption at the Annual Meeting to be held on
May 3, 2018.</t>
  </si>
  <si>
    <t>Derivative Financial Instruments</t>
  </si>
  <si>
    <t>Derivative Instruments and Hedging Activities Disclosure [Abstract]</t>
  </si>
  <si>
    <t xml:space="preserve">Note 23 – Derivative Financial Instruments
Cash Flow Hedges
As a strategy to maintain acceptable levels of exposure to the risk
of changes in future cash flow due to interest rate fluctuations,
the Company entered into interest rate swap agreements for a
portion of its floating rate debt. The agreements provide for the
Company to receive interest from the counterparty at three month
LIBOR and to pay interest to the counterparty at a weighted average
fixed rate of 5.81% on a notional amount of $30.5 million at
December 31, 2017 and 2016. Under the agreements, the Company
pays or receives the net interest amount monthly, with the monthly
settlements included in interest expense.
The Company assumed additional interest rate swap agreements as the
result of the LaPorte acquisition in July 2016. The agreements
provide for the Company to receive interest from the counterparty
at one month LIBOR and to pay interest to the counterparty at a
weighted average fixed rate of 2.31% on a notional amount of
$30.0 million at December 31, 2017 and 2016. Under the
agreements, the Company pays or receives the net interest amount
monthly, with the monthly settlements included in interest
expense.
Management has designated the interest rate swap agreements as cash
flow hedging instruments.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t
December 31, 2017, the Company’s cash flow hedge was
effective and is not expected to have a significant impact on the
Company’s net income over the next 12 months.
Fair Value Hedges
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has entered into interest rate swap
agreements on individual loans, converting the fixed rate loans to
a variable rate. For derivative instruments that are designated and
qualify as a fair value hedge, the gain or loss on the derivative
as well as the offsetting gain or loss on the hedged item
attributable to the hedged risk are recognized in current earnings.
At December 31, 2017, the Company’s fair value hedges
were effective and are not expected to have a significant impact on
the Company’s net income over the next 12 months.
The change in fair value of both the hedge instruments and the
underlying loan agreements are recorded as gains or losses in
interest income. The fair value hedges are considered to be highly
effective and any hedge ineffectiveness was deemed not material.
The notional amounts of the loan agreements being hedged were
$154.6 million at December 31, 2017 and
$122.4 million at December 31, 2016.
Other Derivative Instruments
The Company enters into non-hedging
The change in fair value of both the forward sale commitments and
commitments to originate mortgage loans were recorded and the net
gains or losses included in the Company’s gain on sale of
loans.
The following tables summarize the fair value of derivative
financial instruments utilized by Horizon:
Asset
Derivatives Liability
Derivatives
December 31, 2017
December 31, 2017
Derivatives designated as hedging
Balance Sheet Location Fair Value
Balance Sheet Location Fair Value
Interest rate contracts Loans $
— Other liabilities $ 811
Interest rate contracts Other Assets 811 Other liabilities 1,728
Total derivatives designated as hedging instruments 811 2,539
Derivatives not designated as hedging instruments
Mortgage loan contracts Other assets 143 Other liabilities 3
Total derivatives not designated as hedging instruments 143 3
Total derivatives $ 954 $ 2,542
Asset
Derivatives Liability
Derivatives
December 31, 2016
December 31, 2016
Derivatives designated as hedging
Balance Sheet Location Fair Value
Balance Sheet Location Fair Value
Interest rate contracts Loans $
— Other liabilities $ 6
Interest rate contracts Other Assets 6 Other liabilities 3,132
Total derivatives designated as hedging instruments 6 3,138
Derivatives not designated as hedging instruments
Mortgage loan contracts Other assets 602 Other liabilities 22
Total derivatives not designated as hedging instruments 602 22
Total derivatives $ 608 $ 3,160
The effect of the derivative instruments on the consolidated
statement of income for the 12-month
Amount of Loss Recognized in Other Comprehensive Income on Derivative (Effective
Derivative in cash flow Years Ended
December 31
hedging relationship 2017 2016 2015
Interest rate contracts $ 913 $ 6 $ 127
FASB Accounting Standards Codification (“ASC”) Topic
820-10-20 820-10-55
Amount of Gain (Loss) Recognized on Derivative
Derivative in fair value Location of gain
(loss) Years Ended
December 31
hedging relationship
recognized on derivative 2017 2016 2015
Interest rate contracts Interest income - loans $ (817 ) $ (1,776 ) $ 574
Interest rate contracts Interest income - loans 817 1,776 (574 )
Total $
— $
— $
—
Amount of
Gain (Loss) Recognized on Derivative
Derivative not designated Location of gain
(loss) Years Ended
December 31
as hedging relationship
recognized on derivative 2017 2016 2015
Mortgage contracts Other income - gain on sale of
loans $ (439 ) $ (62 ) $ 195 </t>
  </si>
  <si>
    <t>Disclosures about fair value of assets and liabilities</t>
  </si>
  <si>
    <t>Note 24 – Disclosures about fair value of assets and
liabilities
The Fair Value Measurements topic of the FASB ASC defines fair
value, establishes a framework for measuring fair value and expands
disclosures about fair value measurements.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solidated financial statements,
as well as the general classification of such instruments pursuant
to the valuation hierarchy. There have been no significant changes
in the valuation techniques during the period ended
December 31, 2017. For assets classified within Level 3
of the fair value hierarchy, the process used to develop the
reported fair value is described below.
Available for sale securities
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federal agency mortgage
obligations and mortgage-backed pools, private-label
mortgage-backed pools and corporate notes. Level 2 securities
are valued by a third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Hedged loans
Certain fixed rate loans have been converted to variable rate loans
by entering into interest rate swap agreements. The fair value of
those fixed rate loans is based on discounting the estimated cash
flows using interest rates determined by the respective interest
rate swap agreement. Loans are classified within Level 2 of
the valuation hierarchy based on the unobservable inputs used.
Interest rate swap agreements
The fair value of the Company’s interest rate swap agreements
is estimated by a third party using inputs that are primarily
unobservable including a yield curve, adjusted for liquidity and
credit risk, contracted terms and discounted cash flow analysis,
and therefore, are classified within Level 2 of the valuation
hierarchy.
The following table presents the fair value measurements of assets
and liabilities recognized in the accompanying financial statements
measured at fair value on a recurring basis and the level within
the FASB ASC fair value hierarchy in which the fair value
measurements fall at the following:
Quoted Prices in Significant Significant
Fair Value (Level 1) (Level 2) (Level 3)
December 31, 2017
Available-for-sale
U.S. Treasury and federal agencies $ 19,052 $
— $ 19,052 $
—
State and municipal 149,564
— 149,564
—
Federal agency collateralized mortgage obligations 130,365
— 130,365
—
Federal agency mortgage-backed pools 208,657
— 208,657
—
Private labeled mortgage-backed pools 1,642
— 1,642
—
Corporate notes 385
— 385
—
Total available-for-sale 509,665
— 509,665
—
Hedged loans 154,575
— 154,575
—
Forward sale commitments 143
— 143
—
Interest rate swap agreements (917 )
— (917 )
—
Commitments to originate loans (3 )
— (3 )
—
December 31, 2016
Available-for-sale
U.S. Treasury and federal agencies $ 7,989 $
— $ 7,989 $
—
State and municipal 116,592
— 116,592
—
Federal agency collateralized mortgage obligations 137,195
— 137,195
—
Federal agency mortgage-backed pools 176,726
— 176,726
—
Corporate notes 1,329
— 1,329
—
Total available-for-sale 439,831
— 439,831
—
Hedged loans 122,345
— 122,345
—
Forward sale commitments 602
— 602
—
Interest rate swap agreements (3,138 )
— (3,138 )
—
Commitments to originate loans (22 )
— (22 )
—
Realized gains and losses included in net income for the periods
are reported in the consolidated statements of income as
follows:
Non Interest Income Years Ended
December 31
Total gains and losses from: 2017 2016 2015
Hedged loans $ (817 ) $ (1,776 ) $ 574
Fair value interest rate swap agreements 817 1,776 (574 )
Derivative loan commitments (439 ) (62 ) 195
$ (439 ) $ (62 ) $ 195
Certain other assets are measured at fair value on a nonrecurring
basis in the ordinary course of business and are subject to fair
value adjustments in certain circumstances (for example, when there
is evidence of impairment):
Quoted Prices in Significant Significant
Fair Value (Level 1) (Level 2) (Level 3)
December 31, 2017
Impaired loans $ 6,957 $
— $
— $ 6,957
Mortgage servicing rights 11,602
—
— 11,602
December 31, 2016
Impaired loans $ 2,246 $
— $
— $ 2,246
Mortgage servicing rights 11,174
—
— 11,174
Impaired (collateral dependen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ortgage Servicing Rights (MSRs): month-end
The following table presents qualitative information about
unobservable inputs used in recurring and nonrecurring Level 3
fair value measurements, other than goodwill, at December 31,
2017 and 2016.
Fair Value
at Valuation
Range (Weighted
December 31, 2017
Technique
Unobservable Inputs Average)
Impaired loans $ 6,957
Collateral based measurement
Discount to reflect current market conditions and ultimate collectability
0% - 46.8% (2.6%)
Mortgage servicing rights $ 11,602 Discounted cashflows Discount rate, Constant
prepayment rate, Probability of default
9.6% - 10.8% (9.7%), 9.2% - 27.7% (10.5%), 0% - 1.5% (0.2%)
Fair Value
at Valuation Range
(Weighted
December 31, 2016
Technique
Unobservable Inputs Average)
Impaired loans $ 2,246 Collateral based measurement
Discount to reflect current market conditions and ultimate collectability
10% - 16% (13%)
Mortgage servicing rights $ 11,174 Discounted cashflows Discount rate, Constant
prepayment rate, Probability of default
10% - 16% (13%), 4% - 7% (4.6%), 1% - 10% (4.5%)</t>
  </si>
  <si>
    <t>Fair Value of Financial Instruments</t>
  </si>
  <si>
    <t>Fair Value Disclosures [Abstract]</t>
  </si>
  <si>
    <t>Note 25 – Fair Value of Financial Instruments
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
The estimated fair values of financial instruments, as shown below,
are not intended to reflect the estimated liquidation or market
value of Horizon taken as a whole. The disclosed fair value
estimates are limited to Horizon’s significant financial
instruments at December 31, 2017 and December 31, 2016.
These include financial instruments recognized as assets and
liabilities on the consolidated balance sheet as well as certain
off-balance
The following methods and assumptions were used to estimate the
fair value of each class of financial instrument:
Cash and Due from Banks
Held-to-Maturity
Loans Held for Sale
Net Loans
FHLB and FRB Stock
Interest Receivable/Payable
Deposits
Borrowings
Subordinated Debentures
Commitments to Extend Credit and Standby Letters of Credit
The following table presents estimated fair values of the
Company’s financial instruments and the level within the fair
value hierarchy in which the fair value measurements fall.
December 31, 2017
Quoted Prices
in
Active
Significant
Markets
for Other
Significant
Identical
Observable
Unobservable
Carrying Assets Inputs Inputs
Amount (Level 1) (Level 2) (Level 3)
Assets
Cash and due from banks $ 76,441 $ 76,441 $
— $
—
Investment securities, held to maturity 200,448
— 201,085
—
Loans held for sale 3,094
—
— 3,094
Loans excluding loan level hedges, net 2,661,026
—
— 2,585,879
Stock in FHLB 18,105
— 18,105
—
Interest receivable 16,244
— 16,244
—
Liabilities
Non-interest $ 601,805 $ 601,805 $
— $
—
Interest-bearing deposits 2,279,198
— 2,156,487
—
Borrowings 564,157
— 560,057
—
Subordinated debentures 37,653
— 35,994
—
Interest payable 886
— 886
—
December 31, 2016
Carrying Quoted Prices (Level 1) Significant Significant (Level 3)
Assets
Cash and due from banks $ 70,832 $ 70,832 $
— $
—
Investment securities, held to maturity 193,194
— 194,086
—
Loans held for sale 8,087
—
— 8,087
Loans excluding loan level hedges, net 1,998,804
—
— 1,965,928
Stock in FHLB and FRB 23,932
— 23,932
—
Interest receivable 12,713
— 12,713
—
Liabilities
Non-interest $ 496,248 $ 496,248 $
— $
—
Interest-bearing deposits 1,974,962
— 1,839,167
—
Borrowings 267,489
— 261,141
—
Subordinated debentures 37,456
— 36,371
—
Interest payable 472
— 472
—</t>
  </si>
  <si>
    <t>General Litigation</t>
  </si>
  <si>
    <t>Note 26 –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t>
  </si>
  <si>
    <t>Condensed Financial Information (Parent Company Only)</t>
  </si>
  <si>
    <t>Condensed Financial Information of Parent Company Only Disclosure [Abstract]</t>
  </si>
  <si>
    <t>Note 27 – Condensed Financial Information (Parent Company
Only)
Presented below is condensed financial information as to financial
position, results of operations and cash flows of Horizon
Bancorp: Condensed Balance Sheets
December 31
December 31
2017 2016
Assets
Total cash and cash equivalents $ 13,361 $ 15,736
Investment in Subsidiaries 497,623 386,389
Other assets 1,318 2,504
Total assets $ 512,302 $ 404,629
Liabilities
Borrowings $ 12,500 $ 19,500
Subordinated debentures 37,653 37,456
Other liabilities 5,071 6,818
Stockholders’ Equity 457,078 340,855
Total liabilities and stockholders’ equity $ 512,302 $ 404,629
Condensed Statements of Income
Years Ended
December 31
2017 2016 2015
Operating Income (Expense)
Dividend income from Bank $ 27,000 $ 20,000 $ 30,470
Investment income
— 33 15
Other income 540 42 24
Interest expense (2,791 ) (2,376 ) (2,009 )
Employee benefit expense (1,094 ) (1,158 ) (1,093 )
Other expense (326 ) 1,279 910
Income Before Undistributed Income of Subsidiaries 23,329 17,820 28,317
Undistributed Income of Subsidiaries 8,804 5,938 (8,168 )
Income Before Tax 32,133 23,758 20,149
Income Tax Benefit 984 154 400
Net Income 33,117 23,912 20,549
Preferred stock dividend
— (42 ) (125 )
Net Income Available to Common Shareholders $ 33,117 $ 23,870 $ 20,424
Condensed Statements of Comprehensive
Income
Years Ended
December 31
2017 2016 2015
Net Income $ 33,117 $ 23,912 $ 20,549
Other Comprehensive Income (Loss)
Change in fair value of derivative instruments, net of taxes 913 6 127
Unrealized appreciation for the period on held-to-maturity (166 ) (424 ) (357 )
Unrealized appreciation (depreciation) on available-for-sale 1,371 (3,310 ) (1,891 )
Less: reclassification adjustment for realized gains included in
net income, net of taxes (25 ) (1,193 ) (123 )
2,093 (4,921 ) (2,244 )
Comprehensive Income $ 35,210 $ 18,991 $ 18,305
Condensed Statements of Cash Flows
Years Ended
December 31
2017 2016 2015
Operating Activities
Net income $ 33,117 $ 23,912 $ 20,549
Items not requiring (providing) cash
Equity in undistributed net income of subsidiaries (8,804 ) (5,938 ) 8,168
Change in
Share based compensation 325 284 288
Amortization of unearned compensation 135 324 355
Other assets 388 888 (634 )
Other liabilities (1,675 ) (244 ) (13 )
Net cash provided by operating activities 23,486 19,226 28,713
Investing Activities
Acquisition of Peoples
—
— (19,365 )
Acquisition of Kosciusko
— (6,741 )
—
Acquisition of LaPorte
— (17,108 )
—
Acquisition of CNB
— (5,296 )
—
Acquisition of Lafayette (1,254 )
—
—
Acquisition of Wolverine (7,688 )
—
—
Net cash used in investing activities (8,942 ) (29,145 ) (19,365 )
Financing Activities
Redemption of preferred stock
— (12,500 )
—
Net change in borrowings (6,803 ) 19,500
—
Dividends paid on preferred shares
— (42 ) (125 )
Dividends paid on common shares (11,720 ) (8,382 ) (6,216 )
Exercise of stock options 1,604 572 4,305
Net cash used in financing activities (16,919 ) (852 ) (2,036 )
Net Change in Cash and Cash Equivalents (2,375 ) (10,771 ) 7,312
Cash and Cash Equivalents at Beginning of Year 15,736 26,507 19,195
Cash and Cash Equivalents at End of Year $ 13,361 $ 15,736 $ 26,507</t>
  </si>
  <si>
    <t>Quarterly Results of Operations (Unaudited)</t>
  </si>
  <si>
    <t>Quarterly Financial Information Disclosure [Abstract]</t>
  </si>
  <si>
    <t>Note 28 – Quarterly Results of Operations
(Unaudited)
The following is a summary of the quarterly consolidated results of
operations:
Three Months Ended 2017 March 31 June 30 September 30 December 31
Interest income $ 28,834 $ 30,805 $ 32,070 $ 36,774
Interest expense 3,266 3,607 4,191 5,319
Net interest income 25,568 27,198 27,879 31,455
Provision for loan losses 330 330 710 1,100
Gain on sale of securities 35 (3 ) 6
—
Net income 8,224 9,072 8,171 7,650
Net income available to common shareholders $ 8,224 $ 9,072 $ 8,171 $ 7,650
Earnings per share:
Basic $ 0.37 $ 0.41 $ 0.36 $ 0.30
Diluted 0.37 0.41 0.36 0.30
Average shares outstanding:
Basic 22,175,526 22,176,465 22,580,160 25,140,800
Diluted 22,326,071 22,322,390 22,715,273 25,262,010
Three Months Ended 2016 March 31 June 30 September 30 December 31
Interest income $ 23,528 $ 24,650 $ 28,962 $ 29,390
Interest expense 3,754 3,781 4,552 8,450
Net interest income 19,774 20,869 24,410 20,940
Provision for loan losses 532 232 455 623
Gain on sale of securities 108 767
— 961
Net income 5,381 6,326 6,602 5,603
Net income available to common shareholders $ 5,339 $ 6,326 $ 6,602 $ 5,603
Earnings per share:
Basic $ 0.30 $ 0.35 $ 0.31 $ 0.25
Diluted 0.30 0.34 0.30 0.25
Average shares outstanding:
Basic 17,924,124 18,268,880 21,538,752 22,155,549
Diluted 18,012,726 18,364,167 21,651,953 22,283,722</t>
  </si>
  <si>
    <t>Nature of Operations and Summary of Significant Accounting Policies (Policies)</t>
  </si>
  <si>
    <t>Nature of Business</t>
  </si>
  <si>
    <t>Nature of Business
The Bank is a full-service commercial bank offering a broad range
of commercial and retail banking and other services incident to
banking along with a trust department that offers corporate and
individual trust and agency services and investment management
services. The Bank maintains 62 full service offices. The Bank has
wholly owned direct and indirect subsidiaries: Horizon Investments,
Inc. (“Horizon Investments”), Horizon Properties, Inc.
(“Horizon Properties”), Horizon Insurance Services,
Inc. (“Horizon Insurance”) and Horizon Grantor Trust.
Horizon Investments manages the investment portfolio of the Bank.
Horizon Properties manages the real estate investment trust.
Horizon Insurance is used by the Company’s Wealth Management
to sell certain insurance products. Horizon Grantor Trust holds
title to certain company owned life insurance policies. Horizon
conducts no business except that incident to its ownership of the
subsidiaries.
Horizon formed Horizon Bancorp Capital Trust II in 2004
(“Trust II”) and Horizon Bancorp Capital Trust III in
2006 (“Trust III”) for the purpose of participating in
pooled trust preferred securities offerings. The Company assumed
additional debentures as the result of the following acquisitions:
Alliance Financial Corporation in 2005, which formed Alliance
Financial Statutory Trust I (“Alliance Trust”);
American Trust &amp; Savings Bank in 2010, which formed Am Tru
Statutory Trust I (“Am Tru Trust”); Heartland
Bancshares, Inc. in 2013, which formed Heartland (IN) Statutory
Trust II (“Heartland Trust”); and LaPorte Bancorp, Inc.
in 2016, which acquired City Savings Statutory Trust I (“City
Savings Trust”) in 2007. See Note 15 of the Consolidated
Financial Statements for further discussion regarding these
previously consolidated entities that are now reported separately.
The business of Horizon is not seasonal to any material degree.</t>
  </si>
  <si>
    <t>Basis of Reporting</t>
  </si>
  <si>
    <t>Use of Estimates</t>
  </si>
  <si>
    <t>Use of Estimates
Material estimates that are particularly susceptible to significant
change relate to the determination of the allowance for loan
losses, valuation of other real estate owned, goodwill and
intangible assets, mortgage servicing rights, other-than-temporary
impairments and fair values of financial instruments.</t>
  </si>
  <si>
    <t>Fair Value Measurements</t>
  </si>
  <si>
    <t>Fair Value Measurements
As defined in codification,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Horiz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In measuring the fair value of an asset, Horizon assumes the
highest and best use of the asset by a market participant to
maximize the value of the asset, and does not consider the intended
use of the asset.
When measuring the fair value of a liability, Horizon assumes that
the nonperformance risk associated with the liability is the same
before and after the transfer. Nonperformance risk is the risk that
an obligation will not be satisfied and encompasses not only
Horizon’s own credit risk (i.e., the risk that Horizon will
fail to meet its obligation), but also other risks such as
settlement risk. Horizon considers the effect of its own credit
risk on the fair value for any period in which fair value is
measured.
There are three acceptable valuation techniques that can be used to
measure fair value: the market approach, the income approach and
the cost approach. Selection of the appropriate technique for
valuing a particular asset or liability takes into consideration
the exit market, the nature of the asset or liability being valued,
and how a market participant would value the same asset or
liability. Ultimately, determination of the appropriate valuation
method requires significant judgment, and sufficient knowledge and
expertise are required to apply the valuation techniques.
Valuation inputs refer to the assumptions market participants would
use in pricing a given asset or liability using one of the three
valuation techniques. Inputs can be observable or unobservable.
Observable inputs are those assumptions which market participants
would use in pricing the particular asset or liability. These
inputs are based on market data and are obtained from a source
independent of Horizon. Unobservable inputs are assumptions based
on Horiz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mpany considers
an input to be significant if it drives 10% or more of the total
fair value of a particular asset or liability.
Assets and liabilities are considered to be fair valued on a
recurring basis if fair value is measured regularly (i.e., daily,
weekly, monthly or quarterly). Recurring valuation occurs at a
minimum on the measurement date. Assets and liabilities are
considered to be fair valued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t>
  </si>
  <si>
    <t>Investment Securities Available for Sale</t>
  </si>
  <si>
    <t>Investment Securities Held to Maturity</t>
  </si>
  <si>
    <t>Loans Held for Sale</t>
  </si>
  <si>
    <t>Interest and Fees on Loans</t>
  </si>
  <si>
    <t>Concentrations of Credit Risk</t>
  </si>
  <si>
    <t>Mortgage Warehouse Loans</t>
  </si>
  <si>
    <t>Mortgage Warehouse Loans
The transaction does not qualify as a sale under ASC 860, Transfers
and Servicing and therefore is accounted for as a secured borrowing
with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sales
commitment and the mortgage company would not be able to reacquire
its loan on an individual mortgage, Horizon would be able to
exercise its rights under the agreement.</t>
  </si>
  <si>
    <t>Allowance for Loan Losses
The general allowance is calculated by applying loss factors to
pools of outstanding loans. Loss factors are based on historical
loss experience and may be adjusted for significant factors that,
in management’s judgment, affect the collectability of the
portfolio as of the evaluation date.
Specific allowances are established in cases where management has
identified conditions or circumstances related to a credit that
management believes indicate the probability that a loss will be
incurred in excess of the amount determined by the application of
the formula allowance.
The qualitative allowance is based upon management’s
evaluation of various conditions, the effects of which are not
directly measured in the determination of the general and specific
allowances. The evaluation of the inherent loss with respect to
these conditions is subject to a higher degree of uncertainty
because they are not identified with specific credits. The
conditions evaluated in connection with the qualitative allowance
may include factors such as local, regional and national economic
conditions and forecasts, concentrations of credit and changes in
the composition of the portfolio.</t>
  </si>
  <si>
    <t>Loan Impairment</t>
  </si>
  <si>
    <t>Loan Impairment non-accrual charged-off
Loans are considered impaired if the borrower does not exhibit the
ability to pay or the full principal or interest payments are not
expected or made in accordance with the original terms of the loan.
Impaired loans are measured and carried at the lower of cost or the
present value of expected future cash flows discounted at the
loan’s effective interest rate, at the loan’s
observable market price or at the fair value of the collateral if
the loan is collateral dependent.
Smaller balance homogenous loans are evaluated for impairment in
the aggregate. Such loans include residential first mortgage loans
secured by one to four family residences, residential construction
loans and automobile, home equity and second mortgages. Commercial
loans and mortgage loans secured by other properties are evaluated
individually for impairment.</t>
  </si>
  <si>
    <t>Loans Acquired in Business Combinations</t>
  </si>
  <si>
    <t>Loans Acquired in Business Combinations past-due 310-30) 310-30,
The expected cash flows of the acquired loan pools in excess of the
fair values recorded is referred to as the accretable yield and is
recognized in interest income over the remaining estimated lives of
the loan pools. The Company continues to evaluate the fair value of
the loans including cash flows expected to be collected. Increases
in the Company’s cash flow expectation are recognized as
increases to the accretable yield while decreases are recognized as
impairments through the allowance for loan losses.
Performing loans acquired (FASB ASC 310-20)</t>
  </si>
  <si>
    <t>Federal Reserve and Federal Home Loan Bank of Indianapolis (FHLBI) Stock</t>
  </si>
  <si>
    <t>Federal Reserve and Federal Home Loan Bank of Indianapolis
(FHLBI) Stock</t>
  </si>
  <si>
    <t>Mortgage Servicing Rights</t>
  </si>
  <si>
    <t>Mortgage Servicing Rights (ASC 860-50),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servicing income
net of impairment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t>Intangible Assets</t>
  </si>
  <si>
    <t>Bank Owned Life Insurance (BOLI)</t>
  </si>
  <si>
    <t>Income Taxes</t>
  </si>
  <si>
    <t>Income Taxes Income Taxe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more-likely-than-not
The Company recognizes interest and penalties on income taxes as a
component of income tax expense.
The Company files consolidated income tax returns with its
subsidiaries.</t>
  </si>
  <si>
    <t>Trust Assets and Income</t>
  </si>
  <si>
    <t>Transfer of Financial Assets</t>
  </si>
  <si>
    <t>Earnings per Common Share</t>
  </si>
  <si>
    <t>Earnings per Common Share
Years Ended
December 31
2017 2016 2015
Basic earnings per share
Net income $ 33,117 $ 23,912 $ 20,549
Less: Preferred stock dividends
— 42 125
Net income available to common shareholders $ 33,117 $ 23,870 $ 20,424
Weighted average common shares outstanding (1) 23,035,824 19,987,728 15,765,444
Basic earnings per share $ 1.44 $ 1.19 $ 1.30
Diluted earnings per share
Net income available to common shareholders $ 33,117 $ 23,870 $ 20,424
Weighted average common shares outstanding (1) 23,035,824 19,987,728 15,765,444
Effect of dilutive securities:
Warrants
—
— 330,474
Restricted stock 31,321 26,553 48,015
Stock options 106,481 68,129 53,379
Weighted average shares outstanding 23,173,626 20,082,410 16,197,312
Diluted earnings per share $ 1.43 $ 1.19 $ 1.26
(1) Adjusted for 3:2 stock split on
November 14, 2016
At December 31, 2017 and 2016, there were zero shares and at
December 31, 2015 there were 3,750 shares that were not
included in the computation of diluted earnings per share because
they were non-dilutive.</t>
  </si>
  <si>
    <t>Dividend Restrictions</t>
  </si>
  <si>
    <t>Consolidated Statements of Cash Flows</t>
  </si>
  <si>
    <t>Comprehensive Income available-for-sale available-for-sale held-to-maturity.</t>
  </si>
  <si>
    <t>Share-Based Compensation 12-month</t>
  </si>
  <si>
    <t>Reclassifications</t>
  </si>
  <si>
    <t>Recent Accounting Pronouncements</t>
  </si>
  <si>
    <t>Recent Accounting Pronouncements
Financial Accounting Standards Board (FASB) Accounting Standards
Update (ASU) No. 2018-02, Income Statement –
Reporting Comprehensive Income (Topic 220): Reclassification of
Certain Tax Effects from Accumulated Other Comprehensive
Income
The FASB has issued ASU No. 2018-02, Income Statement –
Reporting Comprehensive Income (Topic 220): Reclassification of
Certain Tax Effects from Accumulated Other Comprehensive
Income
FASB ASU No. 2017-12, Derivatives and Hedging (Topic 815), Targeted Improvements to
Accounting for Hedging Activities
The FASB has issued ASU No. 2017-12, Derivatives and
Hedging (Topic 815), Targeted Improvements to Accounting for
Hedging Activities
FASB ASU No. 2017-08, Receivables – Nonrefundable Fees and Other Costs
(Subtopic 310-20),
The FASB has issued ASU No. 2017-08, Receivables
– Nonrefundable Fees and Other Costs (Subtopic 310-20),
FASB ASU No. 2017-04, Intangibles – Goodwill and Other (Topic 350),
Simplifying the Test for Goodwill Impairment
The FASB has issued ASU No. 2017-04, Intangibles
– Goodwill and Other (Topic 350), Simplifying the Test for
Goodwill Impairment
FASB ASU No. 2017-01, Business
Combinations (Topic 805), Clarifying the Definition of a
Business
The FASB has issued ASU No. 2017-01, Business
Combinations (Topic 805), Clarifying the Definition of a
Business.
FASB ASU No. 2016-13, Financial
Instruments – Credit Losses (Topic 326), Measurement of
Credit Losses on Financial Instruments
The FASB has issued ASU No. 2016-13, Financial
Instrument – Credit Losses (Topic 326), Measurement of Credit
Losses on Financial Instruments. available-for-sale one-time one-time
FASB ASU No. 2016-09, Compensation – Stock Compensation (Topic 718),
Improvements to Employee Share-Based Payment Accounting
The FASB has issued ASU No. 2016-09, Compensation
– Stock Compensation (Topic 718), Improvements to Employee
Share-Based Payment Accounting.
FASB ASU No. 2016-02, Leases
(Topic 842)
The FASB has issued ASU No. 2016-02, Leases (Topic
842). right-of-use
FASB ASU No. 2016-01, Financial
Instruments – Overall (Subtopic 825-10),
The FASB has issued ASU No. 2016-01, Financial
Instruments – Overall (Subtopic 825-10), not-for-profit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FASB ASU No. 2014-09, Revenue
from Contracts with Customers (Topic 606)
The FASB has issued ASU No. 2014-09, Revenue from
Contracts with Customers (Topic 606) non-interest
In May 2016, the FASB issued ASU No. 2016-12, Revenue from
Contracts with Customers (Topic 606), Narrow-Scope Improvements and
Practical Expedients
In December 2016, the FASB issued ASU No. 2016-20, Revenue from
Contracts with Customers (Topic 606), Technical Corrections and
Improvements No. 2014-09 No. 2014-09. No. 2014-09.</t>
  </si>
  <si>
    <t>Nature of Operations and Summary of Significant Accounting Policies (Tables)</t>
  </si>
  <si>
    <t>Summary of Computation of Basic and Diluted Earnings Per Share</t>
  </si>
  <si>
    <t>The following table shows computation of basic and diluted earnings
per share.
Years Ended
December 31
2017 2016 2015
Basic earnings per share
Net income $ 33,117 $ 23,912 $ 20,549
Less: Preferred stock dividends
— 42 125
Net income available to common shareholders $ 33,117 $ 23,870 $ 20,424
Weighted average common shares outstanding (1) 23,035,824 19,987,728 15,765,444
Basic earnings per share $ 1.44 $ 1.19 $ 1.30
Diluted earnings per share
Net income available to common shareholders $ 33,117 $ 23,870 $ 20,424
Weighted average common shares outstanding (1) 23,035,824 19,987,728 15,765,444
Effect of dilutive securities:
Warrants
—
— 330,474
Restricted stock 31,321 26,553 48,015
Stock options 106,481 68,129 53,379
Weighted average shares outstanding 23,173,626 20,082,410 16,197,312
Diluted earnings per share $ 1.43 $ 1.19 $ 1.26
(1) Adjusted for 3:2 stock split on
November 14, 2016</t>
  </si>
  <si>
    <t>Acquisitions (Tables)</t>
  </si>
  <si>
    <t>Pro Forma Result of Comparable Prior Reporting Period</t>
  </si>
  <si>
    <t xml:space="preserve">The following schedule includes pro-forma
December 31 December 31 December 31
2017 2016 2015
Summary of Operations:
Net Interest Income $ 125,442 $ 115,860 119,732
Provision for loan losses (12 ) 1,082 4,027
Net Interest Income after Provision for Loan Losses 125,454 114,778 115,705
Non-interest 33,959 43,330 37,976
Non-interest 109,605 119,522 112,309
Income before Income Taxes 49,808 38,586 41,372
Income Tax Expense 16,204 12,072 10,764
Net Income 33,604 26,514 30,608
Net Income Available to Common Shareholders $ 33,604 $ 26,472 30,483
Basic Earnings Per Share $ 1.46 $ 1.32 $ 1.93
Diluted Earnings Per Share $ 1.45 $ 1.32 $ 1.88 </t>
  </si>
  <si>
    <t>Schedule of Purchase Price of Assets Acquired and Liabilities Assumed</t>
  </si>
  <si>
    <t>Based on preliminary valuations of the fair value of tangible and
intangible assets acquired and liabilities assumed, which are based
on estimates and assumptions that are subject to change, the final
purchase price for the Wolverine acquisition is allocated as
follows:
ASSETS
Cash and due from banks $ 44,450
Investment securities, available for sale
—
Commercial 276,167
Residential mortgage 30,603
Consumer 3,897
Total loans 310,667
Premises and equipment, net 2,941
FHLB stock 2,700
Goodwill 26,827
Core deposit intangible 2,024
Interest receivable 584
Other assets 3,897
Total assets purchased $ 394,090
Common shares issued $ 62,111
Cash paid 31,662
Total estimated purchase price $ 93,773
LIABILITIES
Deposits
Non-interest $ 25,221
NOW accounts 8,026
Savings and money market 129,044
Certificates of deposits 94,688
Total deposits 256,979
Borrowings 36,970
Interest payable 214
Other liabilities 6,154
Total liabilities assumed $ 300,317</t>
  </si>
  <si>
    <t>Schedule of Acquired Loans Accounted for in Accordance with ASC 310-30</t>
  </si>
  <si>
    <t>The following table details the acquired loans that are accounted
for in accordance with ASC 310-30
Contractually required principal and interest at acquisition $ 21,912
Contractual cash flows not expected to be collected (nonaccretable
differences) 1,832
Expected cash flows at acquisition 20,080
Interest component of expected cash flows (accretable discount) 2,267
Fair value of acquired loans accounted for under ASC 310-30 $ 17,813</t>
  </si>
  <si>
    <t>Based on management’s preliminary valuation of the fair value
of tangible and intangible assets acquired and liabilities assumed,
which are based on estimates and assumptions that are subject to
change, the final purchase price for the CNB acquisition is
allocated as follows:
ASSETS
Cash and due from banks $ 27,860
Investment securities, available for sale 16,393
Commercial 2,267
Residential mortgage 6,624
Consumer 1,579
Total loans 10,470
Premises and equipment, net 444
FHLB stock 50
Goodwill 609
Core deposit intangible 190
Interest receivable 154
Other assets 49
Total assets purchased $ 56,219
Cash paid 5,311
Total estimated purchase price $ 5,311
LIABILITIES
Deposits
Non-interest $ 24,079
NOW accounts 9,038
Savings and money market 13,829
Certificates of deposits 3,342
Total deposits 50,288
Borrowings 459
Interest payable 7
Other liabilities 154
Total liabilities assumed $ 50,908</t>
  </si>
  <si>
    <t>Based on preliminary valuations of the fair value of tangible and
intangible assets acquired and liabilities assumed, which are based
on assumptions that are subject to change, the purchase price for
the LaPorte Bancorp acquisition is detailed in the following
table.
ASSETS
Cash and due from banks $ 154,849
Investment securities, available for sale 23,779
Commercial 153,750
Residential mortgage 42,603
Consumer 16,801
Mortgage Warehousing 99,752
Total loans 312,906
Premises and equipment, net 6,022
FHLB stock 4,029
Goodwill 20,993
Core deposit intangible 2,514
Interest receivable 844
Cash value of life insurance 15,267
Other assets 8,334
Total assets purchased $ 549,537
Common shares issued $ 60,306
Cash paid 38,328
Total estimated purchase price $ 98,634
LIABILITIES
Deposits
Non-interest $ 66,733
NOW accounts 99,346
Savings and money market 117,688
Certificates of deposits 87,605
Total deposits 371,372
Borrowings 64,793
Interest payable 178
Subordinated debt 4,504
Other liabilities 10,056
Total liabilities assumed $ 450,903</t>
  </si>
  <si>
    <t>The following table details the acquired loans that are accounted
for in accordance with ASC 310-30
Contractually required principal and interest at acquisition $ 12,545
Contractual cash flows not expected to be collected (nonaccretable
differences) 4,492
Expected cash flows at acquisition 8,053
Interest component of expected cash flows (accretable discount) 1,258
Fair value of acquired loans accounted for under ASC 310-30 $ 6,795</t>
  </si>
  <si>
    <t>Based on preliminary valuations of the fair value of tangible and
intangible assets acquired and liabilities assumed, which are based
on assumptions that are subject to change, the purchase price for
the Kosciusko acquisition is detailed in the following table.
ASSETS
Cash and due from banks $ 38,950
Investment securities, available for sale 1,191
Commercial 70,006
Residential mortgage 26,244
Consumer 6,319
Total loans 102,569
Premises and equipment, net 1,466
FRB and FHLB stock 582
Goodwill 6,443
Core deposit intangible 526
Interest receivable 636
Cash value of life insurance 2,745
Other assets 765
Total assets purchased $ 155,873
Common shares issued $ 14,470
Cash paid 8,513
Total estimated purchase price $ 22,983
LIABILITIES
Deposits
Non-interest $ 27,871
NOW accounts 35,213
Savings and money market 26,953
Certificates of deposits 32,771
Total deposits 122,808
Borrowings 9,038
Interest payable 55
Other liabilities 989
Total liabilities assumed $ 132,890</t>
  </si>
  <si>
    <t>The following table details the acquired loans that are accounted
for in accordance with ASC 310-30
Contractually required principal and interest at acquisition $ 2,682
Contractual cash flows not expected to be collected (nonaccretable
differences) 25
Expected cash flows at acquisition 2,657
Interest component of expected cash flows (accretable discount) 634
Fair value of acquired loans accounted for under ASC 310-30 $ 2,023</t>
  </si>
  <si>
    <t>Based on management’s preliminary valuation of the fair value
of tangible and intangible assets acquired and liabilities assumed,
which are based on estimates and assumptions that are subject to
change, the final purchase price for the Peoples acquisition is
allocated as follows:
ASSETS
Cash and due from banks $ 205,054
Investment securities, available for sale 2,038
Commercial 67,435
Residential mortgage 137,331
Consumer 19,593
Total loans 224,359
Premises and equipment, net 5,524
FRB and FHLB stock 2,743
Goodwill 21,424
Core deposit intangible 4,394
Interest receivable 1,279
Cash value of life insurance 13,898
Other assets 4,364
Total assets purchased $ 485,077
Common shares issued $ 55,506
Cash paid 22,641
Total estimated purchase price $ 78,147
LIABILITIES
Deposits
Non-interest $ 28,251
NOW accounts 65,771
Savings and money market 125,176
Certificates of deposits 131,889
Total deposits 351,087
Borrowings 48,884
Interest payable 21
Other liabilities 6,938
Total liabilities assumed $ 406,930</t>
  </si>
  <si>
    <t>The following table details the acquired loans that are accounted
for in accordance with ASC 310-30
Contractually required principal and interest at acquisition $ 5,730
Contractual cash flows not expected to be collected (nonaccretable
differences) 715
Expected cash flows at acquisition 5,015
Interest component of expected cash flows (accretable discount) 647
Fair value of acquired loans accounted for under ASC 310-30 $ 4,368</t>
  </si>
  <si>
    <t>Based on preliminary valuations of the fair value of tangible and
intangible assets acquired and liabilities assumed, which are based
on assumptions that are subject to change, the purchase price for
the Lafayette acquisition is detailed in the following table.
ASSETS
Cash and due from banks $ 24,846
Investment securities, available for sale 6
Commercial 116,258
Residential mortgage 12,761
Consumer 5,280
Total loans 134,299
Premises and equipment, net 7,818
FHLB stock 395
Goodwill 15,408
Core deposit intangible 2,085
Interest receivable 338
Other assets 1,649
Total assets purchased $ 186,844
Common shares issued $ 30,044 (1)
Cash paid 4,421
Total estimated purchase price $ 34,465
LIABILITIES
Deposits
Non-interest $ 34,990
NOW accounts 30,174
Savings and money market 53,663
Certificates of deposits 32,520
Total deposits 151,347
Borrowings
—
Interest payable 42
Other liabilities 990
Total liabilities assumed $ 152,379
(1) This includes $955,000 of common
shares previously held by Horizon.</t>
  </si>
  <si>
    <t>The following table details an estimate of the acquired loans that
are accounted for in accordance with ASC 310-30
Contractually required principal and interest at acquisition $ 6,128
Contractual cash flows not expected to be collected (nonaccretable
differences) 1,326
Expected cash flows at acquisition 4,802
Interest component of expected cash flows (accretable discount) 933
Fair value of acquired loans accounted for under ASC 310-30 $ 3,869</t>
  </si>
  <si>
    <t>Securities (Tables)</t>
  </si>
  <si>
    <t>Fair Value of Securities</t>
  </si>
  <si>
    <t>The fair value of securities is as follows:
Gross Gross
December 31, 2017
Amortized
Unrealized
Unrealized Fair
Cost Gains Losses Value
Available for sale
U.S. Treasury and federal agencies $ 19,277 $
— $ (225 ) $ 19,052
State and municipal 148,045 2,189 (670 ) 149,564
Federal agency collateralized mortgage obligations 132,871 45 (2,551 ) 130,365
Federal agency mortgage-backed pools 211,487 155 (2,985 ) 208,657
Private labeled mortgage-backed pools 1,650
— (8 ) 1,642
Corporate notes 272 113
— 385
Total available for sale investment securities $ 513,602 $ 2,502 $ (6,439 ) $ 509,665
Held to maturity
State and municipal $ 179,836 $ 3,493 $ (2,932 ) $ 180,397
Federal agency collateralized mortgage obligations 5,734 17 (69 ) 5,682
Federal agency mortgage-backed pools 14,878 216 (88 ) 15,006
Total held to maturity investment securities $ 200,448 $ 3,726 $ (3,089 ) $ 201,085
Gross Gross
December 31, 2016
Amortized
Unrealized
Unrealized Fair
Cost Gains Losses Value
Available for sale
U.S. Treasury and federal agencies $ 8,051 $ 2 $ (64 ) $ 7,989
State and municipal 117,327 324 (1,059 ) 116,592
Federal agency collateralized mortgage obligations 139,040 254 (2,099 ) 137,195
Federal agency mortgage-backed pools 180,183 251 (3,707 ) 176,726
Corporate notes 1,238 91
— 1,329
Total available for sale investment securities $ 445,839 $ 922 $ (6,929 ) $ 439,831
Held to maturity
State and municipal $ 165,607 $ 2,700 $ (2,485 ) $ 165,822
Federal agency collateralized mortgage obligations 6,530 31 (71 ) 6,490
Federal agency mortgage-backed pools 21,057 897 (180 ) 21,774
Total held to maturity investment securities $ 193,194 $ 3,628 $ (2,736 ) $ 194,086</t>
  </si>
  <si>
    <t>Amortized Cost and Fair Value of Securities Available for Sale and Held to Maturity</t>
  </si>
  <si>
    <t>The amortized cost and fair value of securities available for sale
and held-to-maturity
December 31, 2017 December 31, 2016
Amortized Fair
Amortized Fair
Cost Value Cost Value
Available for sale
Within one year $ 13,347 $ 13,326 $ 7,455 $ 7,480
One to five years 40,468 40,193 37,483 37,479
Five to ten years 50,473 51,156 21,112 20,984
After ten years 63,306 64,326 60,566 59,967
167,594 169,001 126,616 125,910
Federal agency collateralized mortgage obligations 132,871 130,365 139,040 137,195
Federal agency mortgage-backed pools 211,487 208,657 180,183 176,726
Private labeled mortgage-backed pools 1,650 1,642
—
—
Total available for sale investment securities $ 513,602 $ 509,665 $ 445,839 $ 439,831
Held to maturity
Within one year $ 1,948 $ 1,934 $
— $
—
One to five years 40,603 41,531 24,594 25,271
Five to ten years 89,801 91,249 87,645 88,805
After ten years 47,484 45,683 53,368 51,746
179,836 180,397 165,607 165,822
Federal agency collateralized mortgage obligations 5,734 5,682 6,530 6,490
Federal agency mortgage-backed pools 14,878 15,006 21,057 21,774
Total held to maturity investment securities $ 200,448 $ 201,085 $ 193,194 $ 194,086</t>
  </si>
  <si>
    <t>Gross Unrealized Losses and Fair Value of Company's Investments</t>
  </si>
  <si>
    <t>The following table shows the gross unrealized losses and the fair
value of the Company’s investments, aggregated by investment
category and length of time that individual securities have been in
a continuous unrealized loss position.
Less than 12 Months 12 Months or More Total
Fair
Unrealized Fair
Unrealized Fair
Unrealized
December 31, 2017 Value Losses Value Losses Value Losses
U.S. Treasury and federal agencies $ 15,882 $ (180 ) $ 2,870 $ (45 ) $ 18,752 $ (225 )
State and municipal 54,312 (2,758 ) 30,691 (844 ) 85,003 (3,602 )
Federal agency collateralized mortgage obligations 54,006 (589 ) 73,462 (2,031 ) 127,468 (2,620 )
Federal agency mortgage-backed pools 103,926 (1,019 ) 86,846 (2,054 ) 190,772 (3,073 )
Private labeled mortgage-backed pools 1,642 (8 )
—
— 1,642 (8 )
Total temporarily impaired securities $ 229,768 $ (4,554 ) $ 193,869 $ (4,974 ) $ 423,637 $ (9,528 )
Less than 12 Months 12 Months or More Total
Fair
Unrealized Fair
Unrealized Fair
Unrealized
December 31, 2016 Value Losses Value Losses Value Losses
U.S. Treasury and federal agencies $ 6,987 $ (64 ) $
— $
— $ 6,987 $ (64 )
State and municipal 142,466 (3,544 )
—
— 142,466 (3,544 )
Federal agency collateralized mortgage obligations 112,414 (1,918 ) 10,199 (252 ) 122,613 (2,170 )
Federal agency mortgage-backed pools 163,768 (3,887 )
—
— 163,768 (3,887 )
Total temporarily impaired securities $ 425,635 $ (9,413 ) $ 10,199 $ (252 ) $ 435,834 $ (9,665 )</t>
  </si>
  <si>
    <t>Sales of Securities Available for Sale</t>
  </si>
  <si>
    <t xml:space="preserve">Information regarding security proceeds, gross gains and gross
losses are presented below.
Years ended
December 31
2017 2016 2015
Sales of securities available for sale
Proceeds $ 5,490 $ 182,549 $ 43,051
Gross gains 151 2,646 254
Gross losses (113 ) (810 ) (65 ) </t>
  </si>
  <si>
    <t>Loans (Tables)</t>
  </si>
  <si>
    <t>Amounts of Loans</t>
  </si>
  <si>
    <t>December 31
December 31
2017 2016
Commercial
Working capital and equipment $ 696,612 $ 539,403
Real estate, including agriculture 854,003 485,620
Tax exempt 36,324 15,486
Other 30,931 29,447
Total 1,617,870 1,069,956
Real estate
1–4 family 599,217 526,024
Other 7,543 5,850
Total 606,760 531,874
Consumer
Auto 251,020 174,773
Recreation 8,752 5,669
Real estate/home improvement 63,811 53,898
Home equity 165,240 144,508
Unsecured 3,743 3,875
Other 20,291 15,706
Total 512,857 398,429
Mortgage warehouse 94,508 135,727
Total loans 2,831,995 2,135,986
Allowance for loan losses (16,394 ) (14,837 )
Loans, net $ 2,815,601 $ 2,121,149</t>
  </si>
  <si>
    <t>Recorded Investment of Individual Loan Categories</t>
  </si>
  <si>
    <t>The following table shows the recorded investment of individual
loan categories.
Loan Deferred Recorded
December 31, 2017 Balance Interest Due Fees / (Costs) Investment
Owner occupied real estate $ 547,596 $ 1,441 $ 1,917 $ 550,954
Non owner occupied real estate 664,281 1,100 2,478 667,859
Residential spec homes 16,431 63 80 16,574
Development &amp; spec land loans 48,674 116 579 49,369
Commercial and industrial 335,227 2,524 607 338,358
Total commercial 1,612,209 5,244 5,661 1,623,114
Residential mortgage 588,358 1,776 2,375 592,509
Residential construction 16,027 39
— 16,066
Mortgage warehouse 94,508 480
— 94,988
Total real estate 698,893 2,295 2,375 703,563
Direct installment 89,617 270 (552 ) 89,335
Direct installment purchased 82
—
— 82
Indirect installment 227,323 528 168 228,019
Home equity 197,578 889 (1,359 ) 197,108
Total consumer 514,600 1,687 (1,743 ) 514,544
Total loans 2,825,702 9,226 6,293 2,841,221
Allowance for loan losses (16,394 )
—
— (16,394 )
Net loans $ 2,809,308 $ 9,226 $ 6,293 $ 2,824,827
Loan Deferred Recorded
December 31, 2016 Balance Interest Due Fees / (Costs) Investment
Owner occupied real estate $ 337,548 $ 899 $ 1,022 $ 339,469
Non owner occupied real estate 461,897 624 2,176 464,697
Residential spec homes 5,006 8 (2 ) 5,012
Development &amp; spec land loans 31,228 56 119 31,403
Commercial and industrial 230,520 1,906 442 232,868
Total commercial 1,066,199 3,493 3,757 1,073,449
Residential mortgage 508,233 1,492 3,030 512,755
Residential construction 20,611 33
— 20,644
Mortgage warehouse 135,727 480
— 136,207
Total real estate 664,571 2,005 3,030 669,606
Direct installment 71,150 199 (385 ) 70,964
Direct installment purchased 119
—
— 119
Indirect installment 153,204 345
— 153,549
Home equity 175,126 703 (785 ) 175,044
Total consumer 399,599 1,247 (1,170 ) 399,676
Total loans 2,130,369 6,745 5,617 2,142,731
Allowance for loan losses (14,837 )
—
— (14,837 )
Net loans $ 2,115,532 $ 6,745 $ 5,617 $ 2,127,894</t>
  </si>
  <si>
    <t>Loans Purchased With Evidence of Credit Deterioration [Member]</t>
  </si>
  <si>
    <t>The carrying amounts of those loans included in the balance sheet
amounts of loans receivable are as follows:
December 31
December 31
December 31
December 31
December 31
December 31
December 31
December 31
2017 2017 2017 2017 2017 2017 2017 2017
Heartland Summit Peoples Kosciusko LaPorte Lafayette Wolverine Total
Commercial $ 390 $ 3,653 $ 315 $ 838 $ 1,034 $ 4,271 $ 16,697 $ 27,198
Real estate 229 870 126 403 1,004
—
— 2,632
Consumer
—
—
—
— 33
—
— 33
Outstanding balance $ 619 $ 4,523 $ 441 $ 1,241 $ 2,071 $ 4,271 $ 16,697 $ 29,863
Carrying amount, net of allowance of $0 $ 29,863
December 31
December 31
December 31
December 31
December 31
December 31
December 31
December 31
2016 2016 2016 2016 2016 2016 2016 2016
Heartland Summit Peoples Kosciusko LaPorte Lafayette Wolverine Total
Commercial $ 774 $ 5,245 $ 692 $ 1,652 $ 3,200 $
— $
— $ 11,563
Real estate 534 967 165 457 1,114
—
— 3,237
Consumer 2
—
—
— 41
—
— 43
Outstanding balance $ 1,310 $ 6,213 $ 856 $ 2,109 $ 4,355 $
— $
— $ 14,843
Carrying amount, net of allowance of $0 $ 14,843</t>
  </si>
  <si>
    <t>Accounting for Certain Loans Acquired in a Transfer (Tables)</t>
  </si>
  <si>
    <t>Accretable Yield or Income Expected to be Collected</t>
  </si>
  <si>
    <t>Accretable yield, or income expected to be collected are as
follows:
Twelve Months
Ended December 31, 2017
Heartland Summit Peoples Kosciusko LaPorte Lafayette Wolverine Total
Balance at January 1 $ 557 $ 502 $ 389 $ 530 $ 1,479 $
— $
— $ 3,457
Additions
—
—
—
—
— 933 2,267 3,200
Accretion (99 ) (353 ) (388 ) (101 ) (235 )
—
— (1,176 )
Reclassification from nonaccretable difference
—
—
—
—
—
—
—
—
Disposals (6 ) (2 ) (1 ) (43 ) (264 )
—
— (316 )
Balance at December 31 $ 452 $ 147 $
— $ 386 $ 980 $ 933 $ 2,267 $ 5,165
Twelve Months
Ended December 31, 2016
Heartland Summit Peoples Kosciusko LaPorte Lafayette Wolverine Total
Balance at January 1 $ 795 $ 708 $ 555 $
— $
— $
— $
— $ 2,058
Additions
—
—
— 634 1,636
—
— 2,270
Accretion (164 ) (171 ) (106 ) (72 ) (147 )
—
— (660 )
Reclassification from nonaccretable difference
—
—
—
—
—
—
—
—
Disposals (74 ) (35 ) (60 ) (32 ) (10 )
—
— (211 )
Balance at December 31 $ 557 $ 502 $ 389 $ 530 $ 1,479 $
— $
— $ 3,457</t>
  </si>
  <si>
    <t>Allowance for Loan Losses (Tables)</t>
  </si>
  <si>
    <t>The historical loss experience is determined by portfolio segment
and is based on the actual loss history experienced by the Company
over the prior one to five years. Management believes using the
highest of the one, two or five-year historical loss experience is
an appropriate methodology in the current economic environment, as
it captures loss rates that are comparable to the current period
being analyzed. The actual allowance for loan loss activity is
provided below.
December 31
December 31
December 31
2017 2016 2015
Balance at beginning of the period $ 14,837 $ 14,534 $ 16,501
Loans charged-off:
Commercial
Owner occupied real estate 68 181 2,208
Non owner occupied real estate 20 471 556
Residential development
—
—
—
Development &amp; Spec Land Loans 1
—
—
Commercial and industrial 288 106 673
Total commercial 377 758 3,437
Real estate
Residential mortgage 89 213 288
Residential construction
—
—
—
Mortgage warehouse
—
—
—
Total real estate 89 213 288
Consumer
Direct Installment 389 329 367
Direct Installment Purchased
—
—
—
Indirect Installment 1,193 1,051 1,081
Home Equity 205 309 926
Total consumer 1,787 1,689 2,374
Total loans charged-off 2,253 2,660 6,099
Recoveries of loans previously charged-off:
Commercial
Owner occupied real estate 9 31 104
Non owner occupied real estate 32 55 1
Residential development 8 8
—
Development &amp; Spec Land Loans
—
— 35
Commercial and industrial 219 116 52
Total commercial 268 210 192
Real estate
Residential mortgage 44 97 69
Residential construction
—
—
—
Mortgage warehouse
—
—
—
Total real estate 44 97 69
Consumer
Direct Installment 531 81 106
Direct Installment Purchased
—
—
—
Indirect Installment 497 529 489
Home Equity
— 204 114
Total consumer 1,028 814 709
Total loan recoveries 1,340 1,121 970
Net loans charged-off 913 1,539 5,129
Provision charged to operating expense
Commercial 2,164 (68 ) 2,531
Real estate (81 ) (23 ) 62
Consumer 387 1,933 569
Total provision charged to operating expense 2,470 1,842 3,162
Balance at the end of the period $ 16,394 $ 14,837 $ 14,534</t>
  </si>
  <si>
    <t>Allowance for Loan Losses and Recorded Investment in Loans by Portfolio Segment</t>
  </si>
  <si>
    <t>The following table presents the balance in the allowance for loan
losses and the recorded investment in loans by portfolio segment
and based on impairment analysis:
Mortgage
December 31, 2017 Commercial Real Estate Warehousing Consumer Total
Allowance For Loan Losses
Ending allowance balance attributable to loans:
Individually evaluated for impairment $ 184 $
— $
— $
— $ 184
Collectively evaluated for impairment 8,450 2,188 1,030 4,542 16,210
Loans acquired with deteriorated credit quality
—
—
—
—
—
Total ending allowance balance $ 8,634 $ 2,188 $ 1,030 $ 4,542 $ 16,394
Loans:
Individually evaluated for impairment $ 7,187 $
— $
— $
— $ 7,187
Collectively evaluated for impairment 1,615,927 608,575 94,988 514,544 2,834,034
Loans acquired with deteriorated credit quality
—
—
—
—
—
Total ending loans balance $ 1,623,114 $ 608,575 $ 94,988 $ 514,544 $ 2,841,221
Mortgage
December 31, 2016 Commercial Real Estate Warehousing Consumer Total
Allowance For Loan Losses
Ending allowance balance attributable to loans:
Individually evaluated for impairment $ 4 $
— $
— $
— $ 4
Collectively evaluated for impairment 6,575 2,090 1,254 4,914 14,833
Loans acquired with deteriorated credit quality
—
—
—
—
—
Total ending allowance balance $ 6,579 $ 2,090 $ 1,254 $ 4,914 $ 14,837
Loans:
Individually evaluated for impairment $ 2,250 $
— $
— $
— $ 2,250
Collectively evaluated for impairment 1,071,199 533,399 136,207 399,676 2,140,481
Loans acquired with deteriorated credit quality
—
—
—
—
—
Total ending loans balance $ 1,073,449 $ 533,399 $ 136,207 $ 399,676 $ 2,142,731</t>
  </si>
  <si>
    <t>Non-performing Assets and Impaired Loans (Tables)</t>
  </si>
  <si>
    <t>Non-accrual, Loans Past Due Over 90 Days Still on Accrual, and Troubled Debt Restructured ("TDRs") by Class of Loans</t>
  </si>
  <si>
    <t>The following table presents the nonaccrual, loans past due over 90
days still on accrual, and troubled debt restructured
(“TDRs”) by class of loans:
Loans Past
Due Over 90 Non- Total
Non-
Days
Still
Performing
Performing
Performing
December 31, 2017 Non-accrual Accruing TDRs TDRs Loans
Commercial
Owner occupied real estate $ 4,742 $
— $ 11 $ 1 $ 4,754
Non owner occupied real estate 115
— 440
— 555
Residential development
—
—
—
—
—
Development &amp; Spec Land Loans 176
—
—
— 176
Commercial and industrial 1,656
—
—
— 1,656
Total commercial 6,689
— 451 1 7,141
Real estate
Residential mortgage 3,693
— 351 1,450 5,494
Residential construction
—
—
— 222 222
Mortgage warehouse
—
—
—
—
—
Total real estate 3,693
— 351 1,672 5,716
Consumer
Direct Installment 373
—
—
— 373
Direct Installment Purchased
—
—
—
—
—
Indirect Installment 1,041 167
—
— 1,208
Home Equity 1,480
— 211 285 1,976
Total Consumer 2,894 167 211 285 3,557
Total $ 13,276 $ 167 $ 1,013 $ 1,958 $ 16,414
Loans Past
Due Over
90 Non- Total
Non-
Days
Still
Performing
Performing
Performing
December 31, 2016 Non-accrual Accruing TDRs TDRs Loans
Commercial
Owner occupied real estate $ 1,532 $ 183 $
— $
— $ 1,715
Non owner occupied real estate 440
—
—
— 440
Residential development
—
—
—
—
—
Development &amp; Spec Land Loans 118
—
—
— 118
Commercial and industrial 159
—
—
— 159
Total commercial 2,249 183
—
— 2,432
Real estate
Residential mortgage 2,959
— 576 1,254 4,789
Residential construction
—
— 233
— 233
Mortgage warehouse
—
—
—
—
—
Total real estate 2,959
— 809 1,254 5,022
Consumer
Direct Installment 512
—
—
— 512
Direct Installment Purchased
—
—
—
—
—
Indirect Installment 659 49
—
— 708
Home Equity 1,557 9 205 238 2,009
Total Consumer 2,728 58 205 238 3,229
Total $ 7,936 $ 241 $ 1,014 $ 1,492 $ 10,683</t>
  </si>
  <si>
    <t>Commercial Loans Individually Evaluated for Impairment by Class of Loans</t>
  </si>
  <si>
    <t>The following table presents commercial loans individually
evaluated for impairment by class of loans:
Twelve Months Ending
Average
Cash/Accrual
Unpaid
Allowance For
Balance in Interest
Principal Recorded Loan
Loss Impaired Income
December 31, 2017 Balance Investment Allocated Loans Recognized
With no recorded allowance
Commercial
Owner occupied real estate $ 3,824 $ 3,849 $
— $ 1,673 $ 11
Non owner occupied real estate 554 570
— 345
—
Residential development
—
—
—
—
—
Development &amp; Spec Land Loans 176 174
— 233 4
Commercial and industrial 1,656 1,663
— 1,445 25
Total commercial 6,210 6,256
— 3,696 40
With an allowance recorded
Commercial
Owner occupied real estate 931 931 184 78 46
Non owner occupied real estate
—
—
—
—
—
Residential development
—
—
—
—
—
Development &amp; Spec Land Loans
—
—
—
—
—
Commercial and industrial
—
—
—
—
—
Total commercial 931 931 184 78 46
Total $ 7,141 $ 7,187 $ 184 $ 3,774 $ 86
Twelve Months Ending
Average
Cash/Accrual
Unpaid Allowance
For Balance
in Interest
Principal Recorded Loan
Loss Impaired Income
December 31, 2016 Balance Investment Allocated Loans Recognized
With no recorded allowance
Commercial
Owner occupied real estate $ 1,533 $ 1,533 $
— $ 1,619 $ 58
Non owner occupied real estate 440 440
— 871 18
Residential development
—
—
—
—
—
Development &amp; Spec Land Loans 118 118
— 61 16
Commercial and industrial 128 127
— 349 1
Total commercial 2,219 2,218
— 2,900 93
With an allowance recorded
Commercial
Owner occupied real estate
—
—
—
—
—
Non owner occupied real estate
—
—
—
—
—
Residential development
—
—
—
—
—
Development &amp; Spec Land Loans
—
—
—
—
—
Commercial and industrial 31 32 4 5 2
Total commercial 31 32 4 5 2
Total $ 2,250 $ 2,250 $ 4 $ 2,905 $ 95
Twelve Months Ending
Average
Cash/Accrual
Unpaid
Allowance For
Balance in Interest
Principal Recorded Loan
Loss Impaired Income
December 31, 2015 Balance Investment Allocated Loans Recognized
With no recorded allowance
Commercial
Owner occupied real estate $ 1,340 $ 1,339 $
— $ 1,001 $ 22
Non owner occupied real estate 4,938 4,953
— 5,417 8
Residential development
—
—
—
—
—
Development &amp; Spec Land Loans 71 71
— 6 3
Commercial and industrial 79 79
— 275 4
Total commercial 6,428 6,442
— 6,699 37
With an allowance recorded
Commercial
Owner occupied real estate 410 410 105 243 8
Non owner occupied real estate 70 70 32 6 13
Residential development
—
—
—
—
—
Development &amp; Spec Land Loans
—
—
—
—
—
Commercial and industrial 97 97 65 162
—
Total commercial 577 577 202 411 21
Total $ 7,005 $ 7,019 $ 202 $ 7,110 $ 58</t>
  </si>
  <si>
    <t>Payment Status by Class of Loan</t>
  </si>
  <si>
    <t xml:space="preserve">The following table presents the payment status by class of
loans:
30 - 59 Days
60 - 89 Days
90 Days or
Loans Not Past
December 31, 2017 Past Due Past Due Greater Past Due Total Past Due Due Total
Commercial
Owner occupied real estate $ 1,613 $ 1,950 $
— $ 3,563 $ 544,033 $ 547,596
Non owner occupied real estate 512 122
— 634 663,647 664,281
Residential development
—
—
—
— 16,431 16,431
Development &amp; Spec Land Loans 31
—
— 31 48,643 48,674
Commercial and industrial 520 1
— 521 334,706 335,227
Total commercial 2,676 2,073
— 4,749 1,607,460 1,612,209
Real estate
Residential mortgage 1,248 49
— 1,297 587,061 588,358
Residential construction 63
—
— 63 15,964 16,027
Mortgage warehouse
—
—
—
— 94,508 94,508
Total real estate 1,311 49
— 1,360 697,533 698,893
Consumer
Direct Installment 78 10
— 88 89,529 89,617
Direct Installment Purchased
—
—
—
— 82 82
Indirect Installment 1,859 244 167 2,270 225,053 227,323
Home Equity 502 527
— 1,029 196,549 197,578
Total consumer 2,439 781 167 3,387 511,213 514,600
Total $ 6,426 $ 2,903 $ 167 $ 9,496 $ 2,816,206 $ 2,825,702
Percentage of total loans 0.23 % 0.10 % 0.01 % 0.34 % 99.66 %
30 - 59 Days
60 - 89 Days
90 Days or
Loans Not Past
December 31, 2016 Past Due Past Due Greater Past Due Total Past Due Due Total
Commercial
Owner occupied real estate $ 1,068 $
— $ 183 $ 1,251 $ 336,297 $ 337,548
Non owner occupied real estate 357
—
— 357 461,540 461,897
Residential development
—
—
—
— 5,006 5,006
Development &amp; Spec Land Loans 1
—
— 1 31,227 31,228
Commercial and industrial 982
—
— 982 229,538 230,520
Total commercial 2,408
— 183 2,591 1,063,608 1,066,199
Real estate
Residential mortgage 886 123
— 1,009 507,224 508,233
Residential construction
—
—
—
— 20,611 20,611
Mortgage warehouse
—
—
—
— 135,727 135,727
Total real estate 886 123
— 1,009 663,562 664,571
Consumer
Direct Installment 139 4
— 143 71,007 71,150
Direct Installment Purchased
—
—
—
— 119 119
Indirect Installment 1,339 237 49 1,625 151,579 153,204
Home Equity 912 267 9 1,188 173,938 175,126
Total consumer 2,390 508 58 2,956 396,643 399,599
Total $ 5,684 $ 631 $ 241 $ 6,556 $ 2,123,813 $ 2,130,369
Percentage of total loans 0.27 % 0.03 % 0.01 % 0.31 % 99.69 % </t>
  </si>
  <si>
    <t>Loans by Credit Grades</t>
  </si>
  <si>
    <t xml:space="preserve">The following table presents loans by credit grades.
Special
December 31, 2017 Pass Mention Substandard Doubtful Total
Commercial
Owner occupied real estate $ 520,907 $ 8,622 $ 18,067 $
— $ 547,596
Non owner occupied real estate 655,410 3,864 5,007
— 664,281
Residential development 16,431
—
—
— 16,431
Development &amp; Spec Land Loans 47,562 886 226
— 48,674
Commercial and industrial 314,190 7,448 13,589
— 335,227
Total commercial 1,554,500 20,820 36,889
— 1,612,209
Real estate
Residential mortgage 582,864
— 5,494
— 588,358
Residential construction 15,805
— 222
— 16,027
Mortgage warehouse 94,508
—
—
— 94,508
Total real estate 693,177
— 5,716
— 698,893
Consumer
Direct Installment 89,244
— 373
— 89,617
Direct Installment Purchased 82
—
—
— 82
Indirect Installment 226,115
— 1,208
— 227,323
Home Equity 195,602
— 1,976
— 197,578
Total Consumer 511,043
— 3,557
— 514,600
Total $ 2,758,720 $ 20,820 $ 46,162 $
— $ 2,825,702
Percentage of total loans 97.63 % 0.74 % 1.63 % 0.00 %
Special
December 31, 2016 Pass Mention Substandard Doubtful Total
Commercial
Owner occupied real estate $ 322,924 $ 4,960 $ 9,664 $
— $ 337,548
Non owner occupied real estate 455,648 341 5,908
— 461,897
Residential development 5,006
—
—
— 5,006
Development &amp; Spec Land Loans 31,057
— 171
— 31,228
Commercial and industrial 220,424 3,728 6,368
— 230,520
Total commercial 1,035,059 9,029 22,111
— 1,066,199
Real estate
Residential mortgage 503,444
— 4,789
— 508,233
Residential construction 20,378
— 233
— 20,611
Mortgage warehouse 135,727
—
—
— 135,727
Total real estate 659,549
— 5,022
— 664,571
Consumer
Direct Installment 70,638
— 512
— 71,150
Direct Installment Purchased 119
—
—
— 119
Indirect Installment 152,496
— 708
— 153,204
Home Equity 173,117
— 2,009
— 175,126
Total Consumer 396,370
— 3,229
— 399,599
Total $ 2,090,978 $ 9,029 $ 30,362 $
— $ 2,130,369
Percentage of total loans 98.15 % 0.42 % 1.43 % 0.00 % </t>
  </si>
  <si>
    <t>Premises and Equipment (Tables)</t>
  </si>
  <si>
    <t>Summary of Premises and Equipment</t>
  </si>
  <si>
    <t>December 31
December 31
2017 2016
Land $ 21,633 $ 20,032
Buildings and improvements 68,447 59,607
Furniture and equipment 22,288 19,965
Total cost 112,368 99,604
Accumulated depreciation (36,839 ) (33,247 )
Net premise and equipment $ 75,529 $ 66,357</t>
  </si>
  <si>
    <t>Loan Servicing (Tables)</t>
  </si>
  <si>
    <t>Originated Mortgage Servicing Rights</t>
  </si>
  <si>
    <t>December 31
December 31
December 31
2017 2016 2015
Mortgage servicing rights
Balances, January 1 $ 11,681 $ 9,271 $ 7,980
Servicing rights capitalized 2,109 3,426 2,974
Amortization of servicing rights (1,601 ) (1,016 ) (1,683 )
Balances, December 31 12,189 11,681 9,271
Impairment allowance
Balances, January 1 (507 ) (397 ) (338 )
Additions (85 ) (236 ) (130 )
Reductions 5 126 71
Balances, December 31 (587 ) (507 ) (397 )
Mortgage servicing rights, net $ 11,602 $ 11,174 $ 8,874</t>
  </si>
  <si>
    <t>Goodwill and Intangible Assets (Tables)</t>
  </si>
  <si>
    <t>Changes in Carrying Amount of Goodwill</t>
  </si>
  <si>
    <t>For additional details related to impairment testing, see the
“Goodwill and Intangible Assets” section of
“Management’s Discussion and Analysis of Financial
Condition and Results of Operations” included as Item 7 of
this Annual Report on Form 10K.
2017 2016
Balance, January 1 $ 76,941 $ 49,600
Goodwill acquired 42,939 27,341
Balance, December 31 $ 119,880 $ 76,941</t>
  </si>
  <si>
    <t>Amortizable Intangible Assets</t>
  </si>
  <si>
    <t xml:space="preserve">Amortizable intangible assets are summarized as follows:
December 31, 2017 December 31, 2016
Gross Carrying
Accumulated
Gross Carrying
Accumulated
Amount Amortization Amount Amortization
Amortizable intangible assets
Core deposit intangible $ 20,711 $ (8,309 ) $ 16,151 $ (6,785 ) </t>
  </si>
  <si>
    <t>Estimated Amortization</t>
  </si>
  <si>
    <t>Estimated amortization for the years ending December 31 is as
follows:
2018 $ 2,012
2019 1,787
2020 1,481
2021 1,394
2022 1,375
Thereafter 4,353
$ 12,402</t>
  </si>
  <si>
    <t>Deposits (Tables)</t>
  </si>
  <si>
    <t>December 31
December 31
2017 2016
Noninterest-bearing demand deposits $ 601,805 $ 496,248
Interest-bearing demand deposits 909,638 850,641
Money market (variable rate) 378,108 290,896
Savings deposits 424,500 357,582
Certificates of deposit of $250,000 or more 130,585 105,361
Other certificates and time deposits 436,367 370,482
Total deposits $ 2,881,003 $ 2,471,210</t>
  </si>
  <si>
    <t>Certificates and Other Time Deposits for Both Retail and Brokered</t>
  </si>
  <si>
    <t>Certificates and other time deposits for both retail and brokered
maturing in years ending December 31 are as follows:
Retail Brokered Total
2018 $ 258,488 $ 19,010 $ 277,498
2019 152,027 12,558 164,585
2020 56,838 7,058 63,896
2021 16,128 3,386 19,514
2022 16,758 1,900 18,658
Thereafter 22,222 579 22,801
$ 522,461 $ 44,491 $ 566,952</t>
  </si>
  <si>
    <t>Borrowings (Tables)</t>
  </si>
  <si>
    <t>December 31
December 31
2017 2016
Federal Home Loan Bank advances, variable and fixed rates ranging
from 0.93% to 7.53%, due at various dates through November 15,
2024 $ 336,308 $ 124,034
Securities sold under agreements to repurchase 61,097 57,144
Federal Reserve Bank discount window 11,000
—
Federal funds purchased 143,252 66,811
Notes payable,variable rate of 2.75%, due at various dates through
July 13, 2019 12,500 19,500
Total borrowings $ 564,157 $ 267,489</t>
  </si>
  <si>
    <t>Contractual Maturities</t>
  </si>
  <si>
    <t>Contractual maturities in years ending December 31 are as
follows:
2018 $ 430,078
2019 69,252
2020 37,472
2021 5,042
2022 12,154
Thereafter 10,159
$ 564,157</t>
  </si>
  <si>
    <t>Repurchase Agreements (Tables)</t>
  </si>
  <si>
    <t>Summary of Repurchase Agreements Accounted as Secured Borrowings</t>
  </si>
  <si>
    <t>The following table shows repurchase agreements accounted for as
secured borrowings (in thousands):
Remaining Contractual Maturity of
the Agreements
December 31, 2017 Overnight Up to one One to Three to five years Five to ten Beyond ten Total
Repurchase Agreements and repurchase-to-maturity
Repurchase Agreements $ 61,097 $
— $
— $
— $
— $
— $ 61,097
Securities pledged for Repurchase Agreements
Federal agency collateralized mortgage obligations 38,421 $
— $
— $
— $
— $
— $ 38,421
Federal agency mortgage-backed pools 35,577
—
—
—
—
— 35,577
Total $ 73,998 $
— $
— $
— $
— $
— $ 73,998</t>
  </si>
  <si>
    <t>Income Tax (Tables)</t>
  </si>
  <si>
    <t>Reconciliation of Income Taxes</t>
  </si>
  <si>
    <t>December 31
December 31
December 31
2017 2016 2015
Income tax expense
Currently payable
Federal $ 12,079 $ 7,467 $ 5,511
Deferred
Federal 331 1,334 1,721
Revaluation of deferred tax assets 2,426
—
—
Total income tax expense $ 14,836 $ 8,801 $ 7,232
Reconciliation of federal statutory to actual tax expense
Federal statutory income tax at 35% $ 16,783 $ 11,450 $ 9,724
Tax exempt interest (2,699 ) (1,882 ) (1,708 )
Tax exempt income (638 ) (575 ) (488 )
Stock compensation (546 )
—
—
Revaluation of deferred tax assets 2,426
—
—
Other tax exempt income (456 ) (608 ) (199 )
Nondeductible and other (34 ) 416 (97 )
Actual tax expense $ 14,836 $ 8,801 $ 7,232</t>
  </si>
  <si>
    <t>Reconciliation of Deferred Tax Assets &amp; Liabilities</t>
  </si>
  <si>
    <t>December 31
December 31
2017 2016
Assets
Allowance for loan losses $ 3,396 $ 5,581
Net operating loss (from acquisitions) 1,658 2,368
Director and employee benefits 2,276 3,124
Unrealized loss on AFS securities and fair value hedge 1,147 937
Accrued Pension 852 1,323
Fair value adjustment on acquistions 1,087 2,340
Other 1,083 1,593
Total assets 11,499 17,266
Liabilities
Depreciation (1,680 ) (1,916 )
State tax (210 ) (341 )
Federal Home Loan Bank stock dividends (339 ) (474 )
Difference in basis of intangible assets (2,831 ) (4,654 )
Other (125 ) (431 )
Total liabilities (5,185 ) (7,816 )
Valuation allowance (1,613 ) (2,018 )
Net deferred tax asset $ 4,701 $ 7,432</t>
  </si>
  <si>
    <t>Accumulated Other Comprehensive Loss (Tables)</t>
  </si>
  <si>
    <t>Components of Accumulated Other Comprehensive Loss</t>
  </si>
  <si>
    <t>The components of accumulated other comprehensive loss included in
capital are as follows:
December 31
December 31
2017 2016
Unrealized loss on securities available for sale $ (3,937 ) $ (6,007 )
Unamortized gain on securities held to maturity, previously
transferred from AFS 200 456
Unrealized loss on derivative instruments (1,728 ) (3,132 )
Tax effect 1,914 3,039
Total accumulated other comprehensive loss $ (3,551 ) $ (5,644 )</t>
  </si>
  <si>
    <t>Regulatory Capital (Tables)</t>
  </si>
  <si>
    <t>Summary of Regulatory Capital Requirement</t>
  </si>
  <si>
    <t>Horizon and the Bank’s actual and required capital ratios as
of December 31, 2017 and 2016 were as follows:
Required For Capital 1
Required For Capital 1
Adequacy Purposes
Well Capitalized Under Prompt 1
Actual Adequacy Purposes with Capital Buffer
Corrective Action Provisions
Amount Ratio Amount Ratio Amount Ratio Amount Ratio
As of December 31, 2017
Total capital 1
Consolidated $ 384,800 12.91 % $ 238,543 8.00 % $ 275,816 9.25 % N/A N/A
Bank 382,788 12.85 % 238,386 8.00 % 275,634 9.25 % $ 297,982 10.00 %
Tier 1 capital 1
Consolidated 368,355 12.35 % 178,907 6.00 % 216,180 7.25 % N/A N/A
Bank 366,343 12.29 % 178,790 6.00 % 216,038 7.25 % 238,386 8.00 %
Common equity tier 1 capital 1
Consolidated 329,892 11.06 % 134,181 4.50 % 171,454 5.75 % N/A N/A
Bank 366,343 12.29 % 134,092 4.50 % 171,340 5.75 % 193,689 6.50 %
Tier 1 capital 1
Consolidated 368,355 9.92 % 148,503 4.00 % 148,503 4.00 % N/A N/A
Bank 366,343 9.89 % 148,116 4.00 % 148,116 4.00 % 185,145 5.00 %
As of December 31, 2016
Total capital 1
Consolidated $ 316,576 13.87 % $ 182,596 8.00 % $ 196,976 8.63 % N/A N/A
Bank 319,013 13.98 % 182,541 8.00 % 196,916 8.63 % $ 228,176 10.00 %
Tier 1 capital 1
Consolidated 301,739 13.22 % 136,947 6.00 % 151,326 6.63 % N/A N/A
Bank 304,176 13.33 % 136,905 6.00 % 151,280 6.63 % 182,540 8.00 %
Common equity tier 1 capital 1
Consolidated 263,313 11.50 % 103,036 4.50 % 117,460 5.13 % N/A N/A
Bank 304,176 13.33 % 102,679 4.50 % 117,054 5.13 % 148,314 6.50 %
Tier 1 capital 1
Consolidated 301,739 10.44 % 115,609 4.00 % 115,609 4.00 % N/A N/A
Bank 304,176 9.93 % 122,521 4.00 % 122,521 4.00 % 153,151 5.00 %
1 As defined by regulatory
agencies</t>
  </si>
  <si>
    <t>Share-Based Compensation (Tables)</t>
  </si>
  <si>
    <t>Fair Value of Options Granted</t>
  </si>
  <si>
    <t xml:space="preserve">The fair value of options granted is estimated on the date of the
grant using an option-pricing model with the following
weighted-average assumptions:
December 31 2017 2016 2015
Dividend yields 1.75 % 2.34 % 2.35 %
Volatility factors of expected market price of common stock 28.52 % 28.60 % 28.97 %
Risk-free interest rates 2.42 % 1.83 % 2.10 %
Expected life of options 8 years 8 years 8 years </t>
  </si>
  <si>
    <t>Summary of Status of Non-vested, Restricted and Performance Shares</t>
  </si>
  <si>
    <t>A summary of the status of Horizon’s non-vested
Weighted
Average
Grant Date
Shares Fair Value
Non-vested 70,959 $ 15.59
Vested (6,754 ) 14.80
Granted 41,786 25.49
Forfeited (9,461 ) 15.05
Non-vested, 96,530 19.98</t>
  </si>
  <si>
    <t>Stock Options 2003 Plan [Member]</t>
  </si>
  <si>
    <t>Summary of Option Activity under 2003 Plan</t>
  </si>
  <si>
    <t xml:space="preserve">A summary of option activity under the 2003 Plan as of
December 31, 2017, and changes during the year then ended, is
presented below:
Weighted-
Average
Weighted-
Remaining
Aggregate
Average
Contractual
Intrinsic
Shares Exercise Price Term Value
Outstanding, beginning of year 36,635 $ 7.25
Granted
—
—
Exercised (9,185 ) 6.86
Forfeited
—
—
Outstanding, end of year 27,450 7.37 2.73 $ 560,691
Exercisable, end of year 27,450 7.37 2.73 560,691 </t>
  </si>
  <si>
    <t>Stock Options 2013 Plan [Member]</t>
  </si>
  <si>
    <t xml:space="preserve">A summary of option activity under the 2013 Plan as of
December 31, 2017, and changes during the year then ended, is
presented below:
Weighted-
Average
Weighted-
Remaining
Aggregate
Average
Contractual
Intrinsic
Shares Exercise Price Term Value
Outstanding, beginning of year 286,586 $ 15.08
Granted 43,502 25.14
Exercised (108,434 ) 14.77
Forfeited (5,871 ) 15.64
Outstanding, end of year 215,783 17.25 7.69 $ 2,276,823
Exercisable, end of year 88,036 14.77 6.62 1,147,538 </t>
  </si>
  <si>
    <t>Derivative Financial Instruments (Tables)</t>
  </si>
  <si>
    <t>Fair Value of Derivative Financial Instruments</t>
  </si>
  <si>
    <t>The following tables summarize the fair value of derivative
financial instruments utilized by Horizon:
Asset
Derivatives Liability
Derivatives
December 31, 2017
December 31, 2017
Derivatives designated as hedging
Balance Sheet Location Fair Value
Balance Sheet Location Fair Value
Interest rate contracts Loans $
— Other liabilities $ 811
Interest rate contracts Other Assets 811 Other liabilities 1,728
Total derivatives designated as hedging instruments 811 2,539
Derivatives not designated as hedging instruments
Mortgage loan contracts Other assets 143 Other liabilities 3
Total derivatives not designated as hedging instruments 143 3
Total derivatives $ 954 $ 2,542
Asset
Derivatives Liability
Derivatives
December 31, 2016
December 31, 2016
Derivatives designated as hedging
Balance Sheet Location Fair Value
Balance Sheet Location Fair Value
Interest rate contracts Loans $
— Other liabilities $ 6
Interest rate contracts Other Assets 6 Other liabilities 3,132
Total derivatives designated as hedging instruments 6 3,138
Derivatives not designated as hedging instruments
Mortgage loan contracts Other assets 602 Other liabilities 22
Total derivatives not designated as hedging instruments 602 22
Total derivatives $ 608 $ 3,160</t>
  </si>
  <si>
    <t>Effect of Derivative Instruments on Condensed Consolidated Statement of Income Derivative in Cash Flow Hedging Relationship</t>
  </si>
  <si>
    <t xml:space="preserve">The effect of the derivative instruments on the consolidated
statement of income for the 12-month
Amount of Loss Recognized in Other Comprehensive Income on Derivative (Effective
Derivative in cash flow Years Ended
December 31
hedging relationship 2017 2016 2015
Interest rate contracts $ 913 $ 6 $ 127 </t>
  </si>
  <si>
    <t>Effect of Derivative Instruments on Consolidated Statement of Income Derivative in Fair Value Hedging Relationship</t>
  </si>
  <si>
    <t xml:space="preserve">Amount of Gain (Loss) Recognized on Derivative
Derivative in fair value Location of gain
(loss) Years Ended
December 31
hedging relationship
recognized on derivative 2017 2016 2015
Interest rate contracts Interest income - loans $ (817 ) $ (1,776 ) $ 574
Interest rate contracts Interest income - loans 817 1,776 (574 )
Total $
— $
— $
—
Amount of
Gain (Loss) Recognized on Derivative
Derivative not designated Location of gain
(loss) Years Ended
December 31
as hedging relationship
recognized on derivative 2017 2016 2015
Mortgage contracts Other income - gain on sale of
loans $ (439 ) $ (62 ) $ 195 </t>
  </si>
  <si>
    <t>Disclosures about fair value of assets and liabilities (Tables)</t>
  </si>
  <si>
    <t>Fair Value Measurements of Assets and Liabilities Recognized on a Recurring Basis</t>
  </si>
  <si>
    <t xml:space="preserve">The following table presents the fair value measurements of assets
and liabilities recognized in the accompanying financial statements
measured at fair value on a recurring basis and the level within
the FASB ASC fair value hierarchy in which the fair value
measurements fall at the following:
Quoted Prices in Significant Significant
Fair Value (Level 1) (Level 2) (Level 3)
December 31, 2017
Available-for-sale
U.S. Treasury and federal agencies $ 19,052 $
— $ 19,052 $
—
State and municipal 149,564
— 149,564
—
Federal agency collateralized mortgage obligations 130,365
— 130,365
—
Federal agency mortgage-backed pools 208,657
— 208,657
—
Private labeled mortgage-backed pools 1,642
— 1,642
—
Corporate notes 385
— 385
—
Total available-for-sale 509,665
— 509,665
—
Hedged loans 154,575
— 154,575
—
Forward sale commitments 143
— 143
—
Interest rate swap agreements (917 )
— (917 )
—
Commitments to originate loans (3 )
— (3 )
—
December 31, 2016
Available-for-sale
U.S. Treasury and federal agencies $ 7,989 $
— $ 7,989 $
—
State and municipal 116,592
— 116,592
—
Federal agency collateralized mortgage obligations 137,195
— 137,195
—
Federal agency mortgage-backed pools 176,726
— 176,726
—
Corporate notes 1,329
— 1,329
—
Total available-for-sale 439,831
— 439,831
—
Hedged loans 122,345
— 122,345
—
Forward sale commitments 602
— 602
—
Interest rate swap agreements (3,138 )
— (3,138 )
—
Commitments to originate loans (22 )
— (22 )
— </t>
  </si>
  <si>
    <t>Realized Gains and Losses Included in Net Income for Periods in Consolidated Statements of Income</t>
  </si>
  <si>
    <t>Realized gains and losses included in net income for the periods
are reported in the consolidated statements of income as
follows:
Non Interest Income Years Ended
December 31
Total gains and losses from: 2017 2016 2015
Hedged loans $ (817 ) $ (1,776 ) $ 574
Fair value interest rate swap agreements 817 1,776 (574 )
Derivative loan commitments (439 ) (62 ) 195
$ (439 ) $ (62 ) $ 195</t>
  </si>
  <si>
    <t>Other Assets Measured at Fair Value on Nonrecurring Basis</t>
  </si>
  <si>
    <t xml:space="preserve">Certain other assets are measured at fair value on a nonrecurring
basis in the ordinary course of business and are subject to fair
value adjustments in certain circumstances (for example, when there
is evidence of impairment):
Quoted Prices in Significant Significant
Fair Value (Level 1) (Level 2) (Level 3)
December 31, 2017
Impaired loans $ 6,957 $
— $
— $ 6,957
Mortgage servicing rights 11,602
—
— 11,602
December 31, 2016
Impaired loans $ 2,246 $
— $
— $ 2,246
Mortgage servicing rights 11,174
—
— 11,174 </t>
  </si>
  <si>
    <t>Qualitative Information About Unobservable Inputs Used in Recurring and Nonrecurring Level 3 Fair Value Measurements, Other than Goodwill</t>
  </si>
  <si>
    <t>The following table presents qualitative information about
unobservable inputs used in recurring and nonrecurring Level 3
fair value measurements, other than goodwill, at December 31,
2017 and 2016.
Fair Value
at Valuation
Range (Weighted
December 31, 2017
Technique
Unobservable Inputs Average)
Impaired loans $ 6,957
Collateral based measurement
Discount to reflect current market conditions and ultimate collectability
0% - 46.8% (2.6%)
Mortgage servicing rights $ 11,602 Discounted cashflows Discount rate, Constant
prepayment rate, Probability of default
9.6% - 10.8% (9.7%), 9.2% - 27.7% (10.5%), 0% - 1.5% (0.2%)
Fair Value
at Valuation Range
(Weighted
December 31, 2016
Technique
Unobservable Inputs Average)
Impaired loans $ 2,246 Collateral based measurement
Discount to reflect current market conditions and ultimate collectability
10% - 16% (13%)
Mortgage servicing rights $ 11,174 Discounted cashflows Discount rate, Constant
prepayment rate, Probability of default
10% - 16% (13%), 4% - 7% (4.6%), 1% - 10% (4.5%)</t>
  </si>
  <si>
    <t>Fair Value of Financial Instruments (Tables)</t>
  </si>
  <si>
    <t>Summary of Estimated Fair Values of Financial Instruments</t>
  </si>
  <si>
    <t>The following table presents estimated fair values of the
Company’s financial instruments and the level within the fair
value hierarchy in which the fair value measurements fall.
December 31, 2017
Quoted Prices
in
Active
Significant
Markets
for Other
Significant
Identical
Observable
Unobservable
Carrying Assets Inputs Inputs
Amount (Level 1) (Level 2) (Level 3)
Assets
Cash and due from banks $ 76,441 $ 76,441 $
— $
—
Investment securities, held to maturity 200,448
— 201,085
—
Loans held for sale 3,094
—
— 3,094
Loans excluding loan level hedges, net 2,661,026
—
— 2,585,879
Stock in FHLB 18,105
— 18,105
—
Interest receivable 16,244
— 16,244
—
Liabilities
Non-interest $ 601,805 $ 601,805 $
— $
—
Interest-bearing deposits 2,279,198
— 2,156,487
—
Borrowings 564,157
— 560,057
—
Subordinated debentures 37,653
— 35,994
—
Interest payable 886
— 886
—
December 31, 2016
Carrying Quoted Prices (Level 1) Significant Significant (Level 3)
Assets
Cash and due from banks $ 70,832 $ 70,832 $
— $
—
Investment securities, held to maturity 193,194
— 194,086
—
Loans held for sale 8,087
—
— 8,087
Loans excluding loan level hedges, net 1,998,804
—
— 1,965,928
Stock in FHLB and FRB 23,932
— 23,932
—
Interest receivable 12,713
— 12,713
—
Liabilities
Non-interest $ 496,248 $ 496,248 $
— $
—
Interest-bearing deposits 1,974,962
— 1,839,167
—
Borrowings 267,489
— 261,141
—
Subordinated debentures 37,456
— 36,371
—
Interest payable 472
— 472
—</t>
  </si>
  <si>
    <t>Condensed Financial Information (Parent Company Only) (Tables)</t>
  </si>
  <si>
    <t>Condensed Balance Sheets</t>
  </si>
  <si>
    <t>Condensed Balance Sheets
December 31
December 31
2017 2016
Assets
Total cash and cash equivalents $ 13,361 $ 15,736
Investment in Subsidiaries 497,623 386,389
Other assets 1,318 2,504
Total assets $ 512,302 $ 404,629
Liabilities
Borrowings $ 12,500 $ 19,500
Subordinated debentures 37,653 37,456
Other liabilities 5,071 6,818
Stockholders’ Equity 457,078 340,855
Total liabilities and stockholders’ equity $ 512,302 $ 404,629</t>
  </si>
  <si>
    <t>Condensed Statements of Income</t>
  </si>
  <si>
    <t>Condensed Statements of Income
Years Ended
December 31
2017 2016 2015
Operating Income (Expense)
Dividend income from Bank $ 27,000 $ 20,000 $ 30,470
Investment income
— 33 15
Other income 540 42 24
Interest expense (2,791 ) (2,376 ) (2,009 )
Employee benefit expense (1,094 ) (1,158 ) (1,093 )
Other expense (326 ) 1,279 910
Income Before Undistributed Income of Subsidiaries 23,329 17,820 28,317
Undistributed Income of Subsidiaries 8,804 5,938 (8,168 )
Income Before Tax 32,133 23,758 20,149
Income Tax Benefit 984 154 400
Net Income 33,117 23,912 20,549
Preferred stock dividend
— (42 ) (125 )
Net Income Available to Common Shareholders $ 33,117 $ 23,870 $ 20,424</t>
  </si>
  <si>
    <t>Condensed Statements of Comprehensive Income</t>
  </si>
  <si>
    <t>Condensed Statements of Comprehensive
Income
Years Ended
December 31
2017 2016 2015
Net Income $ 33,117 $ 23,912 $ 20,549
Other Comprehensive Income (Loss)
Change in fair value of derivative instruments, net of taxes 913 6 127
Unrealized appreciation for the period on held-to-maturity (166 ) (424 ) (357 )
Unrealized appreciation (depreciation) on available-for-sale 1,371 (3,310 ) (1,891 )
Less: reclassification adjustment for realized gains included in
net income, net of taxes (25 ) (1,193 ) (123 )
2,093 (4,921 ) (2,244 )
Comprehensive Income $ 35,210 $ 18,991 $ 18,305</t>
  </si>
  <si>
    <t>Condensed Statements of Cash Flows</t>
  </si>
  <si>
    <t>Condensed Statements of Cash Flows
Years Ended
December 31
2017 2016 2015
Operating Activities
Net income $ 33,117 $ 23,912 $ 20,549
Items not requiring (providing) cash
Equity in undistributed net income of subsidiaries (8,804 ) (5,938 ) 8,168
Change in
Share based compensation 325 284 288
Amortization of unearned compensation 135 324 355
Other assets 388 888 (634 )
Other liabilities (1,675 ) (244 ) (13 )
Net cash provided by operating activities 23,486 19,226 28,713
Investing Activities
Acquisition of Peoples
—
— (19,365 )
Acquisition of Kosciusko
— (6,741 )
—
Acquisition of LaPorte
— (17,108 )
—
Acquisition of CNB
— (5,296 )
—
Acquisition of Lafayette (1,254 )
—
—
Acquisition of Wolverine (7,688 )
—
—
Net cash used in investing activities (8,942 ) (29,145 ) (19,365 )
Financing Activities
Redemption of preferred stock
— (12,500 )
—
Net change in borrowings (6,803 ) 19,500
—
Dividends paid on preferred shares
— (42 ) (125 )
Dividends paid on common shares (11,720 ) (8,382 ) (6,216 )
Exercise of stock options 1,604 572 4,305
Net cash used in financing activities (16,919 ) (852 ) (2,036 )
Net Change in Cash and Cash Equivalents (2,375 ) (10,771 ) 7,312
Cash and Cash Equivalents at Beginning of Year 15,736 26,507 19,195
Cash and Cash Equivalents at End of Year $ 13,361 $ 15,736 $ 26,507</t>
  </si>
  <si>
    <t>Quarterly Results of Operations (Unaudited) (Tables)</t>
  </si>
  <si>
    <t>Summary of Quarterly Consolidated Results of Operations</t>
  </si>
  <si>
    <t xml:space="preserve">The following is a summary of the quarterly consolidated results of
operations:
Three Months Ended 2017 March 31 June 30 September 30 December 31
Interest income $ 28,834 $ 30,805 $ 32,070 $ 36,774
Interest expense 3,266 3,607 4,191 5,319
Net interest income 25,568 27,198 27,879 31,455
Provision for loan losses 330 330 710 1,100
Gain on sale of securities 35 (3 ) 6
—
Net income 8,224 9,072 8,171 7,650
Net income available to common shareholders $ 8,224 $ 9,072 $ 8,171 $ 7,650
Earnings per share:
Basic $ 0.37 $ 0.41 $ 0.36 $ 0.30
Diluted 0.37 0.41 0.36 0.30
Average shares outstanding:
Basic 22,175,526 22,176,465 22,580,160 25,140,800
Diluted 22,326,071 22,322,390 22,715,273 25,262,010
Three Months Ended 2016 March 31 June 30 September 30 December 31
Interest income $ 23,528 $ 24,650 $ 28,962 $ 29,390
Interest expense 3,754 3,781 4,552 8,450
Net interest income 19,774 20,869 24,410 20,940
Provision for loan losses 532 232 455 623
Gain on sale of securities 108 767
— 961
Net income 5,381 6,326 6,602 5,603
Net income available to common shareholders $ 5,339 $ 6,326 $ 6,602 $ 5,603
Earnings per share:
Basic $ 0.30 $ 0.35 $ 0.31 $ 0.25
Diluted 0.30 0.34 0.30 0.25
Average shares outstanding:
Basic 17,924,124 18,268,880 21,538,752 22,155,549
Diluted 18,012,726 18,364,167 21,651,953 22,283,722 </t>
  </si>
  <si>
    <t>Nature of Operations and Summary of Significant Accounting Policies - Additional Information (Detail)</t>
  </si>
  <si>
    <t>Dec. 31, 2017USD ($)FacilitiesBusinessshares</t>
  </si>
  <si>
    <t>Dec. 31, 2016USD ($)shares</t>
  </si>
  <si>
    <t>Dec. 31, 2015USD ($)shares</t>
  </si>
  <si>
    <t>Schedule Of Accounting Policies [Line Items]</t>
  </si>
  <si>
    <t>Full service facilities maintained by bank | Facilities</t>
  </si>
  <si>
    <t>Number of business conduct | Business</t>
  </si>
  <si>
    <t>Factor considered to be significant for fair value measurement</t>
  </si>
  <si>
    <t>10.00%</t>
  </si>
  <si>
    <t>Accrual of interest discontinued description</t>
  </si>
  <si>
    <t>Principal or interest is past due 90 days or more, and the  loan is not well secured or in the process of collection, or when serious doubt  exists as to the collectability of a loan, the accrual of interest is  discontinued.</t>
  </si>
  <si>
    <t>Commercial loans as a percentage of total loan</t>
  </si>
  <si>
    <t>57.00%</t>
  </si>
  <si>
    <t>Residential real estate loans as a percentage of total loan</t>
  </si>
  <si>
    <t>21.00%</t>
  </si>
  <si>
    <t>Installment loans as a percentage of total loan</t>
  </si>
  <si>
    <t>18.00%</t>
  </si>
  <si>
    <t>Mortgage warehouse loans as a percentage of total loan</t>
  </si>
  <si>
    <t>3.00%</t>
  </si>
  <si>
    <t>Period in which loan sold by mortgage company</t>
  </si>
  <si>
    <t>30 days</t>
  </si>
  <si>
    <t>Minimum period loan held by mortgage company</t>
  </si>
  <si>
    <t>90 days</t>
  </si>
  <si>
    <t>Mortgage warehousing maximum pay off period</t>
  </si>
  <si>
    <t>Costs are deferred due to the term</t>
  </si>
  <si>
    <t>Impaired loans charged off</t>
  </si>
  <si>
    <t>Status of Non-Accrual of Loan</t>
  </si>
  <si>
    <t>Impairment of Loan</t>
  </si>
  <si>
    <t>Intangibles, Gross</t>
  </si>
  <si>
    <t>Uncertain tax positions recognized</t>
  </si>
  <si>
    <t>50.00%</t>
  </si>
  <si>
    <t>Shares, non-dilutive | shares</t>
  </si>
  <si>
    <t>Amount available for payment of dividend</t>
  </si>
  <si>
    <t>Cash and cash equivalents maximum maturity period</t>
  </si>
  <si>
    <t>1 day</t>
  </si>
  <si>
    <t>Compensation expense</t>
  </si>
  <si>
    <t>Reclassifications effect on net income</t>
  </si>
  <si>
    <t>Buildings and Improvements [Member] | Minimum [Member]</t>
  </si>
  <si>
    <t>Useful Life for depreciation</t>
  </si>
  <si>
    <t>3 years</t>
  </si>
  <si>
    <t>Buildings and Improvements [Member] | Maximum [Member]</t>
  </si>
  <si>
    <t>40 years</t>
  </si>
  <si>
    <t>Furniture and Equipment [Member] | Minimum [Member]</t>
  </si>
  <si>
    <t>2 years</t>
  </si>
  <si>
    <t>Furniture and Equipment [Member] | Maximum [Member]</t>
  </si>
  <si>
    <t>20 years</t>
  </si>
  <si>
    <t>Accounting Standards Update 2018-02 [Member]</t>
  </si>
  <si>
    <t>Stranded tax effects included in AOCI</t>
  </si>
  <si>
    <t>Nature of Operations and Summary of Significant Accounting Policies - Summary of Computation of Basic and Diluted Earnings Per Share (Detail) - USD ($) $ / shares in Units, $ in Thousands</t>
  </si>
  <si>
    <t>3 Months Ended</t>
  </si>
  <si>
    <t>Sep. 30, 2017</t>
  </si>
  <si>
    <t>Mar. 31, 2017</t>
  </si>
  <si>
    <t>Sep. 30, 2016</t>
  </si>
  <si>
    <t>Jun. 30, 2016</t>
  </si>
  <si>
    <t>Mar. 31, 2016</t>
  </si>
  <si>
    <t>Basic earnings per share</t>
  </si>
  <si>
    <t>Less: Preferred stock dividends</t>
  </si>
  <si>
    <t>Weighted average common shares outstanding</t>
  </si>
  <si>
    <t>Diluted earnings per share</t>
  </si>
  <si>
    <t>Net income available to common shareholders</t>
  </si>
  <si>
    <t>Effect of dilutive securities:</t>
  </si>
  <si>
    <t>Warrants</t>
  </si>
  <si>
    <t>Weighted average shares outstanding</t>
  </si>
  <si>
    <t>Restricted Stock [Member]</t>
  </si>
  <si>
    <t>Effect of dilutive securities</t>
  </si>
  <si>
    <t>Stock Options [Member]</t>
  </si>
  <si>
    <t>Nature of Operations and Summary of Significant Accounting Policies - Summary of Computation of Basic and Diluted Earnings Per Share (Parenthetical) (Detail)</t>
  </si>
  <si>
    <t>Nov. 14, 2016</t>
  </si>
  <si>
    <t>Accounting Policies [Abstract]</t>
  </si>
  <si>
    <t>Stock split ratio</t>
  </si>
  <si>
    <t>Acquisitions - Additional Information (Detail) - USD ($)</t>
  </si>
  <si>
    <t>Feb. 03, 2017</t>
  </si>
  <si>
    <t>Aug. 31, 2017</t>
  </si>
  <si>
    <t>Business Acquisition [Line Items]</t>
  </si>
  <si>
    <t>Acquisition of goodwill</t>
  </si>
  <si>
    <t>Ownership interest percentage</t>
  </si>
  <si>
    <t>5.00%</t>
  </si>
  <si>
    <t>Operating revenue, net of tax</t>
  </si>
  <si>
    <t>Non-recurring expense, net of tax</t>
  </si>
  <si>
    <t>Exchange ratio per share</t>
  </si>
  <si>
    <t>142.50%</t>
  </si>
  <si>
    <t>Common stock issued</t>
  </si>
  <si>
    <t>Market closing price per share</t>
  </si>
  <si>
    <t>Costs related to the acquisition</t>
  </si>
  <si>
    <t>Total estimated purchase price</t>
  </si>
  <si>
    <t>Net intangible assets acquired</t>
  </si>
  <si>
    <t>Purchase price of the business assets, portion deductible</t>
  </si>
  <si>
    <t>Core deposit intangible amortization period</t>
  </si>
  <si>
    <t>10 years</t>
  </si>
  <si>
    <t>Share of common stock outstanding per share</t>
  </si>
  <si>
    <t>Payments received as cash consideration</t>
  </si>
  <si>
    <t>Performing portion of the loan portfolio acquired</t>
  </si>
  <si>
    <t>Estimated fair value of performing portion of the loan portfolio</t>
  </si>
  <si>
    <t>Loan portfolio acquired</t>
  </si>
  <si>
    <t>Discount on loan portfolio acquired</t>
  </si>
  <si>
    <t>Peoples Bancorp Inc [Member] | Maximum [Member]</t>
  </si>
  <si>
    <t>Number of shares owned</t>
  </si>
  <si>
    <t>451.83%</t>
  </si>
  <si>
    <t>Cash paid for each share</t>
  </si>
  <si>
    <t>Estimated transaction value</t>
  </si>
  <si>
    <t>Business combination stock transferred, percentage of consideration</t>
  </si>
  <si>
    <t>65.00%</t>
  </si>
  <si>
    <t>Business combination cash transferred, percentage of consideration</t>
  </si>
  <si>
    <t>35.00%</t>
  </si>
  <si>
    <t>Kosciusko Financial Inc [Member] | Maximum [Member]</t>
  </si>
  <si>
    <t>94.35%</t>
  </si>
  <si>
    <t>101.52%</t>
  </si>
  <si>
    <t>58.78%</t>
  </si>
  <si>
    <t>Gain on remeasurement of equity interest</t>
  </si>
  <si>
    <t>Lafayette Community Bancorp [Member] | Maximum [Member]</t>
  </si>
  <si>
    <t>First Farmers Bank &amp; Trust Co [Member]</t>
  </si>
  <si>
    <t>Business acquisition, loans assumed</t>
  </si>
  <si>
    <t>Premium on deposits paid</t>
  </si>
  <si>
    <t>Business acquisition, customer deposit balances</t>
  </si>
  <si>
    <t>Acquisitions - Schedule of Final Purchase Price of Assets Acquired and Liabilities Assumed (Detail) - USD ($) $ in Thousands</t>
  </si>
  <si>
    <t>ASSETS</t>
  </si>
  <si>
    <t>Total loans</t>
  </si>
  <si>
    <t>FHLB stock</t>
  </si>
  <si>
    <t>Core deposit intangible</t>
  </si>
  <si>
    <t>Total assets purchased</t>
  </si>
  <si>
    <t>Cash paid</t>
  </si>
  <si>
    <t>NOW accounts</t>
  </si>
  <si>
    <t>Savings and money market</t>
  </si>
  <si>
    <t>Certificates of deposits</t>
  </si>
  <si>
    <t>Total liabilities assumed</t>
  </si>
  <si>
    <t>Central National Bank &amp; Trust [Member] | Residential Mortgage [Member]</t>
  </si>
  <si>
    <t>Central National Bank &amp; Trust [Member] | Commercial [Member]</t>
  </si>
  <si>
    <t>Central National Bank &amp; Trust [Member] | Consumer [Member]</t>
  </si>
  <si>
    <t>FRB and FHLB stock</t>
  </si>
  <si>
    <t>Common shares issued</t>
  </si>
  <si>
    <t>Peoples Bancorp Inc [Member] | Residential Mortgage [Member]</t>
  </si>
  <si>
    <t>Peoples Bancorp Inc [Member] | Commercial [Member]</t>
  </si>
  <si>
    <t>Peoples Bancorp Inc [Member] | Consumer [Member]</t>
  </si>
  <si>
    <t>Wolverine Bancorp Inc [Member] | Residential Mortgage [Member]</t>
  </si>
  <si>
    <t>Wolverine Bancorp Inc [Member] | Commercial [Member]</t>
  </si>
  <si>
    <t>Wolverine Bancorp Inc [Member] | Consumer [Member]</t>
  </si>
  <si>
    <t>Acquisitions - Schedule of Acquired Loans Accounted for in Accordance with ASC 310-30 (Detail) - USD ($) $ in Thousands</t>
  </si>
  <si>
    <t>Certain Loans Acquired in Transfer Not Accounted for as Debt Securities Acquired During Period [Line Items]</t>
  </si>
  <si>
    <t>Contractually required principal and interest at acquisition</t>
  </si>
  <si>
    <t>Contractual cash flows not expected to be collected (nonaccretable differences)</t>
  </si>
  <si>
    <t>Expected cash flows at acquisition</t>
  </si>
  <si>
    <t>Interest component of expected cash flows (accretable discount)</t>
  </si>
  <si>
    <t>Fair value of acquired loans accounted for under ASC 310-30</t>
  </si>
  <si>
    <t>Acquisitions - Schedule of Purchase Price of Assets Acquired and Liabilities Assumed (Detail) - USD ($) $ in Thousands</t>
  </si>
  <si>
    <t>Subordinated debt</t>
  </si>
  <si>
    <t>LaPorte Bancorp Inc [Member] | Residential Mortgage [Member]</t>
  </si>
  <si>
    <t>LaPorte Bancorp Inc [Member] | Mortgage Warehousing [Member]</t>
  </si>
  <si>
    <t>LaPorte Bancorp Inc [Member] | Commercial [Member]</t>
  </si>
  <si>
    <t>LaPorte Bancorp Inc [Member] | Consumer [Member]</t>
  </si>
  <si>
    <t>Kosciusko Financial Inc [Member] | Residential Mortgage [Member]</t>
  </si>
  <si>
    <t>Kosciusko Financial Inc [Member] | Commercial [Member]</t>
  </si>
  <si>
    <t>Kosciusko Financial Inc [Member] | Consumer [Member]</t>
  </si>
  <si>
    <t>Lafayette Community Bancorp [Member] | Residential Mortgage [Member]</t>
  </si>
  <si>
    <t>Lafayette Community Bancorp [Member] | Commercial [Member]</t>
  </si>
  <si>
    <t>Lafayette Community Bancorp [Member] | Consumer [Member]</t>
  </si>
  <si>
    <t>Acquisitions - Schedule of Purchase Price of Assets Acquired and Liabilities Assumed (Parenthetical) (Detail)</t>
  </si>
  <si>
    <t>Jul. 18, 2016USD ($)</t>
  </si>
  <si>
    <t>Accounts, Notes, Loans and Financing Receivable [Line Items]</t>
  </si>
  <si>
    <t>Common shares previously held</t>
  </si>
  <si>
    <t>Acquisitions - Pro Forma Result of Comparable Prior Reporting Period (Detail) - Peoples Bancorp Inc [Member] - USD ($) $ / shares in Units, $ in Thousands</t>
  </si>
  <si>
    <t>Income before Income Taxes</t>
  </si>
  <si>
    <t>Income Tax Expense</t>
  </si>
  <si>
    <t>Cash Equivalents - Additional Information (Detail) $ in Millions</t>
  </si>
  <si>
    <t>Cash equivalent maximum maturity period</t>
  </si>
  <si>
    <t>3 months</t>
  </si>
  <si>
    <t>Increase in Cash account over the insured limit</t>
  </si>
  <si>
    <t>Securities - Fair Value of Securities (Detail) - USD ($) $ in Thousands</t>
  </si>
  <si>
    <t>Schedule of Available-for-sale Securities [Line Items]</t>
  </si>
  <si>
    <t>Total available for sale investment securities, Amortized Cost</t>
  </si>
  <si>
    <t>Gross Unrealized Gains</t>
  </si>
  <si>
    <t>Gross Unrealized Losses</t>
  </si>
  <si>
    <t>Available-for-sale Securities, Fair Value</t>
  </si>
  <si>
    <t>Held-to-maturity, Amortized Cost</t>
  </si>
  <si>
    <t>Held-to-maturity, Gross Unrealized Gains</t>
  </si>
  <si>
    <t>Held-to-maturity, Gross Unrealized Losses</t>
  </si>
  <si>
    <t>Held-to-maturity, Fair Value</t>
  </si>
  <si>
    <t>State and Municipal [Member]</t>
  </si>
  <si>
    <t>Federal Agency Collateralized Mortgage Obligations [Member]</t>
  </si>
  <si>
    <t>Federal Agency Mortgage-backed Pools [Member]</t>
  </si>
  <si>
    <t>U.S. Treasury and Federal Agencies [Member]</t>
  </si>
  <si>
    <t>Private Labeled Mortgage-backed Pools [Member]</t>
  </si>
  <si>
    <t>Corporate Notes [Member]</t>
  </si>
  <si>
    <t>Securities - Additional Information (Detail)</t>
  </si>
  <si>
    <t>Apr. 01, 2014USD ($)Security</t>
  </si>
  <si>
    <t>Unrealized loss, other than temporary securities</t>
  </si>
  <si>
    <t>Number of securities | Security</t>
  </si>
  <si>
    <t>Aggregate fair value of securities</t>
  </si>
  <si>
    <t>Gain/Loss from net unrealized holdings, Net of tax</t>
  </si>
  <si>
    <t>Unrealized gain or loss, Held to maturity</t>
  </si>
  <si>
    <t>Tax effect of the proceeds from sale of securities</t>
  </si>
  <si>
    <t>Pledged of Fair Value of Securities as collateral</t>
  </si>
  <si>
    <t>Amortization cost of securities as Collateral not Separately Reported</t>
  </si>
  <si>
    <t>Debt Instrument Repurchase Agreement</t>
  </si>
  <si>
    <t>Securities Pledged for Federal Home Loan Bank At Fair Value</t>
  </si>
  <si>
    <t>Securities for Federal Home Loan Bank Not Separately Reported</t>
  </si>
  <si>
    <t>Securities Pledged For Derivative At Fair Value</t>
  </si>
  <si>
    <t>Securities Pledged For Derivative At Amortized Cost</t>
  </si>
  <si>
    <t>Debt Instrument Derivative Swap Agreement</t>
  </si>
  <si>
    <t>Debt Instrument Federal Home Loan Bank</t>
  </si>
  <si>
    <t>Securities - Amortized Cost and Fair Value of Securities Available for Sale and Held to Maturity (Detail) - USD ($) $ in Thousands</t>
  </si>
  <si>
    <t>Amortized cost within one year</t>
  </si>
  <si>
    <t>Amortized cost one to five years</t>
  </si>
  <si>
    <t>Amortized cost for five to ten years</t>
  </si>
  <si>
    <t>Amortized cost for after ten years</t>
  </si>
  <si>
    <t>Total amortized cost</t>
  </si>
  <si>
    <t>Within one year, amortized cost</t>
  </si>
  <si>
    <t>One to five years, amortized cost</t>
  </si>
  <si>
    <t>Five to ten years, amortized cost</t>
  </si>
  <si>
    <t>After ten years, amortized cost</t>
  </si>
  <si>
    <t>Total held to maturity investment securities, amortized cost</t>
  </si>
  <si>
    <t>Fair value within one year</t>
  </si>
  <si>
    <t>Fair value for one to five years</t>
  </si>
  <si>
    <t>Fair value for five to ten years</t>
  </si>
  <si>
    <t>Fair value for after ten years</t>
  </si>
  <si>
    <t>Total fair value</t>
  </si>
  <si>
    <t>Within one year, fair value</t>
  </si>
  <si>
    <t>One to five years, fair value</t>
  </si>
  <si>
    <t>five to ten years, fair value</t>
  </si>
  <si>
    <t>After ten years, fair value</t>
  </si>
  <si>
    <t>Securities - Gross Unrealized Losses and Fair Value of Company's Investments (Detail) - USD ($) $ in Thousands</t>
  </si>
  <si>
    <t>Fair Value less than 12 months</t>
  </si>
  <si>
    <t>Fair value more than 12 months</t>
  </si>
  <si>
    <t>Unrealized losses less than 12 months</t>
  </si>
  <si>
    <t>Unrealized losses more than 12 months</t>
  </si>
  <si>
    <t>Total unrealized losses</t>
  </si>
  <si>
    <t>Securities - Sales of Securities Available for Sale (Detail) - USD ($) $ in Thousands</t>
  </si>
  <si>
    <t>Proceeds</t>
  </si>
  <si>
    <t>Gross gains</t>
  </si>
  <si>
    <t>Gross losses</t>
  </si>
  <si>
    <t>Loans - Amounts of Loans (Detail) - USD ($) $ in Thousands</t>
  </si>
  <si>
    <t>Dec. 31, 2014</t>
  </si>
  <si>
    <t>Mortgage warehouse</t>
  </si>
  <si>
    <t>Allowance for loan losses</t>
  </si>
  <si>
    <t>Loans, net</t>
  </si>
  <si>
    <t>Commercial [Member]</t>
  </si>
  <si>
    <t>Commercial/Consumer, Total</t>
  </si>
  <si>
    <t>Real Estate [Member]</t>
  </si>
  <si>
    <t>Real Estate, Total</t>
  </si>
  <si>
    <t>Consumer [Member]</t>
  </si>
  <si>
    <t>Working Capital and Equipment [Member] | Commercial [Member]</t>
  </si>
  <si>
    <t>Real Estate Including Agriculture [Member] | Commercial [Member]</t>
  </si>
  <si>
    <t>Tax Exempt Loans Receivable [Member] | Commercial [Member]</t>
  </si>
  <si>
    <t>Other Commercial Loans [Member] | Commercial [Member]</t>
  </si>
  <si>
    <t>1-4 Family [Member] | Real Estate [Member]</t>
  </si>
  <si>
    <t>Other Real Estate Loans [Member] | Real Estate [Member]</t>
  </si>
  <si>
    <t>Auto [Member] | Consumer [Member]</t>
  </si>
  <si>
    <t>Recreation Consumer Loans Receivable [Member] | Consumer [Member]</t>
  </si>
  <si>
    <t>Real Estate Home Improvement Loans Receivable [Member] | Consumer [Member]</t>
  </si>
  <si>
    <t>Home Equity Loan [Member] | Consumer [Member]</t>
  </si>
  <si>
    <t>Unsecured Debt [Member] | Consumer [Member]</t>
  </si>
  <si>
    <t>Other Consumer Loans [Member] | Consumer [Member]</t>
  </si>
  <si>
    <t>Loans - Additional Information (Detail)</t>
  </si>
  <si>
    <t>Period of loan sold</t>
  </si>
  <si>
    <t>Minimum period seldom held</t>
  </si>
  <si>
    <t>Loans - Recorded Investment of Individual Loan Categories (Detail) - USD ($) $ in Thousands</t>
  </si>
  <si>
    <t>Loan Balance</t>
  </si>
  <si>
    <t>Net loans</t>
  </si>
  <si>
    <t>Interest Due</t>
  </si>
  <si>
    <t>Deferred Fees / (Costs)</t>
  </si>
  <si>
    <t>Recorded Investment</t>
  </si>
  <si>
    <t>Owner Occupied Real Estate [Member] | Commercial [Member]</t>
  </si>
  <si>
    <t>Non Owner Occupied Real Estate [Member] | Commercial [Member]</t>
  </si>
  <si>
    <t>Residential Spec Homes [Member] | Commercial [Member]</t>
  </si>
  <si>
    <t>Development &amp; Spec Land Loans [Member] | Commercial [Member]</t>
  </si>
  <si>
    <t>Commercial and Industrial [Member] | Commercial [Member]</t>
  </si>
  <si>
    <t>Residential Mortgage [Member] | Real Estate [Member]</t>
  </si>
  <si>
    <t>Residential Construction [Member] | Real Estate [Member]</t>
  </si>
  <si>
    <t>Mortgage Warehousing [Member] | Real Estate [Member]</t>
  </si>
  <si>
    <t>Direct Installment [Member] | Consumer [Member]</t>
  </si>
  <si>
    <t>Direct Installment Purchased [Member] | Consumer [Member]</t>
  </si>
  <si>
    <t>Indirect Installment [Member] | Consumer [Member]</t>
  </si>
  <si>
    <t>Accounting for Certain Loans Acquired in a Transfer - Amounts of Loans (Detail) - USD ($) $ in Thousands</t>
  </si>
  <si>
    <t>Outstanding balance</t>
  </si>
  <si>
    <t>Carrying amount, net of allowance</t>
  </si>
  <si>
    <t>Loans Purchased With Evidence of Credit Deterioration [Member] | Commercial [Member]</t>
  </si>
  <si>
    <t>Loans Purchased With Evidence of Credit Deterioration [Member] | Real Estate [Member]</t>
  </si>
  <si>
    <t>Loans Purchased With Evidence of Credit Deterioration [Member] | Consumer [Member]</t>
  </si>
  <si>
    <t>Loans Purchased With Evidence of Credit Deterioration [Member] | Heartland [Member]</t>
  </si>
  <si>
    <t>Loans Purchased With Evidence of Credit Deterioration [Member] | Heartland [Member] | Commercial [Member]</t>
  </si>
  <si>
    <t>Loans Purchased With Evidence of Credit Deterioration [Member] | Heartland [Member] | Real Estate [Member]</t>
  </si>
  <si>
    <t>Loans Purchased With Evidence of Credit Deterioration [Member] | Heartland [Member] | Consumer [Member]</t>
  </si>
  <si>
    <t>Loans Purchased With Evidence of Credit Deterioration [Member] | Summit [Member]</t>
  </si>
  <si>
    <t>Loans Purchased With Evidence of Credit Deterioration [Member] | Summit [Member] | Commercial [Member]</t>
  </si>
  <si>
    <t>Loans Purchased With Evidence of Credit Deterioration [Member] | Summit [Member] | Real Estate [Member]</t>
  </si>
  <si>
    <t>Loans Purchased With Evidence of Credit Deterioration [Member] | Peoples Bancorp Inc [Member]</t>
  </si>
  <si>
    <t>Loans Purchased With Evidence of Credit Deterioration [Member] | Peoples Bancorp Inc [Member] | Commercial [Member]</t>
  </si>
  <si>
    <t>Loans Purchased With Evidence of Credit Deterioration [Member] | Peoples Bancorp Inc [Member] | Real Estate [Member]</t>
  </si>
  <si>
    <t>Loans Purchased With Evidence of Credit Deterioration [Member] | Kosciusko Financial Inc [Member]</t>
  </si>
  <si>
    <t>Loans Purchased With Evidence of Credit Deterioration [Member] | Kosciusko Financial Inc [Member] | Commercial [Member]</t>
  </si>
  <si>
    <t>Loans Purchased With Evidence of Credit Deterioration [Member] | Kosciusko Financial Inc [Member] | Real Estate [Member]</t>
  </si>
  <si>
    <t>Loans Purchased With Evidence of Credit Deterioration [Member] | LaPorte Bancorp Inc [Member]</t>
  </si>
  <si>
    <t>Loans Purchased With Evidence of Credit Deterioration [Member] | LaPorte Bancorp Inc [Member] | Commercial [Member]</t>
  </si>
  <si>
    <t>Loans Purchased With Evidence of Credit Deterioration [Member] | LaPorte Bancorp Inc [Member] | Real Estate [Member]</t>
  </si>
  <si>
    <t>Loans Purchased With Evidence of Credit Deterioration [Member] | LaPorte Bancorp Inc [Member] | Consumer [Member]</t>
  </si>
  <si>
    <t>Loans Purchased With Evidence of Credit Deterioration [Member] | Lafayette Community Bancorp [Member]</t>
  </si>
  <si>
    <t>Loans Purchased With Evidence of Credit Deterioration [Member] | Lafayette Community Bancorp [Member] | Commercial [Member]</t>
  </si>
  <si>
    <t>Loans Purchased With Evidence of Credit Deterioration [Member] | Wolverine Bancorp Inc [Member]</t>
  </si>
  <si>
    <t>Loans Purchased With Evidence of Credit Deterioration [Member] | Wolverine Bancorp Inc [Member] | Commercial [Member]</t>
  </si>
  <si>
    <t>Accounting for Certain Loans Acquired in a Transfer - Amounts of Loans (Parenthetical) (Detail) - USD ($) $ in Thousands</t>
  </si>
  <si>
    <t>Accounting for Certain Loans Acquired in a Transfer - Accretable Yield or Income Expected to be Collected (Detail) - Loans Purchased With Evidence of Credit Deterioration [Member] - USD ($) $ in Thousands</t>
  </si>
  <si>
    <t>Balance at January 1</t>
  </si>
  <si>
    <t>Additions</t>
  </si>
  <si>
    <t>Accretion</t>
  </si>
  <si>
    <t>Reclassification from nonaccretable difference</t>
  </si>
  <si>
    <t>Disposals</t>
  </si>
  <si>
    <t>Balance at December 31</t>
  </si>
  <si>
    <t>Heartland [Member]</t>
  </si>
  <si>
    <t>Summit [Member]</t>
  </si>
  <si>
    <t>Accounting for Certain Loans Acquired in a Transfer - Additional Information (Detail) - USD ($)</t>
  </si>
  <si>
    <t>Total provision charged to operating expense</t>
  </si>
  <si>
    <t>Allowances for loan losses</t>
  </si>
  <si>
    <t>Allowance for Loan Losses - Additional Information (Detail)</t>
  </si>
  <si>
    <t>Minimum [Member]</t>
  </si>
  <si>
    <t>Financing Receivable, Allowance for Credit Losses [Line Items]</t>
  </si>
  <si>
    <t>Actual loss history experienced by the Company</t>
  </si>
  <si>
    <t>1 year</t>
  </si>
  <si>
    <t>Maximum [Member]</t>
  </si>
  <si>
    <t>5 years</t>
  </si>
  <si>
    <t>Allowance for loan losses charge down family first and junior lien mortgages past due period</t>
  </si>
  <si>
    <t>180 days</t>
  </si>
  <si>
    <t>Allowance for loan losses charge down unsecured open end loans past due period</t>
  </si>
  <si>
    <t>Allowance for loan losses charge down other secured loans past due period</t>
  </si>
  <si>
    <t>Allowance for Loan Losses - Allowance for Loan Losses (Detail) - USD ($) $ in Thousands</t>
  </si>
  <si>
    <t>Balance at beginning of the period</t>
  </si>
  <si>
    <t>Total loans charged-off</t>
  </si>
  <si>
    <t>Total loan recoveries</t>
  </si>
  <si>
    <t>Net loans charged-off</t>
  </si>
  <si>
    <t>Balance at the end of the period</t>
  </si>
  <si>
    <t>Commercial [Member] | Owner Occupied Real Estate [Member]</t>
  </si>
  <si>
    <t>Commercial [Member] | Non Owner Occupied Real Estate [Member]</t>
  </si>
  <si>
    <t>Commercial [Member] | Residential Development [Member]</t>
  </si>
  <si>
    <t>Commercial [Member] | Development &amp; Spec Land Loans [Member]</t>
  </si>
  <si>
    <t>Commercial [Member] | Commercial and Industrial [Member]</t>
  </si>
  <si>
    <t>Real Estate [Member] | Residential Mortgage [Member]</t>
  </si>
  <si>
    <t>Consumer [Member] | Direct Installment [Member]</t>
  </si>
  <si>
    <t>Consumer [Member] | Indirect Installment [Member]</t>
  </si>
  <si>
    <t>Consumer [Member] | Home Equity Loan [Member]</t>
  </si>
  <si>
    <t>Allowance for Loan Losses - Allowance for Loan Losses and Recorded Investment in Loans by Portfolio Segment (Detail) - USD ($) $ in Thousands</t>
  </si>
  <si>
    <t>Total ending allowance balance</t>
  </si>
  <si>
    <t>Total ending loans balance</t>
  </si>
  <si>
    <t>Allowance for Loan Losses [Member]</t>
  </si>
  <si>
    <t>Allowance For Loan Losses, Individually evaluated for impairment</t>
  </si>
  <si>
    <t>Allowance For Loan Losses, Collectively evaluated for impairment</t>
  </si>
  <si>
    <t>Allowance for Loan Losses [Member] | Loans Purchased With Evidence of Credit Deterioration [Member]</t>
  </si>
  <si>
    <t>Allowance For Loan Losses, Loans acquired with deteriorated credit quality</t>
  </si>
  <si>
    <t>Commercial [Member] | Allowance for Loan Losses [Member]</t>
  </si>
  <si>
    <t>Commercial [Member] | Allowance for Loan Losses [Member] | Loans Purchased With Evidence of Credit Deterioration [Member]</t>
  </si>
  <si>
    <t>Real Estate [Member] | Allowance for Loan Losses [Member]</t>
  </si>
  <si>
    <t>Real Estate [Member] | Allowance for Loan Losses [Member] | Loans Purchased With Evidence of Credit Deterioration [Member]</t>
  </si>
  <si>
    <t>Consumer [Member] | Allowance for Loan Losses [Member]</t>
  </si>
  <si>
    <t>Consumer [Member] | Allowance for Loan Losses [Member] | Loans Purchased With Evidence of Credit Deterioration [Member]</t>
  </si>
  <si>
    <t>Loans [Member]</t>
  </si>
  <si>
    <t>Loans: Individually evaluated for impairment</t>
  </si>
  <si>
    <t>Loans: Collectively evaluated for impairment</t>
  </si>
  <si>
    <t>Loans [Member] | Loans Purchased With Evidence of Credit Deterioration [Member]</t>
  </si>
  <si>
    <t>Loans acquired with deteriorated credit quality</t>
  </si>
  <si>
    <t>Loans [Member] | Commercial [Member]</t>
  </si>
  <si>
    <t>Loans [Member] | Commercial [Member] | Loans Purchased With Evidence of Credit Deterioration [Member]</t>
  </si>
  <si>
    <t>Loans [Member] | Real Estate [Member]</t>
  </si>
  <si>
    <t>Loans [Member] | Real Estate [Member] | Loans Purchased With Evidence of Credit Deterioration [Member]</t>
  </si>
  <si>
    <t>Loans [Member] | Consumer [Member]</t>
  </si>
  <si>
    <t>Loans [Member] | Consumer [Member] | Loans Purchased With Evidence of Credit Deterioration [Member]</t>
  </si>
  <si>
    <t>Mortgage Warehousing [Member] | Allowance for Loan Losses [Member]</t>
  </si>
  <si>
    <t>Mortgage Warehousing [Member] | Allowance for Loan Losses [Member] | Loans Purchased With Evidence of Credit Deterioration [Member]</t>
  </si>
  <si>
    <t>Mortgage Warehousing [Member] | Loans [Member]</t>
  </si>
  <si>
    <t>Mortgage Warehousing [Member] | Loans [Member] | Loans Purchased With Evidence of Credit Deterioration [Member]</t>
  </si>
  <si>
    <t>Non-performing Assets and Impaired Loans - Non-accrual, Loans Past Due Over 90 Days Still on Accrual, and Troubled Debt Restructured ("TDRs") by Class of Loans (Detail) - USD ($) $ in Thousands</t>
  </si>
  <si>
    <t>Financing Receivable, Recorded Investment, Past Due [Line Items]</t>
  </si>
  <si>
    <t>Non-accrual</t>
  </si>
  <si>
    <t>Loans Past Due Over 90 Days Still Accruing</t>
  </si>
  <si>
    <t>Non-Performing TDRs</t>
  </si>
  <si>
    <t>Performing TDRs</t>
  </si>
  <si>
    <t>Total Non-Performing Loans</t>
  </si>
  <si>
    <t>Real Estate [Member] | Residential Construction [Member]</t>
  </si>
  <si>
    <t>Non-performing Assets and Impaired Loans - Additional Information (Detail)</t>
  </si>
  <si>
    <t>Dec. 31, 2017USD ($)ConsecutivePaymentContract</t>
  </si>
  <si>
    <t>Financing Receivable, Modifications [Line Items]</t>
  </si>
  <si>
    <t>Non-accrual loans</t>
  </si>
  <si>
    <t>Non-performing TDRs</t>
  </si>
  <si>
    <t>Loan delinquency period</t>
  </si>
  <si>
    <t>Minimum period required for satisfactory performance to return loan from non-accrual to accrual status</t>
  </si>
  <si>
    <t>6 months</t>
  </si>
  <si>
    <t>Restructured loan reported in TDRs</t>
  </si>
  <si>
    <t>Restructured loan returned to accruing status number of Consecutive Payments of loan | ConsecutivePayment</t>
  </si>
  <si>
    <t>Specific reserves allocated to troubled debt restructuring</t>
  </si>
  <si>
    <t>Number TDRs returned to accrual status | Contract</t>
  </si>
  <si>
    <t>Performing Financing Receivable [Member]</t>
  </si>
  <si>
    <t>Principal Forgiveness [Member]</t>
  </si>
  <si>
    <t>Delay or shortfall in payments of loan</t>
  </si>
  <si>
    <t>Loans with an aggregate credit exposure</t>
  </si>
  <si>
    <t>Loans classified as TDR after a period</t>
  </si>
  <si>
    <t>Minimum [Member] | Good Pass [Member]</t>
  </si>
  <si>
    <t>Number of consecutive years of profit Unaudited Financial Information for Good Pass Rating</t>
  </si>
  <si>
    <t>Number of years of Satisfactory Relationship with bank for Good Pass Rating</t>
  </si>
  <si>
    <t>Number of consecutive years of profit for Good Pass Rating</t>
  </si>
  <si>
    <t>Minimum [Member] | Satisfactory Pass [Member]</t>
  </si>
  <si>
    <t>Minimum number of years of Satisfactory Repayment required for Satisfactory Pass Rating</t>
  </si>
  <si>
    <t>120 days</t>
  </si>
  <si>
    <t>Non-performing Assets and Impaired Loans - Commercial Loans Individually Evaluated for Impairment by Class of Loans (Detail) - USD ($) $ in Thousands</t>
  </si>
  <si>
    <t>Financing Receivable, Impaired [Line Items]</t>
  </si>
  <si>
    <t>Unpaid Principal Balance total</t>
  </si>
  <si>
    <t>Allowance For Loan Loss Allocated</t>
  </si>
  <si>
    <t>Average Balance in Impaired Loans total</t>
  </si>
  <si>
    <t>Cash/Accrual Interest Income Recognized, Total</t>
  </si>
  <si>
    <t>Unpaid Principal Balance With no recorded allowance</t>
  </si>
  <si>
    <t>Recorded Investment With no recorded allowance</t>
  </si>
  <si>
    <t>Allowance For Loan Loss Allocated With no recorded allowance</t>
  </si>
  <si>
    <t>Average Balance in Impaired Loans With no recorded allowance</t>
  </si>
  <si>
    <t>Cash/Accrual Interest Income Recognized, With no recorded allowance</t>
  </si>
  <si>
    <t>Unpaid Principal Balance With an allowance recorded</t>
  </si>
  <si>
    <t>Recorded Investment With an allowance recorded</t>
  </si>
  <si>
    <t>Average Balance in Impaired Loans With an allowance recorded</t>
  </si>
  <si>
    <t>Cash/Accrual Interest Income Recognized, With an allowance recorded</t>
  </si>
  <si>
    <t>Non-performing Assets and Impaired Loans - Payment Status by Class of Loan (Detail) - USD ($) $ in Thousands</t>
  </si>
  <si>
    <t>Total Past Due</t>
  </si>
  <si>
    <t>Loans Not Past Due</t>
  </si>
  <si>
    <t>Total Past Due, Percentage of Total Loans</t>
  </si>
  <si>
    <t>0.34%</t>
  </si>
  <si>
    <t>0.31%</t>
  </si>
  <si>
    <t>Loans Not Past Due, Percentage of Total Loans</t>
  </si>
  <si>
    <t>99.66%</t>
  </si>
  <si>
    <t>99.69%</t>
  </si>
  <si>
    <t>Real Estate [Member] | Mortgage Warehousing [Member]</t>
  </si>
  <si>
    <t>Consumer [Member] | Direct Installment Purchased [Member]</t>
  </si>
  <si>
    <t>30 - 59 Days Past Due [Member]</t>
  </si>
  <si>
    <t>0.23%</t>
  </si>
  <si>
    <t>0.27%</t>
  </si>
  <si>
    <t>30 - 59 Days Past Due [Member] | Commercial [Member]</t>
  </si>
  <si>
    <t>30 - 59 Days Past Due [Member] | Commercial [Member] | Owner Occupied Real Estate [Member]</t>
  </si>
  <si>
    <t>30 - 59 Days Past Due [Member] | Commercial [Member] | Non Owner Occupied Real Estate [Member]</t>
  </si>
  <si>
    <t>30 - 59 Days Past Due [Member] | Commercial [Member] | Development &amp; Spec Land Loans [Member]</t>
  </si>
  <si>
    <t>30 - 59 Days Past Due [Member] | Commercial [Member] | Commercial and Industrial [Member]</t>
  </si>
  <si>
    <t>30 - 59 Days Past Due [Member] | Real Estate [Member]</t>
  </si>
  <si>
    <t>30 - 59 Days Past Due [Member] | Real Estate [Member] | Residential Mortgage [Member]</t>
  </si>
  <si>
    <t>30 - 59 Days Past Due [Member] | Real Estate [Member] | Residential Construction [Member]</t>
  </si>
  <si>
    <t>30 - 59 Days Past Due [Member] | Consumer [Member]</t>
  </si>
  <si>
    <t>30 - 59 Days Past Due [Member] | Consumer [Member] | Direct Installment [Member]</t>
  </si>
  <si>
    <t>30 - 59 Days Past Due [Member] | Consumer [Member] | Indirect Installment [Member]</t>
  </si>
  <si>
    <t>30 - 59 Days Past Due [Member] | Consumer [Member] | Home Equity Loan [Member]</t>
  </si>
  <si>
    <t>60 - 89 Days Past Due [Member]</t>
  </si>
  <si>
    <t>0.10%</t>
  </si>
  <si>
    <t>0.03%</t>
  </si>
  <si>
    <t>60 - 89 Days Past Due [Member] | Commercial [Member]</t>
  </si>
  <si>
    <t>60 - 89 Days Past Due [Member] | Commercial [Member] | Owner Occupied Real Estate [Member]</t>
  </si>
  <si>
    <t>60 - 89 Days Past Due [Member] | Commercial [Member] | Non Owner Occupied Real Estate [Member]</t>
  </si>
  <si>
    <t>60 - 89 Days Past Due [Member] | Commercial [Member] | Commercial and Industrial [Member]</t>
  </si>
  <si>
    <t>60 - 89 Days Past Due [Member] | Real Estate [Member]</t>
  </si>
  <si>
    <t>60 - 89 Days Past Due [Member] | Real Estate [Member] | Residential Mortgage [Member]</t>
  </si>
  <si>
    <t>60 - 89 Days Past Due [Member] | Consumer [Member]</t>
  </si>
  <si>
    <t>60 - 89 Days Past Due [Member] | Consumer [Member] | Direct Installment [Member]</t>
  </si>
  <si>
    <t>60 - 89 Days Past Due [Member] | Consumer [Member] | Indirect Installment [Member]</t>
  </si>
  <si>
    <t>60 - 89 Days Past Due [Member] | Consumer [Member] | Home Equity Loan [Member]</t>
  </si>
  <si>
    <t>Greater than 90 Days Past Due [Member]</t>
  </si>
  <si>
    <t>0.01%</t>
  </si>
  <si>
    <t>Greater than 90 Days Past Due [Member] | Commercial [Member]</t>
  </si>
  <si>
    <t>Greater than 90 Days Past Due [Member] | Commercial [Member] | Owner Occupied Real Estate [Member]</t>
  </si>
  <si>
    <t>Greater than 90 Days Past Due [Member] | Consumer [Member]</t>
  </si>
  <si>
    <t>Greater than 90 Days Past Due [Member] | Consumer [Member] | Indirect Installment [Member]</t>
  </si>
  <si>
    <t>Greater than 90 Days Past Due [Member] | Consumer [Member] | Home Equity Loan [Member]</t>
  </si>
  <si>
    <t>Non-performing Assets and Impaired Loans - Loans by Credit Grades (Detail) - USD ($) $ in Thousands</t>
  </si>
  <si>
    <t>Financing Receivable, Recorded Investment [Line Items]</t>
  </si>
  <si>
    <t>Pass [Member]</t>
  </si>
  <si>
    <t>Percentage of total loans</t>
  </si>
  <si>
    <t>97.63%</t>
  </si>
  <si>
    <t>98.15%</t>
  </si>
  <si>
    <t>Pass [Member] | Commercial [Member]</t>
  </si>
  <si>
    <t>Pass [Member] | Commercial [Member] | Owner Occupied Real Estate [Member]</t>
  </si>
  <si>
    <t>Pass [Member] | Commercial [Member] | Non Owner Occupied Real Estate [Member]</t>
  </si>
  <si>
    <t>Pass [Member] | Commercial [Member] | Residential Development [Member]</t>
  </si>
  <si>
    <t>Pass [Member] | Commercial [Member] | Development &amp; Spec Land Loans [Member]</t>
  </si>
  <si>
    <t>Pass [Member] | Commercial [Member] | Commercial and Industrial [Member]</t>
  </si>
  <si>
    <t>Pass [Member] | Real Estate [Member]</t>
  </si>
  <si>
    <t>Pass [Member] | Real Estate [Member] | Residential Mortgage [Member]</t>
  </si>
  <si>
    <t>Pass [Member] | Real Estate [Member] | Residential Construction [Member]</t>
  </si>
  <si>
    <t>Pass [Member] | Real Estate [Member] | Mortgage Warehousing [Member]</t>
  </si>
  <si>
    <t>Pass [Member] | Consumer [Member]</t>
  </si>
  <si>
    <t>Pass [Member] | Consumer [Member] | Direct Installment [Member]</t>
  </si>
  <si>
    <t>Pass [Member] | Consumer [Member] | Direct Installment Purchased [Member]</t>
  </si>
  <si>
    <t>Pass [Member] | Consumer [Member] | Indirect Installment [Member]</t>
  </si>
  <si>
    <t>Pass [Member] | Consumer [Member] | Home Equity Loan [Member]</t>
  </si>
  <si>
    <t>Special Mention [Member]</t>
  </si>
  <si>
    <t>0.74%</t>
  </si>
  <si>
    <t>0.42%</t>
  </si>
  <si>
    <t>Special Mention [Member] | Commercial [Member]</t>
  </si>
  <si>
    <t>Special Mention [Member] | Commercial [Member] | Owner Occupied Real Estate [Member]</t>
  </si>
  <si>
    <t>Special Mention [Member] | Commercial [Member] | Non Owner Occupied Real Estate [Member]</t>
  </si>
  <si>
    <t>Special Mention [Member] | Commercial [Member] | Development &amp; Spec Land Loans [Member]</t>
  </si>
  <si>
    <t>Special Mention [Member] | Commercial [Member] | Commercial and Industrial [Member]</t>
  </si>
  <si>
    <t>Substandard [Member]</t>
  </si>
  <si>
    <t>1.63%</t>
  </si>
  <si>
    <t>1.43%</t>
  </si>
  <si>
    <t>Substandard [Member] | Commercial [Member]</t>
  </si>
  <si>
    <t>Substandard [Member] | Commercial [Member] | Owner Occupied Real Estate [Member]</t>
  </si>
  <si>
    <t>Substandard [Member] | Commercial [Member] | Non Owner Occupied Real Estate [Member]</t>
  </si>
  <si>
    <t>Substandard [Member] | Commercial [Member] | Development &amp; Spec Land Loans [Member]</t>
  </si>
  <si>
    <t>Substandard [Member] | Commercial [Member] | Commercial and Industrial [Member]</t>
  </si>
  <si>
    <t>Substandard [Member] | Real Estate [Member]</t>
  </si>
  <si>
    <t>Substandard [Member] | Real Estate [Member] | Residential Mortgage [Member]</t>
  </si>
  <si>
    <t>Substandard [Member] | Real Estate [Member] | Residential Construction [Member]</t>
  </si>
  <si>
    <t>Substandard [Member] | Consumer [Member]</t>
  </si>
  <si>
    <t>Substandard [Member] | Consumer [Member] | Direct Installment [Member]</t>
  </si>
  <si>
    <t>Substandard [Member] | Consumer [Member] | Indirect Installment [Member]</t>
  </si>
  <si>
    <t>Substandard [Member] | Consumer [Member] | Home Equity Loan [Member]</t>
  </si>
  <si>
    <t>Doubtful [Member]</t>
  </si>
  <si>
    <t>0.00%</t>
  </si>
  <si>
    <t>Premises and Equipment - Summary of Premises and Equipment (Detail) - USD ($) $ in Thousands</t>
  </si>
  <si>
    <t>Property, Plant and Equipment [Line Items]</t>
  </si>
  <si>
    <t>Total cost</t>
  </si>
  <si>
    <t>Accumulated depreciation</t>
  </si>
  <si>
    <t>Net premise and equipment</t>
  </si>
  <si>
    <t>Land [Member]</t>
  </si>
  <si>
    <t>Buildings and Improvements [Member]</t>
  </si>
  <si>
    <t>Furniture and Equipment [Member]</t>
  </si>
  <si>
    <t>Loan Servicing - Additional Information (Detail) - USD ($) $ in Thousands</t>
  </si>
  <si>
    <t>Jan. 01, 2015</t>
  </si>
  <si>
    <t>Unpaid principal balances of loans serviced for others totaled</t>
  </si>
  <si>
    <t>Aggregate fair value of capitalized mortgage servicing rights</t>
  </si>
  <si>
    <t>Mortgage servicing rights, net</t>
  </si>
  <si>
    <t>Bank recorded additional impairment</t>
  </si>
  <si>
    <t>Loan Servicing - Originated Mortgage Servicing Rights (Detail) - USD ($) $ in Thousands</t>
  </si>
  <si>
    <t>Payments for (Proceeds from) Mortgage Servicing Rights [Abstract]</t>
  </si>
  <si>
    <t>Balances, January 1</t>
  </si>
  <si>
    <t>Servicing rights capitalized</t>
  </si>
  <si>
    <t>Amortization of servicing rights</t>
  </si>
  <si>
    <t>Balances, December 31</t>
  </si>
  <si>
    <t>Reductions</t>
  </si>
  <si>
    <t>Goodwill and Intangible Assets - Additional Information (Detail) - USD ($)</t>
  </si>
  <si>
    <t>Intangible Assets [Line Items]</t>
  </si>
  <si>
    <t>Goodwill acquired</t>
  </si>
  <si>
    <t>Goodwill impairment loss</t>
  </si>
  <si>
    <t>Amortization expense for intangible assets totaled</t>
  </si>
  <si>
    <t>Goodwill measurement period adjustment</t>
  </si>
  <si>
    <t>Core Deposits [Member] | Minimum [Member]</t>
  </si>
  <si>
    <t>7 years</t>
  </si>
  <si>
    <t>Core Deposits [Member] | Maximum [Member]</t>
  </si>
  <si>
    <t>Goodwill and Intangible Assets - Changes in Carrying Amount of Goodwill (Detail) - USD ($) $ in Thousands</t>
  </si>
  <si>
    <t>Balance, January 1</t>
  </si>
  <si>
    <t>Balance, December 31</t>
  </si>
  <si>
    <t>Goodwill and Intangible Assets - Amortizable Intangible Assets (Detail) - USD ($) $ in Thousands</t>
  </si>
  <si>
    <t>Finite-Lived Intangible Assets [Line Items]</t>
  </si>
  <si>
    <t>Amortizable intangible assets Core deposit intangible, Gross Carrying Amount</t>
  </si>
  <si>
    <t>Core Deposits [Member]</t>
  </si>
  <si>
    <t>Amortizable intangible assets Core deposit intangible, Accumulated Amortization</t>
  </si>
  <si>
    <t>Goodwill and Intangible Assets - Estimated Amortization (Detail) - USD ($) $ in Thousands</t>
  </si>
  <si>
    <t>Finite-Lived Intangible Assets, Net, Amortization Expense, Fiscal Year Maturity [Abstract]</t>
  </si>
  <si>
    <t>Thereafter</t>
  </si>
  <si>
    <t>Estimated amortization</t>
  </si>
  <si>
    <t>Deposits - Deposits (Detail) - USD ($) $ in Thousands</t>
  </si>
  <si>
    <t>Deposits [Line Items]</t>
  </si>
  <si>
    <t>Noninterest-bearing demand deposits</t>
  </si>
  <si>
    <t>Interest-bearing demand deposits</t>
  </si>
  <si>
    <t>Money market (variable rate)</t>
  </si>
  <si>
    <t>Savings deposits</t>
  </si>
  <si>
    <t>Other certificates and time deposits</t>
  </si>
  <si>
    <t>Certificates of Deposit of $250,000 or More [Member]</t>
  </si>
  <si>
    <t>Certificates of deposit</t>
  </si>
  <si>
    <t>Deposits - Certificates and Other Time Deposits for Both Retail and Brokered (Detail) $ in Thousands</t>
  </si>
  <si>
    <t>Time Deposits By Maturity [Line Items]</t>
  </si>
  <si>
    <t>Certificates and other time deposits</t>
  </si>
  <si>
    <t>Retail [Member]</t>
  </si>
  <si>
    <t>Brokered [Member]</t>
  </si>
  <si>
    <t>Borrowings - Borrowings (Detail) - USD ($) $ in Thousands</t>
  </si>
  <si>
    <t>Federal Home Loan Bank advances, variable and fixed rates ranging from 0.93% to 7.53%, due at various dates through November 15, 2024</t>
  </si>
  <si>
    <t>Securities sold under agreements to repurchase</t>
  </si>
  <si>
    <t>Federal Reserve Bank discount window</t>
  </si>
  <si>
    <t>Federal funds purchased</t>
  </si>
  <si>
    <t>Notes payable, variable rate of 2.75%, due at various dates through July 13, 2019</t>
  </si>
  <si>
    <t>Total borrowings</t>
  </si>
  <si>
    <t>Borrowings - Borrowings (Parenthetical) (Detail)</t>
  </si>
  <si>
    <t>Borrowings Under Repurchase Agreements [Line Items]</t>
  </si>
  <si>
    <t>Notes payable, variable rate</t>
  </si>
  <si>
    <t>2.75%</t>
  </si>
  <si>
    <t>Notes payable, due date</t>
  </si>
  <si>
    <t>Jul. 13,
		2019</t>
  </si>
  <si>
    <t>Federal Home Loan Bank advances, variable and fixed rates</t>
  </si>
  <si>
    <t>7.53%</t>
  </si>
  <si>
    <t>0.93%</t>
  </si>
  <si>
    <t>Borrowings - Additional Information (Detail) $ in Millions</t>
  </si>
  <si>
    <t>Federal Home Loan Bank advances are secured by first and second mortgage loans and mortgage warehouse loans</t>
  </si>
  <si>
    <t>Available credit lines with various money center banks</t>
  </si>
  <si>
    <t>Borrowings - Contractual Maturities (Detail) - USD ($) $ in Thousands</t>
  </si>
  <si>
    <t>Repurchase Agreements - Summary of Repurchase Agreements Accounted as Secured Borrowings (Detail) $ in Thousands</t>
  </si>
  <si>
    <t>Assets Sold under Agreements to Repurchase [Line Items]</t>
  </si>
  <si>
    <t>Securities pledged for Repurchase Agreements, Total</t>
  </si>
  <si>
    <t>Remaining Contractual Maturity of the Agreements, Overnight and Continuous [Member]</t>
  </si>
  <si>
    <t>Remaining Contractual Maturity of the Agreements, Overnight and Continuous [Member] | Federal Agency Collateralized Mortgage Obligations [Member]</t>
  </si>
  <si>
    <t>Remaining Contractual Maturity of the Agreements, Overnight and Continuous [Member] | Federal Agency Mortgage-backed Pools [Member]</t>
  </si>
  <si>
    <t>Repurchase Agreements - Additional Information (Detail) - USD ($) $ in Millions</t>
  </si>
  <si>
    <t>Disclosure of Repurchase Agreements [Abstract]</t>
  </si>
  <si>
    <t>Maximum amount of outstanding agreements</t>
  </si>
  <si>
    <t>Daily average amount of outstanding agreements</t>
  </si>
  <si>
    <t>Subordinated Debentures - Additional Information (Detail) - USD ($)</t>
  </si>
  <si>
    <t>1 Months Ended</t>
  </si>
  <si>
    <t>Dec. 31, 2006</t>
  </si>
  <si>
    <t>Oct. 31, 2004</t>
  </si>
  <si>
    <t>Jun. 30, 2004</t>
  </si>
  <si>
    <t>Mar. 30, 2004</t>
  </si>
  <si>
    <t>Jun. 30, 2003</t>
  </si>
  <si>
    <t>Subordinate Debenture [Line Items]</t>
  </si>
  <si>
    <t>Junior subordinated debentures and the securities variable rate</t>
  </si>
  <si>
    <t>LIBOR period</t>
  </si>
  <si>
    <t>Junior subordinated debentures maturity date</t>
  </si>
  <si>
    <t>Carrying value of securities, net of remaining purchase discount</t>
  </si>
  <si>
    <t>Horizon Statutory Trust Two [Member]</t>
  </si>
  <si>
    <t>Trust Preferred Capital Securities Sold</t>
  </si>
  <si>
    <t>Securities bearing interest rate</t>
  </si>
  <si>
    <t>90-day LIBOR plus 1.95%</t>
  </si>
  <si>
    <t>1.95%</t>
  </si>
  <si>
    <t>Interest rate on junior subordinated debentures and securities</t>
  </si>
  <si>
    <t>3.64%</t>
  </si>
  <si>
    <t>Oct. 21,
		2034</t>
  </si>
  <si>
    <t>Cost of issuance of the securities</t>
  </si>
  <si>
    <t>First call date of the securities</t>
  </si>
  <si>
    <t>Oct. 31,
		2009</t>
  </si>
  <si>
    <t>Horizon Bancorp Capital Trust Three [Member]</t>
  </si>
  <si>
    <t>90-day LIBOR plus 1.65%</t>
  </si>
  <si>
    <t>1.65%</t>
  </si>
  <si>
    <t>3.34%</t>
  </si>
  <si>
    <t>Jan. 30,
		2037</t>
  </si>
  <si>
    <t>Alliance Financial Statutory Trust One [Member]</t>
  </si>
  <si>
    <t>90-day LIBOR plus 2.65%</t>
  </si>
  <si>
    <t>2.65%</t>
  </si>
  <si>
    <t>4.34%</t>
  </si>
  <si>
    <t>Jun. 1,
		2034</t>
  </si>
  <si>
    <t>Am Tru Statutory Trust One [Member]</t>
  </si>
  <si>
    <t>90-day LIBOR plus 2.85%</t>
  </si>
  <si>
    <t>2.85%</t>
  </si>
  <si>
    <t>4.54%</t>
  </si>
  <si>
    <t>Mar. 1,
		2034</t>
  </si>
  <si>
    <t>Heartland Statutory Trust Two [Member]</t>
  </si>
  <si>
    <t>90-day  LIBOR plus 1.67%</t>
  </si>
  <si>
    <t>1.67%</t>
  </si>
  <si>
    <t>3.36%</t>
  </si>
  <si>
    <t>Dec. 1,
		2036</t>
  </si>
  <si>
    <t>City Savings Trust [Member]</t>
  </si>
  <si>
    <t>90-day LIBOR plus 3.10%</t>
  </si>
  <si>
    <t>3.10%</t>
  </si>
  <si>
    <t>4.79%</t>
  </si>
  <si>
    <t>Jun. 1,
		2033</t>
  </si>
  <si>
    <t>Employee Stock Ownership Plan - Additional Information (Detail) - USD ($)</t>
  </si>
  <si>
    <t>Eligible compensation for ESOP</t>
  </si>
  <si>
    <t>Cash contributions and expense recorded for the ESOP</t>
  </si>
  <si>
    <t>Employee stock ownership plan outstanding shares</t>
  </si>
  <si>
    <t>Percentage of outstanding shares</t>
  </si>
  <si>
    <t>3.80%</t>
  </si>
  <si>
    <t>Employee Thrift and Defined Benefit Plan - Additional Information (Detail) - USD ($)</t>
  </si>
  <si>
    <t>Employee Thrift Plan [Member]</t>
  </si>
  <si>
    <t>Defined Benefit Plan Disclosure [Line Items]</t>
  </si>
  <si>
    <t>Bank's expense related to the thrift plan</t>
  </si>
  <si>
    <t>Thrift Plan owns outstanding shares</t>
  </si>
  <si>
    <t>Percentage of outstanding shares owns with thrift plan</t>
  </si>
  <si>
    <t>1.90%</t>
  </si>
  <si>
    <t>Pentegra Defined Benefit Plan [Member]</t>
  </si>
  <si>
    <t>Pentegra Plan date</t>
  </si>
  <si>
    <t>Aug. 1,
		2007</t>
  </si>
  <si>
    <t>Employer identification number</t>
  </si>
  <si>
    <t>Plan number</t>
  </si>
  <si>
    <t>Withdrawal liability</t>
  </si>
  <si>
    <t>Income Tax - Reconciliation of Income Taxes (Detail) - USD ($) $ in Thousands</t>
  </si>
  <si>
    <t>Currently payable</t>
  </si>
  <si>
    <t>Federal</t>
  </si>
  <si>
    <t>Deferred</t>
  </si>
  <si>
    <t>Revaluation of deferred tax assets</t>
  </si>
  <si>
    <t>Total income tax expense</t>
  </si>
  <si>
    <t>Reconciliation of federal statutory to actual tax expense</t>
  </si>
  <si>
    <t>Federal statutory income tax at 35%</t>
  </si>
  <si>
    <t>Tax exempt interest</t>
  </si>
  <si>
    <t>Tax exempt income</t>
  </si>
  <si>
    <t>Stock compensation</t>
  </si>
  <si>
    <t>Other tax exempt income</t>
  </si>
  <si>
    <t>Nondeductible and other</t>
  </si>
  <si>
    <t>Income Tax - Reconciliation of Income Taxes (Parenthetical) (Detail)</t>
  </si>
  <si>
    <t>Federal statutory income tax rate</t>
  </si>
  <si>
    <t>Income Tax - Reconciliation of Deferred Tax Assets &amp; Liabilities (Detail) - USD ($) $ in Thousands</t>
  </si>
  <si>
    <t>Net operating loss (from acquisitions)</t>
  </si>
  <si>
    <t>Director and employee benefits</t>
  </si>
  <si>
    <t>Unrealized loss on AFS securities and fair value hedge</t>
  </si>
  <si>
    <t>Accrued Pension</t>
  </si>
  <si>
    <t>Fair value adjustment on acquisitions</t>
  </si>
  <si>
    <t>Other</t>
  </si>
  <si>
    <t>Depreciation</t>
  </si>
  <si>
    <t>State tax</t>
  </si>
  <si>
    <t>Federal Home Loan Bank stock dividends</t>
  </si>
  <si>
    <t>Difference in basis of intangible assets</t>
  </si>
  <si>
    <t>Valuation allowance</t>
  </si>
  <si>
    <t>Net deferred tax asset</t>
  </si>
  <si>
    <t>Income Tax - Additional Information (Detail) - USD ($)</t>
  </si>
  <si>
    <t>Dec. 31, 2018</t>
  </si>
  <si>
    <t>Income Taxes [Line Items]</t>
  </si>
  <si>
    <t>U.S. federal corporate tax rate</t>
  </si>
  <si>
    <t>Previously acquired institutions amount of allocated income to bad debt deductions</t>
  </si>
  <si>
    <t>Unrecorded deferred income tax liability</t>
  </si>
  <si>
    <t>Bad debt reserve, description</t>
  </si>
  <si>
    <t>Retained earnings of the Bank include approximately $12.8 million for which no deferred income tax liability has been recognized. This amount represents an allocation of previously acquired institutions income to bad debt deductions as of December 31, 1987 for tax purposes only. Reductions of amounts so allocated for purposes other than tax bad debt losses including redemption of bank stock or excess dividends, or loss of “bank” status would create income for tax purposes only, which would be subject to the then-current corporate income tax rate.</t>
  </si>
  <si>
    <t>Scenario, Forecast [Member]</t>
  </si>
  <si>
    <t>State Tax Jurisdiction [Member]</t>
  </si>
  <si>
    <t>Operating loss carry forwards</t>
  </si>
  <si>
    <t>Federal Jurisdiction [Member]</t>
  </si>
  <si>
    <t>Minimum [Member] | State Tax Jurisdiction [Member]</t>
  </si>
  <si>
    <t>Operating loss carry forward expiration year</t>
  </si>
  <si>
    <t>Minimum [Member] | Federal Jurisdiction [Member]</t>
  </si>
  <si>
    <t>Accumulated Other Comprehensive Loss - Components of Accumulated Other Comprehensive Loss (Detail) - USD ($) $ in Thousands</t>
  </si>
  <si>
    <t>Accumulated Other Comprehensive Income (Loss) [Line Items]</t>
  </si>
  <si>
    <t>Tax effect</t>
  </si>
  <si>
    <t>Total accumulated other comprehensive loss</t>
  </si>
  <si>
    <t>Unrealized Gain (Loss) on Securities Available for Sale [Member]</t>
  </si>
  <si>
    <t>Accumulated other comprehensive income (loss), before tax</t>
  </si>
  <si>
    <t>Unamortized Gain on Securities Held to Maturity, Previously Transferred from AFS [Member]</t>
  </si>
  <si>
    <t>Unrealized Loss on Derivative Instruments [Member]</t>
  </si>
  <si>
    <t>Commitments, Off Balance Sheets Risk and Contingencies - Additional Information (Detail) - USD ($)</t>
  </si>
  <si>
    <t>Commitments to make loans</t>
  </si>
  <si>
    <t>Commitments under outstanding standby letters of credit</t>
  </si>
  <si>
    <t>Anticipated losses from unused commitments</t>
  </si>
  <si>
    <t>Regulatory Capital - Summary of Regulatory Capital Requirement (Detail) - USD ($) $ in Thousands</t>
  </si>
  <si>
    <t>Compliance with Regulatory Capital Requirements under Banking Regulations [Line Items]</t>
  </si>
  <si>
    <t>Total capital (to risk-weighted assets), Actual, Amount</t>
  </si>
  <si>
    <t>Total capital (to risk-weighted assets), Actual, Ratio</t>
  </si>
  <si>
    <t>12.91%</t>
  </si>
  <si>
    <t>13.87%</t>
  </si>
  <si>
    <t>Total capital (to risk-weighted assets), For capital adequacy purposes, Amount</t>
  </si>
  <si>
    <t>Total capital (to risk-weighted assets), For capital adequacy purposes, Ratio</t>
  </si>
  <si>
    <t>8.00%</t>
  </si>
  <si>
    <t>Total capital (to risk-weighted assets), Required for capital1 adequacy purposes with capital buffer, Amount</t>
  </si>
  <si>
    <t>Total capital (to risk-weighted assets), Required for capital1 adequacy purposes with capital buffer, Ratio</t>
  </si>
  <si>
    <t>9.25%</t>
  </si>
  <si>
    <t>8.63%</t>
  </si>
  <si>
    <t>Tier 1 capital (to average assets), Actual, Amount</t>
  </si>
  <si>
    <t>Tier 1 capital (to average assets), Actual, Ratio</t>
  </si>
  <si>
    <t>12.35%</t>
  </si>
  <si>
    <t>13.22%</t>
  </si>
  <si>
    <t>Tier 1 capital (to average assets), For capital adequacy purposes, Amount</t>
  </si>
  <si>
    <t>Tier 1 capital (to average assets), For capital adequacy purpose, Ratio</t>
  </si>
  <si>
    <t>6.00%</t>
  </si>
  <si>
    <t>Tier 1 capital (to average assets), Required for capital1 adequacy purposes with capital buffer, Amount</t>
  </si>
  <si>
    <t>Tier 1 capital (to average assets), Required for capital1 adequacy purposes with capital buffer, Ratio</t>
  </si>
  <si>
    <t>7.25%</t>
  </si>
  <si>
    <t>6.63%</t>
  </si>
  <si>
    <t>Common equity tier 1 capital, Actual Amount</t>
  </si>
  <si>
    <t>Common equity tier 1 capital, Actual Ratio</t>
  </si>
  <si>
    <t>11.06%</t>
  </si>
  <si>
    <t>11.50%</t>
  </si>
  <si>
    <t>Common equity tier 1 capital,For capital adequacy purposes, Amount</t>
  </si>
  <si>
    <t>Common equity tier 1 capital, For capital adequacy purpose, Ratio</t>
  </si>
  <si>
    <t>4.50%</t>
  </si>
  <si>
    <t>Common equity tier 1 capital (to risk-weighted assets), Required for capital1 adequacy purposes with capital buffer, Amount</t>
  </si>
  <si>
    <t>Common equity tier 1 capital (to risk-weighted assets), Required for capital1 adequacy purposes with capital buffer, Ratio</t>
  </si>
  <si>
    <t>5.75%</t>
  </si>
  <si>
    <t>5.13%</t>
  </si>
  <si>
    <t>9.92%</t>
  </si>
  <si>
    <t>10.44%</t>
  </si>
  <si>
    <t>4.00%</t>
  </si>
  <si>
    <t>Bank [Member]</t>
  </si>
  <si>
    <t>12.85%</t>
  </si>
  <si>
    <t>13.98%</t>
  </si>
  <si>
    <t>Total capital (to risk-weighted assets), For well capitalized purpose, Amount</t>
  </si>
  <si>
    <t>Total capital (to risk-weighted assets), For well capitalized purpose, Ratio</t>
  </si>
  <si>
    <t>12.29%</t>
  </si>
  <si>
    <t>13.33%</t>
  </si>
  <si>
    <t>Tier 1 capital (to average assets), For well capitalized purpose, Amount</t>
  </si>
  <si>
    <t>Tier 1 capital (to average assets), For well capitalized purposes, Ratio</t>
  </si>
  <si>
    <t>Common equity tier 1 capital, For well capitalized purpose, Amount</t>
  </si>
  <si>
    <t>Common equity tier 1 capital, For well capitalized purposes, Ratio</t>
  </si>
  <si>
    <t>6.50%</t>
  </si>
  <si>
    <t>9.89%</t>
  </si>
  <si>
    <t>9.93%</t>
  </si>
  <si>
    <t>Regulatory Capital - Additional Information (Detail)</t>
  </si>
  <si>
    <t>Dec. 31, 2019</t>
  </si>
  <si>
    <t>Schedule Of Regulatory Assets And Liabilities [Line Items]</t>
  </si>
  <si>
    <t>Capital conservation buffer</t>
  </si>
  <si>
    <t>1.25%</t>
  </si>
  <si>
    <t>2.50%</t>
  </si>
  <si>
    <t>Share-Based Compensation - Additional Information (Detail)</t>
  </si>
  <si>
    <t>Dec. 31, 2016USD ($)$ / shares</t>
  </si>
  <si>
    <t>Dec. 31, 2015USD ($)$ / shares</t>
  </si>
  <si>
    <t>Stock Based Compensation [Line Items]</t>
  </si>
  <si>
    <t>Share-based compensation, performance awards, performance goals description</t>
  </si>
  <si>
    <t>The performance shares that are awarded become earned and vested based on the achievement of certain performance goals during a performance period as established by the Committee at the time of each grant. The performance goals are based on a comparison of the Company’s average performance over the performance period for the return on common equity, compounded annual growth rate of total assets, and return on average assets, all as relative to the average performance for publicly traded banks with total assets between $1 billion and $5 billion on the SNL Bank Index. Holders of performance share awards receive pass-through dividends but do not have any voting rights before the performance shares are earned and vested.</t>
  </si>
  <si>
    <t>Tax benefit associated with compensation expense</t>
  </si>
  <si>
    <t>Total compensation cost</t>
  </si>
  <si>
    <t>Cash received from option exercise</t>
  </si>
  <si>
    <t>Actual tax benefit realized for the tax deductions</t>
  </si>
  <si>
    <t>Unrecognized compensation cost</t>
  </si>
  <si>
    <t>Weighted-average period cost over which cost is expected to be recognized</t>
  </si>
  <si>
    <t>1 year 6 months</t>
  </si>
  <si>
    <t>Option Activity Under the 2013 Plan [Member]</t>
  </si>
  <si>
    <t>Maximum common shares issued under the plan | shares</t>
  </si>
  <si>
    <t>Number of shares available incentive stock options | shares</t>
  </si>
  <si>
    <t>Non-option awards granted | shares</t>
  </si>
  <si>
    <t>Weighted average grant-date fair value of options granted | $ / shares</t>
  </si>
  <si>
    <t>Option Activity Under the 2003 Plan [Member]</t>
  </si>
  <si>
    <t>Additional common shares available for issuance | shares</t>
  </si>
  <si>
    <t>Grants vest at the end of</t>
  </si>
  <si>
    <t>4 years</t>
  </si>
  <si>
    <t>Option Activity Under the 2003 Plan [Member] | Minimum [Member]</t>
  </si>
  <si>
    <t>Option Activity Under the 2003 Plan [Member] | Maximum [Member]</t>
  </si>
  <si>
    <t>Performance Based Share Awards [Member] | Minimum [Member]</t>
  </si>
  <si>
    <t>Performance Based Share Awards [Member] | Maximum [Member]</t>
  </si>
  <si>
    <t>Restricted and Performance Shares [Member]</t>
  </si>
  <si>
    <t>Share-Based Compensation - Summary of Option Activity (Detail) - Option Activity Under the 2003 Plan [Member] $ / shares in Units, $ in Thousands</t>
  </si>
  <si>
    <t>Schedule Of Stock Option Activity [Line Items]</t>
  </si>
  <si>
    <t>Option outstanding, Shares, Beginning balance | shares</t>
  </si>
  <si>
    <t>Option granted, Shares | shares</t>
  </si>
  <si>
    <t>Option Exercised, Shares | shares</t>
  </si>
  <si>
    <t>Option forfeited, Shares | shares</t>
  </si>
  <si>
    <t>Option outstanding, Shares, Ending balance | shares</t>
  </si>
  <si>
    <t>Option Exercisable, Shares, Ending balance | shares</t>
  </si>
  <si>
    <t>Option outstanding, Weighted Average Exercise Price, Beginning balance | $ / shares</t>
  </si>
  <si>
    <t>Option Granted, Weighted Average Exercise Price | $ / shares</t>
  </si>
  <si>
    <t>Option Exercised, Weighted Average Exercise Price | $ / shares</t>
  </si>
  <si>
    <t>Option Forfeited, Weighted Average Exercise Price | $ / shares</t>
  </si>
  <si>
    <t>Option Outstanding, Weighted Average Exercise Price, Ending balance | $ / shares</t>
  </si>
  <si>
    <t>Option Exercisable, Weighted Average Exercise Price, Ending balance | $ / shares</t>
  </si>
  <si>
    <t>Option Outstanding, Weighted Average Remaining Contractual Term</t>
  </si>
  <si>
    <t>2 years 8 months 23 days</t>
  </si>
  <si>
    <t>Option Exercisable, Weighted Average Remaining Contractual Term</t>
  </si>
  <si>
    <t>Option outstanding, Aggregate Intrinsic Value | $</t>
  </si>
  <si>
    <t>Option Exercisable, Aggregate Intrinsic Value | $</t>
  </si>
  <si>
    <t>Share-Based Compensation - Fair Value of Options Granted (Detail)</t>
  </si>
  <si>
    <t>Share-based Compensation Arrangement by Share-based Payment Award, Fair Value Assumptions and Methodology [Abstract]</t>
  </si>
  <si>
    <t>Dividend yields</t>
  </si>
  <si>
    <t>1.75%</t>
  </si>
  <si>
    <t>2.34%</t>
  </si>
  <si>
    <t>2.35%</t>
  </si>
  <si>
    <t>Volatility factors of expected market price of common stock</t>
  </si>
  <si>
    <t>28.52%</t>
  </si>
  <si>
    <t>28.60%</t>
  </si>
  <si>
    <t>28.97%</t>
  </si>
  <si>
    <t>Risk-free interest rates</t>
  </si>
  <si>
    <t>2.42%</t>
  </si>
  <si>
    <t>1.83%</t>
  </si>
  <si>
    <t>2.10%</t>
  </si>
  <si>
    <t>Expected life of options</t>
  </si>
  <si>
    <t>8 years</t>
  </si>
  <si>
    <t>Share-Based Compensation - Summary of Option Activity Under 2013 Plan (Detail) - Option Activity Under the 2013 Plan [Member] $ / shares in Units, $ in Thousands</t>
  </si>
  <si>
    <t>7 years 8 months 9 days</t>
  </si>
  <si>
    <t>6 years 7 months 13 days</t>
  </si>
  <si>
    <t>Share-Based Compensation - Summary of Status of Non-vested, Restricted and Performance Shares (Detail) - Restricted and Performance Shares [Member]</t>
  </si>
  <si>
    <t>Dec. 31, 2017$ / sharesshares</t>
  </si>
  <si>
    <t>Share-based Compensation Arrangement by Share-based Payment Award [Line Items]</t>
  </si>
  <si>
    <t>Non-vested beginning of year, Shares | shares</t>
  </si>
  <si>
    <t>Vested, Shares | shares</t>
  </si>
  <si>
    <t>Granted, Shares | shares</t>
  </si>
  <si>
    <t>Forfeited, Shares | shares</t>
  </si>
  <si>
    <t>Non-vested, end of year, Shares | shares</t>
  </si>
  <si>
    <t>Non-vested beginning of year, Weighted Average Grant Date Fair Value | $ / shares</t>
  </si>
  <si>
    <t>Vested, Weighted Average Grant Date Fair Value | $ / shares</t>
  </si>
  <si>
    <t>Granted, Weighted Average Grant Date Fair Value | $ / shares</t>
  </si>
  <si>
    <t>Forfeited, Weighted Average Grant Date Fair Value | $ / shares</t>
  </si>
  <si>
    <t>Non-vested end of year, Weighted Average Grant Date Fair Value | $ / shares</t>
  </si>
  <si>
    <t>Derivative Financial Instruments - Additional Information (Detail) - USD ($) $ in Millions</t>
  </si>
  <si>
    <t>Derivative [Line Items]</t>
  </si>
  <si>
    <t>Weighted average fixed rate</t>
  </si>
  <si>
    <t>5.81%</t>
  </si>
  <si>
    <t>Recorded period of effectiveness of cash flow hedges on net income</t>
  </si>
  <si>
    <t>12 months</t>
  </si>
  <si>
    <t>Recorded period of effectiveness of fair value hedges on net income</t>
  </si>
  <si>
    <t>Recorded period of effectiveness of fair value of derivatives on net income</t>
  </si>
  <si>
    <t>1 month</t>
  </si>
  <si>
    <t>2.31%</t>
  </si>
  <si>
    <t>Cash Flow Hedging [Member]</t>
  </si>
  <si>
    <t>Notional amount of interest</t>
  </si>
  <si>
    <t>Cash Flow Hedging [Member] | LaPorte Bancorp Inc [Member]</t>
  </si>
  <si>
    <t>Derivative in Fair Value Hedging Relationship [Member]</t>
  </si>
  <si>
    <t>Derivative Financial Instruments - Fair Value of Derivative Financial Instruments (Detail) - USD ($) $ in Thousands</t>
  </si>
  <si>
    <t>Derivatives, Fair Value [Line Items]</t>
  </si>
  <si>
    <t>Total Asset Derivatives</t>
  </si>
  <si>
    <t>Total Liability Derivatives</t>
  </si>
  <si>
    <t>Derivatives Designated as Hedging Instruments [Member]</t>
  </si>
  <si>
    <t>Derivatives Designated as Hedging Instruments [Member] | Interest Rate Contracts One [Member] | Other Liabilities [Member]</t>
  </si>
  <si>
    <t>Derivatives Designated as Hedging Instruments [Member] | Interest Rate Contracts Two [Member] | Other Liabilities [Member]</t>
  </si>
  <si>
    <t>Derivatives Designated as Hedging Instruments [Member] | Interest Rate Contracts Two [Member] | Other Assets [Member]</t>
  </si>
  <si>
    <t>Derivatives Not Designated as Hedging Instruments [Member]</t>
  </si>
  <si>
    <t>Derivatives Not Designated as Hedging Instruments [Member] | Mortgage Loan Contracts [Member] | Other Liabilities [Member]</t>
  </si>
  <si>
    <t>Derivatives Not Designated as Hedging Instruments [Member] | Mortgage Loan Contracts [Member] | Other Assets [Member]</t>
  </si>
  <si>
    <t>Derivative Financial Instruments - Effect of Derivative Instruments on Condensed Consolidated Statements of Income Derivative in Cash Flow Hedging Relationship (Detail) - USD ($) $ in Thousands</t>
  </si>
  <si>
    <t>Cash Flow Hedging [Member] | Interest Rate Contracts One [Member]</t>
  </si>
  <si>
    <t>Derivative Instruments and Hedging Activities Disclosures [Line Items]</t>
  </si>
  <si>
    <t>Comprehensive Income on Derivative (Effective Portion)</t>
  </si>
  <si>
    <t>Derivative Financial Instruments - Effect of Derivative Instruments on Consolidated Statements of Income Derivative in Fair Value Hedging Relationship (Detail) - USD ($) $ in Thousands</t>
  </si>
  <si>
    <t>Interest Income - Loans [Member] | Derivative in Fair Value Hedging Relationship [Member] | Interest Rate Contracts One [Member]</t>
  </si>
  <si>
    <t>Derivative Instruments, Gain (Loss) [Line Items]</t>
  </si>
  <si>
    <t>Amount of Gain (Loss) Recognized on Derivative</t>
  </si>
  <si>
    <t>Interest Income - Loans [Member] | Derivative in Fair Value Hedging Relationship [Member] | Interest Rate Contracts Two [Member]</t>
  </si>
  <si>
    <t>Derivatives Not Designated as Hedging Instruments [Member] | Other income - Gain on Sale of Loans [Member] | Mortgage Loan Contracts [Member]</t>
  </si>
  <si>
    <t>Disclosures about Fair Value of Assets and Liabilities - Fair Value Measurements of Assets and Liabilities Recognized on a Recurring Basis (Detail) - USD ($) $ in Thousands</t>
  </si>
  <si>
    <t>Fair Value, Assets and Liabilities Measured on Recurring and Nonrecurring Basis [Line Items]</t>
  </si>
  <si>
    <t>Total available-for-sale securities, Fair Value</t>
  </si>
  <si>
    <t>Recurring Basis [Member]</t>
  </si>
  <si>
    <t>Recurring Basis [Member] | U.S. Treasury and Federal Agencies [Member]</t>
  </si>
  <si>
    <t>Recurring Basis [Member] | State and Municipal [Member]</t>
  </si>
  <si>
    <t>Recurring Basis [Member] | Federal Agency Collateralized Mortgage Obligations [Member]</t>
  </si>
  <si>
    <t>Recurring Basis [Member] | Federal Agency Mortgage-backed Pools [Member]</t>
  </si>
  <si>
    <t>Recurring Basis [Member] | Corporate Notes [Member]</t>
  </si>
  <si>
    <t>Recurring Basis [Member] | Private Labeled Mortgage-backed Pools [Member]</t>
  </si>
  <si>
    <t>Recurring Basis [Member] | Hedged Loans [Member]</t>
  </si>
  <si>
    <t>Derivatives, fair value</t>
  </si>
  <si>
    <t>Recurring Basis [Member] | Forward Sale Commitments [Member]</t>
  </si>
  <si>
    <t>Recurring Basis [Member] | Interest Rate Swap [Member]</t>
  </si>
  <si>
    <t>Recurring Basis [Member] | Commitments To Originate Loans [Member]</t>
  </si>
  <si>
    <t>Recurring Basis [Member] | Significant Other Observable Inputs (Level 2) [Member]</t>
  </si>
  <si>
    <t>Recurring Basis [Member] | Significant Other Observable Inputs (Level 2) [Member] | U.S. Treasury and Federal Agencies [Member]</t>
  </si>
  <si>
    <t>Recurring Basis [Member] | Significant Other Observable Inputs (Level 2) [Member] | State and Municipal [Member]</t>
  </si>
  <si>
    <t>Recurring Basis [Member] | Significant Other Observable Inputs (Level 2) [Member] | Federal Agency Collateralized Mortgage Obligations [Member]</t>
  </si>
  <si>
    <t>Recurring Basis [Member] | Significant Other Observable Inputs (Level 2) [Member] | Federal Agency Mortgage-backed Pools [Member]</t>
  </si>
  <si>
    <t>Recurring Basis [Member] | Significant Other Observable Inputs (Level 2) [Member] | Corporate Notes [Member]</t>
  </si>
  <si>
    <t>Recurring Basis [Member] | Significant Other Observable Inputs (Level 2) [Member] | Private Labeled Mortgage-backed Pools [Member]</t>
  </si>
  <si>
    <t>Recurring Basis [Member] | Significant Other Observable Inputs (Level 2) [Member] | Hedged Loans [Member]</t>
  </si>
  <si>
    <t>Recurring Basis [Member] | Significant Other Observable Inputs (Level 2) [Member] | Forward Sale Commitments [Member]</t>
  </si>
  <si>
    <t>Recurring Basis [Member] | Significant Other Observable Inputs (Level 2) [Member] | Interest Rate Swap [Member]</t>
  </si>
  <si>
    <t>Recurring Basis [Member] | Significant Other Observable Inputs (Level 2) [Member] | Commitments To Originate Loans [Member]</t>
  </si>
  <si>
    <t>Disclosures about Fair Value of Assets and Liabilities - Realized Gains and Losses included in Net Income for Periods in Consolidated Statements of Income (Detail) - Non Interest Income Total Gains and Losses [Member] - USD ($) $ in Thousands</t>
  </si>
  <si>
    <t>Fair Value, Net Derivative Asset (Liability) Measured on Recurring Basis, Unobservable Input Reconciliation [Line Items]</t>
  </si>
  <si>
    <t>Included in net income</t>
  </si>
  <si>
    <t>Hedged Loans [Member]</t>
  </si>
  <si>
    <t>Interest Rate Swap [Member]</t>
  </si>
  <si>
    <t>Derivative Loan Commitments [Member]</t>
  </si>
  <si>
    <t>Disclosures about Fair Value of Assets and Liabilities - Other Assets Measured at Fair Value on Nonrecurring Basis (Detail) - USD ($) $ in Thousands</t>
  </si>
  <si>
    <t>Fair Value Of Assets And Liabilities Measured On Non Recurring Basis [Line Items]</t>
  </si>
  <si>
    <t>Impaired loans</t>
  </si>
  <si>
    <t>Significant Unobservable Inputs (Level 3) [Member]</t>
  </si>
  <si>
    <t>Significant Unobservable Inputs (Level 3) [Member] | Impaired Loans [Member]</t>
  </si>
  <si>
    <t>Significant Unobservable Inputs (Level 3) [Member] | Mortgage Servicing Rights [Member]</t>
  </si>
  <si>
    <t>Fair Value, Measurements, Nonrecurring [Member] | Impaired Loans [Member]</t>
  </si>
  <si>
    <t>Fair Value, Measurements, Nonrecurring [Member] | Mortgage Servicing Rights [Member]</t>
  </si>
  <si>
    <t>Fair Value, Measurements, Nonrecurring [Member] | Significant Unobservable Inputs (Level 3) [Member] | Impaired Loans [Member]</t>
  </si>
  <si>
    <t>Fair Value, Measurements, Nonrecurring [Member] | Significant Unobservable Inputs (Level 3) [Member] | Mortgage Servicing Rights [Member]</t>
  </si>
  <si>
    <t>Disclosures about Fair Value of Assets and Liabilities - Additional Information (Detail) - USD ($)</t>
  </si>
  <si>
    <t>Reduced in carrying amount of mortgage servicing rights</t>
  </si>
  <si>
    <t>Disclosures about Fair Value of Assets and Liabilities - Qualitative Information about Unobservable Inputs Used in Recurring and Nonrecurring Level 3 Fair Value Measurements, Other than Goodwill (Detail) - USD ($) $ in Thousands</t>
  </si>
  <si>
    <t>Fair Value Measurements, Recurring and Nonrecurring, Valuation Techniques [Line Items]</t>
  </si>
  <si>
    <t>Fair Value</t>
  </si>
  <si>
    <t>Discount rate</t>
  </si>
  <si>
    <t>Valuation Technique</t>
  </si>
  <si>
    <t>Collateral based measurement</t>
  </si>
  <si>
    <t>Discount to reflect current market conditions and ultimate collectability</t>
  </si>
  <si>
    <t>Discounted cashflows</t>
  </si>
  <si>
    <t>Discount rate, Constant prepayment rate, Probability of default</t>
  </si>
  <si>
    <t>Minimum [Member] | Significant Unobservable Inputs (Level 3) [Member] | Impaired Loans [Member]</t>
  </si>
  <si>
    <t>Minimum [Member] | Significant Unobservable Inputs (Level 3) [Member] | Mortgage Servicing Rights [Member]</t>
  </si>
  <si>
    <t>9.60%</t>
  </si>
  <si>
    <t>Constant prepayment rate</t>
  </si>
  <si>
    <t>9.20%</t>
  </si>
  <si>
    <t>Probability of default</t>
  </si>
  <si>
    <t>Maximum [Member] | Significant Unobservable Inputs (Level 3) [Member] | Impaired Loans [Member]</t>
  </si>
  <si>
    <t>46.80%</t>
  </si>
  <si>
    <t>16.00%</t>
  </si>
  <si>
    <t>Maximum [Member] | Significant Unobservable Inputs (Level 3) [Member] | Mortgage Servicing Rights [Member]</t>
  </si>
  <si>
    <t>10.80%</t>
  </si>
  <si>
    <t>27.70%</t>
  </si>
  <si>
    <t>7.00%</t>
  </si>
  <si>
    <t>1.50%</t>
  </si>
  <si>
    <t>Weighted Average [Member] | Significant Unobservable Inputs (Level 3) [Member] | Impaired Loans [Member]</t>
  </si>
  <si>
    <t>2.60%</t>
  </si>
  <si>
    <t>13.00%</t>
  </si>
  <si>
    <t>Weighted Average [Member] | Significant Unobservable Inputs (Level 3) [Member] | Mortgage Servicing Rights [Member]</t>
  </si>
  <si>
    <t>9.70%</t>
  </si>
  <si>
    <t>10.50%</t>
  </si>
  <si>
    <t>4.60%</t>
  </si>
  <si>
    <t>0.20%</t>
  </si>
  <si>
    <t>Fair Value of Financial Instruments - Summary of Estimated Fair Values of Financial Instruments (Detail) - USD ($) $ in Thousands</t>
  </si>
  <si>
    <t>Investment securities, held to maturity</t>
  </si>
  <si>
    <t>Loans excluding loan level hedges, net</t>
  </si>
  <si>
    <t>Stock in FHLB and FRB</t>
  </si>
  <si>
    <t>Non-interest bearing deposits</t>
  </si>
  <si>
    <t>Interest-bearing deposits</t>
  </si>
  <si>
    <t>Carrying Amount [Member]</t>
  </si>
  <si>
    <t>Stock in FHLB</t>
  </si>
  <si>
    <t>Quoted Prices in Active Markets for Identical Assets (Level 1) [Member]</t>
  </si>
  <si>
    <t>Significant Other Observable Inputs (Level 2) [Member]</t>
  </si>
  <si>
    <t>Condensed Financial Information (Parent Company Only) - Condensed Balance Sheets (Detail) - USD ($) $ in Thousands</t>
  </si>
  <si>
    <t>Total cash and cash equivalents</t>
  </si>
  <si>
    <t>Parent Company [Member]</t>
  </si>
  <si>
    <t>Investment in Subsidiaries</t>
  </si>
  <si>
    <t>Condensed Financial Information (Parent Company Only) - Condensed Statements of Income (Detail) - USD ($) $ in Thousands</t>
  </si>
  <si>
    <t>Operating Income (Expense)</t>
  </si>
  <si>
    <t>Interest expense</t>
  </si>
  <si>
    <t>Employee benefit expense</t>
  </si>
  <si>
    <t>Income Tax Benefit</t>
  </si>
  <si>
    <t>Dividend income from Bank</t>
  </si>
  <si>
    <t>Investment income</t>
  </si>
  <si>
    <t>Income Before Undistributed Income of Subsidiaries</t>
  </si>
  <si>
    <t>Undistributed Income of Subsidiaries</t>
  </si>
  <si>
    <t>Condensed Financial Information (Parent Company Only) - Condensed Statements of Comprehensive Income (Detail) - USD ($) $ in Thousands</t>
  </si>
  <si>
    <t>Condensed Comprehensive Income [Line Items]</t>
  </si>
  <si>
    <t>Other Comprehensive Income (Loss)</t>
  </si>
  <si>
    <t>Change in fair value of derivative instruments, net of taxes</t>
  </si>
  <si>
    <t>Unrealized appreciation for the period on held-to-maturity securities, net of taxes</t>
  </si>
  <si>
    <t>Unrealized appreciation (depreciation) on available-for-sale securities, net of taxes</t>
  </si>
  <si>
    <t>Less: reclassification adjustment for realized gains included in net income, net of taxes</t>
  </si>
  <si>
    <t>Condensed Financial Information (Parent Company Only) - Condensed Statements of Cash Flows (Detail) - USD ($) $ in Thousands</t>
  </si>
  <si>
    <t>Change in Share based compensation</t>
  </si>
  <si>
    <t>Net cash used in investing activities</t>
  </si>
  <si>
    <t>Financing Activities</t>
  </si>
  <si>
    <t>Net change in borrowings</t>
  </si>
  <si>
    <t>Acquisition of businesses</t>
  </si>
  <si>
    <t>Equity in undistributed net income of subsidiaries</t>
  </si>
  <si>
    <t>Parent Company [Member] | Peoples Bancorp Inc [Member]</t>
  </si>
  <si>
    <t>Parent Company [Member] | Kosciusko Financial Inc [Member]</t>
  </si>
  <si>
    <t>Parent Company [Member] | LaPorte Bancorp Inc [Member]</t>
  </si>
  <si>
    <t>Parent Company [Member] | Central National Bank &amp; Trust [Member]</t>
  </si>
  <si>
    <t>Parent Company [Member] | Lafayette Community Bancorp [Member]</t>
  </si>
  <si>
    <t>Parent Company [Member] | Wolverine Bancorp Inc [Member]</t>
  </si>
  <si>
    <t>Quarterly Results of Operations (Unaudited) - Summary of Quarterly Consolidated Results of Operations (Detail) - USD ($) $ / shares in Units, $ in Thousands</t>
  </si>
  <si>
    <t>Interest income</t>
  </si>
  <si>
    <t>Net interest income</t>
  </si>
  <si>
    <t>Gain on sale of securities</t>
  </si>
  <si>
    <t>Earnings per share:</t>
  </si>
  <si>
    <t>Basic</t>
  </si>
  <si>
    <t>Diluted</t>
  </si>
  <si>
    <t>Average shares outstanding:</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0612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5560819</v>
      </c>
    </row>
    <row r="18" spans="1:4">
      <c r="A18" s="4" t="s">
        <v>30</v>
      </c>
      <c r="D18" s="6" t="n">
        <v>5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225</v>
      </c>
      <c r="B1" s="2" t="s">
        <v>226</v>
      </c>
      <c r="C1" s="2" t="s">
        <v>227</v>
      </c>
      <c r="D1" s="2" t="s">
        <v>228</v>
      </c>
      <c r="E1" s="2" t="s">
        <v>229</v>
      </c>
      <c r="F1" s="2" t="s">
        <v>230</v>
      </c>
      <c r="G1" s="2" t="s">
        <v>231</v>
      </c>
    </row>
    <row r="2" spans="1:7">
      <c r="A2" s="4" t="s">
        <v>214</v>
      </c>
    </row>
    <row r="3" spans="1:7">
      <c r="A3" s="4" t="s">
        <v>232</v>
      </c>
      <c r="G3" s="7" t="n">
        <v>78147</v>
      </c>
    </row>
    <row r="4" spans="1:7">
      <c r="A4" s="4" t="s">
        <v>149</v>
      </c>
    </row>
    <row r="5" spans="1:7">
      <c r="A5" s="4" t="s">
        <v>232</v>
      </c>
      <c r="F5" s="7" t="n">
        <v>22983</v>
      </c>
    </row>
    <row r="6" spans="1:7">
      <c r="A6" s="4" t="s">
        <v>150</v>
      </c>
    </row>
    <row r="7" spans="1:7">
      <c r="A7" s="4" t="s">
        <v>232</v>
      </c>
      <c r="E7" s="7" t="n">
        <v>98634</v>
      </c>
    </row>
    <row r="8" spans="1:7">
      <c r="A8" s="4" t="s">
        <v>222</v>
      </c>
    </row>
    <row r="9" spans="1:7">
      <c r="A9" s="4" t="s">
        <v>232</v>
      </c>
      <c r="D9" s="7" t="n">
        <v>5311</v>
      </c>
    </row>
    <row r="10" spans="1:7">
      <c r="A10" s="4" t="s">
        <v>151</v>
      </c>
    </row>
    <row r="11" spans="1:7">
      <c r="A11" s="4" t="s">
        <v>232</v>
      </c>
      <c r="C11" s="7" t="n">
        <v>34465</v>
      </c>
    </row>
    <row r="12" spans="1:7">
      <c r="A12" s="4" t="s">
        <v>152</v>
      </c>
    </row>
    <row r="13" spans="1:7">
      <c r="A13" s="4" t="s">
        <v>232</v>
      </c>
      <c r="B13" s="7" t="n">
        <v>93773</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127</v>
      </c>
    </row>
    <row r="2" spans="1:2">
      <c r="A2" s="3" t="s">
        <v>1030</v>
      </c>
    </row>
    <row r="3" spans="1:2">
      <c r="A3" s="5" t="n">
        <v>2018</v>
      </c>
      <c r="B3" s="7" t="n">
        <v>277498</v>
      </c>
    </row>
    <row r="4" spans="1:2">
      <c r="A4" s="5" t="n">
        <v>2019</v>
      </c>
      <c r="B4" s="5" t="n">
        <v>164585</v>
      </c>
    </row>
    <row r="5" spans="1:2">
      <c r="A5" s="5" t="n">
        <v>2020</v>
      </c>
      <c r="B5" s="5" t="n">
        <v>63896</v>
      </c>
    </row>
    <row r="6" spans="1:2">
      <c r="A6" s="5" t="n">
        <v>2021</v>
      </c>
      <c r="B6" s="5" t="n">
        <v>19514</v>
      </c>
    </row>
    <row r="7" spans="1:2">
      <c r="A7" s="5" t="n">
        <v>2022</v>
      </c>
      <c r="B7" s="5" t="n">
        <v>18658</v>
      </c>
    </row>
    <row r="8" spans="1:2">
      <c r="A8" s="4" t="s">
        <v>1018</v>
      </c>
      <c r="B8" s="5" t="n">
        <v>22801</v>
      </c>
    </row>
    <row r="9" spans="1:2">
      <c r="A9" s="4" t="s">
        <v>1031</v>
      </c>
      <c r="B9" s="5" t="n">
        <v>566952</v>
      </c>
    </row>
    <row r="10" spans="1:2">
      <c r="A10" s="4" t="s">
        <v>1032</v>
      </c>
    </row>
    <row r="11" spans="1:2">
      <c r="A11" s="3" t="s">
        <v>1030</v>
      </c>
    </row>
    <row r="12" spans="1:2">
      <c r="A12" s="5" t="n">
        <v>2018</v>
      </c>
      <c r="B12" s="5" t="n">
        <v>258488</v>
      </c>
    </row>
    <row r="13" spans="1:2">
      <c r="A13" s="5" t="n">
        <v>2019</v>
      </c>
      <c r="B13" s="5" t="n">
        <v>152027</v>
      </c>
    </row>
    <row r="14" spans="1:2">
      <c r="A14" s="5" t="n">
        <v>2020</v>
      </c>
      <c r="B14" s="5" t="n">
        <v>56838</v>
      </c>
    </row>
    <row r="15" spans="1:2">
      <c r="A15" s="5" t="n">
        <v>2021</v>
      </c>
      <c r="B15" s="5" t="n">
        <v>16128</v>
      </c>
    </row>
    <row r="16" spans="1:2">
      <c r="A16" s="5" t="n">
        <v>2022</v>
      </c>
      <c r="B16" s="5" t="n">
        <v>16758</v>
      </c>
    </row>
    <row r="17" spans="1:2">
      <c r="A17" s="4" t="s">
        <v>1018</v>
      </c>
      <c r="B17" s="5" t="n">
        <v>22222</v>
      </c>
    </row>
    <row r="18" spans="1:2">
      <c r="A18" s="4" t="s">
        <v>1031</v>
      </c>
      <c r="B18" s="5" t="n">
        <v>522461</v>
      </c>
    </row>
    <row r="19" spans="1:2">
      <c r="A19" s="4" t="s">
        <v>1033</v>
      </c>
    </row>
    <row r="20" spans="1:2">
      <c r="A20" s="3" t="s">
        <v>1030</v>
      </c>
    </row>
    <row r="21" spans="1:2">
      <c r="A21" s="5" t="n">
        <v>2018</v>
      </c>
      <c r="B21" s="5" t="n">
        <v>19010</v>
      </c>
    </row>
    <row r="22" spans="1:2">
      <c r="A22" s="5" t="n">
        <v>2019</v>
      </c>
      <c r="B22" s="5" t="n">
        <v>12558</v>
      </c>
    </row>
    <row r="23" spans="1:2">
      <c r="A23" s="5" t="n">
        <v>2020</v>
      </c>
      <c r="B23" s="5" t="n">
        <v>7058</v>
      </c>
    </row>
    <row r="24" spans="1:2">
      <c r="A24" s="5" t="n">
        <v>2021</v>
      </c>
      <c r="B24" s="5" t="n">
        <v>3386</v>
      </c>
    </row>
    <row r="25" spans="1:2">
      <c r="A25" s="5" t="n">
        <v>2022</v>
      </c>
      <c r="B25" s="5" t="n">
        <v>1900</v>
      </c>
    </row>
    <row r="26" spans="1:2">
      <c r="A26" s="4" t="s">
        <v>1018</v>
      </c>
      <c r="B26" s="5" t="n">
        <v>579</v>
      </c>
    </row>
    <row r="27" spans="1:2">
      <c r="A27" s="4" t="s">
        <v>1031</v>
      </c>
      <c r="B27" s="7" t="n">
        <v>4449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2</v>
      </c>
    </row>
    <row r="2" spans="1:3">
      <c r="A2" s="3" t="s">
        <v>266</v>
      </c>
    </row>
    <row r="3" spans="1:3">
      <c r="A3" s="4" t="s">
        <v>1035</v>
      </c>
      <c r="B3" s="7" t="n">
        <v>336308</v>
      </c>
      <c r="C3" s="7" t="n">
        <v>124034</v>
      </c>
    </row>
    <row r="4" spans="1:3">
      <c r="A4" s="4" t="s">
        <v>1036</v>
      </c>
      <c r="B4" s="5" t="n">
        <v>61097</v>
      </c>
      <c r="C4" s="5" t="n">
        <v>57144</v>
      </c>
    </row>
    <row r="5" spans="1:3">
      <c r="A5" s="4" t="s">
        <v>1037</v>
      </c>
      <c r="B5" s="5" t="n">
        <v>11000</v>
      </c>
    </row>
    <row r="6" spans="1:3">
      <c r="A6" s="4" t="s">
        <v>1038</v>
      </c>
      <c r="B6" s="5" t="n">
        <v>143252</v>
      </c>
      <c r="C6" s="5" t="n">
        <v>66811</v>
      </c>
    </row>
    <row r="7" spans="1:3">
      <c r="A7" s="4" t="s">
        <v>1039</v>
      </c>
      <c r="B7" s="5" t="n">
        <v>12500</v>
      </c>
      <c r="C7" s="5" t="n">
        <v>19500</v>
      </c>
    </row>
    <row r="8" spans="1:3">
      <c r="A8" s="4" t="s">
        <v>1040</v>
      </c>
      <c r="B8" s="7" t="n">
        <v>564157</v>
      </c>
      <c r="C8" s="7" t="n">
        <v>26748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16"/>
  </cols>
  <sheetData>
    <row r="1" spans="1:2">
      <c r="A1" s="1" t="s">
        <v>1041</v>
      </c>
      <c r="B1" s="2" t="s">
        <v>1</v>
      </c>
    </row>
    <row r="2" spans="1:2">
      <c r="B2" s="2" t="s">
        <v>2</v>
      </c>
    </row>
    <row r="3" spans="1:2">
      <c r="A3" s="3" t="s">
        <v>1042</v>
      </c>
    </row>
    <row r="4" spans="1:2">
      <c r="A4" s="4" t="s">
        <v>1043</v>
      </c>
      <c r="B4" s="4" t="s">
        <v>1044</v>
      </c>
    </row>
    <row r="5" spans="1:2">
      <c r="A5" s="4" t="s">
        <v>1045</v>
      </c>
      <c r="B5" s="4" t="s">
        <v>1046</v>
      </c>
    </row>
    <row r="6" spans="1:2">
      <c r="A6" s="4" t="s">
        <v>789</v>
      </c>
    </row>
    <row r="7" spans="1:2">
      <c r="A7" s="3" t="s">
        <v>1042</v>
      </c>
    </row>
    <row r="8" spans="1:2">
      <c r="A8" s="4" t="s">
        <v>1047</v>
      </c>
      <c r="B8" s="4" t="s">
        <v>1048</v>
      </c>
    </row>
    <row r="9" spans="1:2">
      <c r="A9" s="4" t="s">
        <v>785</v>
      </c>
    </row>
    <row r="10" spans="1:2">
      <c r="A10" s="3" t="s">
        <v>1042</v>
      </c>
    </row>
    <row r="11" spans="1:2">
      <c r="A11" s="4" t="s">
        <v>1047</v>
      </c>
      <c r="B11" s="4" t="s">
        <v>104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50</v>
      </c>
      <c r="B1" s="2" t="s">
        <v>127</v>
      </c>
    </row>
    <row r="2" spans="1:2">
      <c r="A2" s="3" t="s">
        <v>266</v>
      </c>
    </row>
    <row r="3" spans="1:2">
      <c r="A3" s="4" t="s">
        <v>1051</v>
      </c>
      <c r="B3" s="6" t="n">
        <v>503.8</v>
      </c>
    </row>
    <row r="4" spans="1:2">
      <c r="A4" s="4" t="s">
        <v>1052</v>
      </c>
      <c r="B4" s="6" t="n">
        <v>127.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53</v>
      </c>
      <c r="B1" s="2" t="s">
        <v>2</v>
      </c>
      <c r="C1" s="2" t="s">
        <v>32</v>
      </c>
    </row>
    <row r="2" spans="1:3">
      <c r="A2" s="3" t="s">
        <v>266</v>
      </c>
    </row>
    <row r="3" spans="1:3">
      <c r="A3" s="5" t="n">
        <v>2018</v>
      </c>
      <c r="B3" s="7" t="n">
        <v>430078</v>
      </c>
    </row>
    <row r="4" spans="1:3">
      <c r="A4" s="5" t="n">
        <v>2019</v>
      </c>
      <c r="B4" s="5" t="n">
        <v>69252</v>
      </c>
    </row>
    <row r="5" spans="1:3">
      <c r="A5" s="5" t="n">
        <v>2020</v>
      </c>
      <c r="B5" s="5" t="n">
        <v>37472</v>
      </c>
    </row>
    <row r="6" spans="1:3">
      <c r="A6" s="5" t="n">
        <v>2021</v>
      </c>
      <c r="B6" s="5" t="n">
        <v>5042</v>
      </c>
    </row>
    <row r="7" spans="1:3">
      <c r="A7" s="5" t="n">
        <v>2022</v>
      </c>
      <c r="B7" s="5" t="n">
        <v>12154</v>
      </c>
    </row>
    <row r="8" spans="1:3">
      <c r="A8" s="4" t="s">
        <v>1018</v>
      </c>
      <c r="B8" s="5" t="n">
        <v>10159</v>
      </c>
    </row>
    <row r="9" spans="1:3">
      <c r="A9" s="4" t="s">
        <v>1040</v>
      </c>
      <c r="B9" s="7" t="n">
        <v>564157</v>
      </c>
      <c r="C9" s="7" t="n">
        <v>26748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127</v>
      </c>
    </row>
    <row r="2" spans="1:2">
      <c r="A2" s="3" t="s">
        <v>1055</v>
      </c>
    </row>
    <row r="3" spans="1:2">
      <c r="A3" s="4" t="s">
        <v>268</v>
      </c>
      <c r="B3" s="7" t="n">
        <v>61097</v>
      </c>
    </row>
    <row r="4" spans="1:2">
      <c r="A4" s="4" t="s">
        <v>1056</v>
      </c>
      <c r="B4" s="5" t="n">
        <v>73998</v>
      </c>
    </row>
    <row r="5" spans="1:2">
      <c r="A5" s="4" t="s">
        <v>650</v>
      </c>
    </row>
    <row r="6" spans="1:2">
      <c r="A6" s="3" t="s">
        <v>1055</v>
      </c>
    </row>
    <row r="7" spans="1:2">
      <c r="A7" s="4" t="s">
        <v>1056</v>
      </c>
      <c r="B7" s="5" t="n">
        <v>38421</v>
      </c>
    </row>
    <row r="8" spans="1:2">
      <c r="A8" s="4" t="s">
        <v>651</v>
      </c>
    </row>
    <row r="9" spans="1:2">
      <c r="A9" s="3" t="s">
        <v>1055</v>
      </c>
    </row>
    <row r="10" spans="1:2">
      <c r="A10" s="4" t="s">
        <v>1056</v>
      </c>
      <c r="B10" s="5" t="n">
        <v>35577</v>
      </c>
    </row>
    <row r="11" spans="1:2">
      <c r="A11" s="4" t="s">
        <v>1057</v>
      </c>
    </row>
    <row r="12" spans="1:2">
      <c r="A12" s="3" t="s">
        <v>1055</v>
      </c>
    </row>
    <row r="13" spans="1:2">
      <c r="A13" s="4" t="s">
        <v>268</v>
      </c>
      <c r="B13" s="5" t="n">
        <v>61097</v>
      </c>
    </row>
    <row r="14" spans="1:2">
      <c r="A14" s="4" t="s">
        <v>1056</v>
      </c>
      <c r="B14" s="5" t="n">
        <v>73998</v>
      </c>
    </row>
    <row r="15" spans="1:2">
      <c r="A15" s="4" t="s">
        <v>1058</v>
      </c>
    </row>
    <row r="16" spans="1:2">
      <c r="A16" s="3" t="s">
        <v>1055</v>
      </c>
    </row>
    <row r="17" spans="1:2">
      <c r="A17" s="4" t="s">
        <v>1056</v>
      </c>
      <c r="B17" s="5" t="n">
        <v>38421</v>
      </c>
    </row>
    <row r="18" spans="1:2">
      <c r="A18" s="4" t="s">
        <v>1059</v>
      </c>
    </row>
    <row r="19" spans="1:2">
      <c r="A19" s="3" t="s">
        <v>1055</v>
      </c>
    </row>
    <row r="20" spans="1:2">
      <c r="A20" s="4" t="s">
        <v>1056</v>
      </c>
      <c r="B20" s="7" t="n">
        <v>3557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2</v>
      </c>
      <c r="C2" s="2" t="s">
        <v>32</v>
      </c>
    </row>
    <row r="3" spans="1:3">
      <c r="A3" s="3" t="s">
        <v>1061</v>
      </c>
    </row>
    <row r="4" spans="1:3">
      <c r="A4" s="4" t="s">
        <v>1062</v>
      </c>
      <c r="B4" s="6" t="n">
        <v>63.1</v>
      </c>
      <c r="C4" s="6" t="n">
        <v>157.7</v>
      </c>
    </row>
    <row r="5" spans="1:3">
      <c r="A5" s="4" t="s">
        <v>1063</v>
      </c>
      <c r="B5" s="6" t="n">
        <v>55.2</v>
      </c>
      <c r="C5" s="6" t="n">
        <v>134.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25"/>
    <col customWidth="1" max="8" min="8" width="14"/>
  </cols>
  <sheetData>
    <row r="1" spans="1:8">
      <c r="A1" s="1" t="s">
        <v>1064</v>
      </c>
      <c r="B1" s="2" t="s">
        <v>1065</v>
      </c>
      <c r="G1" s="2" t="s">
        <v>1</v>
      </c>
    </row>
    <row r="2" spans="1:8">
      <c r="B2" s="2" t="s">
        <v>1066</v>
      </c>
      <c r="C2" s="2" t="s">
        <v>1067</v>
      </c>
      <c r="D2" s="2" t="s">
        <v>1068</v>
      </c>
      <c r="E2" s="2" t="s">
        <v>1069</v>
      </c>
      <c r="F2" s="2" t="s">
        <v>1070</v>
      </c>
      <c r="G2" s="2" t="s">
        <v>2</v>
      </c>
      <c r="H2" s="2" t="s">
        <v>32</v>
      </c>
    </row>
    <row r="3" spans="1:8">
      <c r="A3" s="3" t="s">
        <v>1071</v>
      </c>
    </row>
    <row r="4" spans="1:8">
      <c r="A4" s="4" t="s">
        <v>1072</v>
      </c>
      <c r="G4" s="4" t="s">
        <v>1044</v>
      </c>
    </row>
    <row r="5" spans="1:8">
      <c r="A5" s="4" t="s">
        <v>1073</v>
      </c>
      <c r="G5" s="4" t="s">
        <v>637</v>
      </c>
    </row>
    <row r="6" spans="1:8">
      <c r="A6" s="4" t="s">
        <v>1074</v>
      </c>
      <c r="G6" s="4" t="s">
        <v>1046</v>
      </c>
    </row>
    <row r="7" spans="1:8">
      <c r="A7" s="4" t="s">
        <v>1075</v>
      </c>
      <c r="G7" s="7" t="n">
        <v>37653000</v>
      </c>
      <c r="H7" s="7" t="n">
        <v>37456000</v>
      </c>
    </row>
    <row r="8" spans="1:8">
      <c r="A8" s="4" t="s">
        <v>1076</v>
      </c>
    </row>
    <row r="9" spans="1:8">
      <c r="A9" s="3" t="s">
        <v>1071</v>
      </c>
    </row>
    <row r="10" spans="1:8">
      <c r="A10" s="4" t="s">
        <v>1077</v>
      </c>
      <c r="C10" s="7" t="n">
        <v>10300000</v>
      </c>
    </row>
    <row r="11" spans="1:8">
      <c r="A11" s="4" t="s">
        <v>1078</v>
      </c>
      <c r="G11" s="4" t="s">
        <v>1079</v>
      </c>
    </row>
    <row r="12" spans="1:8">
      <c r="A12" s="4" t="s">
        <v>1072</v>
      </c>
      <c r="C12" s="4" t="s">
        <v>1080</v>
      </c>
    </row>
    <row r="13" spans="1:8">
      <c r="A13" s="4" t="s">
        <v>1073</v>
      </c>
      <c r="G13" s="4" t="s">
        <v>495</v>
      </c>
    </row>
    <row r="14" spans="1:8">
      <c r="A14" s="4" t="s">
        <v>1081</v>
      </c>
      <c r="G14" s="4" t="s">
        <v>1082</v>
      </c>
    </row>
    <row r="15" spans="1:8">
      <c r="A15" s="4" t="s">
        <v>1074</v>
      </c>
      <c r="G15" s="4" t="s">
        <v>1083</v>
      </c>
    </row>
    <row r="16" spans="1:8">
      <c r="A16" s="4" t="s">
        <v>1084</v>
      </c>
      <c r="C16" s="7" t="n">
        <v>17500</v>
      </c>
    </row>
    <row r="17" spans="1:8">
      <c r="A17" s="4" t="s">
        <v>1085</v>
      </c>
      <c r="G17" s="4" t="s">
        <v>1086</v>
      </c>
    </row>
    <row r="18" spans="1:8">
      <c r="A18" s="4" t="s">
        <v>1087</v>
      </c>
    </row>
    <row r="19" spans="1:8">
      <c r="A19" s="3" t="s">
        <v>1071</v>
      </c>
    </row>
    <row r="20" spans="1:8">
      <c r="A20" s="4" t="s">
        <v>1077</v>
      </c>
      <c r="B20" s="7" t="n">
        <v>12400000</v>
      </c>
    </row>
    <row r="21" spans="1:8">
      <c r="A21" s="4" t="s">
        <v>1078</v>
      </c>
      <c r="G21" s="4" t="s">
        <v>1088</v>
      </c>
    </row>
    <row r="22" spans="1:8">
      <c r="A22" s="4" t="s">
        <v>1072</v>
      </c>
      <c r="B22" s="4" t="s">
        <v>1089</v>
      </c>
    </row>
    <row r="23" spans="1:8">
      <c r="A23" s="4" t="s">
        <v>1073</v>
      </c>
      <c r="G23" s="4" t="s">
        <v>495</v>
      </c>
    </row>
    <row r="24" spans="1:8">
      <c r="A24" s="4" t="s">
        <v>1081</v>
      </c>
      <c r="G24" s="4" t="s">
        <v>1090</v>
      </c>
    </row>
    <row r="25" spans="1:8">
      <c r="A25" s="4" t="s">
        <v>1074</v>
      </c>
      <c r="G25" s="4" t="s">
        <v>1091</v>
      </c>
    </row>
    <row r="26" spans="1:8">
      <c r="A26" s="4" t="s">
        <v>1084</v>
      </c>
      <c r="B26" s="7" t="n">
        <v>12647</v>
      </c>
    </row>
    <row r="27" spans="1:8">
      <c r="A27" s="4" t="s">
        <v>1092</v>
      </c>
    </row>
    <row r="28" spans="1:8">
      <c r="A28" s="3" t="s">
        <v>1071</v>
      </c>
    </row>
    <row r="29" spans="1:8">
      <c r="A29" s="4" t="s">
        <v>1077</v>
      </c>
      <c r="D29" s="7" t="n">
        <v>5200000</v>
      </c>
    </row>
    <row r="30" spans="1:8">
      <c r="A30" s="4" t="s">
        <v>1078</v>
      </c>
      <c r="G30" s="4" t="s">
        <v>1093</v>
      </c>
    </row>
    <row r="31" spans="1:8">
      <c r="A31" s="4" t="s">
        <v>1072</v>
      </c>
      <c r="D31" s="4" t="s">
        <v>1094</v>
      </c>
    </row>
    <row r="32" spans="1:8">
      <c r="A32" s="4" t="s">
        <v>1073</v>
      </c>
      <c r="G32" s="4" t="s">
        <v>495</v>
      </c>
    </row>
    <row r="33" spans="1:8">
      <c r="A33" s="4" t="s">
        <v>1081</v>
      </c>
      <c r="G33" s="4" t="s">
        <v>1095</v>
      </c>
    </row>
    <row r="34" spans="1:8">
      <c r="A34" s="4" t="s">
        <v>1074</v>
      </c>
      <c r="G34" s="4" t="s">
        <v>1096</v>
      </c>
    </row>
    <row r="35" spans="1:8">
      <c r="A35" s="4" t="s">
        <v>1097</v>
      </c>
    </row>
    <row r="36" spans="1:8">
      <c r="A36" s="3" t="s">
        <v>1071</v>
      </c>
    </row>
    <row r="37" spans="1:8">
      <c r="A37" s="4" t="s">
        <v>1077</v>
      </c>
      <c r="E37" s="7" t="n">
        <v>3500000</v>
      </c>
    </row>
    <row r="38" spans="1:8">
      <c r="A38" s="4" t="s">
        <v>1078</v>
      </c>
      <c r="G38" s="4" t="s">
        <v>1098</v>
      </c>
    </row>
    <row r="39" spans="1:8">
      <c r="A39" s="4" t="s">
        <v>1072</v>
      </c>
      <c r="E39" s="4" t="s">
        <v>1099</v>
      </c>
    </row>
    <row r="40" spans="1:8">
      <c r="A40" s="4" t="s">
        <v>1073</v>
      </c>
      <c r="G40" s="4" t="s">
        <v>495</v>
      </c>
    </row>
    <row r="41" spans="1:8">
      <c r="A41" s="4" t="s">
        <v>1081</v>
      </c>
      <c r="G41" s="4" t="s">
        <v>1100</v>
      </c>
    </row>
    <row r="42" spans="1:8">
      <c r="A42" s="4" t="s">
        <v>1074</v>
      </c>
      <c r="G42" s="4" t="s">
        <v>1101</v>
      </c>
    </row>
    <row r="43" spans="1:8">
      <c r="A43" s="4" t="s">
        <v>1075</v>
      </c>
      <c r="G43" s="7" t="n">
        <v>3300000</v>
      </c>
    </row>
    <row r="44" spans="1:8">
      <c r="A44" s="4" t="s">
        <v>1102</v>
      </c>
    </row>
    <row r="45" spans="1:8">
      <c r="A45" s="3" t="s">
        <v>1071</v>
      </c>
    </row>
    <row r="46" spans="1:8">
      <c r="A46" s="4" t="s">
        <v>1077</v>
      </c>
      <c r="B46" s="7" t="n">
        <v>3000000</v>
      </c>
    </row>
    <row r="47" spans="1:8">
      <c r="A47" s="4" t="s">
        <v>1078</v>
      </c>
      <c r="G47" s="4" t="s">
        <v>1103</v>
      </c>
    </row>
    <row r="48" spans="1:8">
      <c r="A48" s="4" t="s">
        <v>1072</v>
      </c>
      <c r="B48" s="4" t="s">
        <v>1104</v>
      </c>
    </row>
    <row r="49" spans="1:8">
      <c r="A49" s="4" t="s">
        <v>1073</v>
      </c>
      <c r="G49" s="4" t="s">
        <v>495</v>
      </c>
    </row>
    <row r="50" spans="1:8">
      <c r="A50" s="4" t="s">
        <v>1081</v>
      </c>
      <c r="G50" s="4" t="s">
        <v>1105</v>
      </c>
    </row>
    <row r="51" spans="1:8">
      <c r="A51" s="4" t="s">
        <v>1074</v>
      </c>
      <c r="G51" s="4" t="s">
        <v>1106</v>
      </c>
    </row>
    <row r="52" spans="1:8">
      <c r="A52" s="4" t="s">
        <v>1075</v>
      </c>
      <c r="G52" s="7" t="n">
        <v>1800000</v>
      </c>
    </row>
    <row r="53" spans="1:8">
      <c r="A53" s="4" t="s">
        <v>1107</v>
      </c>
    </row>
    <row r="54" spans="1:8">
      <c r="A54" s="3" t="s">
        <v>1071</v>
      </c>
    </row>
    <row r="55" spans="1:8">
      <c r="A55" s="4" t="s">
        <v>1077</v>
      </c>
      <c r="F55" s="7" t="n">
        <v>5000000</v>
      </c>
    </row>
    <row r="56" spans="1:8">
      <c r="A56" s="4" t="s">
        <v>1078</v>
      </c>
      <c r="G56" s="4" t="s">
        <v>1108</v>
      </c>
    </row>
    <row r="57" spans="1:8">
      <c r="A57" s="4" t="s">
        <v>1072</v>
      </c>
      <c r="F57" s="4" t="s">
        <v>1109</v>
      </c>
    </row>
    <row r="58" spans="1:8">
      <c r="A58" s="4" t="s">
        <v>1073</v>
      </c>
      <c r="G58" s="4" t="s">
        <v>495</v>
      </c>
    </row>
    <row r="59" spans="1:8">
      <c r="A59" s="4" t="s">
        <v>1081</v>
      </c>
      <c r="G59" s="4" t="s">
        <v>1110</v>
      </c>
    </row>
    <row r="60" spans="1:8">
      <c r="A60" s="4" t="s">
        <v>1074</v>
      </c>
      <c r="G60" s="4" t="s">
        <v>1111</v>
      </c>
    </row>
    <row r="61" spans="1:8">
      <c r="A61" s="4" t="s">
        <v>1075</v>
      </c>
      <c r="G61" s="7" t="n">
        <v>4400000</v>
      </c>
    </row>
  </sheetData>
  <mergeCells count="2">
    <mergeCell ref="A1:A2"/>
    <mergeCell ref="B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12</v>
      </c>
      <c r="B1" s="2" t="s">
        <v>1</v>
      </c>
    </row>
    <row r="2" spans="1:4">
      <c r="B2" s="2" t="s">
        <v>2</v>
      </c>
      <c r="C2" s="2" t="s">
        <v>32</v>
      </c>
      <c r="D2" s="2" t="s">
        <v>81</v>
      </c>
    </row>
    <row r="3" spans="1:4">
      <c r="A3" s="3" t="s">
        <v>289</v>
      </c>
    </row>
    <row r="4" spans="1:4">
      <c r="A4" s="4" t="s">
        <v>1113</v>
      </c>
      <c r="B4" s="7" t="n">
        <v>265000</v>
      </c>
    </row>
    <row r="5" spans="1:4">
      <c r="A5" s="4" t="s">
        <v>1114</v>
      </c>
      <c r="B5" s="7" t="n">
        <v>600000</v>
      </c>
      <c r="C5" s="7" t="n">
        <v>550000</v>
      </c>
      <c r="D5" s="7" t="n">
        <v>450000</v>
      </c>
    </row>
    <row r="6" spans="1:4">
      <c r="A6" s="4" t="s">
        <v>1115</v>
      </c>
      <c r="B6" s="5" t="n">
        <v>963628</v>
      </c>
    </row>
    <row r="7" spans="1:4">
      <c r="A7" s="4" t="s">
        <v>1116</v>
      </c>
      <c r="B7" s="4" t="s">
        <v>111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2</v>
      </c>
      <c r="D2" s="2" t="s">
        <v>81</v>
      </c>
    </row>
    <row r="3" spans="1:4">
      <c r="A3" s="4" t="s">
        <v>1119</v>
      </c>
    </row>
    <row r="4" spans="1:4">
      <c r="A4" s="3" t="s">
        <v>1120</v>
      </c>
    </row>
    <row r="5" spans="1:4">
      <c r="A5" s="4" t="s">
        <v>1121</v>
      </c>
      <c r="B5" s="7" t="n">
        <v>942000</v>
      </c>
      <c r="C5" s="7" t="n">
        <v>785000</v>
      </c>
      <c r="D5" s="7" t="n">
        <v>848000</v>
      </c>
    </row>
    <row r="6" spans="1:4">
      <c r="A6" s="4" t="s">
        <v>1122</v>
      </c>
      <c r="B6" s="5" t="n">
        <v>497948</v>
      </c>
    </row>
    <row r="7" spans="1:4">
      <c r="A7" s="4" t="s">
        <v>1123</v>
      </c>
      <c r="B7" s="4" t="s">
        <v>1124</v>
      </c>
    </row>
    <row r="8" spans="1:4">
      <c r="A8" s="4" t="s">
        <v>1125</v>
      </c>
    </row>
    <row r="9" spans="1:4">
      <c r="A9" s="3" t="s">
        <v>1120</v>
      </c>
    </row>
    <row r="10" spans="1:4">
      <c r="A10" s="4" t="s">
        <v>1121</v>
      </c>
      <c r="B10" s="7" t="n">
        <v>0</v>
      </c>
      <c r="C10" s="7" t="n">
        <v>0</v>
      </c>
    </row>
    <row r="11" spans="1:4">
      <c r="A11" s="4" t="s">
        <v>1126</v>
      </c>
      <c r="B11" s="4" t="s">
        <v>1127</v>
      </c>
    </row>
    <row r="12" spans="1:4">
      <c r="A12" s="4" t="s">
        <v>1128</v>
      </c>
      <c r="B12" s="5" t="n">
        <v>135645888</v>
      </c>
    </row>
    <row r="13" spans="1:4">
      <c r="A13" s="4" t="s">
        <v>1129</v>
      </c>
      <c r="B13" s="5" t="n">
        <v>333</v>
      </c>
    </row>
    <row r="14" spans="1:4">
      <c r="A14" s="4" t="s">
        <v>1130</v>
      </c>
      <c r="B14" s="7" t="n">
        <v>34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31</v>
      </c>
      <c r="B1" s="2" t="s">
        <v>1</v>
      </c>
    </row>
    <row r="2" spans="1:4">
      <c r="B2" s="2" t="s">
        <v>2</v>
      </c>
      <c r="C2" s="2" t="s">
        <v>32</v>
      </c>
      <c r="D2" s="2" t="s">
        <v>81</v>
      </c>
    </row>
    <row r="3" spans="1:4">
      <c r="A3" s="3" t="s">
        <v>1132</v>
      </c>
    </row>
    <row r="4" spans="1:4">
      <c r="A4" s="4" t="s">
        <v>1133</v>
      </c>
      <c r="B4" s="7" t="n">
        <v>12079</v>
      </c>
      <c r="C4" s="7" t="n">
        <v>7467</v>
      </c>
      <c r="D4" s="7" t="n">
        <v>5511</v>
      </c>
    </row>
    <row r="5" spans="1:4">
      <c r="A5" s="3" t="s">
        <v>1134</v>
      </c>
    </row>
    <row r="6" spans="1:4">
      <c r="A6" s="4" t="s">
        <v>1133</v>
      </c>
      <c r="B6" s="5" t="n">
        <v>331</v>
      </c>
      <c r="C6" s="5" t="n">
        <v>1334</v>
      </c>
      <c r="D6" s="5" t="n">
        <v>1721</v>
      </c>
    </row>
    <row r="7" spans="1:4">
      <c r="A7" s="4" t="s">
        <v>1135</v>
      </c>
      <c r="B7" s="5" t="n">
        <v>2426</v>
      </c>
    </row>
    <row r="8" spans="1:4">
      <c r="A8" s="4" t="s">
        <v>1136</v>
      </c>
      <c r="B8" s="5" t="n">
        <v>14836</v>
      </c>
      <c r="C8" s="5" t="n">
        <v>8801</v>
      </c>
      <c r="D8" s="5" t="n">
        <v>7232</v>
      </c>
    </row>
    <row r="9" spans="1:4">
      <c r="A9" s="3" t="s">
        <v>1137</v>
      </c>
    </row>
    <row r="10" spans="1:4">
      <c r="A10" s="4" t="s">
        <v>1138</v>
      </c>
      <c r="B10" s="5" t="n">
        <v>16783</v>
      </c>
      <c r="C10" s="5" t="n">
        <v>11450</v>
      </c>
      <c r="D10" s="5" t="n">
        <v>9724</v>
      </c>
    </row>
    <row r="11" spans="1:4">
      <c r="A11" s="4" t="s">
        <v>1139</v>
      </c>
      <c r="B11" s="5" t="n">
        <v>-2699</v>
      </c>
      <c r="C11" s="5" t="n">
        <v>-1882</v>
      </c>
      <c r="D11" s="5" t="n">
        <v>-1708</v>
      </c>
    </row>
    <row r="12" spans="1:4">
      <c r="A12" s="4" t="s">
        <v>1140</v>
      </c>
      <c r="B12" s="5" t="n">
        <v>-638</v>
      </c>
      <c r="C12" s="5" t="n">
        <v>-575</v>
      </c>
      <c r="D12" s="5" t="n">
        <v>-488</v>
      </c>
    </row>
    <row r="13" spans="1:4">
      <c r="A13" s="4" t="s">
        <v>1141</v>
      </c>
      <c r="B13" s="5" t="n">
        <v>-546</v>
      </c>
    </row>
    <row r="14" spans="1:4">
      <c r="A14" s="4" t="s">
        <v>1135</v>
      </c>
      <c r="B14" s="5" t="n">
        <v>2426</v>
      </c>
    </row>
    <row r="15" spans="1:4">
      <c r="A15" s="4" t="s">
        <v>1142</v>
      </c>
      <c r="B15" s="5" t="n">
        <v>-456</v>
      </c>
      <c r="C15" s="5" t="n">
        <v>-608</v>
      </c>
      <c r="D15" s="5" t="n">
        <v>-199</v>
      </c>
    </row>
    <row r="16" spans="1:4">
      <c r="A16" s="4" t="s">
        <v>1143</v>
      </c>
      <c r="B16" s="5" t="n">
        <v>-34</v>
      </c>
      <c r="C16" s="5" t="n">
        <v>416</v>
      </c>
      <c r="D16" s="5" t="n">
        <v>-97</v>
      </c>
    </row>
    <row r="17" spans="1:4">
      <c r="A17" s="4" t="s">
        <v>1136</v>
      </c>
      <c r="B17" s="7" t="n">
        <v>14836</v>
      </c>
      <c r="C17" s="7" t="n">
        <v>8801</v>
      </c>
      <c r="D17" s="7" t="n">
        <v>723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44</v>
      </c>
      <c r="B1" s="2" t="s">
        <v>1</v>
      </c>
    </row>
    <row r="2" spans="1:4">
      <c r="B2" s="2" t="s">
        <v>2</v>
      </c>
      <c r="C2" s="2" t="s">
        <v>32</v>
      </c>
      <c r="D2" s="2" t="s">
        <v>81</v>
      </c>
    </row>
    <row r="3" spans="1:4">
      <c r="A3" s="3" t="s">
        <v>278</v>
      </c>
    </row>
    <row r="4" spans="1:4">
      <c r="A4" s="4" t="s">
        <v>1145</v>
      </c>
      <c r="B4" s="4" t="s">
        <v>576</v>
      </c>
      <c r="C4" s="4" t="s">
        <v>576</v>
      </c>
      <c r="D4" s="4" t="s">
        <v>57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2</v>
      </c>
    </row>
    <row r="2" spans="1:3">
      <c r="A2" s="3" t="s">
        <v>33</v>
      </c>
    </row>
    <row r="3" spans="1:3">
      <c r="A3" s="4" t="s">
        <v>705</v>
      </c>
      <c r="B3" s="7" t="n">
        <v>3396</v>
      </c>
      <c r="C3" s="7" t="n">
        <v>5581</v>
      </c>
    </row>
    <row r="4" spans="1:3">
      <c r="A4" s="4" t="s">
        <v>1147</v>
      </c>
      <c r="B4" s="5" t="n">
        <v>1658</v>
      </c>
      <c r="C4" s="5" t="n">
        <v>2368</v>
      </c>
    </row>
    <row r="5" spans="1:3">
      <c r="A5" s="4" t="s">
        <v>1148</v>
      </c>
      <c r="B5" s="5" t="n">
        <v>2276</v>
      </c>
      <c r="C5" s="5" t="n">
        <v>3124</v>
      </c>
    </row>
    <row r="6" spans="1:3">
      <c r="A6" s="4" t="s">
        <v>1149</v>
      </c>
      <c r="B6" s="5" t="n">
        <v>1147</v>
      </c>
      <c r="C6" s="5" t="n">
        <v>937</v>
      </c>
    </row>
    <row r="7" spans="1:3">
      <c r="A7" s="4" t="s">
        <v>1150</v>
      </c>
      <c r="B7" s="5" t="n">
        <v>852</v>
      </c>
      <c r="C7" s="5" t="n">
        <v>1323</v>
      </c>
    </row>
    <row r="8" spans="1:3">
      <c r="A8" s="4" t="s">
        <v>1151</v>
      </c>
      <c r="B8" s="5" t="n">
        <v>1087</v>
      </c>
      <c r="C8" s="5" t="n">
        <v>2340</v>
      </c>
    </row>
    <row r="9" spans="1:3">
      <c r="A9" s="4" t="s">
        <v>1152</v>
      </c>
      <c r="B9" s="5" t="n">
        <v>1083</v>
      </c>
      <c r="C9" s="5" t="n">
        <v>1593</v>
      </c>
    </row>
    <row r="10" spans="1:3">
      <c r="A10" s="4" t="s">
        <v>46</v>
      </c>
      <c r="B10" s="5" t="n">
        <v>11499</v>
      </c>
      <c r="C10" s="5" t="n">
        <v>17266</v>
      </c>
    </row>
    <row r="11" spans="1:3">
      <c r="A11" s="3" t="s">
        <v>47</v>
      </c>
    </row>
    <row r="12" spans="1:3">
      <c r="A12" s="4" t="s">
        <v>1153</v>
      </c>
      <c r="B12" s="5" t="n">
        <v>-1680</v>
      </c>
      <c r="C12" s="5" t="n">
        <v>-1916</v>
      </c>
    </row>
    <row r="13" spans="1:3">
      <c r="A13" s="4" t="s">
        <v>1154</v>
      </c>
      <c r="B13" s="5" t="n">
        <v>-210</v>
      </c>
      <c r="C13" s="5" t="n">
        <v>-341</v>
      </c>
    </row>
    <row r="14" spans="1:3">
      <c r="A14" s="4" t="s">
        <v>1155</v>
      </c>
      <c r="B14" s="5" t="n">
        <v>-339</v>
      </c>
      <c r="C14" s="5" t="n">
        <v>-474</v>
      </c>
    </row>
    <row r="15" spans="1:3">
      <c r="A15" s="4" t="s">
        <v>1156</v>
      </c>
      <c r="B15" s="5" t="n">
        <v>-2831</v>
      </c>
      <c r="C15" s="5" t="n">
        <v>-4654</v>
      </c>
    </row>
    <row r="16" spans="1:3">
      <c r="A16" s="4" t="s">
        <v>1152</v>
      </c>
      <c r="B16" s="5" t="n">
        <v>-125</v>
      </c>
      <c r="C16" s="5" t="n">
        <v>-431</v>
      </c>
    </row>
    <row r="17" spans="1:3">
      <c r="A17" s="4" t="s">
        <v>55</v>
      </c>
      <c r="B17" s="5" t="n">
        <v>-5185</v>
      </c>
      <c r="C17" s="5" t="n">
        <v>-7816</v>
      </c>
    </row>
    <row r="18" spans="1:3">
      <c r="A18" s="4" t="s">
        <v>1157</v>
      </c>
      <c r="B18" s="5" t="n">
        <v>-1613</v>
      </c>
      <c r="C18" s="5" t="n">
        <v>-2018</v>
      </c>
    </row>
    <row r="19" spans="1:3">
      <c r="A19" s="4" t="s">
        <v>1158</v>
      </c>
      <c r="B19" s="7" t="n">
        <v>4701</v>
      </c>
      <c r="C19" s="7" t="n">
        <v>743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1159</v>
      </c>
      <c r="B1" s="2" t="s">
        <v>1</v>
      </c>
    </row>
    <row r="2" spans="1:5">
      <c r="B2" s="2" t="s">
        <v>1160</v>
      </c>
      <c r="C2" s="2" t="s">
        <v>2</v>
      </c>
      <c r="D2" s="2" t="s">
        <v>32</v>
      </c>
      <c r="E2" s="2" t="s">
        <v>81</v>
      </c>
    </row>
    <row r="3" spans="1:5">
      <c r="A3" s="3" t="s">
        <v>1161</v>
      </c>
    </row>
    <row r="4" spans="1:5">
      <c r="A4" s="4" t="s">
        <v>1162</v>
      </c>
      <c r="C4" s="4" t="s">
        <v>576</v>
      </c>
      <c r="D4" s="4" t="s">
        <v>576</v>
      </c>
      <c r="E4" s="4" t="s">
        <v>576</v>
      </c>
    </row>
    <row r="5" spans="1:5">
      <c r="A5" s="4" t="s">
        <v>1163</v>
      </c>
      <c r="C5" s="7" t="n">
        <v>12800000</v>
      </c>
    </row>
    <row r="6" spans="1:5">
      <c r="A6" s="4" t="s">
        <v>1164</v>
      </c>
      <c r="C6" s="7" t="n">
        <v>2700000</v>
      </c>
    </row>
    <row r="7" spans="1:5">
      <c r="A7" s="4" t="s">
        <v>1165</v>
      </c>
      <c r="C7" s="4" t="s">
        <v>1166</v>
      </c>
    </row>
    <row r="8" spans="1:5">
      <c r="A8" s="4" t="s">
        <v>1167</v>
      </c>
    </row>
    <row r="9" spans="1:5">
      <c r="A9" s="3" t="s">
        <v>1161</v>
      </c>
    </row>
    <row r="10" spans="1:5">
      <c r="A10" s="4" t="s">
        <v>1162</v>
      </c>
      <c r="B10" s="4" t="s">
        <v>487</v>
      </c>
    </row>
    <row r="11" spans="1:5">
      <c r="A11" s="4" t="s">
        <v>1168</v>
      </c>
    </row>
    <row r="12" spans="1:5">
      <c r="A12" s="3" t="s">
        <v>1161</v>
      </c>
    </row>
    <row r="13" spans="1:5">
      <c r="A13" s="4" t="s">
        <v>1169</v>
      </c>
      <c r="C13" s="7" t="n">
        <v>25200000</v>
      </c>
    </row>
    <row r="14" spans="1:5">
      <c r="A14" s="4" t="s">
        <v>1170</v>
      </c>
    </row>
    <row r="15" spans="1:5">
      <c r="A15" s="3" t="s">
        <v>1161</v>
      </c>
    </row>
    <row r="16" spans="1:5">
      <c r="A16" s="4" t="s">
        <v>1169</v>
      </c>
      <c r="C16" s="7" t="n">
        <v>74000</v>
      </c>
    </row>
    <row r="17" spans="1:5">
      <c r="A17" s="4" t="s">
        <v>1171</v>
      </c>
    </row>
    <row r="18" spans="1:5">
      <c r="A18" s="3" t="s">
        <v>1161</v>
      </c>
    </row>
    <row r="19" spans="1:5">
      <c r="A19" s="4" t="s">
        <v>1172</v>
      </c>
      <c r="C19" s="5" t="n">
        <v>2024</v>
      </c>
    </row>
    <row r="20" spans="1:5">
      <c r="A20" s="4" t="s">
        <v>1173</v>
      </c>
    </row>
    <row r="21" spans="1:5">
      <c r="A21" s="3" t="s">
        <v>1161</v>
      </c>
    </row>
    <row r="22" spans="1:5">
      <c r="A22" s="4" t="s">
        <v>1172</v>
      </c>
      <c r="C22" s="5" t="n">
        <v>2032</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32</v>
      </c>
    </row>
    <row r="2" spans="1:3">
      <c r="A2" s="3" t="s">
        <v>1175</v>
      </c>
    </row>
    <row r="3" spans="1:3">
      <c r="A3" s="4" t="s">
        <v>1176</v>
      </c>
      <c r="B3" s="7" t="n">
        <v>1914</v>
      </c>
      <c r="C3" s="7" t="n">
        <v>3039</v>
      </c>
    </row>
    <row r="4" spans="1:3">
      <c r="A4" s="4" t="s">
        <v>1177</v>
      </c>
      <c r="B4" s="5" t="n">
        <v>-3551</v>
      </c>
      <c r="C4" s="5" t="n">
        <v>-5644</v>
      </c>
    </row>
    <row r="5" spans="1:3">
      <c r="A5" s="4" t="s">
        <v>1178</v>
      </c>
    </row>
    <row r="6" spans="1:3">
      <c r="A6" s="3" t="s">
        <v>1175</v>
      </c>
    </row>
    <row r="7" spans="1:3">
      <c r="A7" s="4" t="s">
        <v>1179</v>
      </c>
      <c r="B7" s="5" t="n">
        <v>-3937</v>
      </c>
      <c r="C7" s="5" t="n">
        <v>-6007</v>
      </c>
    </row>
    <row r="8" spans="1:3">
      <c r="A8" s="4" t="s">
        <v>1180</v>
      </c>
    </row>
    <row r="9" spans="1:3">
      <c r="A9" s="3" t="s">
        <v>1175</v>
      </c>
    </row>
    <row r="10" spans="1:3">
      <c r="A10" s="4" t="s">
        <v>1179</v>
      </c>
      <c r="B10" s="5" t="n">
        <v>200</v>
      </c>
      <c r="C10" s="5" t="n">
        <v>456</v>
      </c>
    </row>
    <row r="11" spans="1:3">
      <c r="A11" s="4" t="s">
        <v>1181</v>
      </c>
    </row>
    <row r="12" spans="1:3">
      <c r="A12" s="3" t="s">
        <v>1175</v>
      </c>
    </row>
    <row r="13" spans="1:3">
      <c r="A13" s="4" t="s">
        <v>1179</v>
      </c>
      <c r="B13" s="7" t="n">
        <v>-1728</v>
      </c>
      <c r="C13" s="7" t="n">
        <v>-313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2</v>
      </c>
      <c r="B1" s="2" t="s">
        <v>1</v>
      </c>
    </row>
    <row r="2" spans="1:3">
      <c r="B2" s="2" t="s">
        <v>2</v>
      </c>
      <c r="C2" s="2" t="s">
        <v>32</v>
      </c>
    </row>
    <row r="3" spans="1:3">
      <c r="A3" s="3" t="s">
        <v>284</v>
      </c>
    </row>
    <row r="4" spans="1:3">
      <c r="A4" s="4" t="s">
        <v>1183</v>
      </c>
      <c r="B4" s="7" t="n">
        <v>802900000</v>
      </c>
      <c r="C4" s="7" t="n">
        <v>808300000</v>
      </c>
    </row>
    <row r="5" spans="1:3">
      <c r="A5" s="4" t="s">
        <v>1184</v>
      </c>
      <c r="B5" s="5" t="n">
        <v>3400000</v>
      </c>
      <c r="C5" s="7" t="n">
        <v>1000000</v>
      </c>
    </row>
    <row r="6" spans="1:3">
      <c r="A6" s="4" t="s">
        <v>1185</v>
      </c>
      <c r="B6" s="7" t="n">
        <v>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32</v>
      </c>
    </row>
    <row r="2" spans="1:3">
      <c r="A2" s="3" t="s">
        <v>1187</v>
      </c>
    </row>
    <row r="3" spans="1:3">
      <c r="A3" s="4" t="s">
        <v>1188</v>
      </c>
      <c r="B3" s="7" t="n">
        <v>384800</v>
      </c>
      <c r="C3" s="7" t="n">
        <v>316576</v>
      </c>
    </row>
    <row r="4" spans="1:3">
      <c r="A4" s="4" t="s">
        <v>1189</v>
      </c>
      <c r="B4" s="4" t="s">
        <v>1190</v>
      </c>
      <c r="C4" s="4" t="s">
        <v>1191</v>
      </c>
    </row>
    <row r="5" spans="1:3">
      <c r="A5" s="4" t="s">
        <v>1192</v>
      </c>
      <c r="B5" s="7" t="n">
        <v>238543</v>
      </c>
      <c r="C5" s="7" t="n">
        <v>182596</v>
      </c>
    </row>
    <row r="6" spans="1:3">
      <c r="A6" s="4" t="s">
        <v>1193</v>
      </c>
      <c r="B6" s="4" t="s">
        <v>1194</v>
      </c>
      <c r="C6" s="4" t="s">
        <v>1194</v>
      </c>
    </row>
    <row r="7" spans="1:3">
      <c r="A7" s="4" t="s">
        <v>1195</v>
      </c>
      <c r="B7" s="7" t="n">
        <v>275816</v>
      </c>
      <c r="C7" s="7" t="n">
        <v>196976</v>
      </c>
    </row>
    <row r="8" spans="1:3">
      <c r="A8" s="4" t="s">
        <v>1196</v>
      </c>
      <c r="B8" s="4" t="s">
        <v>1197</v>
      </c>
      <c r="C8" s="4" t="s">
        <v>1198</v>
      </c>
    </row>
    <row r="9" spans="1:3">
      <c r="A9" s="4" t="s">
        <v>1199</v>
      </c>
      <c r="B9" s="7" t="n">
        <v>368355</v>
      </c>
      <c r="C9" s="7" t="n">
        <v>301739</v>
      </c>
    </row>
    <row r="10" spans="1:3">
      <c r="A10" s="4" t="s">
        <v>1200</v>
      </c>
      <c r="B10" s="4" t="s">
        <v>1201</v>
      </c>
      <c r="C10" s="4" t="s">
        <v>1202</v>
      </c>
    </row>
    <row r="11" spans="1:3">
      <c r="A11" s="4" t="s">
        <v>1203</v>
      </c>
      <c r="B11" s="7" t="n">
        <v>178907</v>
      </c>
      <c r="C11" s="7" t="n">
        <v>136947</v>
      </c>
    </row>
    <row r="12" spans="1:3">
      <c r="A12" s="4" t="s">
        <v>1204</v>
      </c>
      <c r="B12" s="4" t="s">
        <v>1205</v>
      </c>
      <c r="C12" s="4" t="s">
        <v>1205</v>
      </c>
    </row>
    <row r="13" spans="1:3">
      <c r="A13" s="4" t="s">
        <v>1206</v>
      </c>
      <c r="B13" s="7" t="n">
        <v>216180</v>
      </c>
      <c r="C13" s="7" t="n">
        <v>151326</v>
      </c>
    </row>
    <row r="14" spans="1:3">
      <c r="A14" s="4" t="s">
        <v>1207</v>
      </c>
      <c r="B14" s="4" t="s">
        <v>1208</v>
      </c>
      <c r="C14" s="4" t="s">
        <v>1209</v>
      </c>
    </row>
    <row r="15" spans="1:3">
      <c r="A15" s="4" t="s">
        <v>1210</v>
      </c>
      <c r="B15" s="7" t="n">
        <v>329892</v>
      </c>
      <c r="C15" s="7" t="n">
        <v>263313</v>
      </c>
    </row>
    <row r="16" spans="1:3">
      <c r="A16" s="4" t="s">
        <v>1211</v>
      </c>
      <c r="B16" s="4" t="s">
        <v>1212</v>
      </c>
      <c r="C16" s="4" t="s">
        <v>1213</v>
      </c>
    </row>
    <row r="17" spans="1:3">
      <c r="A17" s="4" t="s">
        <v>1214</v>
      </c>
      <c r="B17" s="7" t="n">
        <v>134181</v>
      </c>
      <c r="C17" s="7" t="n">
        <v>103036</v>
      </c>
    </row>
    <row r="18" spans="1:3">
      <c r="A18" s="4" t="s">
        <v>1215</v>
      </c>
      <c r="B18" s="4" t="s">
        <v>1216</v>
      </c>
      <c r="C18" s="4" t="s">
        <v>1216</v>
      </c>
    </row>
    <row r="19" spans="1:3">
      <c r="A19" s="4" t="s">
        <v>1217</v>
      </c>
      <c r="B19" s="7" t="n">
        <v>171454</v>
      </c>
      <c r="C19" s="7" t="n">
        <v>117460</v>
      </c>
    </row>
    <row r="20" spans="1:3">
      <c r="A20" s="4" t="s">
        <v>1218</v>
      </c>
      <c r="B20" s="4" t="s">
        <v>1219</v>
      </c>
      <c r="C20" s="4" t="s">
        <v>1220</v>
      </c>
    </row>
    <row r="21" spans="1:3">
      <c r="A21" s="4" t="s">
        <v>1199</v>
      </c>
      <c r="B21" s="7" t="n">
        <v>368355</v>
      </c>
      <c r="C21" s="7" t="n">
        <v>301739</v>
      </c>
    </row>
    <row r="22" spans="1:3">
      <c r="A22" s="4" t="s">
        <v>1200</v>
      </c>
      <c r="B22" s="4" t="s">
        <v>1221</v>
      </c>
      <c r="C22" s="4" t="s">
        <v>1222</v>
      </c>
    </row>
    <row r="23" spans="1:3">
      <c r="A23" s="4" t="s">
        <v>1203</v>
      </c>
      <c r="B23" s="7" t="n">
        <v>148503</v>
      </c>
      <c r="C23" s="7" t="n">
        <v>115609</v>
      </c>
    </row>
    <row r="24" spans="1:3">
      <c r="A24" s="4" t="s">
        <v>1204</v>
      </c>
      <c r="B24" s="4" t="s">
        <v>1223</v>
      </c>
      <c r="C24" s="4" t="s">
        <v>1223</v>
      </c>
    </row>
    <row r="25" spans="1:3">
      <c r="A25" s="4" t="s">
        <v>1206</v>
      </c>
      <c r="B25" s="7" t="n">
        <v>148503</v>
      </c>
      <c r="C25" s="7" t="n">
        <v>115609</v>
      </c>
    </row>
    <row r="26" spans="1:3">
      <c r="A26" s="4" t="s">
        <v>1207</v>
      </c>
      <c r="B26" s="4" t="s">
        <v>1223</v>
      </c>
      <c r="C26" s="4" t="s">
        <v>1223</v>
      </c>
    </row>
    <row r="27" spans="1:3">
      <c r="A27" s="4" t="s">
        <v>1224</v>
      </c>
    </row>
    <row r="28" spans="1:3">
      <c r="A28" s="3" t="s">
        <v>1187</v>
      </c>
    </row>
    <row r="29" spans="1:3">
      <c r="A29" s="4" t="s">
        <v>1188</v>
      </c>
      <c r="B29" s="7" t="n">
        <v>382788</v>
      </c>
      <c r="C29" s="7" t="n">
        <v>319013</v>
      </c>
    </row>
    <row r="30" spans="1:3">
      <c r="A30" s="4" t="s">
        <v>1189</v>
      </c>
      <c r="B30" s="4" t="s">
        <v>1225</v>
      </c>
      <c r="C30" s="4" t="s">
        <v>1226</v>
      </c>
    </row>
    <row r="31" spans="1:3">
      <c r="A31" s="4" t="s">
        <v>1192</v>
      </c>
      <c r="B31" s="7" t="n">
        <v>238386</v>
      </c>
      <c r="C31" s="7" t="n">
        <v>182541</v>
      </c>
    </row>
    <row r="32" spans="1:3">
      <c r="A32" s="4" t="s">
        <v>1193</v>
      </c>
      <c r="B32" s="4" t="s">
        <v>1194</v>
      </c>
      <c r="C32" s="4" t="s">
        <v>1194</v>
      </c>
    </row>
    <row r="33" spans="1:3">
      <c r="A33" s="4" t="s">
        <v>1195</v>
      </c>
      <c r="B33" s="7" t="n">
        <v>275634</v>
      </c>
      <c r="C33" s="7" t="n">
        <v>196916</v>
      </c>
    </row>
    <row r="34" spans="1:3">
      <c r="A34" s="4" t="s">
        <v>1196</v>
      </c>
      <c r="B34" s="4" t="s">
        <v>1197</v>
      </c>
      <c r="C34" s="4" t="s">
        <v>1198</v>
      </c>
    </row>
    <row r="35" spans="1:3">
      <c r="A35" s="4" t="s">
        <v>1227</v>
      </c>
      <c r="B35" s="7" t="n">
        <v>297982</v>
      </c>
      <c r="C35" s="7" t="n">
        <v>228176</v>
      </c>
    </row>
    <row r="36" spans="1:3">
      <c r="A36" s="4" t="s">
        <v>1228</v>
      </c>
      <c r="B36" s="4" t="s">
        <v>481</v>
      </c>
      <c r="C36" s="4" t="s">
        <v>481</v>
      </c>
    </row>
    <row r="37" spans="1:3">
      <c r="A37" s="4" t="s">
        <v>1199</v>
      </c>
      <c r="B37" s="7" t="n">
        <v>366343</v>
      </c>
      <c r="C37" s="7" t="n">
        <v>304176</v>
      </c>
    </row>
    <row r="38" spans="1:3">
      <c r="A38" s="4" t="s">
        <v>1200</v>
      </c>
      <c r="B38" s="4" t="s">
        <v>1229</v>
      </c>
      <c r="C38" s="4" t="s">
        <v>1230</v>
      </c>
    </row>
    <row r="39" spans="1:3">
      <c r="A39" s="4" t="s">
        <v>1203</v>
      </c>
      <c r="B39" s="7" t="n">
        <v>178790</v>
      </c>
      <c r="C39" s="7" t="n">
        <v>136905</v>
      </c>
    </row>
    <row r="40" spans="1:3">
      <c r="A40" s="4" t="s">
        <v>1204</v>
      </c>
      <c r="B40" s="4" t="s">
        <v>1205</v>
      </c>
      <c r="C40" s="4" t="s">
        <v>1205</v>
      </c>
    </row>
    <row r="41" spans="1:3">
      <c r="A41" s="4" t="s">
        <v>1206</v>
      </c>
      <c r="B41" s="7" t="n">
        <v>216038</v>
      </c>
      <c r="C41" s="7" t="n">
        <v>151280</v>
      </c>
    </row>
    <row r="42" spans="1:3">
      <c r="A42" s="4" t="s">
        <v>1207</v>
      </c>
      <c r="B42" s="4" t="s">
        <v>1208</v>
      </c>
      <c r="C42" s="4" t="s">
        <v>1209</v>
      </c>
    </row>
    <row r="43" spans="1:3">
      <c r="A43" s="4" t="s">
        <v>1231</v>
      </c>
      <c r="B43" s="7" t="n">
        <v>238386</v>
      </c>
      <c r="C43" s="7" t="n">
        <v>182540</v>
      </c>
    </row>
    <row r="44" spans="1:3">
      <c r="A44" s="4" t="s">
        <v>1232</v>
      </c>
      <c r="B44" s="4" t="s">
        <v>1194</v>
      </c>
      <c r="C44" s="4" t="s">
        <v>1194</v>
      </c>
    </row>
    <row r="45" spans="1:3">
      <c r="A45" s="4" t="s">
        <v>1210</v>
      </c>
      <c r="B45" s="7" t="n">
        <v>366343</v>
      </c>
      <c r="C45" s="7" t="n">
        <v>304176</v>
      </c>
    </row>
    <row r="46" spans="1:3">
      <c r="A46" s="4" t="s">
        <v>1211</v>
      </c>
      <c r="B46" s="4" t="s">
        <v>1229</v>
      </c>
      <c r="C46" s="4" t="s">
        <v>1230</v>
      </c>
    </row>
    <row r="47" spans="1:3">
      <c r="A47" s="4" t="s">
        <v>1214</v>
      </c>
      <c r="B47" s="7" t="n">
        <v>134092</v>
      </c>
      <c r="C47" s="7" t="n">
        <v>102679</v>
      </c>
    </row>
    <row r="48" spans="1:3">
      <c r="A48" s="4" t="s">
        <v>1215</v>
      </c>
      <c r="B48" s="4" t="s">
        <v>1216</v>
      </c>
      <c r="C48" s="4" t="s">
        <v>1216</v>
      </c>
    </row>
    <row r="49" spans="1:3">
      <c r="A49" s="4" t="s">
        <v>1217</v>
      </c>
      <c r="B49" s="7" t="n">
        <v>171340</v>
      </c>
      <c r="C49" s="7" t="n">
        <v>117054</v>
      </c>
    </row>
    <row r="50" spans="1:3">
      <c r="A50" s="4" t="s">
        <v>1218</v>
      </c>
      <c r="B50" s="4" t="s">
        <v>1219</v>
      </c>
      <c r="C50" s="4" t="s">
        <v>1220</v>
      </c>
    </row>
    <row r="51" spans="1:3">
      <c r="A51" s="4" t="s">
        <v>1233</v>
      </c>
      <c r="B51" s="7" t="n">
        <v>193689</v>
      </c>
      <c r="C51" s="7" t="n">
        <v>148314</v>
      </c>
    </row>
    <row r="52" spans="1:3">
      <c r="A52" s="4" t="s">
        <v>1234</v>
      </c>
      <c r="B52" s="4" t="s">
        <v>1235</v>
      </c>
      <c r="C52" s="4" t="s">
        <v>1235</v>
      </c>
    </row>
    <row r="53" spans="1:3">
      <c r="A53" s="4" t="s">
        <v>1199</v>
      </c>
      <c r="B53" s="7" t="n">
        <v>366343</v>
      </c>
      <c r="C53" s="7" t="n">
        <v>304176</v>
      </c>
    </row>
    <row r="54" spans="1:3">
      <c r="A54" s="4" t="s">
        <v>1200</v>
      </c>
      <c r="B54" s="4" t="s">
        <v>1236</v>
      </c>
      <c r="C54" s="4" t="s">
        <v>1237</v>
      </c>
    </row>
    <row r="55" spans="1:3">
      <c r="A55" s="4" t="s">
        <v>1203</v>
      </c>
      <c r="B55" s="7" t="n">
        <v>148116</v>
      </c>
      <c r="C55" s="7" t="n">
        <v>122521</v>
      </c>
    </row>
    <row r="56" spans="1:3">
      <c r="A56" s="4" t="s">
        <v>1204</v>
      </c>
      <c r="B56" s="4" t="s">
        <v>1223</v>
      </c>
      <c r="C56" s="4" t="s">
        <v>1223</v>
      </c>
    </row>
    <row r="57" spans="1:3">
      <c r="A57" s="4" t="s">
        <v>1206</v>
      </c>
      <c r="B57" s="7" t="n">
        <v>148116</v>
      </c>
      <c r="C57" s="7" t="n">
        <v>122521</v>
      </c>
    </row>
    <row r="58" spans="1:3">
      <c r="A58" s="4" t="s">
        <v>1207</v>
      </c>
      <c r="B58" s="4" t="s">
        <v>1223</v>
      </c>
      <c r="C58" s="4" t="s">
        <v>1223</v>
      </c>
    </row>
    <row r="59" spans="1:3">
      <c r="A59" s="4" t="s">
        <v>1231</v>
      </c>
      <c r="B59" s="7" t="n">
        <v>185145</v>
      </c>
      <c r="C59" s="7" t="n">
        <v>153151</v>
      </c>
    </row>
    <row r="60" spans="1:3">
      <c r="A60" s="4" t="s">
        <v>1232</v>
      </c>
      <c r="B60" s="4" t="s">
        <v>549</v>
      </c>
      <c r="C60" s="4" t="s">
        <v>54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1238</v>
      </c>
      <c r="B1" s="2" t="s">
        <v>1239</v>
      </c>
      <c r="C1" s="2" t="s">
        <v>2</v>
      </c>
      <c r="D1" s="2" t="s">
        <v>81</v>
      </c>
    </row>
    <row r="2" spans="1:4">
      <c r="A2" s="3" t="s">
        <v>1240</v>
      </c>
    </row>
    <row r="3" spans="1:4">
      <c r="A3" s="4" t="s">
        <v>1241</v>
      </c>
      <c r="C3" s="4" t="s">
        <v>1242</v>
      </c>
      <c r="D3" s="4" t="s">
        <v>977</v>
      </c>
    </row>
    <row r="4" spans="1:4">
      <c r="A4" s="4" t="s">
        <v>1167</v>
      </c>
    </row>
    <row r="5" spans="1:4">
      <c r="A5" s="3" t="s">
        <v>1240</v>
      </c>
    </row>
    <row r="6" spans="1:4">
      <c r="A6" s="4" t="s">
        <v>1241</v>
      </c>
      <c r="B6" s="4" t="s">
        <v>124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31"/>
    <col customWidth="1" max="5" min="5" width="31"/>
  </cols>
  <sheetData>
    <row r="1" spans="1:5">
      <c r="A1" s="1" t="s">
        <v>1244</v>
      </c>
      <c r="B1" s="2" t="s">
        <v>540</v>
      </c>
      <c r="C1" s="2" t="s">
        <v>67</v>
      </c>
      <c r="D1" s="2" t="s">
        <v>1245</v>
      </c>
      <c r="E1" s="2" t="s">
        <v>1246</v>
      </c>
    </row>
    <row r="2" spans="1:5">
      <c r="A2" s="3" t="s">
        <v>1247</v>
      </c>
    </row>
    <row r="3" spans="1:5">
      <c r="A3" s="4" t="s">
        <v>542</v>
      </c>
      <c r="B3" s="9" t="n">
        <v>1.5</v>
      </c>
    </row>
    <row r="4" spans="1:5">
      <c r="A4" s="4" t="s">
        <v>1248</v>
      </c>
      <c r="C4" s="4" t="s">
        <v>1249</v>
      </c>
    </row>
    <row r="5" spans="1:5">
      <c r="A5" s="4" t="s">
        <v>46</v>
      </c>
      <c r="C5" s="7" t="n">
        <v>3964303000</v>
      </c>
      <c r="D5" s="7" t="n">
        <v>3141156000</v>
      </c>
    </row>
    <row r="6" spans="1:5">
      <c r="A6" s="4" t="s">
        <v>1250</v>
      </c>
      <c r="C6" s="5" t="n">
        <v>114000</v>
      </c>
      <c r="D6" s="5" t="n">
        <v>113000</v>
      </c>
      <c r="E6" s="7" t="n">
        <v>101000</v>
      </c>
    </row>
    <row r="7" spans="1:5">
      <c r="A7" s="4" t="s">
        <v>1251</v>
      </c>
      <c r="C7" s="5" t="n">
        <v>325000</v>
      </c>
      <c r="D7" s="5" t="n">
        <v>324000</v>
      </c>
      <c r="E7" s="5" t="n">
        <v>288000</v>
      </c>
    </row>
    <row r="8" spans="1:5">
      <c r="A8" s="4" t="s">
        <v>1251</v>
      </c>
      <c r="C8" s="5" t="n">
        <v>1700000</v>
      </c>
      <c r="D8" s="5" t="n">
        <v>608000</v>
      </c>
      <c r="E8" s="5" t="n">
        <v>643000</v>
      </c>
    </row>
    <row r="9" spans="1:5">
      <c r="A9" s="4" t="s">
        <v>1252</v>
      </c>
      <c r="C9" s="5" t="n">
        <v>1600000</v>
      </c>
      <c r="D9" s="5" t="n">
        <v>214000</v>
      </c>
      <c r="E9" s="5" t="n">
        <v>403000</v>
      </c>
    </row>
    <row r="10" spans="1:5">
      <c r="A10" s="4" t="s">
        <v>1253</v>
      </c>
      <c r="C10" s="5" t="n">
        <v>522000</v>
      </c>
      <c r="D10" s="7" t="n">
        <v>158000</v>
      </c>
      <c r="E10" s="7" t="n">
        <v>151000</v>
      </c>
    </row>
    <row r="11" spans="1:5">
      <c r="A11" s="4" t="s">
        <v>1254</v>
      </c>
      <c r="C11" s="7" t="n">
        <v>911000</v>
      </c>
    </row>
    <row r="12" spans="1:5">
      <c r="A12" s="4" t="s">
        <v>1255</v>
      </c>
      <c r="C12" s="4" t="s">
        <v>1256</v>
      </c>
    </row>
    <row r="13" spans="1:5">
      <c r="A13" s="4" t="s">
        <v>1257</v>
      </c>
    </row>
    <row r="14" spans="1:5">
      <c r="A14" s="3" t="s">
        <v>1247</v>
      </c>
    </row>
    <row r="15" spans="1:5">
      <c r="A15" s="4" t="s">
        <v>1258</v>
      </c>
      <c r="C15" s="5" t="n">
        <v>1037550</v>
      </c>
    </row>
    <row r="16" spans="1:5">
      <c r="A16" s="4" t="s">
        <v>1259</v>
      </c>
      <c r="C16" s="5" t="n">
        <v>150000</v>
      </c>
    </row>
    <row r="17" spans="1:5">
      <c r="A17" s="4" t="s">
        <v>1260</v>
      </c>
      <c r="C17" s="5" t="n">
        <v>600000</v>
      </c>
    </row>
    <row r="18" spans="1:5">
      <c r="A18" s="4" t="s">
        <v>1261</v>
      </c>
      <c r="C18" s="8" t="n">
        <v>7.25</v>
      </c>
      <c r="D18" s="8" t="n">
        <v>3.89</v>
      </c>
      <c r="E18" s="8" t="n">
        <v>4.09</v>
      </c>
    </row>
    <row r="19" spans="1:5">
      <c r="A19" s="4" t="s">
        <v>1262</v>
      </c>
    </row>
    <row r="20" spans="1:5">
      <c r="A20" s="3" t="s">
        <v>1247</v>
      </c>
    </row>
    <row r="21" spans="1:5">
      <c r="A21" s="4" t="s">
        <v>1258</v>
      </c>
      <c r="C21" s="5" t="n">
        <v>506250</v>
      </c>
    </row>
    <row r="22" spans="1:5">
      <c r="A22" s="4" t="s">
        <v>1259</v>
      </c>
      <c r="C22" s="5" t="n">
        <v>506250</v>
      </c>
    </row>
    <row r="23" spans="1:5">
      <c r="A23" s="4" t="s">
        <v>1260</v>
      </c>
      <c r="C23" s="5" t="n">
        <v>253125</v>
      </c>
    </row>
    <row r="24" spans="1:5">
      <c r="A24" s="4" t="s">
        <v>1263</v>
      </c>
      <c r="C24" s="5" t="n">
        <v>590625</v>
      </c>
    </row>
    <row r="25" spans="1:5">
      <c r="A25" s="4" t="s">
        <v>1264</v>
      </c>
      <c r="C25" s="4" t="s">
        <v>1265</v>
      </c>
    </row>
    <row r="26" spans="1:5">
      <c r="A26" s="4" t="s">
        <v>1266</v>
      </c>
    </row>
    <row r="27" spans="1:5">
      <c r="A27" s="3" t="s">
        <v>1247</v>
      </c>
    </row>
    <row r="28" spans="1:5">
      <c r="A28" s="4" t="s">
        <v>1264</v>
      </c>
      <c r="C28" s="4" t="s">
        <v>512</v>
      </c>
    </row>
    <row r="29" spans="1:5">
      <c r="A29" s="4" t="s">
        <v>1267</v>
      </c>
    </row>
    <row r="30" spans="1:5">
      <c r="A30" s="3" t="s">
        <v>1247</v>
      </c>
    </row>
    <row r="31" spans="1:5">
      <c r="A31" s="4" t="s">
        <v>1264</v>
      </c>
      <c r="C31" s="4" t="s">
        <v>790</v>
      </c>
    </row>
    <row r="32" spans="1:5">
      <c r="A32" s="4" t="s">
        <v>1268</v>
      </c>
    </row>
    <row r="33" spans="1:5">
      <c r="A33" s="3" t="s">
        <v>1247</v>
      </c>
    </row>
    <row r="34" spans="1:5">
      <c r="A34" s="4" t="s">
        <v>46</v>
      </c>
      <c r="C34" s="7" t="n">
        <v>1000000000</v>
      </c>
    </row>
    <row r="35" spans="1:5">
      <c r="A35" s="4" t="s">
        <v>1269</v>
      </c>
    </row>
    <row r="36" spans="1:5">
      <c r="A36" s="3" t="s">
        <v>1247</v>
      </c>
    </row>
    <row r="37" spans="1:5">
      <c r="A37" s="4" t="s">
        <v>46</v>
      </c>
      <c r="C37" s="5" t="n">
        <v>5000000000</v>
      </c>
    </row>
    <row r="38" spans="1:5">
      <c r="A38" s="4" t="s">
        <v>1270</v>
      </c>
    </row>
    <row r="39" spans="1:5">
      <c r="A39" s="3" t="s">
        <v>1247</v>
      </c>
    </row>
    <row r="40" spans="1:5">
      <c r="A40" s="4" t="s">
        <v>1250</v>
      </c>
      <c r="C40" s="5" t="n">
        <v>47000</v>
      </c>
      <c r="D40" s="7" t="n">
        <v>99000</v>
      </c>
      <c r="E40" s="7" t="n">
        <v>124000</v>
      </c>
    </row>
    <row r="41" spans="1:5">
      <c r="A41" s="4" t="s">
        <v>1251</v>
      </c>
      <c r="C41" s="7" t="n">
        <v>135000</v>
      </c>
      <c r="D41" s="7" t="n">
        <v>284000</v>
      </c>
      <c r="E41" s="7" t="n">
        <v>355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271</v>
      </c>
      <c r="B1" s="2" t="s">
        <v>1</v>
      </c>
    </row>
    <row r="2" spans="1:2">
      <c r="B2" s="2" t="s">
        <v>67</v>
      </c>
    </row>
    <row r="3" spans="1:2">
      <c r="A3" s="3" t="s">
        <v>1272</v>
      </c>
    </row>
    <row r="4" spans="1:2">
      <c r="A4" s="4" t="s">
        <v>1273</v>
      </c>
      <c r="B4" s="5" t="n">
        <v>36635</v>
      </c>
    </row>
    <row r="5" spans="1:2">
      <c r="A5" s="4" t="s">
        <v>1274</v>
      </c>
      <c r="B5" s="5" t="n">
        <v>0</v>
      </c>
    </row>
    <row r="6" spans="1:2">
      <c r="A6" s="4" t="s">
        <v>1275</v>
      </c>
      <c r="B6" s="5" t="n">
        <v>-9185</v>
      </c>
    </row>
    <row r="7" spans="1:2">
      <c r="A7" s="4" t="s">
        <v>1276</v>
      </c>
      <c r="B7" s="5" t="n">
        <v>0</v>
      </c>
    </row>
    <row r="8" spans="1:2">
      <c r="A8" s="4" t="s">
        <v>1277</v>
      </c>
      <c r="B8" s="5" t="n">
        <v>27450</v>
      </c>
    </row>
    <row r="9" spans="1:2">
      <c r="A9" s="4" t="s">
        <v>1278</v>
      </c>
      <c r="B9" s="5" t="n">
        <v>27450</v>
      </c>
    </row>
    <row r="10" spans="1:2">
      <c r="A10" s="4" t="s">
        <v>1279</v>
      </c>
      <c r="B10" s="8" t="n">
        <v>7.25</v>
      </c>
    </row>
    <row r="11" spans="1:2">
      <c r="A11" s="4" t="s">
        <v>1280</v>
      </c>
      <c r="B11" s="5" t="n">
        <v>0</v>
      </c>
    </row>
    <row r="12" spans="1:2">
      <c r="A12" s="4" t="s">
        <v>1281</v>
      </c>
      <c r="B12" s="10" t="n">
        <v>6.86</v>
      </c>
    </row>
    <row r="13" spans="1:2">
      <c r="A13" s="4" t="s">
        <v>1282</v>
      </c>
      <c r="B13" s="5" t="n">
        <v>0</v>
      </c>
    </row>
    <row r="14" spans="1:2">
      <c r="A14" s="4" t="s">
        <v>1283</v>
      </c>
      <c r="B14" s="10" t="n">
        <v>7.37</v>
      </c>
    </row>
    <row r="15" spans="1:2">
      <c r="A15" s="4" t="s">
        <v>1284</v>
      </c>
      <c r="B15" s="8" t="n">
        <v>7.37</v>
      </c>
    </row>
    <row r="16" spans="1:2">
      <c r="A16" s="4" t="s">
        <v>1285</v>
      </c>
      <c r="B16" s="4" t="s">
        <v>1286</v>
      </c>
    </row>
    <row r="17" spans="1:2">
      <c r="A17" s="4" t="s">
        <v>1287</v>
      </c>
      <c r="B17" s="4" t="s">
        <v>1286</v>
      </c>
    </row>
    <row r="18" spans="1:2">
      <c r="A18" s="4" t="s">
        <v>1288</v>
      </c>
      <c r="B18" s="7" t="n">
        <v>560691</v>
      </c>
    </row>
    <row r="19" spans="1:2">
      <c r="A19" s="4" t="s">
        <v>1289</v>
      </c>
      <c r="B19" s="7" t="n">
        <v>5606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32</v>
      </c>
      <c r="D2" s="2" t="s">
        <v>81</v>
      </c>
    </row>
    <row r="3" spans="1:4">
      <c r="A3" s="3" t="s">
        <v>1291</v>
      </c>
    </row>
    <row r="4" spans="1:4">
      <c r="A4" s="4" t="s">
        <v>1292</v>
      </c>
      <c r="B4" s="4" t="s">
        <v>1293</v>
      </c>
      <c r="C4" s="4" t="s">
        <v>1294</v>
      </c>
      <c r="D4" s="4" t="s">
        <v>1295</v>
      </c>
    </row>
    <row r="5" spans="1:4">
      <c r="A5" s="4" t="s">
        <v>1296</v>
      </c>
      <c r="B5" s="4" t="s">
        <v>1297</v>
      </c>
      <c r="C5" s="4" t="s">
        <v>1298</v>
      </c>
      <c r="D5" s="4" t="s">
        <v>1299</v>
      </c>
    </row>
    <row r="6" spans="1:4">
      <c r="A6" s="4" t="s">
        <v>1300</v>
      </c>
      <c r="B6" s="4" t="s">
        <v>1301</v>
      </c>
      <c r="C6" s="4" t="s">
        <v>1302</v>
      </c>
      <c r="D6" s="4" t="s">
        <v>1303</v>
      </c>
    </row>
    <row r="7" spans="1:4">
      <c r="A7" s="4" t="s">
        <v>1304</v>
      </c>
      <c r="B7" s="4" t="s">
        <v>1305</v>
      </c>
      <c r="C7" s="4" t="s">
        <v>1305</v>
      </c>
      <c r="D7" s="4" t="s">
        <v>130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306</v>
      </c>
      <c r="B1" s="2" t="s">
        <v>1</v>
      </c>
    </row>
    <row r="2" spans="1:2">
      <c r="B2" s="2" t="s">
        <v>67</v>
      </c>
    </row>
    <row r="3" spans="1:2">
      <c r="A3" s="3" t="s">
        <v>1272</v>
      </c>
    </row>
    <row r="4" spans="1:2">
      <c r="A4" s="4" t="s">
        <v>1273</v>
      </c>
      <c r="B4" s="5" t="n">
        <v>286586</v>
      </c>
    </row>
    <row r="5" spans="1:2">
      <c r="A5" s="4" t="s">
        <v>1274</v>
      </c>
      <c r="B5" s="5" t="n">
        <v>43502</v>
      </c>
    </row>
    <row r="6" spans="1:2">
      <c r="A6" s="4" t="s">
        <v>1275</v>
      </c>
      <c r="B6" s="5" t="n">
        <v>-108434</v>
      </c>
    </row>
    <row r="7" spans="1:2">
      <c r="A7" s="4" t="s">
        <v>1276</v>
      </c>
      <c r="B7" s="5" t="n">
        <v>-5871</v>
      </c>
    </row>
    <row r="8" spans="1:2">
      <c r="A8" s="4" t="s">
        <v>1277</v>
      </c>
      <c r="B8" s="5" t="n">
        <v>215783</v>
      </c>
    </row>
    <row r="9" spans="1:2">
      <c r="A9" s="4" t="s">
        <v>1278</v>
      </c>
      <c r="B9" s="5" t="n">
        <v>88036</v>
      </c>
    </row>
    <row r="10" spans="1:2">
      <c r="A10" s="4" t="s">
        <v>1279</v>
      </c>
      <c r="B10" s="8" t="n">
        <v>15.08</v>
      </c>
    </row>
    <row r="11" spans="1:2">
      <c r="A11" s="4" t="s">
        <v>1280</v>
      </c>
      <c r="B11" s="10" t="n">
        <v>25.14</v>
      </c>
    </row>
    <row r="12" spans="1:2">
      <c r="A12" s="4" t="s">
        <v>1281</v>
      </c>
      <c r="B12" s="10" t="n">
        <v>14.77</v>
      </c>
    </row>
    <row r="13" spans="1:2">
      <c r="A13" s="4" t="s">
        <v>1282</v>
      </c>
      <c r="B13" s="10" t="n">
        <v>15.64</v>
      </c>
    </row>
    <row r="14" spans="1:2">
      <c r="A14" s="4" t="s">
        <v>1283</v>
      </c>
      <c r="B14" s="10" t="n">
        <v>17.25</v>
      </c>
    </row>
    <row r="15" spans="1:2">
      <c r="A15" s="4" t="s">
        <v>1284</v>
      </c>
      <c r="B15" s="8" t="n">
        <v>14.77</v>
      </c>
    </row>
    <row r="16" spans="1:2">
      <c r="A16" s="4" t="s">
        <v>1285</v>
      </c>
      <c r="B16" s="4" t="s">
        <v>1307</v>
      </c>
    </row>
    <row r="17" spans="1:2">
      <c r="A17" s="4" t="s">
        <v>1287</v>
      </c>
      <c r="B17" s="4" t="s">
        <v>1308</v>
      </c>
    </row>
    <row r="18" spans="1:2">
      <c r="A18" s="4" t="s">
        <v>1288</v>
      </c>
      <c r="B18" s="7" t="n">
        <v>2276823</v>
      </c>
    </row>
    <row r="19" spans="1:2">
      <c r="A19" s="4" t="s">
        <v>1289</v>
      </c>
      <c r="B19" s="7" t="n">
        <v>114753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309</v>
      </c>
      <c r="B1" s="2" t="s">
        <v>1</v>
      </c>
    </row>
    <row r="2" spans="1:2">
      <c r="B2" s="2" t="s">
        <v>1310</v>
      </c>
    </row>
    <row r="3" spans="1:2">
      <c r="A3" s="3" t="s">
        <v>1311</v>
      </c>
    </row>
    <row r="4" spans="1:2">
      <c r="A4" s="4" t="s">
        <v>1312</v>
      </c>
      <c r="B4" s="5" t="n">
        <v>70959</v>
      </c>
    </row>
    <row r="5" spans="1:2">
      <c r="A5" s="4" t="s">
        <v>1313</v>
      </c>
      <c r="B5" s="5" t="n">
        <v>-6754</v>
      </c>
    </row>
    <row r="6" spans="1:2">
      <c r="A6" s="4" t="s">
        <v>1314</v>
      </c>
      <c r="B6" s="5" t="n">
        <v>41786</v>
      </c>
    </row>
    <row r="7" spans="1:2">
      <c r="A7" s="4" t="s">
        <v>1315</v>
      </c>
      <c r="B7" s="5" t="n">
        <v>-9461</v>
      </c>
    </row>
    <row r="8" spans="1:2">
      <c r="A8" s="4" t="s">
        <v>1316</v>
      </c>
      <c r="B8" s="5" t="n">
        <v>96530</v>
      </c>
    </row>
    <row r="9" spans="1:2">
      <c r="A9" s="4" t="s">
        <v>1317</v>
      </c>
      <c r="B9" s="8" t="n">
        <v>15.59</v>
      </c>
    </row>
    <row r="10" spans="1:2">
      <c r="A10" s="4" t="s">
        <v>1318</v>
      </c>
      <c r="B10" s="10" t="n">
        <v>14.8</v>
      </c>
    </row>
    <row r="11" spans="1:2">
      <c r="A11" s="4" t="s">
        <v>1319</v>
      </c>
      <c r="B11" s="10" t="n">
        <v>25.49</v>
      </c>
    </row>
    <row r="12" spans="1:2">
      <c r="A12" s="4" t="s">
        <v>1320</v>
      </c>
      <c r="B12" s="10" t="n">
        <v>15.05</v>
      </c>
    </row>
    <row r="13" spans="1:2">
      <c r="A13" s="4" t="s">
        <v>1321</v>
      </c>
      <c r="B13" s="8" t="n">
        <v>19.9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2</v>
      </c>
      <c r="B1" s="2" t="s">
        <v>1</v>
      </c>
    </row>
    <row r="2" spans="1:3">
      <c r="B2" s="2" t="s">
        <v>2</v>
      </c>
      <c r="C2" s="2" t="s">
        <v>32</v>
      </c>
    </row>
    <row r="3" spans="1:3">
      <c r="A3" s="3" t="s">
        <v>1323</v>
      </c>
    </row>
    <row r="4" spans="1:3">
      <c r="A4" s="4" t="s">
        <v>1073</v>
      </c>
      <c r="B4" s="4" t="s">
        <v>637</v>
      </c>
    </row>
    <row r="5" spans="1:3">
      <c r="A5" s="4" t="s">
        <v>1324</v>
      </c>
      <c r="B5" s="4" t="s">
        <v>1325</v>
      </c>
    </row>
    <row r="6" spans="1:3">
      <c r="A6" s="4" t="s">
        <v>1326</v>
      </c>
      <c r="B6" s="4" t="s">
        <v>1327</v>
      </c>
    </row>
    <row r="7" spans="1:3">
      <c r="A7" s="4" t="s">
        <v>1328</v>
      </c>
      <c r="B7" s="4" t="s">
        <v>1327</v>
      </c>
    </row>
    <row r="8" spans="1:3">
      <c r="A8" s="4" t="s">
        <v>1329</v>
      </c>
      <c r="B8" s="4" t="s">
        <v>1327</v>
      </c>
    </row>
    <row r="9" spans="1:3">
      <c r="A9" s="4" t="s">
        <v>150</v>
      </c>
    </row>
    <row r="10" spans="1:3">
      <c r="A10" s="3" t="s">
        <v>1323</v>
      </c>
    </row>
    <row r="11" spans="1:3">
      <c r="A11" s="4" t="s">
        <v>1073</v>
      </c>
      <c r="B11" s="4" t="s">
        <v>1330</v>
      </c>
    </row>
    <row r="12" spans="1:3">
      <c r="A12" s="4" t="s">
        <v>1324</v>
      </c>
      <c r="B12" s="4" t="s">
        <v>1331</v>
      </c>
    </row>
    <row r="13" spans="1:3">
      <c r="A13" s="4" t="s">
        <v>1332</v>
      </c>
    </row>
    <row r="14" spans="1:3">
      <c r="A14" s="3" t="s">
        <v>1323</v>
      </c>
    </row>
    <row r="15" spans="1:3">
      <c r="A15" s="4" t="s">
        <v>1333</v>
      </c>
      <c r="B15" s="6" t="n">
        <v>30.5</v>
      </c>
      <c r="C15" s="6" t="n">
        <v>30.5</v>
      </c>
    </row>
    <row r="16" spans="1:3">
      <c r="A16" s="4" t="s">
        <v>1334</v>
      </c>
    </row>
    <row r="17" spans="1:3">
      <c r="A17" s="3" t="s">
        <v>1323</v>
      </c>
    </row>
    <row r="18" spans="1:3">
      <c r="A18" s="4" t="s">
        <v>1333</v>
      </c>
      <c r="B18" s="5" t="n">
        <v>30</v>
      </c>
    </row>
    <row r="19" spans="1:3">
      <c r="A19" s="4" t="s">
        <v>1335</v>
      </c>
    </row>
    <row r="20" spans="1:3">
      <c r="A20" s="3" t="s">
        <v>1323</v>
      </c>
    </row>
    <row r="21" spans="1:3">
      <c r="A21" s="4" t="s">
        <v>1333</v>
      </c>
      <c r="B21" s="6" t="n">
        <v>154.6</v>
      </c>
      <c r="C21" s="6" t="n">
        <v>122.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v>
      </c>
      <c r="C1" s="2" t="s">
        <v>32</v>
      </c>
    </row>
    <row r="2" spans="1:3">
      <c r="A2" s="3" t="s">
        <v>1337</v>
      </c>
    </row>
    <row r="3" spans="1:3">
      <c r="A3" s="4" t="s">
        <v>1338</v>
      </c>
      <c r="B3" s="7" t="n">
        <v>954</v>
      </c>
      <c r="C3" s="7" t="n">
        <v>608</v>
      </c>
    </row>
    <row r="4" spans="1:3">
      <c r="A4" s="4" t="s">
        <v>1339</v>
      </c>
      <c r="B4" s="5" t="n">
        <v>2542</v>
      </c>
      <c r="C4" s="5" t="n">
        <v>3160</v>
      </c>
    </row>
    <row r="5" spans="1:3">
      <c r="A5" s="4" t="s">
        <v>1340</v>
      </c>
    </row>
    <row r="6" spans="1:3">
      <c r="A6" s="3" t="s">
        <v>1337</v>
      </c>
    </row>
    <row r="7" spans="1:3">
      <c r="A7" s="4" t="s">
        <v>1338</v>
      </c>
      <c r="B7" s="5" t="n">
        <v>811</v>
      </c>
      <c r="C7" s="5" t="n">
        <v>6</v>
      </c>
    </row>
    <row r="8" spans="1:3">
      <c r="A8" s="4" t="s">
        <v>1339</v>
      </c>
      <c r="B8" s="5" t="n">
        <v>2539</v>
      </c>
      <c r="C8" s="5" t="n">
        <v>3138</v>
      </c>
    </row>
    <row r="9" spans="1:3">
      <c r="A9" s="4" t="s">
        <v>1341</v>
      </c>
    </row>
    <row r="10" spans="1:3">
      <c r="A10" s="3" t="s">
        <v>1337</v>
      </c>
    </row>
    <row r="11" spans="1:3">
      <c r="A11" s="4" t="s">
        <v>1339</v>
      </c>
      <c r="B11" s="5" t="n">
        <v>811</v>
      </c>
      <c r="C11" s="5" t="n">
        <v>6</v>
      </c>
    </row>
    <row r="12" spans="1:3">
      <c r="A12" s="4" t="s">
        <v>1342</v>
      </c>
    </row>
    <row r="13" spans="1:3">
      <c r="A13" s="3" t="s">
        <v>1337</v>
      </c>
    </row>
    <row r="14" spans="1:3">
      <c r="A14" s="4" t="s">
        <v>1339</v>
      </c>
      <c r="B14" s="5" t="n">
        <v>1728</v>
      </c>
      <c r="C14" s="5" t="n">
        <v>3132</v>
      </c>
    </row>
    <row r="15" spans="1:3">
      <c r="A15" s="4" t="s">
        <v>1343</v>
      </c>
    </row>
    <row r="16" spans="1:3">
      <c r="A16" s="3" t="s">
        <v>1337</v>
      </c>
    </row>
    <row r="17" spans="1:3">
      <c r="A17" s="4" t="s">
        <v>1338</v>
      </c>
      <c r="B17" s="5" t="n">
        <v>811</v>
      </c>
      <c r="C17" s="5" t="n">
        <v>6</v>
      </c>
    </row>
    <row r="18" spans="1:3">
      <c r="A18" s="4" t="s">
        <v>1344</v>
      </c>
    </row>
    <row r="19" spans="1:3">
      <c r="A19" s="3" t="s">
        <v>1337</v>
      </c>
    </row>
    <row r="20" spans="1:3">
      <c r="A20" s="4" t="s">
        <v>1338</v>
      </c>
      <c r="B20" s="5" t="n">
        <v>143</v>
      </c>
      <c r="C20" s="5" t="n">
        <v>602</v>
      </c>
    </row>
    <row r="21" spans="1:3">
      <c r="A21" s="4" t="s">
        <v>1339</v>
      </c>
      <c r="B21" s="5" t="n">
        <v>3</v>
      </c>
      <c r="C21" s="5" t="n">
        <v>22</v>
      </c>
    </row>
    <row r="22" spans="1:3">
      <c r="A22" s="4" t="s">
        <v>1345</v>
      </c>
    </row>
    <row r="23" spans="1:3">
      <c r="A23" s="3" t="s">
        <v>1337</v>
      </c>
    </row>
    <row r="24" spans="1:3">
      <c r="A24" s="4" t="s">
        <v>1339</v>
      </c>
      <c r="B24" s="5" t="n">
        <v>3</v>
      </c>
      <c r="C24" s="5" t="n">
        <v>22</v>
      </c>
    </row>
    <row r="25" spans="1:3">
      <c r="A25" s="4" t="s">
        <v>1346</v>
      </c>
    </row>
    <row r="26" spans="1:3">
      <c r="A26" s="3" t="s">
        <v>1337</v>
      </c>
    </row>
    <row r="27" spans="1:3">
      <c r="A27" s="4" t="s">
        <v>1338</v>
      </c>
      <c r="B27" s="7" t="n">
        <v>143</v>
      </c>
      <c r="C27" s="7" t="n">
        <v>60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32</v>
      </c>
      <c r="D2" s="2" t="s">
        <v>81</v>
      </c>
    </row>
    <row r="3" spans="1:4">
      <c r="A3" s="4" t="s">
        <v>1348</v>
      </c>
    </row>
    <row r="4" spans="1:4">
      <c r="A4" s="3" t="s">
        <v>1349</v>
      </c>
    </row>
    <row r="5" spans="1:4">
      <c r="A5" s="4" t="s">
        <v>1350</v>
      </c>
      <c r="B5" s="7" t="n">
        <v>913</v>
      </c>
      <c r="C5" s="7" t="n">
        <v>6</v>
      </c>
      <c r="D5" s="7" t="n">
        <v>12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2</v>
      </c>
      <c r="D2" s="2" t="s">
        <v>81</v>
      </c>
    </row>
    <row r="3" spans="1:4">
      <c r="A3" s="4" t="s">
        <v>1352</v>
      </c>
    </row>
    <row r="4" spans="1:4">
      <c r="A4" s="3" t="s">
        <v>1353</v>
      </c>
    </row>
    <row r="5" spans="1:4">
      <c r="A5" s="4" t="s">
        <v>1354</v>
      </c>
      <c r="B5" s="7" t="n">
        <v>-817</v>
      </c>
      <c r="C5" s="7" t="n">
        <v>-1776</v>
      </c>
      <c r="D5" s="7" t="n">
        <v>574</v>
      </c>
    </row>
    <row r="6" spans="1:4">
      <c r="A6" s="4" t="s">
        <v>1355</v>
      </c>
    </row>
    <row r="7" spans="1:4">
      <c r="A7" s="3" t="s">
        <v>1353</v>
      </c>
    </row>
    <row r="8" spans="1:4">
      <c r="A8" s="4" t="s">
        <v>1354</v>
      </c>
      <c r="B8" s="5" t="n">
        <v>817</v>
      </c>
      <c r="C8" s="5" t="n">
        <v>1776</v>
      </c>
      <c r="D8" s="5" t="n">
        <v>-574</v>
      </c>
    </row>
    <row r="9" spans="1:4">
      <c r="A9" s="4" t="s">
        <v>1356</v>
      </c>
    </row>
    <row r="10" spans="1:4">
      <c r="A10" s="3" t="s">
        <v>1353</v>
      </c>
    </row>
    <row r="11" spans="1:4">
      <c r="A11" s="4" t="s">
        <v>1354</v>
      </c>
      <c r="B11" s="7" t="n">
        <v>-439</v>
      </c>
      <c r="C11" s="7" t="n">
        <v>-62</v>
      </c>
      <c r="D11" s="7" t="n">
        <v>19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7</v>
      </c>
      <c r="B1" s="2" t="s">
        <v>2</v>
      </c>
      <c r="C1" s="2" t="s">
        <v>32</v>
      </c>
      <c r="D1" s="2" t="s">
        <v>81</v>
      </c>
    </row>
    <row r="2" spans="1:4">
      <c r="A2" s="3" t="s">
        <v>1358</v>
      </c>
    </row>
    <row r="3" spans="1:4">
      <c r="A3" s="4" t="s">
        <v>1359</v>
      </c>
      <c r="B3" s="7" t="n">
        <v>509665</v>
      </c>
      <c r="C3" s="7" t="n">
        <v>439831</v>
      </c>
    </row>
    <row r="4" spans="1:4">
      <c r="A4" s="4" t="s">
        <v>652</v>
      </c>
    </row>
    <row r="5" spans="1:4">
      <c r="A5" s="3" t="s">
        <v>1358</v>
      </c>
    </row>
    <row r="6" spans="1:4">
      <c r="A6" s="4" t="s">
        <v>1359</v>
      </c>
      <c r="B6" s="5" t="n">
        <v>19052</v>
      </c>
      <c r="C6" s="5" t="n">
        <v>7989</v>
      </c>
    </row>
    <row r="7" spans="1:4">
      <c r="A7" s="4" t="s">
        <v>649</v>
      </c>
    </row>
    <row r="8" spans="1:4">
      <c r="A8" s="3" t="s">
        <v>1358</v>
      </c>
    </row>
    <row r="9" spans="1:4">
      <c r="A9" s="4" t="s">
        <v>1359</v>
      </c>
      <c r="B9" s="5" t="n">
        <v>149564</v>
      </c>
      <c r="C9" s="5" t="n">
        <v>116592</v>
      </c>
    </row>
    <row r="10" spans="1:4">
      <c r="A10" s="4" t="s">
        <v>650</v>
      </c>
    </row>
    <row r="11" spans="1:4">
      <c r="A11" s="3" t="s">
        <v>1358</v>
      </c>
    </row>
    <row r="12" spans="1:4">
      <c r="A12" s="4" t="s">
        <v>1359</v>
      </c>
      <c r="B12" s="5" t="n">
        <v>130365</v>
      </c>
      <c r="C12" s="5" t="n">
        <v>137195</v>
      </c>
    </row>
    <row r="13" spans="1:4">
      <c r="A13" s="4" t="s">
        <v>651</v>
      </c>
    </row>
    <row r="14" spans="1:4">
      <c r="A14" s="3" t="s">
        <v>1358</v>
      </c>
    </row>
    <row r="15" spans="1:4">
      <c r="A15" s="4" t="s">
        <v>1359</v>
      </c>
      <c r="B15" s="5" t="n">
        <v>208657</v>
      </c>
      <c r="C15" s="5" t="n">
        <v>176726</v>
      </c>
    </row>
    <row r="16" spans="1:4">
      <c r="A16" s="4" t="s">
        <v>654</v>
      </c>
    </row>
    <row r="17" spans="1:4">
      <c r="A17" s="3" t="s">
        <v>1358</v>
      </c>
    </row>
    <row r="18" spans="1:4">
      <c r="A18" s="4" t="s">
        <v>1359</v>
      </c>
      <c r="B18" s="5" t="n">
        <v>385</v>
      </c>
      <c r="C18" s="7" t="n">
        <v>1329</v>
      </c>
    </row>
    <row r="19" spans="1:4">
      <c r="A19" s="4" t="s">
        <v>653</v>
      </c>
    </row>
    <row r="20" spans="1:4">
      <c r="A20" s="3" t="s">
        <v>1358</v>
      </c>
    </row>
    <row r="21" spans="1:4">
      <c r="A21" s="4" t="s">
        <v>1359</v>
      </c>
      <c r="B21" s="5" t="n">
        <v>1642</v>
      </c>
    </row>
    <row r="22" spans="1:4">
      <c r="A22" s="4" t="s">
        <v>1360</v>
      </c>
    </row>
    <row r="23" spans="1:4">
      <c r="A23" s="3" t="s">
        <v>1358</v>
      </c>
    </row>
    <row r="24" spans="1:4">
      <c r="A24" s="4" t="s">
        <v>1359</v>
      </c>
      <c r="B24" s="5" t="n">
        <v>509665</v>
      </c>
      <c r="D24" s="7" t="n">
        <v>439831</v>
      </c>
    </row>
    <row r="25" spans="1:4">
      <c r="A25" s="4" t="s">
        <v>1361</v>
      </c>
    </row>
    <row r="26" spans="1:4">
      <c r="A26" s="3" t="s">
        <v>1358</v>
      </c>
    </row>
    <row r="27" spans="1:4">
      <c r="A27" s="4" t="s">
        <v>1359</v>
      </c>
      <c r="B27" s="5" t="n">
        <v>19052</v>
      </c>
      <c r="D27" s="5" t="n">
        <v>7989</v>
      </c>
    </row>
    <row r="28" spans="1:4">
      <c r="A28" s="4" t="s">
        <v>1362</v>
      </c>
    </row>
    <row r="29" spans="1:4">
      <c r="A29" s="3" t="s">
        <v>1358</v>
      </c>
    </row>
    <row r="30" spans="1:4">
      <c r="A30" s="4" t="s">
        <v>1359</v>
      </c>
      <c r="B30" s="5" t="n">
        <v>149564</v>
      </c>
      <c r="D30" s="5" t="n">
        <v>116592</v>
      </c>
    </row>
    <row r="31" spans="1:4">
      <c r="A31" s="4" t="s">
        <v>1363</v>
      </c>
    </row>
    <row r="32" spans="1:4">
      <c r="A32" s="3" t="s">
        <v>1358</v>
      </c>
    </row>
    <row r="33" spans="1:4">
      <c r="A33" s="4" t="s">
        <v>1359</v>
      </c>
      <c r="B33" s="5" t="n">
        <v>130365</v>
      </c>
      <c r="D33" s="5" t="n">
        <v>137195</v>
      </c>
    </row>
    <row r="34" spans="1:4">
      <c r="A34" s="4" t="s">
        <v>1364</v>
      </c>
    </row>
    <row r="35" spans="1:4">
      <c r="A35" s="3" t="s">
        <v>1358</v>
      </c>
    </row>
    <row r="36" spans="1:4">
      <c r="A36" s="4" t="s">
        <v>1359</v>
      </c>
      <c r="B36" s="5" t="n">
        <v>208657</v>
      </c>
      <c r="D36" s="5" t="n">
        <v>176726</v>
      </c>
    </row>
    <row r="37" spans="1:4">
      <c r="A37" s="4" t="s">
        <v>1365</v>
      </c>
    </row>
    <row r="38" spans="1:4">
      <c r="A38" s="3" t="s">
        <v>1358</v>
      </c>
    </row>
    <row r="39" spans="1:4">
      <c r="A39" s="4" t="s">
        <v>1359</v>
      </c>
      <c r="B39" s="5" t="n">
        <v>385</v>
      </c>
      <c r="D39" s="5" t="n">
        <v>1329</v>
      </c>
    </row>
    <row r="40" spans="1:4">
      <c r="A40" s="4" t="s">
        <v>1366</v>
      </c>
    </row>
    <row r="41" spans="1:4">
      <c r="A41" s="3" t="s">
        <v>1358</v>
      </c>
    </row>
    <row r="42" spans="1:4">
      <c r="A42" s="4" t="s">
        <v>1359</v>
      </c>
      <c r="B42" s="5" t="n">
        <v>1642</v>
      </c>
    </row>
    <row r="43" spans="1:4">
      <c r="A43" s="4" t="s">
        <v>1367</v>
      </c>
    </row>
    <row r="44" spans="1:4">
      <c r="A44" s="3" t="s">
        <v>1358</v>
      </c>
    </row>
    <row r="45" spans="1:4">
      <c r="A45" s="4" t="s">
        <v>1368</v>
      </c>
      <c r="B45" s="5" t="n">
        <v>154575</v>
      </c>
      <c r="D45" s="5" t="n">
        <v>122345</v>
      </c>
    </row>
    <row r="46" spans="1:4">
      <c r="A46" s="4" t="s">
        <v>1369</v>
      </c>
    </row>
    <row r="47" spans="1:4">
      <c r="A47" s="3" t="s">
        <v>1358</v>
      </c>
    </row>
    <row r="48" spans="1:4">
      <c r="A48" s="4" t="s">
        <v>1368</v>
      </c>
      <c r="B48" s="5" t="n">
        <v>143</v>
      </c>
      <c r="D48" s="5" t="n">
        <v>602</v>
      </c>
    </row>
    <row r="49" spans="1:4">
      <c r="A49" s="4" t="s">
        <v>1370</v>
      </c>
    </row>
    <row r="50" spans="1:4">
      <c r="A50" s="3" t="s">
        <v>1358</v>
      </c>
    </row>
    <row r="51" spans="1:4">
      <c r="A51" s="4" t="s">
        <v>1368</v>
      </c>
      <c r="B51" s="5" t="n">
        <v>-917</v>
      </c>
      <c r="D51" s="5" t="n">
        <v>-3138</v>
      </c>
    </row>
    <row r="52" spans="1:4">
      <c r="A52" s="4" t="s">
        <v>1371</v>
      </c>
    </row>
    <row r="53" spans="1:4">
      <c r="A53" s="3" t="s">
        <v>1358</v>
      </c>
    </row>
    <row r="54" spans="1:4">
      <c r="A54" s="4" t="s">
        <v>1368</v>
      </c>
      <c r="B54" s="5" t="n">
        <v>-3</v>
      </c>
      <c r="D54" s="5" t="n">
        <v>-22</v>
      </c>
    </row>
    <row r="55" spans="1:4">
      <c r="A55" s="4" t="s">
        <v>1372</v>
      </c>
    </row>
    <row r="56" spans="1:4">
      <c r="A56" s="3" t="s">
        <v>1358</v>
      </c>
    </row>
    <row r="57" spans="1:4">
      <c r="A57" s="4" t="s">
        <v>1359</v>
      </c>
      <c r="B57" s="5" t="n">
        <v>509665</v>
      </c>
      <c r="D57" s="5" t="n">
        <v>439831</v>
      </c>
    </row>
    <row r="58" spans="1:4">
      <c r="A58" s="4" t="s">
        <v>1373</v>
      </c>
    </row>
    <row r="59" spans="1:4">
      <c r="A59" s="3" t="s">
        <v>1358</v>
      </c>
    </row>
    <row r="60" spans="1:4">
      <c r="A60" s="4" t="s">
        <v>1359</v>
      </c>
      <c r="B60" s="5" t="n">
        <v>19052</v>
      </c>
      <c r="D60" s="5" t="n">
        <v>7989</v>
      </c>
    </row>
    <row r="61" spans="1:4">
      <c r="A61" s="4" t="s">
        <v>1374</v>
      </c>
    </row>
    <row r="62" spans="1:4">
      <c r="A62" s="3" t="s">
        <v>1358</v>
      </c>
    </row>
    <row r="63" spans="1:4">
      <c r="A63" s="4" t="s">
        <v>1359</v>
      </c>
      <c r="B63" s="5" t="n">
        <v>149564</v>
      </c>
      <c r="D63" s="5" t="n">
        <v>116592</v>
      </c>
    </row>
    <row r="64" spans="1:4">
      <c r="A64" s="4" t="s">
        <v>1375</v>
      </c>
    </row>
    <row r="65" spans="1:4">
      <c r="A65" s="3" t="s">
        <v>1358</v>
      </c>
    </row>
    <row r="66" spans="1:4">
      <c r="A66" s="4" t="s">
        <v>1359</v>
      </c>
      <c r="B66" s="5" t="n">
        <v>130365</v>
      </c>
      <c r="D66" s="5" t="n">
        <v>137195</v>
      </c>
    </row>
    <row r="67" spans="1:4">
      <c r="A67" s="4" t="s">
        <v>1376</v>
      </c>
    </row>
    <row r="68" spans="1:4">
      <c r="A68" s="3" t="s">
        <v>1358</v>
      </c>
    </row>
    <row r="69" spans="1:4">
      <c r="A69" s="4" t="s">
        <v>1359</v>
      </c>
      <c r="B69" s="5" t="n">
        <v>208657</v>
      </c>
      <c r="D69" s="5" t="n">
        <v>176726</v>
      </c>
    </row>
    <row r="70" spans="1:4">
      <c r="A70" s="4" t="s">
        <v>1377</v>
      </c>
    </row>
    <row r="71" spans="1:4">
      <c r="A71" s="3" t="s">
        <v>1358</v>
      </c>
    </row>
    <row r="72" spans="1:4">
      <c r="A72" s="4" t="s">
        <v>1359</v>
      </c>
      <c r="B72" s="5" t="n">
        <v>385</v>
      </c>
      <c r="D72" s="5" t="n">
        <v>1329</v>
      </c>
    </row>
    <row r="73" spans="1:4">
      <c r="A73" s="4" t="s">
        <v>1378</v>
      </c>
    </row>
    <row r="74" spans="1:4">
      <c r="A74" s="3" t="s">
        <v>1358</v>
      </c>
    </row>
    <row r="75" spans="1:4">
      <c r="A75" s="4" t="s">
        <v>1359</v>
      </c>
      <c r="B75" s="5" t="n">
        <v>1642</v>
      </c>
    </row>
    <row r="76" spans="1:4">
      <c r="A76" s="4" t="s">
        <v>1379</v>
      </c>
    </row>
    <row r="77" spans="1:4">
      <c r="A77" s="3" t="s">
        <v>1358</v>
      </c>
    </row>
    <row r="78" spans="1:4">
      <c r="A78" s="4" t="s">
        <v>1368</v>
      </c>
      <c r="B78" s="5" t="n">
        <v>154575</v>
      </c>
      <c r="D78" s="5" t="n">
        <v>122345</v>
      </c>
    </row>
    <row r="79" spans="1:4">
      <c r="A79" s="4" t="s">
        <v>1380</v>
      </c>
    </row>
    <row r="80" spans="1:4">
      <c r="A80" s="3" t="s">
        <v>1358</v>
      </c>
    </row>
    <row r="81" spans="1:4">
      <c r="A81" s="4" t="s">
        <v>1368</v>
      </c>
      <c r="B81" s="5" t="n">
        <v>143</v>
      </c>
      <c r="D81" s="5" t="n">
        <v>602</v>
      </c>
    </row>
    <row r="82" spans="1:4">
      <c r="A82" s="4" t="s">
        <v>1381</v>
      </c>
    </row>
    <row r="83" spans="1:4">
      <c r="A83" s="3" t="s">
        <v>1358</v>
      </c>
    </row>
    <row r="84" spans="1:4">
      <c r="A84" s="4" t="s">
        <v>1368</v>
      </c>
      <c r="B84" s="5" t="n">
        <v>-917</v>
      </c>
      <c r="D84" s="5" t="n">
        <v>-3138</v>
      </c>
    </row>
    <row r="85" spans="1:4">
      <c r="A85" s="4" t="s">
        <v>1382</v>
      </c>
    </row>
    <row r="86" spans="1:4">
      <c r="A86" s="3" t="s">
        <v>1358</v>
      </c>
    </row>
    <row r="87" spans="1:4">
      <c r="A87" s="4" t="s">
        <v>1368</v>
      </c>
      <c r="B87" s="7" t="n">
        <v>-3</v>
      </c>
      <c r="D87" s="7" t="n">
        <v>-2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v>
      </c>
      <c r="C2" s="2" t="s">
        <v>32</v>
      </c>
      <c r="D2" s="2" t="s">
        <v>81</v>
      </c>
    </row>
    <row r="3" spans="1:4">
      <c r="A3" s="3" t="s">
        <v>1384</v>
      </c>
    </row>
    <row r="4" spans="1:4">
      <c r="A4" s="4" t="s">
        <v>1385</v>
      </c>
      <c r="B4" s="7" t="n">
        <v>-439</v>
      </c>
      <c r="C4" s="7" t="n">
        <v>-62</v>
      </c>
      <c r="D4" s="7" t="n">
        <v>195</v>
      </c>
    </row>
    <row r="5" spans="1:4">
      <c r="A5" s="4" t="s">
        <v>1386</v>
      </c>
    </row>
    <row r="6" spans="1:4">
      <c r="A6" s="3" t="s">
        <v>1384</v>
      </c>
    </row>
    <row r="7" spans="1:4">
      <c r="A7" s="4" t="s">
        <v>1385</v>
      </c>
      <c r="B7" s="5" t="n">
        <v>-817</v>
      </c>
      <c r="C7" s="5" t="n">
        <v>-1776</v>
      </c>
      <c r="D7" s="5" t="n">
        <v>574</v>
      </c>
    </row>
    <row r="8" spans="1:4">
      <c r="A8" s="4" t="s">
        <v>1387</v>
      </c>
    </row>
    <row r="9" spans="1:4">
      <c r="A9" s="3" t="s">
        <v>1384</v>
      </c>
    </row>
    <row r="10" spans="1:4">
      <c r="A10" s="4" t="s">
        <v>1385</v>
      </c>
      <c r="B10" s="5" t="n">
        <v>817</v>
      </c>
      <c r="C10" s="5" t="n">
        <v>1776</v>
      </c>
      <c r="D10" s="5" t="n">
        <v>-574</v>
      </c>
    </row>
    <row r="11" spans="1:4">
      <c r="A11" s="4" t="s">
        <v>1388</v>
      </c>
    </row>
    <row r="12" spans="1:4">
      <c r="A12" s="3" t="s">
        <v>1384</v>
      </c>
    </row>
    <row r="13" spans="1:4">
      <c r="A13" s="4" t="s">
        <v>1385</v>
      </c>
      <c r="B13" s="7" t="n">
        <v>-439</v>
      </c>
      <c r="C13" s="7" t="n">
        <v>-62</v>
      </c>
      <c r="D13" s="7" t="n">
        <v>19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9</v>
      </c>
      <c r="B1" s="2" t="s">
        <v>2</v>
      </c>
      <c r="C1" s="2" t="s">
        <v>32</v>
      </c>
    </row>
    <row r="2" spans="1:3">
      <c r="A2" s="3" t="s">
        <v>1390</v>
      </c>
    </row>
    <row r="3" spans="1:3">
      <c r="A3" s="4" t="s">
        <v>1391</v>
      </c>
      <c r="B3" s="7" t="n">
        <v>11602</v>
      </c>
    </row>
    <row r="4" spans="1:3">
      <c r="A4" s="4" t="s">
        <v>1392</v>
      </c>
    </row>
    <row r="5" spans="1:3">
      <c r="A5" s="3" t="s">
        <v>1390</v>
      </c>
    </row>
    <row r="6" spans="1:3">
      <c r="A6" s="4" t="s">
        <v>1391</v>
      </c>
      <c r="B6" s="5" t="n">
        <v>11602</v>
      </c>
    </row>
    <row r="7" spans="1:3">
      <c r="A7" s="4" t="s">
        <v>1393</v>
      </c>
    </row>
    <row r="8" spans="1:3">
      <c r="A8" s="3" t="s">
        <v>1390</v>
      </c>
    </row>
    <row r="9" spans="1:3">
      <c r="A9" s="4" t="s">
        <v>1391</v>
      </c>
      <c r="B9" s="5" t="n">
        <v>6957</v>
      </c>
      <c r="C9" s="7" t="n">
        <v>2246</v>
      </c>
    </row>
    <row r="10" spans="1:3">
      <c r="A10" s="4" t="s">
        <v>1394</v>
      </c>
    </row>
    <row r="11" spans="1:3">
      <c r="A11" s="3" t="s">
        <v>1390</v>
      </c>
    </row>
    <row r="12" spans="1:3">
      <c r="A12" s="4" t="s">
        <v>1391</v>
      </c>
      <c r="B12" s="5" t="n">
        <v>11602</v>
      </c>
      <c r="C12" s="5" t="n">
        <v>11174</v>
      </c>
    </row>
    <row r="13" spans="1:3">
      <c r="A13" s="4" t="s">
        <v>1395</v>
      </c>
    </row>
    <row r="14" spans="1:3">
      <c r="A14" s="3" t="s">
        <v>1390</v>
      </c>
    </row>
    <row r="15" spans="1:3">
      <c r="A15" s="4" t="s">
        <v>1391</v>
      </c>
      <c r="B15" s="5" t="n">
        <v>6957</v>
      </c>
      <c r="C15" s="5" t="n">
        <v>2246</v>
      </c>
    </row>
    <row r="16" spans="1:3">
      <c r="A16" s="4" t="s">
        <v>1396</v>
      </c>
    </row>
    <row r="17" spans="1:3">
      <c r="A17" s="3" t="s">
        <v>1390</v>
      </c>
    </row>
    <row r="18" spans="1:3">
      <c r="A18" s="4" t="s">
        <v>1391</v>
      </c>
      <c r="C18" s="5" t="n">
        <v>11174</v>
      </c>
    </row>
    <row r="19" spans="1:3">
      <c r="A19" s="4" t="s">
        <v>1397</v>
      </c>
    </row>
    <row r="20" spans="1:3">
      <c r="A20" s="3" t="s">
        <v>1390</v>
      </c>
    </row>
    <row r="21" spans="1:3">
      <c r="A21" s="4" t="s">
        <v>1391</v>
      </c>
      <c r="B21" s="7" t="n">
        <v>6957</v>
      </c>
      <c r="C21" s="5" t="n">
        <v>2246</v>
      </c>
    </row>
    <row r="22" spans="1:3">
      <c r="A22" s="4" t="s">
        <v>1398</v>
      </c>
    </row>
    <row r="23" spans="1:3">
      <c r="A23" s="3" t="s">
        <v>1390</v>
      </c>
    </row>
    <row r="24" spans="1:3">
      <c r="A24" s="4" t="s">
        <v>1391</v>
      </c>
      <c r="C24" s="7" t="n">
        <v>1117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9</v>
      </c>
      <c r="B1" s="2" t="s">
        <v>1</v>
      </c>
    </row>
    <row r="2" spans="1:3">
      <c r="B2" s="2" t="s">
        <v>2</v>
      </c>
      <c r="C2" s="2" t="s">
        <v>32</v>
      </c>
    </row>
    <row r="3" spans="1:3">
      <c r="A3" s="3" t="s">
        <v>297</v>
      </c>
    </row>
    <row r="4" spans="1:3">
      <c r="A4" s="4" t="s">
        <v>1400</v>
      </c>
      <c r="B4" s="7" t="n">
        <v>587000</v>
      </c>
      <c r="C4" s="7" t="n">
        <v>50700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74"/>
    <col customWidth="1" max="3" min="3" width="14"/>
  </cols>
  <sheetData>
    <row r="1" spans="1:3">
      <c r="A1" s="1" t="s">
        <v>1401</v>
      </c>
      <c r="B1" s="2" t="s">
        <v>1</v>
      </c>
    </row>
    <row r="2" spans="1:3">
      <c r="B2" s="2" t="s">
        <v>2</v>
      </c>
      <c r="C2" s="2" t="s">
        <v>32</v>
      </c>
    </row>
    <row r="3" spans="1:3">
      <c r="A3" s="3" t="s">
        <v>1402</v>
      </c>
    </row>
    <row r="4" spans="1:3">
      <c r="A4" s="4" t="s">
        <v>1403</v>
      </c>
      <c r="B4" s="7" t="n">
        <v>11602</v>
      </c>
    </row>
    <row r="5" spans="1:3">
      <c r="A5" s="4" t="s">
        <v>1404</v>
      </c>
      <c r="B5" s="4" t="s">
        <v>481</v>
      </c>
    </row>
    <row r="6" spans="1:3">
      <c r="A6" s="4" t="s">
        <v>1392</v>
      </c>
    </row>
    <row r="7" spans="1:3">
      <c r="A7" s="3" t="s">
        <v>1402</v>
      </c>
    </row>
    <row r="8" spans="1:3">
      <c r="A8" s="4" t="s">
        <v>1403</v>
      </c>
      <c r="B8" s="7" t="n">
        <v>11602</v>
      </c>
    </row>
    <row r="9" spans="1:3">
      <c r="A9" s="4" t="s">
        <v>1393</v>
      </c>
    </row>
    <row r="10" spans="1:3">
      <c r="A10" s="3" t="s">
        <v>1402</v>
      </c>
    </row>
    <row r="11" spans="1:3">
      <c r="A11" s="4" t="s">
        <v>1403</v>
      </c>
      <c r="B11" s="7" t="n">
        <v>6957</v>
      </c>
      <c r="C11" s="7" t="n">
        <v>2246</v>
      </c>
    </row>
    <row r="12" spans="1:3">
      <c r="A12" s="4" t="s">
        <v>1405</v>
      </c>
      <c r="B12" s="4" t="s">
        <v>1406</v>
      </c>
    </row>
    <row r="13" spans="1:3">
      <c r="A13" s="4" t="s">
        <v>1391</v>
      </c>
      <c r="B13" s="4" t="s">
        <v>1407</v>
      </c>
    </row>
    <row r="14" spans="1:3">
      <c r="A14" s="4" t="s">
        <v>1394</v>
      </c>
    </row>
    <row r="15" spans="1:3">
      <c r="A15" s="3" t="s">
        <v>1402</v>
      </c>
    </row>
    <row r="16" spans="1:3">
      <c r="A16" s="4" t="s">
        <v>1403</v>
      </c>
      <c r="B16" s="7" t="n">
        <v>11602</v>
      </c>
      <c r="C16" s="7" t="n">
        <v>11174</v>
      </c>
    </row>
    <row r="17" spans="1:3">
      <c r="A17" s="4" t="s">
        <v>1405</v>
      </c>
      <c r="B17" s="4" t="s">
        <v>1408</v>
      </c>
    </row>
    <row r="18" spans="1:3">
      <c r="A18" s="4" t="s">
        <v>1391</v>
      </c>
      <c r="B18" s="4" t="s">
        <v>1409</v>
      </c>
    </row>
    <row r="19" spans="1:3">
      <c r="A19" s="4" t="s">
        <v>1410</v>
      </c>
    </row>
    <row r="20" spans="1:3">
      <c r="A20" s="3" t="s">
        <v>1402</v>
      </c>
    </row>
    <row r="21" spans="1:3">
      <c r="A21" s="4" t="s">
        <v>1407</v>
      </c>
      <c r="B21" s="4" t="s">
        <v>977</v>
      </c>
      <c r="C21" s="4" t="s">
        <v>481</v>
      </c>
    </row>
    <row r="22" spans="1:3">
      <c r="A22" s="4" t="s">
        <v>1411</v>
      </c>
    </row>
    <row r="23" spans="1:3">
      <c r="A23" s="3" t="s">
        <v>1402</v>
      </c>
    </row>
    <row r="24" spans="1:3">
      <c r="A24" s="4" t="s">
        <v>1404</v>
      </c>
      <c r="B24" s="4" t="s">
        <v>1412</v>
      </c>
      <c r="C24" s="4" t="s">
        <v>481</v>
      </c>
    </row>
    <row r="25" spans="1:3">
      <c r="A25" s="4" t="s">
        <v>1413</v>
      </c>
      <c r="B25" s="4" t="s">
        <v>1414</v>
      </c>
      <c r="C25" s="4" t="s">
        <v>1223</v>
      </c>
    </row>
    <row r="26" spans="1:3">
      <c r="A26" s="4" t="s">
        <v>1415</v>
      </c>
      <c r="B26" s="4" t="s">
        <v>977</v>
      </c>
      <c r="C26" s="4" t="s">
        <v>177</v>
      </c>
    </row>
    <row r="27" spans="1:3">
      <c r="A27" s="4" t="s">
        <v>1416</v>
      </c>
    </row>
    <row r="28" spans="1:3">
      <c r="A28" s="3" t="s">
        <v>1402</v>
      </c>
    </row>
    <row r="29" spans="1:3">
      <c r="A29" s="4" t="s">
        <v>1407</v>
      </c>
      <c r="B29" s="4" t="s">
        <v>1417</v>
      </c>
      <c r="C29" s="4" t="s">
        <v>1418</v>
      </c>
    </row>
    <row r="30" spans="1:3">
      <c r="A30" s="4" t="s">
        <v>1419</v>
      </c>
    </row>
    <row r="31" spans="1:3">
      <c r="A31" s="3" t="s">
        <v>1402</v>
      </c>
    </row>
    <row r="32" spans="1:3">
      <c r="A32" s="4" t="s">
        <v>1404</v>
      </c>
      <c r="B32" s="4" t="s">
        <v>1420</v>
      </c>
      <c r="C32" s="4" t="s">
        <v>1418</v>
      </c>
    </row>
    <row r="33" spans="1:3">
      <c r="A33" s="4" t="s">
        <v>1413</v>
      </c>
      <c r="B33" s="4" t="s">
        <v>1421</v>
      </c>
      <c r="C33" s="4" t="s">
        <v>1422</v>
      </c>
    </row>
    <row r="34" spans="1:3">
      <c r="A34" s="4" t="s">
        <v>1415</v>
      </c>
      <c r="B34" s="4" t="s">
        <v>1423</v>
      </c>
      <c r="C34" s="4" t="s">
        <v>481</v>
      </c>
    </row>
    <row r="35" spans="1:3">
      <c r="A35" s="4" t="s">
        <v>1424</v>
      </c>
    </row>
    <row r="36" spans="1:3">
      <c r="A36" s="3" t="s">
        <v>1402</v>
      </c>
    </row>
    <row r="37" spans="1:3">
      <c r="A37" s="4" t="s">
        <v>1407</v>
      </c>
      <c r="B37" s="4" t="s">
        <v>1425</v>
      </c>
      <c r="C37" s="4" t="s">
        <v>1426</v>
      </c>
    </row>
    <row r="38" spans="1:3">
      <c r="A38" s="4" t="s">
        <v>1427</v>
      </c>
    </row>
    <row r="39" spans="1:3">
      <c r="A39" s="3" t="s">
        <v>1402</v>
      </c>
    </row>
    <row r="40" spans="1:3">
      <c r="A40" s="4" t="s">
        <v>1404</v>
      </c>
      <c r="B40" s="4" t="s">
        <v>1428</v>
      </c>
      <c r="C40" s="4" t="s">
        <v>1426</v>
      </c>
    </row>
    <row r="41" spans="1:3">
      <c r="A41" s="4" t="s">
        <v>1413</v>
      </c>
      <c r="B41" s="4" t="s">
        <v>1429</v>
      </c>
      <c r="C41" s="4" t="s">
        <v>1430</v>
      </c>
    </row>
    <row r="42" spans="1:3">
      <c r="A42" s="4" t="s">
        <v>1415</v>
      </c>
      <c r="B42" s="4" t="s">
        <v>1431</v>
      </c>
      <c r="C42" s="4" t="s">
        <v>1216</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2</v>
      </c>
      <c r="C1" s="2" t="s">
        <v>32</v>
      </c>
    </row>
    <row r="2" spans="1:3">
      <c r="A2" s="3" t="s">
        <v>33</v>
      </c>
    </row>
    <row r="3" spans="1:3">
      <c r="A3" s="4" t="s">
        <v>34</v>
      </c>
      <c r="B3" s="7" t="n">
        <v>76441</v>
      </c>
      <c r="C3" s="7" t="n">
        <v>70832</v>
      </c>
    </row>
    <row r="4" spans="1:3">
      <c r="A4" s="4" t="s">
        <v>1433</v>
      </c>
      <c r="B4" s="5" t="n">
        <v>200448</v>
      </c>
      <c r="C4" s="5" t="n">
        <v>193194</v>
      </c>
    </row>
    <row r="5" spans="1:3">
      <c r="A5" s="4" t="s">
        <v>37</v>
      </c>
      <c r="B5" s="5" t="n">
        <v>3094</v>
      </c>
      <c r="C5" s="5" t="n">
        <v>8087</v>
      </c>
    </row>
    <row r="6" spans="1:3">
      <c r="A6" s="4" t="s">
        <v>1434</v>
      </c>
      <c r="B6" s="5" t="n">
        <v>2824827</v>
      </c>
      <c r="C6" s="5" t="n">
        <v>2127894</v>
      </c>
    </row>
    <row r="7" spans="1:3">
      <c r="A7" s="4" t="s">
        <v>1435</v>
      </c>
      <c r="B7" s="5" t="n">
        <v>18105</v>
      </c>
      <c r="C7" s="5" t="n">
        <v>23932</v>
      </c>
    </row>
    <row r="8" spans="1:3">
      <c r="A8" s="4" t="s">
        <v>43</v>
      </c>
      <c r="B8" s="5" t="n">
        <v>16244</v>
      </c>
      <c r="C8" s="5" t="n">
        <v>12713</v>
      </c>
    </row>
    <row r="9" spans="1:3">
      <c r="A9" s="3" t="s">
        <v>47</v>
      </c>
    </row>
    <row r="10" spans="1:3">
      <c r="A10" s="4" t="s">
        <v>1436</v>
      </c>
      <c r="B10" s="5" t="n">
        <v>601805</v>
      </c>
      <c r="C10" s="5" t="n">
        <v>496248</v>
      </c>
    </row>
    <row r="11" spans="1:3">
      <c r="A11" s="4" t="s">
        <v>1437</v>
      </c>
      <c r="B11" s="5" t="n">
        <v>2279198</v>
      </c>
      <c r="C11" s="5" t="n">
        <v>1974962</v>
      </c>
    </row>
    <row r="12" spans="1:3">
      <c r="A12" s="4" t="s">
        <v>51</v>
      </c>
      <c r="B12" s="5" t="n">
        <v>564157</v>
      </c>
      <c r="C12" s="5" t="n">
        <v>267489</v>
      </c>
    </row>
    <row r="13" spans="1:3">
      <c r="A13" s="4" t="s">
        <v>52</v>
      </c>
      <c r="B13" s="5" t="n">
        <v>37653</v>
      </c>
      <c r="C13" s="5" t="n">
        <v>37456</v>
      </c>
    </row>
    <row r="14" spans="1:3">
      <c r="A14" s="4" t="s">
        <v>53</v>
      </c>
      <c r="B14" s="5" t="n">
        <v>886</v>
      </c>
      <c r="C14" s="5" t="n">
        <v>472</v>
      </c>
    </row>
    <row r="15" spans="1:3">
      <c r="A15" s="4" t="s">
        <v>1438</v>
      </c>
    </row>
    <row r="16" spans="1:3">
      <c r="A16" s="3" t="s">
        <v>33</v>
      </c>
    </row>
    <row r="17" spans="1:3">
      <c r="A17" s="4" t="s">
        <v>34</v>
      </c>
      <c r="B17" s="5" t="n">
        <v>76441</v>
      </c>
      <c r="C17" s="5" t="n">
        <v>70832</v>
      </c>
    </row>
    <row r="18" spans="1:3">
      <c r="A18" s="4" t="s">
        <v>1433</v>
      </c>
      <c r="B18" s="5" t="n">
        <v>200448</v>
      </c>
      <c r="C18" s="5" t="n">
        <v>193194</v>
      </c>
    </row>
    <row r="19" spans="1:3">
      <c r="A19" s="4" t="s">
        <v>37</v>
      </c>
      <c r="B19" s="5" t="n">
        <v>3094</v>
      </c>
      <c r="C19" s="5" t="n">
        <v>8087</v>
      </c>
    </row>
    <row r="20" spans="1:3">
      <c r="A20" s="4" t="s">
        <v>1434</v>
      </c>
      <c r="B20" s="5" t="n">
        <v>2661026</v>
      </c>
      <c r="C20" s="5" t="n">
        <v>1998804</v>
      </c>
    </row>
    <row r="21" spans="1:3">
      <c r="A21" s="4" t="s">
        <v>1439</v>
      </c>
      <c r="B21" s="5" t="n">
        <v>18105</v>
      </c>
    </row>
    <row r="22" spans="1:3">
      <c r="A22" s="4" t="s">
        <v>1435</v>
      </c>
      <c r="C22" s="5" t="n">
        <v>23932</v>
      </c>
    </row>
    <row r="23" spans="1:3">
      <c r="A23" s="4" t="s">
        <v>43</v>
      </c>
      <c r="B23" s="5" t="n">
        <v>16244</v>
      </c>
      <c r="C23" s="5" t="n">
        <v>12713</v>
      </c>
    </row>
    <row r="24" spans="1:3">
      <c r="A24" s="3" t="s">
        <v>47</v>
      </c>
    </row>
    <row r="25" spans="1:3">
      <c r="A25" s="4" t="s">
        <v>1436</v>
      </c>
      <c r="B25" s="5" t="n">
        <v>601805</v>
      </c>
      <c r="C25" s="5" t="n">
        <v>496248</v>
      </c>
    </row>
    <row r="26" spans="1:3">
      <c r="A26" s="4" t="s">
        <v>1437</v>
      </c>
      <c r="B26" s="5" t="n">
        <v>2279198</v>
      </c>
      <c r="C26" s="5" t="n">
        <v>1974962</v>
      </c>
    </row>
    <row r="27" spans="1:3">
      <c r="A27" s="4" t="s">
        <v>51</v>
      </c>
      <c r="B27" s="5" t="n">
        <v>564157</v>
      </c>
      <c r="C27" s="5" t="n">
        <v>267489</v>
      </c>
    </row>
    <row r="28" spans="1:3">
      <c r="A28" s="4" t="s">
        <v>52</v>
      </c>
      <c r="B28" s="5" t="n">
        <v>37653</v>
      </c>
      <c r="C28" s="5" t="n">
        <v>37456</v>
      </c>
    </row>
    <row r="29" spans="1:3">
      <c r="A29" s="4" t="s">
        <v>53</v>
      </c>
      <c r="B29" s="5" t="n">
        <v>886</v>
      </c>
      <c r="C29" s="5" t="n">
        <v>472</v>
      </c>
    </row>
    <row r="30" spans="1:3">
      <c r="A30" s="4" t="s">
        <v>1440</v>
      </c>
    </row>
    <row r="31" spans="1:3">
      <c r="A31" s="3" t="s">
        <v>33</v>
      </c>
    </row>
    <row r="32" spans="1:3">
      <c r="A32" s="4" t="s">
        <v>34</v>
      </c>
      <c r="B32" s="5" t="n">
        <v>76441</v>
      </c>
      <c r="C32" s="5" t="n">
        <v>70832</v>
      </c>
    </row>
    <row r="33" spans="1:3">
      <c r="A33" s="3" t="s">
        <v>47</v>
      </c>
    </row>
    <row r="34" spans="1:3">
      <c r="A34" s="4" t="s">
        <v>1436</v>
      </c>
      <c r="B34" s="5" t="n">
        <v>601805</v>
      </c>
      <c r="C34" s="5" t="n">
        <v>496248</v>
      </c>
    </row>
    <row r="35" spans="1:3">
      <c r="A35" s="4" t="s">
        <v>1441</v>
      </c>
    </row>
    <row r="36" spans="1:3">
      <c r="A36" s="3" t="s">
        <v>33</v>
      </c>
    </row>
    <row r="37" spans="1:3">
      <c r="A37" s="4" t="s">
        <v>1433</v>
      </c>
      <c r="B37" s="5" t="n">
        <v>201085</v>
      </c>
      <c r="C37" s="5" t="n">
        <v>194086</v>
      </c>
    </row>
    <row r="38" spans="1:3">
      <c r="A38" s="4" t="s">
        <v>1439</v>
      </c>
      <c r="B38" s="5" t="n">
        <v>18105</v>
      </c>
    </row>
    <row r="39" spans="1:3">
      <c r="A39" s="4" t="s">
        <v>1435</v>
      </c>
      <c r="C39" s="5" t="n">
        <v>23932</v>
      </c>
    </row>
    <row r="40" spans="1:3">
      <c r="A40" s="4" t="s">
        <v>43</v>
      </c>
      <c r="B40" s="5" t="n">
        <v>16244</v>
      </c>
      <c r="C40" s="5" t="n">
        <v>12713</v>
      </c>
    </row>
    <row r="41" spans="1:3">
      <c r="A41" s="3" t="s">
        <v>47</v>
      </c>
    </row>
    <row r="42" spans="1:3">
      <c r="A42" s="4" t="s">
        <v>1437</v>
      </c>
      <c r="B42" s="5" t="n">
        <v>2156487</v>
      </c>
      <c r="C42" s="5" t="n">
        <v>1839167</v>
      </c>
    </row>
    <row r="43" spans="1:3">
      <c r="A43" s="4" t="s">
        <v>51</v>
      </c>
      <c r="B43" s="5" t="n">
        <v>560057</v>
      </c>
      <c r="C43" s="5" t="n">
        <v>261141</v>
      </c>
    </row>
    <row r="44" spans="1:3">
      <c r="A44" s="4" t="s">
        <v>52</v>
      </c>
      <c r="B44" s="5" t="n">
        <v>35994</v>
      </c>
      <c r="C44" s="5" t="n">
        <v>36371</v>
      </c>
    </row>
    <row r="45" spans="1:3">
      <c r="A45" s="4" t="s">
        <v>53</v>
      </c>
      <c r="B45" s="5" t="n">
        <v>886</v>
      </c>
      <c r="C45" s="5" t="n">
        <v>472</v>
      </c>
    </row>
    <row r="46" spans="1:3">
      <c r="A46" s="4" t="s">
        <v>1392</v>
      </c>
    </row>
    <row r="47" spans="1:3">
      <c r="A47" s="3" t="s">
        <v>33</v>
      </c>
    </row>
    <row r="48" spans="1:3">
      <c r="A48" s="4" t="s">
        <v>37</v>
      </c>
      <c r="B48" s="5" t="n">
        <v>3094</v>
      </c>
      <c r="C48" s="5" t="n">
        <v>8087</v>
      </c>
    </row>
    <row r="49" spans="1:3">
      <c r="A49" s="4" t="s">
        <v>1434</v>
      </c>
      <c r="B49" s="7" t="n">
        <v>2585879</v>
      </c>
      <c r="C49" s="7" t="n">
        <v>196592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2</v>
      </c>
      <c r="B1" s="2" t="s">
        <v>2</v>
      </c>
      <c r="C1" s="2" t="s">
        <v>32</v>
      </c>
      <c r="D1" s="2" t="s">
        <v>81</v>
      </c>
      <c r="E1" s="2" t="s">
        <v>703</v>
      </c>
    </row>
    <row r="2" spans="1:5">
      <c r="A2" s="3" t="s">
        <v>33</v>
      </c>
    </row>
    <row r="3" spans="1:5">
      <c r="A3" s="4" t="s">
        <v>1443</v>
      </c>
      <c r="B3" s="7" t="n">
        <v>76441</v>
      </c>
      <c r="C3" s="7" t="n">
        <v>70832</v>
      </c>
      <c r="D3" s="7" t="n">
        <v>48650</v>
      </c>
      <c r="E3" s="7" t="n">
        <v>43476</v>
      </c>
    </row>
    <row r="4" spans="1:5">
      <c r="A4" s="4" t="s">
        <v>45</v>
      </c>
      <c r="B4" s="5" t="n">
        <v>40963</v>
      </c>
      <c r="C4" s="5" t="n">
        <v>44620</v>
      </c>
    </row>
    <row r="5" spans="1:5">
      <c r="A5" s="4" t="s">
        <v>46</v>
      </c>
      <c r="B5" s="5" t="n">
        <v>3964303</v>
      </c>
      <c r="C5" s="5" t="n">
        <v>3141156</v>
      </c>
    </row>
    <row r="6" spans="1:5">
      <c r="A6" s="3" t="s">
        <v>47</v>
      </c>
    </row>
    <row r="7" spans="1:5">
      <c r="A7" s="4" t="s">
        <v>51</v>
      </c>
      <c r="B7" s="5" t="n">
        <v>564157</v>
      </c>
      <c r="C7" s="5" t="n">
        <v>267489</v>
      </c>
    </row>
    <row r="8" spans="1:5">
      <c r="A8" s="4" t="s">
        <v>52</v>
      </c>
      <c r="B8" s="5" t="n">
        <v>37653</v>
      </c>
      <c r="C8" s="5" t="n">
        <v>37456</v>
      </c>
    </row>
    <row r="9" spans="1:5">
      <c r="A9" s="4" t="s">
        <v>54</v>
      </c>
      <c r="B9" s="5" t="n">
        <v>23526</v>
      </c>
      <c r="C9" s="5" t="n">
        <v>23674</v>
      </c>
    </row>
    <row r="10" spans="1:5">
      <c r="A10" s="4" t="s">
        <v>58</v>
      </c>
      <c r="B10" s="5" t="n">
        <v>457078</v>
      </c>
      <c r="C10" s="5" t="n">
        <v>340855</v>
      </c>
      <c r="D10" s="5" t="n">
        <v>266832</v>
      </c>
      <c r="E10" s="5" t="n">
        <v>194414</v>
      </c>
    </row>
    <row r="11" spans="1:5">
      <c r="A11" s="4" t="s">
        <v>65</v>
      </c>
      <c r="B11" s="5" t="n">
        <v>3964303</v>
      </c>
      <c r="C11" s="5" t="n">
        <v>3141156</v>
      </c>
    </row>
    <row r="12" spans="1:5">
      <c r="A12" s="4" t="s">
        <v>1444</v>
      </c>
    </row>
    <row r="13" spans="1:5">
      <c r="A13" s="3" t="s">
        <v>33</v>
      </c>
    </row>
    <row r="14" spans="1:5">
      <c r="A14" s="4" t="s">
        <v>1443</v>
      </c>
      <c r="B14" s="5" t="n">
        <v>13361</v>
      </c>
      <c r="C14" s="5" t="n">
        <v>15736</v>
      </c>
      <c r="D14" s="7" t="n">
        <v>26507</v>
      </c>
      <c r="E14" s="7" t="n">
        <v>19195</v>
      </c>
    </row>
    <row r="15" spans="1:5">
      <c r="A15" s="4" t="s">
        <v>1445</v>
      </c>
      <c r="B15" s="5" t="n">
        <v>497623</v>
      </c>
      <c r="C15" s="5" t="n">
        <v>386389</v>
      </c>
    </row>
    <row r="16" spans="1:5">
      <c r="A16" s="4" t="s">
        <v>45</v>
      </c>
      <c r="B16" s="5" t="n">
        <v>1318</v>
      </c>
      <c r="C16" s="5" t="n">
        <v>2504</v>
      </c>
    </row>
    <row r="17" spans="1:5">
      <c r="A17" s="4" t="s">
        <v>46</v>
      </c>
      <c r="B17" s="5" t="n">
        <v>512302</v>
      </c>
      <c r="C17" s="5" t="n">
        <v>404629</v>
      </c>
    </row>
    <row r="18" spans="1:5">
      <c r="A18" s="3" t="s">
        <v>47</v>
      </c>
    </row>
    <row r="19" spans="1:5">
      <c r="A19" s="4" t="s">
        <v>51</v>
      </c>
      <c r="B19" s="5" t="n">
        <v>12500</v>
      </c>
      <c r="C19" s="5" t="n">
        <v>19500</v>
      </c>
    </row>
    <row r="20" spans="1:5">
      <c r="A20" s="4" t="s">
        <v>52</v>
      </c>
      <c r="B20" s="5" t="n">
        <v>37653</v>
      </c>
      <c r="C20" s="5" t="n">
        <v>37456</v>
      </c>
    </row>
    <row r="21" spans="1:5">
      <c r="A21" s="4" t="s">
        <v>54</v>
      </c>
      <c r="B21" s="5" t="n">
        <v>5071</v>
      </c>
      <c r="C21" s="5" t="n">
        <v>6818</v>
      </c>
    </row>
    <row r="22" spans="1:5">
      <c r="A22" s="4" t="s">
        <v>58</v>
      </c>
      <c r="B22" s="5" t="n">
        <v>457078</v>
      </c>
      <c r="C22" s="5" t="n">
        <v>340855</v>
      </c>
    </row>
    <row r="23" spans="1:5">
      <c r="A23" s="4" t="s">
        <v>65</v>
      </c>
      <c r="B23" s="7" t="n">
        <v>512302</v>
      </c>
      <c r="C23" s="7" t="n">
        <v>40462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6</v>
      </c>
      <c r="B1" s="2" t="s">
        <v>522</v>
      </c>
      <c r="J1" s="2" t="s">
        <v>1</v>
      </c>
    </row>
    <row r="2" spans="1:12">
      <c r="B2" s="2" t="s">
        <v>2</v>
      </c>
      <c r="C2" s="2" t="s">
        <v>523</v>
      </c>
      <c r="D2" s="2" t="s">
        <v>4</v>
      </c>
      <c r="E2" s="2" t="s">
        <v>524</v>
      </c>
      <c r="F2" s="2" t="s">
        <v>32</v>
      </c>
      <c r="G2" s="2" t="s">
        <v>525</v>
      </c>
      <c r="H2" s="2" t="s">
        <v>526</v>
      </c>
      <c r="I2" s="2" t="s">
        <v>527</v>
      </c>
      <c r="J2" s="2" t="s">
        <v>2</v>
      </c>
      <c r="K2" s="2" t="s">
        <v>32</v>
      </c>
      <c r="L2" s="2" t="s">
        <v>81</v>
      </c>
    </row>
    <row r="3" spans="1:12">
      <c r="A3" s="3" t="s">
        <v>1447</v>
      </c>
    </row>
    <row r="4" spans="1:12">
      <c r="A4" s="4" t="s">
        <v>105</v>
      </c>
      <c r="J4" s="7" t="n">
        <v>1773</v>
      </c>
      <c r="K4" s="7" t="n">
        <v>1039</v>
      </c>
      <c r="L4" s="7" t="n">
        <v>1103</v>
      </c>
    </row>
    <row r="5" spans="1:12">
      <c r="A5" s="4" t="s">
        <v>1448</v>
      </c>
      <c r="B5" s="7" t="n">
        <v>-5319</v>
      </c>
      <c r="C5" s="7" t="n">
        <v>-4191</v>
      </c>
      <c r="D5" s="7" t="n">
        <v>-3607</v>
      </c>
      <c r="E5" s="7" t="n">
        <v>-3266</v>
      </c>
      <c r="F5" s="7" t="n">
        <v>-8450</v>
      </c>
      <c r="G5" s="7" t="n">
        <v>-4552</v>
      </c>
      <c r="H5" s="7" t="n">
        <v>-3781</v>
      </c>
      <c r="I5" s="7" t="n">
        <v>-3754</v>
      </c>
      <c r="J5" s="5" t="n">
        <v>-16383</v>
      </c>
      <c r="K5" s="5" t="n">
        <v>-20537</v>
      </c>
      <c r="L5" s="5" t="n">
        <v>-13854</v>
      </c>
    </row>
    <row r="6" spans="1:12">
      <c r="A6" s="4" t="s">
        <v>1449</v>
      </c>
      <c r="J6" s="5" t="n">
        <v>-51375</v>
      </c>
      <c r="K6" s="5" t="n">
        <v>-44013</v>
      </c>
      <c r="L6" s="5" t="n">
        <v>-37712</v>
      </c>
    </row>
    <row r="7" spans="1:12">
      <c r="A7" s="4" t="s">
        <v>118</v>
      </c>
      <c r="J7" s="5" t="n">
        <v>47953</v>
      </c>
      <c r="K7" s="5" t="n">
        <v>32713</v>
      </c>
      <c r="L7" s="5" t="n">
        <v>27781</v>
      </c>
    </row>
    <row r="8" spans="1:12">
      <c r="A8" s="4" t="s">
        <v>1450</v>
      </c>
      <c r="J8" s="5" t="n">
        <v>-14836</v>
      </c>
      <c r="K8" s="5" t="n">
        <v>-8801</v>
      </c>
      <c r="L8" s="5" t="n">
        <v>-7232</v>
      </c>
    </row>
    <row r="9" spans="1:12">
      <c r="A9" s="4" t="s">
        <v>135</v>
      </c>
      <c r="B9" s="5" t="n">
        <v>7650</v>
      </c>
      <c r="C9" s="5" t="n">
        <v>8171</v>
      </c>
      <c r="D9" s="5" t="n">
        <v>9072</v>
      </c>
      <c r="E9" s="5" t="n">
        <v>8224</v>
      </c>
      <c r="F9" s="5" t="n">
        <v>5603</v>
      </c>
      <c r="G9" s="5" t="n">
        <v>6602</v>
      </c>
      <c r="H9" s="5" t="n">
        <v>6326</v>
      </c>
      <c r="I9" s="5" t="n">
        <v>5381</v>
      </c>
      <c r="J9" s="5" t="n">
        <v>33117</v>
      </c>
      <c r="K9" s="5" t="n">
        <v>23912</v>
      </c>
      <c r="L9" s="5" t="n">
        <v>20549</v>
      </c>
    </row>
    <row r="10" spans="1:12">
      <c r="A10" s="4" t="s">
        <v>121</v>
      </c>
      <c r="K10" s="5" t="n">
        <v>-42</v>
      </c>
      <c r="L10" s="5" t="n">
        <v>-125</v>
      </c>
    </row>
    <row r="11" spans="1:12">
      <c r="A11" s="4" t="s">
        <v>122</v>
      </c>
      <c r="B11" s="7" t="n">
        <v>7650</v>
      </c>
      <c r="C11" s="7" t="n">
        <v>8171</v>
      </c>
      <c r="D11" s="7" t="n">
        <v>9072</v>
      </c>
      <c r="E11" s="7" t="n">
        <v>8224</v>
      </c>
      <c r="F11" s="7" t="n">
        <v>5603</v>
      </c>
      <c r="G11" s="7" t="n">
        <v>6602</v>
      </c>
      <c r="H11" s="7" t="n">
        <v>6326</v>
      </c>
      <c r="I11" s="7" t="n">
        <v>5339</v>
      </c>
      <c r="J11" s="5" t="n">
        <v>33117</v>
      </c>
      <c r="K11" s="5" t="n">
        <v>23870</v>
      </c>
      <c r="L11" s="5" t="n">
        <v>20424</v>
      </c>
    </row>
    <row r="12" spans="1:12">
      <c r="A12" s="4" t="s">
        <v>1444</v>
      </c>
    </row>
    <row r="13" spans="1:12">
      <c r="A13" s="3" t="s">
        <v>1447</v>
      </c>
    </row>
    <row r="14" spans="1:12">
      <c r="A14" s="4" t="s">
        <v>1451</v>
      </c>
      <c r="J14" s="5" t="n">
        <v>27000</v>
      </c>
      <c r="K14" s="5" t="n">
        <v>20000</v>
      </c>
      <c r="L14" s="5" t="n">
        <v>30470</v>
      </c>
    </row>
    <row r="15" spans="1:12">
      <c r="A15" s="4" t="s">
        <v>1452</v>
      </c>
      <c r="K15" s="5" t="n">
        <v>33</v>
      </c>
      <c r="L15" s="5" t="n">
        <v>15</v>
      </c>
    </row>
    <row r="16" spans="1:12">
      <c r="A16" s="4" t="s">
        <v>105</v>
      </c>
      <c r="J16" s="5" t="n">
        <v>540</v>
      </c>
      <c r="K16" s="5" t="n">
        <v>42</v>
      </c>
      <c r="L16" s="5" t="n">
        <v>24</v>
      </c>
    </row>
    <row r="17" spans="1:12">
      <c r="A17" s="4" t="s">
        <v>1448</v>
      </c>
      <c r="J17" s="5" t="n">
        <v>-2791</v>
      </c>
      <c r="K17" s="5" t="n">
        <v>-2376</v>
      </c>
      <c r="L17" s="5" t="n">
        <v>-2009</v>
      </c>
    </row>
    <row r="18" spans="1:12">
      <c r="A18" s="4" t="s">
        <v>1449</v>
      </c>
      <c r="J18" s="5" t="n">
        <v>-1094</v>
      </c>
      <c r="K18" s="5" t="n">
        <v>-1158</v>
      </c>
      <c r="L18" s="5" t="n">
        <v>-1093</v>
      </c>
    </row>
    <row r="19" spans="1:12">
      <c r="A19" s="4" t="s">
        <v>116</v>
      </c>
      <c r="J19" s="5" t="n">
        <v>-326</v>
      </c>
      <c r="K19" s="5" t="n">
        <v>1279</v>
      </c>
      <c r="L19" s="5" t="n">
        <v>910</v>
      </c>
    </row>
    <row r="20" spans="1:12">
      <c r="A20" s="4" t="s">
        <v>1453</v>
      </c>
      <c r="J20" s="5" t="n">
        <v>23329</v>
      </c>
      <c r="K20" s="5" t="n">
        <v>17820</v>
      </c>
      <c r="L20" s="5" t="n">
        <v>28317</v>
      </c>
    </row>
    <row r="21" spans="1:12">
      <c r="A21" s="4" t="s">
        <v>1454</v>
      </c>
      <c r="J21" s="5" t="n">
        <v>8804</v>
      </c>
      <c r="K21" s="5" t="n">
        <v>5938</v>
      </c>
      <c r="L21" s="5" t="n">
        <v>-8168</v>
      </c>
    </row>
    <row r="22" spans="1:12">
      <c r="A22" s="4" t="s">
        <v>118</v>
      </c>
      <c r="J22" s="5" t="n">
        <v>32133</v>
      </c>
      <c r="K22" s="5" t="n">
        <v>23758</v>
      </c>
      <c r="L22" s="5" t="n">
        <v>20149</v>
      </c>
    </row>
    <row r="23" spans="1:12">
      <c r="A23" s="4" t="s">
        <v>1450</v>
      </c>
      <c r="J23" s="5" t="n">
        <v>984</v>
      </c>
      <c r="K23" s="5" t="n">
        <v>154</v>
      </c>
      <c r="L23" s="5" t="n">
        <v>400</v>
      </c>
    </row>
    <row r="24" spans="1:12">
      <c r="A24" s="4" t="s">
        <v>135</v>
      </c>
      <c r="J24" s="5" t="n">
        <v>33117</v>
      </c>
      <c r="K24" s="5" t="n">
        <v>23912</v>
      </c>
      <c r="L24" s="5" t="n">
        <v>20549</v>
      </c>
    </row>
    <row r="25" spans="1:12">
      <c r="A25" s="4" t="s">
        <v>121</v>
      </c>
      <c r="K25" s="5" t="n">
        <v>-42</v>
      </c>
      <c r="L25" s="5" t="n">
        <v>-125</v>
      </c>
    </row>
    <row r="26" spans="1:12">
      <c r="A26" s="4" t="s">
        <v>122</v>
      </c>
      <c r="J26" s="7" t="n">
        <v>33117</v>
      </c>
      <c r="K26" s="7" t="n">
        <v>23870</v>
      </c>
      <c r="L26" s="7" t="n">
        <v>20424</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5</v>
      </c>
      <c r="B1" s="2" t="s">
        <v>522</v>
      </c>
      <c r="J1" s="2" t="s">
        <v>1</v>
      </c>
    </row>
    <row r="2" spans="1:12">
      <c r="B2" s="2" t="s">
        <v>2</v>
      </c>
      <c r="C2" s="2" t="s">
        <v>523</v>
      </c>
      <c r="D2" s="2" t="s">
        <v>4</v>
      </c>
      <c r="E2" s="2" t="s">
        <v>524</v>
      </c>
      <c r="F2" s="2" t="s">
        <v>32</v>
      </c>
      <c r="G2" s="2" t="s">
        <v>525</v>
      </c>
      <c r="H2" s="2" t="s">
        <v>526</v>
      </c>
      <c r="I2" s="2" t="s">
        <v>527</v>
      </c>
      <c r="J2" s="2" t="s">
        <v>2</v>
      </c>
      <c r="K2" s="2" t="s">
        <v>32</v>
      </c>
      <c r="L2" s="2" t="s">
        <v>81</v>
      </c>
    </row>
    <row r="3" spans="1:12">
      <c r="A3" s="3" t="s">
        <v>1456</v>
      </c>
    </row>
    <row r="4" spans="1:12">
      <c r="A4" s="4" t="s">
        <v>135</v>
      </c>
      <c r="B4" s="7" t="n">
        <v>7650</v>
      </c>
      <c r="C4" s="7" t="n">
        <v>8171</v>
      </c>
      <c r="D4" s="7" t="n">
        <v>9072</v>
      </c>
      <c r="E4" s="7" t="n">
        <v>8224</v>
      </c>
      <c r="F4" s="7" t="n">
        <v>5603</v>
      </c>
      <c r="G4" s="7" t="n">
        <v>6602</v>
      </c>
      <c r="H4" s="7" t="n">
        <v>6326</v>
      </c>
      <c r="I4" s="7" t="n">
        <v>5381</v>
      </c>
      <c r="J4" s="7" t="n">
        <v>33117</v>
      </c>
      <c r="K4" s="7" t="n">
        <v>23912</v>
      </c>
      <c r="L4" s="7" t="n">
        <v>20549</v>
      </c>
    </row>
    <row r="5" spans="1:12">
      <c r="A5" s="3" t="s">
        <v>1457</v>
      </c>
    </row>
    <row r="6" spans="1:12">
      <c r="A6" s="4" t="s">
        <v>1458</v>
      </c>
      <c r="J6" s="5" t="n">
        <v>913</v>
      </c>
      <c r="K6" s="5" t="n">
        <v>6</v>
      </c>
      <c r="L6" s="5" t="n">
        <v>127</v>
      </c>
    </row>
    <row r="7" spans="1:12">
      <c r="A7" s="4" t="s">
        <v>145</v>
      </c>
      <c r="J7" s="5" t="n">
        <v>2093</v>
      </c>
      <c r="K7" s="5" t="n">
        <v>-4921</v>
      </c>
      <c r="L7" s="5" t="n">
        <v>-2244</v>
      </c>
    </row>
    <row r="8" spans="1:12">
      <c r="A8" s="4" t="s">
        <v>146</v>
      </c>
      <c r="J8" s="5" t="n">
        <v>35210</v>
      </c>
      <c r="K8" s="5" t="n">
        <v>18991</v>
      </c>
      <c r="L8" s="5" t="n">
        <v>18305</v>
      </c>
    </row>
    <row r="9" spans="1:12">
      <c r="A9" s="4" t="s">
        <v>1444</v>
      </c>
    </row>
    <row r="10" spans="1:12">
      <c r="A10" s="3" t="s">
        <v>1456</v>
      </c>
    </row>
    <row r="11" spans="1:12">
      <c r="A11" s="4" t="s">
        <v>135</v>
      </c>
      <c r="J11" s="5" t="n">
        <v>33117</v>
      </c>
      <c r="K11" s="5" t="n">
        <v>23912</v>
      </c>
      <c r="L11" s="5" t="n">
        <v>20549</v>
      </c>
    </row>
    <row r="12" spans="1:12">
      <c r="A12" s="3" t="s">
        <v>1457</v>
      </c>
    </row>
    <row r="13" spans="1:12">
      <c r="A13" s="4" t="s">
        <v>1458</v>
      </c>
      <c r="J13" s="5" t="n">
        <v>913</v>
      </c>
      <c r="K13" s="5" t="n">
        <v>6</v>
      </c>
      <c r="L13" s="5" t="n">
        <v>127</v>
      </c>
    </row>
    <row r="14" spans="1:12">
      <c r="A14" s="4" t="s">
        <v>1459</v>
      </c>
      <c r="J14" s="5" t="n">
        <v>-166</v>
      </c>
      <c r="K14" s="5" t="n">
        <v>-424</v>
      </c>
      <c r="L14" s="5" t="n">
        <v>-357</v>
      </c>
    </row>
    <row r="15" spans="1:12">
      <c r="A15" s="4" t="s">
        <v>1460</v>
      </c>
      <c r="J15" s="5" t="n">
        <v>1371</v>
      </c>
      <c r="K15" s="5" t="n">
        <v>-3310</v>
      </c>
      <c r="L15" s="5" t="n">
        <v>-1891</v>
      </c>
    </row>
    <row r="16" spans="1:12">
      <c r="A16" s="4" t="s">
        <v>1461</v>
      </c>
      <c r="J16" s="5" t="n">
        <v>-25</v>
      </c>
      <c r="K16" s="5" t="n">
        <v>-1193</v>
      </c>
      <c r="L16" s="5" t="n">
        <v>-123</v>
      </c>
    </row>
    <row r="17" spans="1:12">
      <c r="A17" s="4" t="s">
        <v>145</v>
      </c>
      <c r="J17" s="5" t="n">
        <v>2093</v>
      </c>
      <c r="K17" s="5" t="n">
        <v>-4921</v>
      </c>
      <c r="L17" s="5" t="n">
        <v>-2244</v>
      </c>
    </row>
    <row r="18" spans="1:12">
      <c r="A18" s="4" t="s">
        <v>146</v>
      </c>
      <c r="J18" s="7" t="n">
        <v>35210</v>
      </c>
      <c r="K18" s="7" t="n">
        <v>18991</v>
      </c>
      <c r="L18" s="7" t="n">
        <v>18305</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2</v>
      </c>
      <c r="B1" s="2" t="s">
        <v>522</v>
      </c>
      <c r="J1" s="2" t="s">
        <v>1</v>
      </c>
    </row>
    <row r="2" spans="1:12">
      <c r="B2" s="2" t="s">
        <v>2</v>
      </c>
      <c r="C2" s="2" t="s">
        <v>523</v>
      </c>
      <c r="D2" s="2" t="s">
        <v>4</v>
      </c>
      <c r="E2" s="2" t="s">
        <v>524</v>
      </c>
      <c r="F2" s="2" t="s">
        <v>32</v>
      </c>
      <c r="G2" s="2" t="s">
        <v>525</v>
      </c>
      <c r="H2" s="2" t="s">
        <v>526</v>
      </c>
      <c r="I2" s="2" t="s">
        <v>527</v>
      </c>
      <c r="J2" s="2" t="s">
        <v>2</v>
      </c>
      <c r="K2" s="2" t="s">
        <v>32</v>
      </c>
      <c r="L2" s="2" t="s">
        <v>81</v>
      </c>
    </row>
    <row r="3" spans="1:12">
      <c r="A3" s="3" t="s">
        <v>180</v>
      </c>
    </row>
    <row r="4" spans="1:12">
      <c r="A4" s="4" t="s">
        <v>135</v>
      </c>
      <c r="B4" s="7" t="n">
        <v>7650</v>
      </c>
      <c r="C4" s="7" t="n">
        <v>8171</v>
      </c>
      <c r="D4" s="7" t="n">
        <v>9072</v>
      </c>
      <c r="E4" s="7" t="n">
        <v>8224</v>
      </c>
      <c r="F4" s="7" t="n">
        <v>5603</v>
      </c>
      <c r="G4" s="7" t="n">
        <v>6602</v>
      </c>
      <c r="H4" s="7" t="n">
        <v>6326</v>
      </c>
      <c r="I4" s="7" t="n">
        <v>5381</v>
      </c>
      <c r="J4" s="7" t="n">
        <v>33117</v>
      </c>
      <c r="K4" s="7" t="n">
        <v>23912</v>
      </c>
      <c r="L4" s="7" t="n">
        <v>20549</v>
      </c>
    </row>
    <row r="5" spans="1:12">
      <c r="A5" s="3" t="s">
        <v>181</v>
      </c>
    </row>
    <row r="6" spans="1:12">
      <c r="A6" s="4" t="s">
        <v>1463</v>
      </c>
      <c r="J6" s="5" t="n">
        <v>325</v>
      </c>
      <c r="K6" s="5" t="n">
        <v>324</v>
      </c>
      <c r="L6" s="5" t="n">
        <v>288</v>
      </c>
    </row>
    <row r="7" spans="1:12">
      <c r="A7" s="4" t="s">
        <v>45</v>
      </c>
      <c r="J7" s="5" t="n">
        <v>6173</v>
      </c>
      <c r="K7" s="5" t="n">
        <v>489</v>
      </c>
      <c r="L7" s="5" t="n">
        <v>8569</v>
      </c>
    </row>
    <row r="8" spans="1:12">
      <c r="A8" s="4" t="s">
        <v>54</v>
      </c>
      <c r="J8" s="5" t="n">
        <v>-5776</v>
      </c>
      <c r="K8" s="5" t="n">
        <v>-8381</v>
      </c>
      <c r="L8" s="5" t="n">
        <v>-472</v>
      </c>
    </row>
    <row r="9" spans="1:12">
      <c r="A9" s="4" t="s">
        <v>192</v>
      </c>
      <c r="J9" s="5" t="n">
        <v>49064</v>
      </c>
      <c r="K9" s="5" t="n">
        <v>25548</v>
      </c>
      <c r="L9" s="5" t="n">
        <v>35230</v>
      </c>
    </row>
    <row r="10" spans="1:12">
      <c r="A10" s="3" t="s">
        <v>193</v>
      </c>
    </row>
    <row r="11" spans="1:12">
      <c r="A11" s="4" t="s">
        <v>1464</v>
      </c>
      <c r="J11" s="5" t="n">
        <v>-279874</v>
      </c>
      <c r="K11" s="5" t="n">
        <v>226390</v>
      </c>
      <c r="L11" s="5" t="n">
        <v>-124188</v>
      </c>
    </row>
    <row r="12" spans="1:12">
      <c r="A12" s="3" t="s">
        <v>1465</v>
      </c>
    </row>
    <row r="13" spans="1:12">
      <c r="A13" s="4" t="s">
        <v>171</v>
      </c>
      <c r="K13" s="5" t="n">
        <v>-12500</v>
      </c>
    </row>
    <row r="14" spans="1:12">
      <c r="A14" s="4" t="s">
        <v>1466</v>
      </c>
      <c r="J14" s="5" t="n">
        <v>259895</v>
      </c>
      <c r="K14" s="5" t="n">
        <v>-255994</v>
      </c>
      <c r="L14" s="5" t="n">
        <v>49421</v>
      </c>
    </row>
    <row r="15" spans="1:12">
      <c r="A15" s="4" t="s">
        <v>205</v>
      </c>
      <c r="K15" s="5" t="n">
        <v>-42</v>
      </c>
      <c r="L15" s="5" t="n">
        <v>-125</v>
      </c>
    </row>
    <row r="16" spans="1:12">
      <c r="A16" s="4" t="s">
        <v>204</v>
      </c>
      <c r="J16" s="5" t="n">
        <v>-11720</v>
      </c>
      <c r="K16" s="5" t="n">
        <v>-8382</v>
      </c>
      <c r="L16" s="5" t="n">
        <v>-6216</v>
      </c>
    </row>
    <row r="17" spans="1:12">
      <c r="A17" s="4" t="s">
        <v>173</v>
      </c>
      <c r="J17" s="5" t="n">
        <v>1600</v>
      </c>
      <c r="K17" s="5" t="n">
        <v>214</v>
      </c>
      <c r="L17" s="5" t="n">
        <v>403</v>
      </c>
    </row>
    <row r="18" spans="1:12">
      <c r="A18" s="4" t="s">
        <v>206</v>
      </c>
      <c r="J18" s="5" t="n">
        <v>236419</v>
      </c>
      <c r="K18" s="5" t="n">
        <v>-229756</v>
      </c>
      <c r="L18" s="5" t="n">
        <v>94132</v>
      </c>
    </row>
    <row r="19" spans="1:12">
      <c r="A19" s="4" t="s">
        <v>207</v>
      </c>
      <c r="J19" s="5" t="n">
        <v>5609</v>
      </c>
      <c r="K19" s="5" t="n">
        <v>22182</v>
      </c>
      <c r="L19" s="5" t="n">
        <v>5174</v>
      </c>
    </row>
    <row r="20" spans="1:12">
      <c r="A20" s="4" t="s">
        <v>208</v>
      </c>
      <c r="E20" s="5" t="n">
        <v>70832</v>
      </c>
      <c r="I20" s="5" t="n">
        <v>48650</v>
      </c>
      <c r="J20" s="5" t="n">
        <v>70832</v>
      </c>
      <c r="K20" s="5" t="n">
        <v>48650</v>
      </c>
      <c r="L20" s="5" t="n">
        <v>43476</v>
      </c>
    </row>
    <row r="21" spans="1:12">
      <c r="A21" s="4" t="s">
        <v>209</v>
      </c>
      <c r="B21" s="5" t="n">
        <v>76441</v>
      </c>
      <c r="F21" s="5" t="n">
        <v>70832</v>
      </c>
      <c r="J21" s="5" t="n">
        <v>76441</v>
      </c>
      <c r="K21" s="5" t="n">
        <v>70832</v>
      </c>
      <c r="L21" s="5" t="n">
        <v>48650</v>
      </c>
    </row>
    <row r="22" spans="1:12">
      <c r="A22" s="4" t="s">
        <v>214</v>
      </c>
    </row>
    <row r="23" spans="1:12">
      <c r="A23" s="3" t="s">
        <v>193</v>
      </c>
    </row>
    <row r="24" spans="1:12">
      <c r="A24" s="4" t="s">
        <v>1467</v>
      </c>
      <c r="L24" s="5" t="n">
        <v>182413</v>
      </c>
    </row>
    <row r="25" spans="1:12">
      <c r="A25" s="4" t="s">
        <v>149</v>
      </c>
    </row>
    <row r="26" spans="1:12">
      <c r="A26" s="3" t="s">
        <v>193</v>
      </c>
    </row>
    <row r="27" spans="1:12">
      <c r="A27" s="4" t="s">
        <v>1467</v>
      </c>
      <c r="K27" s="5" t="n">
        <v>30437</v>
      </c>
    </row>
    <row r="28" spans="1:12">
      <c r="A28" s="4" t="s">
        <v>150</v>
      </c>
    </row>
    <row r="29" spans="1:12">
      <c r="A29" s="3" t="s">
        <v>193</v>
      </c>
    </row>
    <row r="30" spans="1:12">
      <c r="A30" s="4" t="s">
        <v>1467</v>
      </c>
      <c r="K30" s="5" t="n">
        <v>116521</v>
      </c>
    </row>
    <row r="31" spans="1:12">
      <c r="A31" s="4" t="s">
        <v>222</v>
      </c>
    </row>
    <row r="32" spans="1:12">
      <c r="A32" s="3" t="s">
        <v>193</v>
      </c>
    </row>
    <row r="33" spans="1:12">
      <c r="A33" s="4" t="s">
        <v>1467</v>
      </c>
      <c r="K33" s="5" t="n">
        <v>22549</v>
      </c>
    </row>
    <row r="34" spans="1:12">
      <c r="A34" s="4" t="s">
        <v>151</v>
      </c>
    </row>
    <row r="35" spans="1:12">
      <c r="A35" s="3" t="s">
        <v>193</v>
      </c>
    </row>
    <row r="36" spans="1:12">
      <c r="A36" s="4" t="s">
        <v>1467</v>
      </c>
      <c r="J36" s="5" t="n">
        <v>20425</v>
      </c>
    </row>
    <row r="37" spans="1:12">
      <c r="A37" s="4" t="s">
        <v>152</v>
      </c>
    </row>
    <row r="38" spans="1:12">
      <c r="A38" s="3" t="s">
        <v>193</v>
      </c>
    </row>
    <row r="39" spans="1:12">
      <c r="A39" s="4" t="s">
        <v>1467</v>
      </c>
      <c r="J39" s="5" t="n">
        <v>12788</v>
      </c>
    </row>
    <row r="40" spans="1:12">
      <c r="A40" s="4" t="s">
        <v>1444</v>
      </c>
    </row>
    <row r="41" spans="1:12">
      <c r="A41" s="3" t="s">
        <v>180</v>
      </c>
    </row>
    <row r="42" spans="1:12">
      <c r="A42" s="4" t="s">
        <v>135</v>
      </c>
      <c r="J42" s="5" t="n">
        <v>33117</v>
      </c>
      <c r="K42" s="5" t="n">
        <v>23912</v>
      </c>
      <c r="L42" s="5" t="n">
        <v>20549</v>
      </c>
    </row>
    <row r="43" spans="1:12">
      <c r="A43" s="3" t="s">
        <v>181</v>
      </c>
    </row>
    <row r="44" spans="1:12">
      <c r="A44" s="4" t="s">
        <v>1468</v>
      </c>
      <c r="J44" s="5" t="n">
        <v>-8804</v>
      </c>
      <c r="K44" s="5" t="n">
        <v>-5938</v>
      </c>
      <c r="L44" s="5" t="n">
        <v>8168</v>
      </c>
    </row>
    <row r="45" spans="1:12">
      <c r="A45" s="4" t="s">
        <v>1463</v>
      </c>
      <c r="J45" s="5" t="n">
        <v>325</v>
      </c>
      <c r="K45" s="5" t="n">
        <v>284</v>
      </c>
      <c r="L45" s="5" t="n">
        <v>288</v>
      </c>
    </row>
    <row r="46" spans="1:12">
      <c r="A46" s="4" t="s">
        <v>163</v>
      </c>
      <c r="J46" s="5" t="n">
        <v>135</v>
      </c>
      <c r="K46" s="5" t="n">
        <v>324</v>
      </c>
      <c r="L46" s="5" t="n">
        <v>355</v>
      </c>
    </row>
    <row r="47" spans="1:12">
      <c r="A47" s="4" t="s">
        <v>45</v>
      </c>
      <c r="J47" s="5" t="n">
        <v>388</v>
      </c>
      <c r="K47" s="5" t="n">
        <v>888</v>
      </c>
      <c r="L47" s="5" t="n">
        <v>-634</v>
      </c>
    </row>
    <row r="48" spans="1:12">
      <c r="A48" s="4" t="s">
        <v>54</v>
      </c>
      <c r="J48" s="5" t="n">
        <v>-1675</v>
      </c>
      <c r="K48" s="5" t="n">
        <v>-244</v>
      </c>
      <c r="L48" s="5" t="n">
        <v>-13</v>
      </c>
    </row>
    <row r="49" spans="1:12">
      <c r="A49" s="4" t="s">
        <v>192</v>
      </c>
      <c r="J49" s="5" t="n">
        <v>23486</v>
      </c>
      <c r="K49" s="5" t="n">
        <v>19226</v>
      </c>
      <c r="L49" s="5" t="n">
        <v>28713</v>
      </c>
    </row>
    <row r="50" spans="1:12">
      <c r="A50" s="3" t="s">
        <v>193</v>
      </c>
    </row>
    <row r="51" spans="1:12">
      <c r="A51" s="4" t="s">
        <v>1464</v>
      </c>
      <c r="J51" s="5" t="n">
        <v>-8942</v>
      </c>
      <c r="K51" s="5" t="n">
        <v>-29145</v>
      </c>
      <c r="L51" s="5" t="n">
        <v>-19365</v>
      </c>
    </row>
    <row r="52" spans="1:12">
      <c r="A52" s="3" t="s">
        <v>1465</v>
      </c>
    </row>
    <row r="53" spans="1:12">
      <c r="A53" s="4" t="s">
        <v>171</v>
      </c>
      <c r="K53" s="5" t="n">
        <v>-12500</v>
      </c>
    </row>
    <row r="54" spans="1:12">
      <c r="A54" s="4" t="s">
        <v>1466</v>
      </c>
      <c r="J54" s="5" t="n">
        <v>-6803</v>
      </c>
      <c r="K54" s="5" t="n">
        <v>19500</v>
      </c>
    </row>
    <row r="55" spans="1:12">
      <c r="A55" s="4" t="s">
        <v>205</v>
      </c>
      <c r="K55" s="5" t="n">
        <v>-42</v>
      </c>
      <c r="L55" s="5" t="n">
        <v>-125</v>
      </c>
    </row>
    <row r="56" spans="1:12">
      <c r="A56" s="4" t="s">
        <v>204</v>
      </c>
      <c r="J56" s="5" t="n">
        <v>-11720</v>
      </c>
      <c r="K56" s="5" t="n">
        <v>-8382</v>
      </c>
      <c r="L56" s="5" t="n">
        <v>-6216</v>
      </c>
    </row>
    <row r="57" spans="1:12">
      <c r="A57" s="4" t="s">
        <v>173</v>
      </c>
      <c r="J57" s="5" t="n">
        <v>1604</v>
      </c>
      <c r="K57" s="5" t="n">
        <v>572</v>
      </c>
      <c r="L57" s="5" t="n">
        <v>4305</v>
      </c>
    </row>
    <row r="58" spans="1:12">
      <c r="A58" s="4" t="s">
        <v>206</v>
      </c>
      <c r="J58" s="5" t="n">
        <v>-16919</v>
      </c>
      <c r="K58" s="5" t="n">
        <v>-852</v>
      </c>
      <c r="L58" s="5" t="n">
        <v>-2036</v>
      </c>
    </row>
    <row r="59" spans="1:12">
      <c r="A59" s="4" t="s">
        <v>207</v>
      </c>
      <c r="J59" s="5" t="n">
        <v>-2375</v>
      </c>
      <c r="K59" s="5" t="n">
        <v>-10771</v>
      </c>
      <c r="L59" s="5" t="n">
        <v>7312</v>
      </c>
    </row>
    <row r="60" spans="1:12">
      <c r="A60" s="4" t="s">
        <v>208</v>
      </c>
      <c r="E60" s="7" t="n">
        <v>15736</v>
      </c>
      <c r="I60" s="7" t="n">
        <v>26507</v>
      </c>
      <c r="J60" s="5" t="n">
        <v>15736</v>
      </c>
      <c r="K60" s="5" t="n">
        <v>26507</v>
      </c>
      <c r="L60" s="5" t="n">
        <v>19195</v>
      </c>
    </row>
    <row r="61" spans="1:12">
      <c r="A61" s="4" t="s">
        <v>209</v>
      </c>
      <c r="B61" s="7" t="n">
        <v>13361</v>
      </c>
      <c r="F61" s="7" t="n">
        <v>15736</v>
      </c>
      <c r="J61" s="5" t="n">
        <v>13361</v>
      </c>
      <c r="K61" s="5" t="n">
        <v>15736</v>
      </c>
      <c r="L61" s="5" t="n">
        <v>26507</v>
      </c>
    </row>
    <row r="62" spans="1:12">
      <c r="A62" s="4" t="s">
        <v>1469</v>
      </c>
    </row>
    <row r="63" spans="1:12">
      <c r="A63" s="3" t="s">
        <v>193</v>
      </c>
    </row>
    <row r="64" spans="1:12">
      <c r="A64" s="4" t="s">
        <v>1467</v>
      </c>
      <c r="L64" s="7" t="n">
        <v>-19365</v>
      </c>
    </row>
    <row r="65" spans="1:12">
      <c r="A65" s="4" t="s">
        <v>1470</v>
      </c>
    </row>
    <row r="66" spans="1:12">
      <c r="A66" s="3" t="s">
        <v>193</v>
      </c>
    </row>
    <row r="67" spans="1:12">
      <c r="A67" s="4" t="s">
        <v>1467</v>
      </c>
      <c r="K67" s="5" t="n">
        <v>-6741</v>
      </c>
    </row>
    <row r="68" spans="1:12">
      <c r="A68" s="4" t="s">
        <v>1471</v>
      </c>
    </row>
    <row r="69" spans="1:12">
      <c r="A69" s="3" t="s">
        <v>193</v>
      </c>
    </row>
    <row r="70" spans="1:12">
      <c r="A70" s="4" t="s">
        <v>1467</v>
      </c>
      <c r="K70" s="5" t="n">
        <v>-17108</v>
      </c>
    </row>
    <row r="71" spans="1:12">
      <c r="A71" s="4" t="s">
        <v>1472</v>
      </c>
    </row>
    <row r="72" spans="1:12">
      <c r="A72" s="3" t="s">
        <v>193</v>
      </c>
    </row>
    <row r="73" spans="1:12">
      <c r="A73" s="4" t="s">
        <v>1467</v>
      </c>
      <c r="K73" s="7" t="n">
        <v>-5296</v>
      </c>
    </row>
    <row r="74" spans="1:12">
      <c r="A74" s="4" t="s">
        <v>1473</v>
      </c>
    </row>
    <row r="75" spans="1:12">
      <c r="A75" s="3" t="s">
        <v>193</v>
      </c>
    </row>
    <row r="76" spans="1:12">
      <c r="A76" s="4" t="s">
        <v>1467</v>
      </c>
      <c r="J76" s="5" t="n">
        <v>-1254</v>
      </c>
    </row>
    <row r="77" spans="1:12">
      <c r="A77" s="4" t="s">
        <v>1474</v>
      </c>
    </row>
    <row r="78" spans="1:12">
      <c r="A78" s="3" t="s">
        <v>193</v>
      </c>
    </row>
    <row r="79" spans="1:12">
      <c r="A79" s="4" t="s">
        <v>1467</v>
      </c>
      <c r="J79" s="7" t="n">
        <v>-7688</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475</v>
      </c>
      <c r="B1" s="2" t="s">
        <v>522</v>
      </c>
      <c r="J1" s="2" t="s">
        <v>1</v>
      </c>
    </row>
    <row r="2" spans="1:15">
      <c r="B2" s="2" t="s">
        <v>2</v>
      </c>
      <c r="C2" s="2" t="s">
        <v>523</v>
      </c>
      <c r="D2" s="2" t="s">
        <v>4</v>
      </c>
      <c r="E2" s="2" t="s">
        <v>524</v>
      </c>
      <c r="F2" s="2" t="s">
        <v>32</v>
      </c>
      <c r="G2" s="2" t="s">
        <v>525</v>
      </c>
      <c r="H2" s="2" t="s">
        <v>526</v>
      </c>
      <c r="I2" s="2" t="s">
        <v>527</v>
      </c>
      <c r="J2" s="2" t="s">
        <v>2</v>
      </c>
      <c r="L2" s="2" t="s">
        <v>32</v>
      </c>
      <c r="N2" s="2" t="s">
        <v>81</v>
      </c>
    </row>
    <row r="3" spans="1:15">
      <c r="A3" s="3" t="s">
        <v>305</v>
      </c>
    </row>
    <row r="4" spans="1:15">
      <c r="A4" s="4" t="s">
        <v>1476</v>
      </c>
      <c r="B4" s="7" t="n">
        <v>36774</v>
      </c>
      <c r="C4" s="7" t="n">
        <v>32070</v>
      </c>
      <c r="D4" s="7" t="n">
        <v>30805</v>
      </c>
      <c r="E4" s="7" t="n">
        <v>28834</v>
      </c>
      <c r="F4" s="7" t="n">
        <v>29390</v>
      </c>
      <c r="G4" s="7" t="n">
        <v>28962</v>
      </c>
      <c r="H4" s="7" t="n">
        <v>24650</v>
      </c>
      <c r="I4" s="7" t="n">
        <v>23528</v>
      </c>
      <c r="J4" s="7" t="n">
        <v>128483</v>
      </c>
      <c r="L4" s="7" t="n">
        <v>106529</v>
      </c>
      <c r="N4" s="7" t="n">
        <v>88588</v>
      </c>
    </row>
    <row r="5" spans="1:15">
      <c r="A5" s="4" t="s">
        <v>1448</v>
      </c>
      <c r="B5" s="5" t="n">
        <v>5319</v>
      </c>
      <c r="C5" s="5" t="n">
        <v>4191</v>
      </c>
      <c r="D5" s="5" t="n">
        <v>3607</v>
      </c>
      <c r="E5" s="5" t="n">
        <v>3266</v>
      </c>
      <c r="F5" s="5" t="n">
        <v>8450</v>
      </c>
      <c r="G5" s="5" t="n">
        <v>4552</v>
      </c>
      <c r="H5" s="5" t="n">
        <v>3781</v>
      </c>
      <c r="I5" s="5" t="n">
        <v>3754</v>
      </c>
      <c r="J5" s="5" t="n">
        <v>16383</v>
      </c>
      <c r="L5" s="5" t="n">
        <v>20537</v>
      </c>
      <c r="N5" s="5" t="n">
        <v>13854</v>
      </c>
    </row>
    <row r="6" spans="1:15">
      <c r="A6" s="4" t="s">
        <v>1477</v>
      </c>
      <c r="B6" s="5" t="n">
        <v>31455</v>
      </c>
      <c r="C6" s="5" t="n">
        <v>27879</v>
      </c>
      <c r="D6" s="5" t="n">
        <v>27198</v>
      </c>
      <c r="E6" s="5" t="n">
        <v>25568</v>
      </c>
      <c r="F6" s="5" t="n">
        <v>20940</v>
      </c>
      <c r="G6" s="5" t="n">
        <v>24410</v>
      </c>
      <c r="H6" s="5" t="n">
        <v>20869</v>
      </c>
      <c r="I6" s="5" t="n">
        <v>19774</v>
      </c>
      <c r="J6" s="5" t="n">
        <v>112100</v>
      </c>
      <c r="L6" s="5" t="n">
        <v>85992</v>
      </c>
      <c r="N6" s="5" t="n">
        <v>74734</v>
      </c>
    </row>
    <row r="7" spans="1:15">
      <c r="A7" s="4" t="s">
        <v>93</v>
      </c>
      <c r="B7" s="5" t="n">
        <v>1100</v>
      </c>
      <c r="C7" s="5" t="n">
        <v>710</v>
      </c>
      <c r="D7" s="5" t="n">
        <v>330</v>
      </c>
      <c r="E7" s="5" t="n">
        <v>330</v>
      </c>
      <c r="F7" s="5" t="n">
        <v>623</v>
      </c>
      <c r="G7" s="5" t="n">
        <v>455</v>
      </c>
      <c r="H7" s="5" t="n">
        <v>232</v>
      </c>
      <c r="I7" s="5" t="n">
        <v>532</v>
      </c>
      <c r="J7" s="5" t="n">
        <v>2470</v>
      </c>
      <c r="L7" s="5" t="n">
        <v>1842</v>
      </c>
      <c r="N7" s="5" t="n">
        <v>3162</v>
      </c>
    </row>
    <row r="8" spans="1:15">
      <c r="A8" s="4" t="s">
        <v>1478</v>
      </c>
      <c r="C8" s="5" t="n">
        <v>6</v>
      </c>
      <c r="D8" s="5" t="n">
        <v>-3</v>
      </c>
      <c r="E8" s="5" t="n">
        <v>35</v>
      </c>
      <c r="F8" s="5" t="n">
        <v>961</v>
      </c>
      <c r="H8" s="5" t="n">
        <v>767</v>
      </c>
      <c r="I8" s="5" t="n">
        <v>108</v>
      </c>
      <c r="J8" s="5" t="n">
        <v>38</v>
      </c>
      <c r="L8" s="5" t="n">
        <v>1836</v>
      </c>
      <c r="N8" s="5" t="n">
        <v>189</v>
      </c>
    </row>
    <row r="9" spans="1:15">
      <c r="A9" s="4" t="s">
        <v>135</v>
      </c>
      <c r="B9" s="5" t="n">
        <v>7650</v>
      </c>
      <c r="C9" s="5" t="n">
        <v>8171</v>
      </c>
      <c r="D9" s="5" t="n">
        <v>9072</v>
      </c>
      <c r="E9" s="5" t="n">
        <v>8224</v>
      </c>
      <c r="F9" s="5" t="n">
        <v>5603</v>
      </c>
      <c r="G9" s="5" t="n">
        <v>6602</v>
      </c>
      <c r="H9" s="5" t="n">
        <v>6326</v>
      </c>
      <c r="I9" s="5" t="n">
        <v>5381</v>
      </c>
      <c r="J9" s="5" t="n">
        <v>33117</v>
      </c>
      <c r="L9" s="5" t="n">
        <v>23912</v>
      </c>
      <c r="N9" s="5" t="n">
        <v>20549</v>
      </c>
    </row>
    <row r="10" spans="1:15">
      <c r="A10" s="4" t="s">
        <v>122</v>
      </c>
      <c r="B10" s="7" t="n">
        <v>7650</v>
      </c>
      <c r="C10" s="7" t="n">
        <v>8171</v>
      </c>
      <c r="D10" s="7" t="n">
        <v>9072</v>
      </c>
      <c r="E10" s="7" t="n">
        <v>8224</v>
      </c>
      <c r="F10" s="7" t="n">
        <v>5603</v>
      </c>
      <c r="G10" s="7" t="n">
        <v>6602</v>
      </c>
      <c r="H10" s="7" t="n">
        <v>6326</v>
      </c>
      <c r="I10" s="7" t="n">
        <v>5339</v>
      </c>
      <c r="J10" s="7" t="n">
        <v>33117</v>
      </c>
      <c r="L10" s="7" t="n">
        <v>23870</v>
      </c>
      <c r="N10" s="7" t="n">
        <v>20424</v>
      </c>
    </row>
    <row r="11" spans="1:15">
      <c r="A11" s="3" t="s">
        <v>1479</v>
      </c>
    </row>
    <row r="12" spans="1:15">
      <c r="A12" s="4" t="s">
        <v>1480</v>
      </c>
      <c r="B12" s="8" t="n">
        <v>0.3</v>
      </c>
      <c r="C12" s="8" t="n">
        <v>0.36</v>
      </c>
      <c r="D12" s="8" t="n">
        <v>0.41</v>
      </c>
      <c r="E12" s="8" t="n">
        <v>0.37</v>
      </c>
      <c r="F12" s="8" t="n">
        <v>0.25</v>
      </c>
      <c r="G12" s="8" t="n">
        <v>0.31</v>
      </c>
      <c r="H12" s="8" t="n">
        <v>0.35</v>
      </c>
      <c r="I12" s="8" t="n">
        <v>0.3</v>
      </c>
      <c r="J12" s="8" t="n">
        <v>1.44</v>
      </c>
      <c r="K12" s="4" t="s">
        <v>76</v>
      </c>
      <c r="L12" s="8" t="n">
        <v>1.19</v>
      </c>
      <c r="M12" s="4" t="s">
        <v>76</v>
      </c>
      <c r="N12" s="8" t="n">
        <v>1.3</v>
      </c>
      <c r="O12" s="4" t="s">
        <v>76</v>
      </c>
    </row>
    <row r="13" spans="1:15">
      <c r="A13" s="4" t="s">
        <v>1481</v>
      </c>
      <c r="B13" s="8" t="n">
        <v>0.3</v>
      </c>
      <c r="C13" s="8" t="n">
        <v>0.36</v>
      </c>
      <c r="D13" s="8" t="n">
        <v>0.41</v>
      </c>
      <c r="E13" s="8" t="n">
        <v>0.37</v>
      </c>
      <c r="F13" s="8" t="n">
        <v>0.25</v>
      </c>
      <c r="G13" s="8" t="n">
        <v>0.3</v>
      </c>
      <c r="H13" s="8" t="n">
        <v>0.34</v>
      </c>
      <c r="I13" s="8" t="n">
        <v>0.3</v>
      </c>
      <c r="J13" s="8" t="n">
        <v>1.43</v>
      </c>
      <c r="K13" s="4" t="s">
        <v>76</v>
      </c>
      <c r="L13" s="8" t="n">
        <v>1.19</v>
      </c>
      <c r="M13" s="4" t="s">
        <v>76</v>
      </c>
      <c r="N13" s="8" t="n">
        <v>1.26</v>
      </c>
      <c r="O13" s="4" t="s">
        <v>76</v>
      </c>
    </row>
    <row r="14" spans="1:15">
      <c r="A14" s="3" t="s">
        <v>1482</v>
      </c>
    </row>
    <row r="15" spans="1:15">
      <c r="A15" s="4" t="s">
        <v>1480</v>
      </c>
      <c r="B15" s="5" t="n">
        <v>25140800</v>
      </c>
      <c r="C15" s="5" t="n">
        <v>22580160</v>
      </c>
      <c r="D15" s="5" t="n">
        <v>22176465</v>
      </c>
      <c r="E15" s="5" t="n">
        <v>22175526</v>
      </c>
      <c r="F15" s="5" t="n">
        <v>22155549</v>
      </c>
      <c r="G15" s="5" t="n">
        <v>21538752</v>
      </c>
      <c r="H15" s="5" t="n">
        <v>18268880</v>
      </c>
      <c r="I15" s="5" t="n">
        <v>17924124</v>
      </c>
      <c r="J15" s="5" t="n">
        <v>23035824</v>
      </c>
      <c r="L15" s="5" t="n">
        <v>19987728</v>
      </c>
      <c r="N15" s="5" t="n">
        <v>15765444</v>
      </c>
    </row>
    <row r="16" spans="1:15">
      <c r="A16" s="4" t="s">
        <v>1481</v>
      </c>
      <c r="B16" s="5" t="n">
        <v>25262010</v>
      </c>
      <c r="C16" s="5" t="n">
        <v>22715273</v>
      </c>
      <c r="D16" s="5" t="n">
        <v>22322390</v>
      </c>
      <c r="E16" s="5" t="n">
        <v>22326071</v>
      </c>
      <c r="F16" s="5" t="n">
        <v>22283722</v>
      </c>
      <c r="G16" s="5" t="n">
        <v>21651953</v>
      </c>
      <c r="H16" s="5" t="n">
        <v>18364167</v>
      </c>
      <c r="I16" s="5" t="n">
        <v>18012726</v>
      </c>
      <c r="J16" s="5" t="n">
        <v>23173626</v>
      </c>
      <c r="L16" s="5" t="n">
        <v>20082410</v>
      </c>
      <c r="N16" s="5" t="n">
        <v>16197312</v>
      </c>
    </row>
    <row r="17" spans="1:15"/>
    <row r="18" spans="1:15">
      <c r="A18" s="4" t="s">
        <v>76</v>
      </c>
      <c r="B18" s="4" t="s">
        <v>125</v>
      </c>
    </row>
  </sheetData>
  <mergeCells count="8">
    <mergeCell ref="A1:A2"/>
    <mergeCell ref="B1:I1"/>
    <mergeCell ref="J1:O1"/>
    <mergeCell ref="J2:K2"/>
    <mergeCell ref="L2:M2"/>
    <mergeCell ref="N2:O2"/>
    <mergeCell ref="A17:O17"/>
    <mergeCell ref="B18:O1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1</v>
      </c>
      <c r="B1" s="2" t="s">
        <v>1</v>
      </c>
    </row>
    <row r="2" spans="1:2">
      <c r="B2" s="2" t="s">
        <v>2</v>
      </c>
    </row>
    <row r="3" spans="1:2">
      <c r="A3" s="3" t="s">
        <v>246</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6441</v>
      </c>
      <c r="C3" s="7" t="n">
        <v>70832</v>
      </c>
    </row>
    <row r="4" spans="1:3">
      <c r="A4" s="4" t="s">
        <v>35</v>
      </c>
      <c r="B4" s="5" t="n">
        <v>509665</v>
      </c>
      <c r="C4" s="5" t="n">
        <v>439831</v>
      </c>
    </row>
    <row r="5" spans="1:3">
      <c r="A5" s="4" t="s">
        <v>36</v>
      </c>
      <c r="B5" s="5" t="n">
        <v>200448</v>
      </c>
      <c r="C5" s="5" t="n">
        <v>193194</v>
      </c>
    </row>
    <row r="6" spans="1:3">
      <c r="A6" s="4" t="s">
        <v>37</v>
      </c>
      <c r="B6" s="5" t="n">
        <v>3094</v>
      </c>
      <c r="C6" s="5" t="n">
        <v>8087</v>
      </c>
    </row>
    <row r="7" spans="1:3">
      <c r="A7" s="4" t="s">
        <v>38</v>
      </c>
      <c r="B7" s="5" t="n">
        <v>2815601</v>
      </c>
      <c r="C7" s="5" t="n">
        <v>2121149</v>
      </c>
    </row>
    <row r="8" spans="1:3">
      <c r="A8" s="4" t="s">
        <v>39</v>
      </c>
      <c r="B8" s="5" t="n">
        <v>75529</v>
      </c>
      <c r="C8" s="5" t="n">
        <v>66357</v>
      </c>
    </row>
    <row r="9" spans="1:3">
      <c r="A9" s="4" t="s">
        <v>40</v>
      </c>
      <c r="B9" s="5" t="n">
        <v>18105</v>
      </c>
      <c r="C9" s="5" t="n">
        <v>23932</v>
      </c>
    </row>
    <row r="10" spans="1:3">
      <c r="A10" s="4" t="s">
        <v>41</v>
      </c>
      <c r="B10" s="5" t="n">
        <v>119880</v>
      </c>
      <c r="C10" s="5" t="n">
        <v>76941</v>
      </c>
    </row>
    <row r="11" spans="1:3">
      <c r="A11" s="4" t="s">
        <v>42</v>
      </c>
      <c r="B11" s="5" t="n">
        <v>12402</v>
      </c>
      <c r="C11" s="5" t="n">
        <v>9366</v>
      </c>
    </row>
    <row r="12" spans="1:3">
      <c r="A12" s="4" t="s">
        <v>43</v>
      </c>
      <c r="B12" s="5" t="n">
        <v>16244</v>
      </c>
      <c r="C12" s="5" t="n">
        <v>12713</v>
      </c>
    </row>
    <row r="13" spans="1:3">
      <c r="A13" s="4" t="s">
        <v>44</v>
      </c>
      <c r="B13" s="5" t="n">
        <v>75931</v>
      </c>
      <c r="C13" s="5" t="n">
        <v>74134</v>
      </c>
    </row>
    <row r="14" spans="1:3">
      <c r="A14" s="4" t="s">
        <v>45</v>
      </c>
      <c r="B14" s="5" t="n">
        <v>40963</v>
      </c>
      <c r="C14" s="5" t="n">
        <v>44620</v>
      </c>
    </row>
    <row r="15" spans="1:3">
      <c r="A15" s="4" t="s">
        <v>46</v>
      </c>
      <c r="B15" s="5" t="n">
        <v>3964303</v>
      </c>
      <c r="C15" s="5" t="n">
        <v>3141156</v>
      </c>
    </row>
    <row r="16" spans="1:3">
      <c r="A16" s="3" t="s">
        <v>47</v>
      </c>
    </row>
    <row r="17" spans="1:3">
      <c r="A17" s="4" t="s">
        <v>48</v>
      </c>
      <c r="B17" s="5" t="n">
        <v>601805</v>
      </c>
      <c r="C17" s="5" t="n">
        <v>496248</v>
      </c>
    </row>
    <row r="18" spans="1:3">
      <c r="A18" s="4" t="s">
        <v>49</v>
      </c>
      <c r="B18" s="5" t="n">
        <v>2279198</v>
      </c>
      <c r="C18" s="5" t="n">
        <v>1974962</v>
      </c>
    </row>
    <row r="19" spans="1:3">
      <c r="A19" s="4" t="s">
        <v>50</v>
      </c>
      <c r="B19" s="5" t="n">
        <v>2881003</v>
      </c>
      <c r="C19" s="5" t="n">
        <v>2471210</v>
      </c>
    </row>
    <row r="20" spans="1:3">
      <c r="A20" s="4" t="s">
        <v>51</v>
      </c>
      <c r="B20" s="5" t="n">
        <v>564157</v>
      </c>
      <c r="C20" s="5" t="n">
        <v>267489</v>
      </c>
    </row>
    <row r="21" spans="1:3">
      <c r="A21" s="4" t="s">
        <v>52</v>
      </c>
      <c r="B21" s="5" t="n">
        <v>37653</v>
      </c>
      <c r="C21" s="5" t="n">
        <v>37456</v>
      </c>
    </row>
    <row r="22" spans="1:3">
      <c r="A22" s="4" t="s">
        <v>53</v>
      </c>
      <c r="B22" s="5" t="n">
        <v>886</v>
      </c>
      <c r="C22" s="5" t="n">
        <v>472</v>
      </c>
    </row>
    <row r="23" spans="1:3">
      <c r="A23" s="4" t="s">
        <v>54</v>
      </c>
      <c r="B23" s="5" t="n">
        <v>23526</v>
      </c>
      <c r="C23" s="5" t="n">
        <v>23674</v>
      </c>
    </row>
    <row r="24" spans="1:3">
      <c r="A24" s="4" t="s">
        <v>55</v>
      </c>
      <c r="B24" s="5" t="n">
        <v>3507225</v>
      </c>
      <c r="C24" s="5" t="n">
        <v>2800301</v>
      </c>
    </row>
    <row r="25" spans="1:3">
      <c r="A25" s="4" t="s">
        <v>56</v>
      </c>
      <c r="B25" s="4" t="s">
        <v>57</v>
      </c>
      <c r="C25" s="4" t="s">
        <v>57</v>
      </c>
    </row>
    <row r="26" spans="1:3">
      <c r="A26" s="3" t="s">
        <v>58</v>
      </c>
    </row>
    <row r="27" spans="1:3">
      <c r="A27" s="4" t="s">
        <v>59</v>
      </c>
      <c r="B27" s="4" t="s">
        <v>57</v>
      </c>
      <c r="C27" s="4" t="s">
        <v>57</v>
      </c>
    </row>
    <row r="28" spans="1:3">
      <c r="A28" s="4" t="s">
        <v>60</v>
      </c>
      <c r="B28" s="5" t="n">
        <v>0</v>
      </c>
      <c r="C28" s="5" t="n">
        <v>0</v>
      </c>
    </row>
    <row r="29" spans="1:3">
      <c r="A29" s="4" t="s">
        <v>61</v>
      </c>
      <c r="B29" s="5" t="n">
        <v>275059</v>
      </c>
      <c r="C29" s="5" t="n">
        <v>182326</v>
      </c>
    </row>
    <row r="30" spans="1:3">
      <c r="A30" s="4" t="s">
        <v>62</v>
      </c>
      <c r="B30" s="5" t="n">
        <v>185570</v>
      </c>
      <c r="C30" s="5" t="n">
        <v>164173</v>
      </c>
    </row>
    <row r="31" spans="1:3">
      <c r="A31" s="4" t="s">
        <v>63</v>
      </c>
      <c r="B31" s="5" t="n">
        <v>-3551</v>
      </c>
      <c r="C31" s="5" t="n">
        <v>-5644</v>
      </c>
    </row>
    <row r="32" spans="1:3">
      <c r="A32" s="4" t="s">
        <v>64</v>
      </c>
      <c r="B32" s="5" t="n">
        <v>457078</v>
      </c>
      <c r="C32" s="5" t="n">
        <v>340855</v>
      </c>
    </row>
    <row r="33" spans="1:3">
      <c r="A33" s="4" t="s">
        <v>65</v>
      </c>
      <c r="B33" s="7" t="n">
        <v>3964303</v>
      </c>
      <c r="C33" s="7" t="n">
        <v>3141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254</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v>
      </c>
    </row>
    <row r="3" spans="1:2">
      <c r="A3" s="3" t="s">
        <v>264</v>
      </c>
    </row>
    <row r="4" spans="1:2">
      <c r="A4" s="4" t="s">
        <v>89</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2</v>
      </c>
    </row>
    <row r="3" spans="1:2">
      <c r="A3" s="3" t="s">
        <v>266</v>
      </c>
    </row>
    <row r="4" spans="1:2">
      <c r="A4" s="4" t="s">
        <v>51</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254</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3" t="s">
        <v>254</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54</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51"/>
    <col customWidth="1" max="3" min="3" width="37"/>
    <col customWidth="1" max="4" min="4" width="37"/>
  </cols>
  <sheetData>
    <row r="1" spans="1:4">
      <c r="A1" s="1" t="s">
        <v>66</v>
      </c>
      <c r="C1" s="2" t="s">
        <v>67</v>
      </c>
      <c r="D1" s="2" t="s">
        <v>68</v>
      </c>
    </row>
    <row r="2" spans="1:4">
      <c r="A2" s="3" t="s">
        <v>69</v>
      </c>
    </row>
    <row r="3" spans="1:4">
      <c r="A3" s="4" t="s">
        <v>70</v>
      </c>
      <c r="C3" s="7" t="n">
        <v>201085</v>
      </c>
      <c r="D3" s="7" t="n">
        <v>194086</v>
      </c>
    </row>
    <row r="4" spans="1:4">
      <c r="A4" s="4" t="s">
        <v>71</v>
      </c>
      <c r="C4" s="7" t="n">
        <v>16394</v>
      </c>
      <c r="D4" s="7" t="n">
        <v>14837</v>
      </c>
    </row>
    <row r="5" spans="1:4">
      <c r="A5" s="4" t="s">
        <v>72</v>
      </c>
      <c r="C5" s="5" t="n">
        <v>1000000</v>
      </c>
      <c r="D5" s="5" t="n">
        <v>1000000</v>
      </c>
    </row>
    <row r="6" spans="1:4">
      <c r="A6" s="4" t="s">
        <v>73</v>
      </c>
      <c r="C6" s="5" t="n">
        <v>0</v>
      </c>
      <c r="D6" s="5" t="n">
        <v>0</v>
      </c>
    </row>
    <row r="7" spans="1:4">
      <c r="A7" s="4" t="s">
        <v>74</v>
      </c>
      <c r="C7" s="4" t="s">
        <v>57</v>
      </c>
      <c r="D7" s="4" t="s">
        <v>57</v>
      </c>
    </row>
    <row r="8" spans="1:4">
      <c r="A8" s="4" t="s">
        <v>75</v>
      </c>
      <c r="B8" s="4" t="s">
        <v>76</v>
      </c>
      <c r="C8" s="5" t="n">
        <v>66000000</v>
      </c>
      <c r="D8" s="5" t="n">
        <v>66000000</v>
      </c>
    </row>
    <row r="9" spans="1:4">
      <c r="A9" s="4" t="s">
        <v>77</v>
      </c>
      <c r="B9" s="4" t="s">
        <v>76</v>
      </c>
      <c r="C9" s="5" t="n">
        <v>25549069</v>
      </c>
      <c r="D9" s="5" t="n">
        <v>22192530</v>
      </c>
    </row>
    <row r="10" spans="1:4">
      <c r="A10" s="4" t="s">
        <v>78</v>
      </c>
      <c r="B10" s="4" t="s">
        <v>76</v>
      </c>
      <c r="C10" s="5" t="n">
        <v>25529819</v>
      </c>
      <c r="D10" s="5" t="n">
        <v>22171596</v>
      </c>
    </row>
    <row r="11" spans="1:4"/>
    <row r="12" spans="1:4">
      <c r="A12" s="4" t="s">
        <v>76</v>
      </c>
      <c r="B12" s="4" t="s">
        <v>79</v>
      </c>
    </row>
  </sheetData>
  <mergeCells count="3">
    <mergeCell ref="A1:B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64</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54</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84</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4</v>
      </c>
    </row>
    <row r="4" spans="1:2">
      <c r="A4" s="4" t="s">
        <v>308</v>
      </c>
      <c r="B4" s="4" t="s">
        <v>309</v>
      </c>
    </row>
    <row r="5" spans="1:2">
      <c r="A5" s="4" t="s">
        <v>310</v>
      </c>
      <c r="B5" s="4" t="s">
        <v>310</v>
      </c>
    </row>
    <row r="6" spans="1:2">
      <c r="A6" s="4" t="s">
        <v>311</v>
      </c>
      <c r="B6" s="4" t="s">
        <v>312</v>
      </c>
    </row>
    <row r="7" spans="1:2">
      <c r="A7" s="4" t="s">
        <v>313</v>
      </c>
      <c r="B7" s="4" t="s">
        <v>314</v>
      </c>
    </row>
    <row r="8" spans="1:2">
      <c r="A8" s="4" t="s">
        <v>315</v>
      </c>
      <c r="B8" s="4" t="s">
        <v>315</v>
      </c>
    </row>
    <row r="9" spans="1:2">
      <c r="A9" s="4" t="s">
        <v>316</v>
      </c>
      <c r="B9" s="4" t="s">
        <v>316</v>
      </c>
    </row>
    <row r="10" spans="1:2">
      <c r="A10" s="4" t="s">
        <v>317</v>
      </c>
      <c r="B10" s="4" t="s">
        <v>317</v>
      </c>
    </row>
    <row r="11" spans="1:2">
      <c r="A11" s="4" t="s">
        <v>318</v>
      </c>
      <c r="B11" s="4" t="s">
        <v>318</v>
      </c>
    </row>
    <row r="12" spans="1:2">
      <c r="A12" s="4" t="s">
        <v>319</v>
      </c>
      <c r="B12" s="4" t="s">
        <v>319</v>
      </c>
    </row>
    <row r="13" spans="1:2">
      <c r="A13" s="4" t="s">
        <v>320</v>
      </c>
      <c r="B13" s="4" t="s">
        <v>321</v>
      </c>
    </row>
    <row r="14" spans="1:2">
      <c r="A14" s="4" t="s">
        <v>251</v>
      </c>
      <c r="B14" s="4" t="s">
        <v>322</v>
      </c>
    </row>
    <row r="15" spans="1:2">
      <c r="A15" s="4" t="s">
        <v>323</v>
      </c>
      <c r="B15" s="4" t="s">
        <v>324</v>
      </c>
    </row>
    <row r="16" spans="1:2">
      <c r="A16" s="4" t="s">
        <v>325</v>
      </c>
      <c r="B16" s="4" t="s">
        <v>326</v>
      </c>
    </row>
    <row r="17" spans="1:2">
      <c r="A17" s="4" t="s">
        <v>256</v>
      </c>
      <c r="B17" s="4" t="s">
        <v>256</v>
      </c>
    </row>
    <row r="18" spans="1:2">
      <c r="A18" s="4" t="s">
        <v>327</v>
      </c>
      <c r="B18" s="4" t="s">
        <v>328</v>
      </c>
    </row>
    <row r="19" spans="1:2">
      <c r="A19" s="4" t="s">
        <v>329</v>
      </c>
      <c r="B19" s="4" t="s">
        <v>330</v>
      </c>
    </row>
    <row r="20" spans="1:2">
      <c r="A20" s="4" t="s">
        <v>331</v>
      </c>
      <c r="B20" s="4" t="s">
        <v>331</v>
      </c>
    </row>
    <row r="21" spans="1:2">
      <c r="A21" s="4" t="s">
        <v>332</v>
      </c>
      <c r="B21" s="4" t="s">
        <v>332</v>
      </c>
    </row>
    <row r="22" spans="1:2">
      <c r="A22" s="4" t="s">
        <v>333</v>
      </c>
      <c r="B22" s="4" t="s">
        <v>334</v>
      </c>
    </row>
    <row r="23" spans="1:2">
      <c r="A23" s="4" t="s">
        <v>335</v>
      </c>
      <c r="B23" s="4" t="s">
        <v>335</v>
      </c>
    </row>
    <row r="24" spans="1:2">
      <c r="A24" s="4" t="s">
        <v>336</v>
      </c>
      <c r="B24" s="4" t="s">
        <v>336</v>
      </c>
    </row>
    <row r="25" spans="1:2">
      <c r="A25" s="4" t="s">
        <v>337</v>
      </c>
      <c r="B25" s="4" t="s">
        <v>338</v>
      </c>
    </row>
    <row r="26" spans="1:2">
      <c r="A26" s="4" t="s">
        <v>339</v>
      </c>
      <c r="B26" s="4" t="s">
        <v>339</v>
      </c>
    </row>
    <row r="27" spans="1:2">
      <c r="A27" s="4" t="s">
        <v>340</v>
      </c>
      <c r="B27" s="4" t="s">
        <v>340</v>
      </c>
    </row>
    <row r="28" spans="1:2">
      <c r="A28" s="4" t="s">
        <v>146</v>
      </c>
      <c r="B28" s="4" t="s">
        <v>341</v>
      </c>
    </row>
    <row r="29" spans="1:2">
      <c r="A29" s="4" t="s">
        <v>288</v>
      </c>
      <c r="B29" s="4" t="s">
        <v>342</v>
      </c>
    </row>
    <row r="30" spans="1:2">
      <c r="A30" s="4" t="s">
        <v>343</v>
      </c>
      <c r="B30" s="4" t="s">
        <v>343</v>
      </c>
    </row>
    <row r="31" spans="1:2">
      <c r="A31" s="4" t="s">
        <v>344</v>
      </c>
      <c r="B31"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50"/>
    <col customWidth="1" max="3" min="3" width="16"/>
    <col customWidth="1" max="4" min="4" width="14"/>
    <col customWidth="1" max="5" min="5" width="14"/>
  </cols>
  <sheetData>
    <row r="1" spans="1:5">
      <c r="A1" s="1" t="s">
        <v>80</v>
      </c>
      <c r="C1" s="2" t="s">
        <v>1</v>
      </c>
    </row>
    <row r="2" spans="1:5">
      <c r="C2" s="2" t="s">
        <v>2</v>
      </c>
      <c r="D2" s="2" t="s">
        <v>32</v>
      </c>
      <c r="E2" s="2" t="s">
        <v>81</v>
      </c>
    </row>
    <row r="3" spans="1:5">
      <c r="A3" s="3" t="s">
        <v>82</v>
      </c>
    </row>
    <row r="4" spans="1:5">
      <c r="A4" s="4" t="s">
        <v>83</v>
      </c>
      <c r="C4" s="7" t="n">
        <v>112329</v>
      </c>
      <c r="D4" s="7" t="n">
        <v>91569</v>
      </c>
      <c r="E4" s="7" t="n">
        <v>75373</v>
      </c>
    </row>
    <row r="5" spans="1:5">
      <c r="A5" s="3" t="s">
        <v>84</v>
      </c>
    </row>
    <row r="6" spans="1:5">
      <c r="A6" s="4" t="s">
        <v>85</v>
      </c>
      <c r="C6" s="5" t="n">
        <v>9086</v>
      </c>
      <c r="D6" s="5" t="n">
        <v>10039</v>
      </c>
      <c r="E6" s="5" t="n">
        <v>8721</v>
      </c>
    </row>
    <row r="7" spans="1:5">
      <c r="A7" s="4" t="s">
        <v>86</v>
      </c>
      <c r="C7" s="5" t="n">
        <v>7068</v>
      </c>
      <c r="D7" s="5" t="n">
        <v>4921</v>
      </c>
      <c r="E7" s="5" t="n">
        <v>4494</v>
      </c>
    </row>
    <row r="8" spans="1:5">
      <c r="A8" s="4" t="s">
        <v>87</v>
      </c>
      <c r="C8" s="5" t="n">
        <v>128483</v>
      </c>
      <c r="D8" s="5" t="n">
        <v>106529</v>
      </c>
      <c r="E8" s="5" t="n">
        <v>88588</v>
      </c>
    </row>
    <row r="9" spans="1:5">
      <c r="A9" s="3" t="s">
        <v>88</v>
      </c>
    </row>
    <row r="10" spans="1:5">
      <c r="A10" s="4" t="s">
        <v>89</v>
      </c>
      <c r="C10" s="5" t="n">
        <v>7901</v>
      </c>
      <c r="D10" s="5" t="n">
        <v>6616</v>
      </c>
      <c r="E10" s="5" t="n">
        <v>5559</v>
      </c>
    </row>
    <row r="11" spans="1:5">
      <c r="A11" s="4" t="s">
        <v>90</v>
      </c>
      <c r="C11" s="5" t="n">
        <v>6178</v>
      </c>
      <c r="D11" s="5" t="n">
        <v>11807</v>
      </c>
      <c r="E11" s="5" t="n">
        <v>6286</v>
      </c>
    </row>
    <row r="12" spans="1:5">
      <c r="A12" s="4" t="s">
        <v>52</v>
      </c>
      <c r="C12" s="5" t="n">
        <v>2304</v>
      </c>
      <c r="D12" s="5" t="n">
        <v>2114</v>
      </c>
      <c r="E12" s="5" t="n">
        <v>2009</v>
      </c>
    </row>
    <row r="13" spans="1:5">
      <c r="A13" s="4" t="s">
        <v>91</v>
      </c>
      <c r="C13" s="5" t="n">
        <v>16383</v>
      </c>
      <c r="D13" s="5" t="n">
        <v>20537</v>
      </c>
      <c r="E13" s="5" t="n">
        <v>13854</v>
      </c>
    </row>
    <row r="14" spans="1:5">
      <c r="A14" s="4" t="s">
        <v>92</v>
      </c>
      <c r="C14" s="5" t="n">
        <v>112100</v>
      </c>
      <c r="D14" s="5" t="n">
        <v>85992</v>
      </c>
      <c r="E14" s="5" t="n">
        <v>74734</v>
      </c>
    </row>
    <row r="15" spans="1:5">
      <c r="A15" s="4" t="s">
        <v>93</v>
      </c>
      <c r="C15" s="5" t="n">
        <v>2470</v>
      </c>
      <c r="D15" s="5" t="n">
        <v>1842</v>
      </c>
      <c r="E15" s="5" t="n">
        <v>3162</v>
      </c>
    </row>
    <row r="16" spans="1:5">
      <c r="A16" s="4" t="s">
        <v>94</v>
      </c>
      <c r="C16" s="5" t="n">
        <v>109630</v>
      </c>
      <c r="D16" s="5" t="n">
        <v>84150</v>
      </c>
      <c r="E16" s="5" t="n">
        <v>71572</v>
      </c>
    </row>
    <row r="17" spans="1:5">
      <c r="A17" s="3" t="s">
        <v>95</v>
      </c>
    </row>
    <row r="18" spans="1:5">
      <c r="A18" s="4" t="s">
        <v>96</v>
      </c>
      <c r="C18" s="5" t="n">
        <v>6383</v>
      </c>
      <c r="D18" s="5" t="n">
        <v>5762</v>
      </c>
      <c r="E18" s="5" t="n">
        <v>4807</v>
      </c>
    </row>
    <row r="19" spans="1:5">
      <c r="A19" s="4" t="s">
        <v>97</v>
      </c>
      <c r="C19" s="5" t="n">
        <v>658</v>
      </c>
      <c r="D19" s="5" t="n">
        <v>806</v>
      </c>
      <c r="E19" s="5" t="n">
        <v>633</v>
      </c>
    </row>
    <row r="20" spans="1:5">
      <c r="A20" s="4" t="s">
        <v>98</v>
      </c>
      <c r="C20" s="5" t="n">
        <v>5104</v>
      </c>
      <c r="D20" s="5" t="n">
        <v>4165</v>
      </c>
      <c r="E20" s="5" t="n">
        <v>3623</v>
      </c>
    </row>
    <row r="21" spans="1:5">
      <c r="A21" s="4" t="s">
        <v>99</v>
      </c>
      <c r="C21" s="5" t="n">
        <v>7894</v>
      </c>
      <c r="D21" s="5" t="n">
        <v>6621</v>
      </c>
      <c r="E21" s="5" t="n">
        <v>5637</v>
      </c>
    </row>
    <row r="22" spans="1:5">
      <c r="A22" s="4" t="s">
        <v>100</v>
      </c>
      <c r="C22" s="5" t="n">
        <v>38</v>
      </c>
      <c r="D22" s="5" t="n">
        <v>1836</v>
      </c>
      <c r="E22" s="5" t="n">
        <v>189</v>
      </c>
    </row>
    <row r="23" spans="1:5">
      <c r="A23" s="4" t="s">
        <v>101</v>
      </c>
      <c r="C23" s="5" t="n">
        <v>7906</v>
      </c>
      <c r="D23" s="5" t="n">
        <v>11675</v>
      </c>
      <c r="E23" s="5" t="n">
        <v>10055</v>
      </c>
    </row>
    <row r="24" spans="1:5">
      <c r="A24" s="4" t="s">
        <v>102</v>
      </c>
      <c r="C24" s="5" t="n">
        <v>1583</v>
      </c>
      <c r="D24" s="5" t="n">
        <v>1908</v>
      </c>
      <c r="E24" s="5" t="n">
        <v>993</v>
      </c>
    </row>
    <row r="25" spans="1:5">
      <c r="A25" s="4" t="s">
        <v>103</v>
      </c>
      <c r="C25" s="5" t="n">
        <v>1797</v>
      </c>
      <c r="D25" s="5" t="n">
        <v>1643</v>
      </c>
      <c r="E25" s="5" t="n">
        <v>1249</v>
      </c>
    </row>
    <row r="26" spans="1:5">
      <c r="A26" s="4" t="s">
        <v>104</v>
      </c>
      <c r="E26" s="5" t="n">
        <v>145</v>
      </c>
    </row>
    <row r="27" spans="1:5">
      <c r="A27" s="4" t="s">
        <v>105</v>
      </c>
      <c r="C27" s="5" t="n">
        <v>1773</v>
      </c>
      <c r="D27" s="5" t="n">
        <v>1039</v>
      </c>
      <c r="E27" s="5" t="n">
        <v>1103</v>
      </c>
    </row>
    <row r="28" spans="1:5">
      <c r="A28" s="4" t="s">
        <v>106</v>
      </c>
      <c r="C28" s="5" t="n">
        <v>33136</v>
      </c>
      <c r="D28" s="5" t="n">
        <v>35455</v>
      </c>
      <c r="E28" s="5" t="n">
        <v>28434</v>
      </c>
    </row>
    <row r="29" spans="1:5">
      <c r="A29" s="3" t="s">
        <v>107</v>
      </c>
    </row>
    <row r="30" spans="1:5">
      <c r="A30" s="4" t="s">
        <v>108</v>
      </c>
      <c r="C30" s="5" t="n">
        <v>51375</v>
      </c>
      <c r="D30" s="5" t="n">
        <v>44013</v>
      </c>
      <c r="E30" s="5" t="n">
        <v>37712</v>
      </c>
    </row>
    <row r="31" spans="1:5">
      <c r="A31" s="4" t="s">
        <v>109</v>
      </c>
      <c r="C31" s="5" t="n">
        <v>9535</v>
      </c>
      <c r="D31" s="5" t="n">
        <v>8322</v>
      </c>
      <c r="E31" s="5" t="n">
        <v>6400</v>
      </c>
    </row>
    <row r="32" spans="1:5">
      <c r="A32" s="4" t="s">
        <v>110</v>
      </c>
      <c r="C32" s="5" t="n">
        <v>5914</v>
      </c>
      <c r="D32" s="5" t="n">
        <v>5367</v>
      </c>
      <c r="E32" s="5" t="n">
        <v>4251</v>
      </c>
    </row>
    <row r="33" spans="1:5">
      <c r="A33" s="4" t="s">
        <v>111</v>
      </c>
      <c r="C33" s="5" t="n">
        <v>2490</v>
      </c>
      <c r="D33" s="5" t="n">
        <v>2752</v>
      </c>
      <c r="E33" s="5" t="n">
        <v>2070</v>
      </c>
    </row>
    <row r="34" spans="1:5">
      <c r="A34" s="4" t="s">
        <v>112</v>
      </c>
      <c r="C34" s="5" t="n">
        <v>7018</v>
      </c>
      <c r="D34" s="5" t="n">
        <v>7863</v>
      </c>
      <c r="E34" s="5" t="n">
        <v>5735</v>
      </c>
    </row>
    <row r="35" spans="1:5">
      <c r="A35" s="4" t="s">
        <v>113</v>
      </c>
      <c r="C35" s="5" t="n">
        <v>4970</v>
      </c>
      <c r="D35" s="5" t="n">
        <v>5582</v>
      </c>
      <c r="E35" s="5" t="n">
        <v>5379</v>
      </c>
    </row>
    <row r="36" spans="1:5">
      <c r="A36" s="4" t="s">
        <v>114</v>
      </c>
      <c r="C36" s="5" t="n">
        <v>1046</v>
      </c>
      <c r="D36" s="5" t="n">
        <v>1559</v>
      </c>
      <c r="E36" s="5" t="n">
        <v>1499</v>
      </c>
    </row>
    <row r="37" spans="1:5">
      <c r="A37" s="4" t="s">
        <v>115</v>
      </c>
      <c r="C37" s="5" t="n">
        <v>368</v>
      </c>
      <c r="D37" s="5" t="n">
        <v>684</v>
      </c>
      <c r="E37" s="5" t="n">
        <v>432</v>
      </c>
    </row>
    <row r="38" spans="1:5">
      <c r="A38" s="4" t="s">
        <v>116</v>
      </c>
      <c r="C38" s="5" t="n">
        <v>12097</v>
      </c>
      <c r="D38" s="5" t="n">
        <v>10750</v>
      </c>
      <c r="E38" s="5" t="n">
        <v>8747</v>
      </c>
    </row>
    <row r="39" spans="1:5">
      <c r="A39" s="4" t="s">
        <v>117</v>
      </c>
      <c r="C39" s="5" t="n">
        <v>94813</v>
      </c>
      <c r="D39" s="5" t="n">
        <v>86892</v>
      </c>
      <c r="E39" s="5" t="n">
        <v>72225</v>
      </c>
    </row>
    <row r="40" spans="1:5">
      <c r="A40" s="4" t="s">
        <v>118</v>
      </c>
      <c r="C40" s="5" t="n">
        <v>47953</v>
      </c>
      <c r="D40" s="5" t="n">
        <v>32713</v>
      </c>
      <c r="E40" s="5" t="n">
        <v>27781</v>
      </c>
    </row>
    <row r="41" spans="1:5">
      <c r="A41" s="4" t="s">
        <v>119</v>
      </c>
      <c r="C41" s="5" t="n">
        <v>14836</v>
      </c>
      <c r="D41" s="5" t="n">
        <v>8801</v>
      </c>
      <c r="E41" s="5" t="n">
        <v>7232</v>
      </c>
    </row>
    <row r="42" spans="1:5">
      <c r="A42" s="4" t="s">
        <v>120</v>
      </c>
      <c r="C42" s="5" t="n">
        <v>33117</v>
      </c>
      <c r="D42" s="5" t="n">
        <v>23912</v>
      </c>
      <c r="E42" s="5" t="n">
        <v>20549</v>
      </c>
    </row>
    <row r="43" spans="1:5">
      <c r="A43" s="4" t="s">
        <v>121</v>
      </c>
      <c r="D43" s="5" t="n">
        <v>-42</v>
      </c>
      <c r="E43" s="5" t="n">
        <v>-125</v>
      </c>
    </row>
    <row r="44" spans="1:5">
      <c r="A44" s="4" t="s">
        <v>122</v>
      </c>
      <c r="C44" s="7" t="n">
        <v>33117</v>
      </c>
      <c r="D44" s="7" t="n">
        <v>23870</v>
      </c>
      <c r="E44" s="7" t="n">
        <v>20424</v>
      </c>
    </row>
    <row r="45" spans="1:5">
      <c r="A45" s="4" t="s">
        <v>123</v>
      </c>
      <c r="B45" s="4" t="s">
        <v>76</v>
      </c>
      <c r="C45" s="8" t="n">
        <v>1.44</v>
      </c>
      <c r="D45" s="8" t="n">
        <v>1.19</v>
      </c>
      <c r="E45" s="8" t="n">
        <v>1.3</v>
      </c>
    </row>
    <row r="46" spans="1:5">
      <c r="A46" s="4" t="s">
        <v>124</v>
      </c>
      <c r="B46" s="4" t="s">
        <v>76</v>
      </c>
      <c r="C46" s="8" t="n">
        <v>1.43</v>
      </c>
      <c r="D46" s="8" t="n">
        <v>1.19</v>
      </c>
      <c r="E46" s="8" t="n">
        <v>1.26</v>
      </c>
    </row>
    <row r="47" spans="1:5"/>
    <row r="48" spans="1:5">
      <c r="A48" s="4" t="s">
        <v>76</v>
      </c>
      <c r="B48" s="4" t="s">
        <v>125</v>
      </c>
    </row>
  </sheetData>
  <mergeCells count="4">
    <mergeCell ref="A1:B2"/>
    <mergeCell ref="C1:E1"/>
    <mergeCell ref="A47:D47"/>
    <mergeCell ref="B48:D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4</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349</v>
      </c>
      <c r="B1" s="2" t="s">
        <v>1</v>
      </c>
    </row>
    <row r="2" spans="1:2">
      <c r="B2" s="2" t="s">
        <v>2</v>
      </c>
    </row>
    <row r="3" spans="1:2">
      <c r="A3" s="4" t="s">
        <v>350</v>
      </c>
      <c r="B3" s="4" t="s">
        <v>351</v>
      </c>
    </row>
    <row r="4" spans="1:2">
      <c r="A4" s="4" t="s">
        <v>152</v>
      </c>
    </row>
    <row r="5" spans="1:2">
      <c r="A5" s="4" t="s">
        <v>352</v>
      </c>
      <c r="B5" s="4" t="s">
        <v>353</v>
      </c>
    </row>
    <row r="6" spans="1:2">
      <c r="A6" s="4" t="s">
        <v>354</v>
      </c>
      <c r="B6" s="4" t="s">
        <v>355</v>
      </c>
    </row>
    <row r="7" spans="1:2">
      <c r="A7" s="4" t="s">
        <v>222</v>
      </c>
    </row>
    <row r="8" spans="1:2">
      <c r="A8" s="4" t="s">
        <v>352</v>
      </c>
      <c r="B8" s="4" t="s">
        <v>356</v>
      </c>
    </row>
    <row r="9" spans="1:2">
      <c r="A9" s="4" t="s">
        <v>150</v>
      </c>
    </row>
    <row r="10" spans="1:2">
      <c r="A10" s="4" t="s">
        <v>352</v>
      </c>
      <c r="B10" s="4" t="s">
        <v>357</v>
      </c>
    </row>
    <row r="11" spans="1:2">
      <c r="A11" s="4" t="s">
        <v>354</v>
      </c>
      <c r="B11" s="4" t="s">
        <v>358</v>
      </c>
    </row>
    <row r="12" spans="1:2">
      <c r="A12" s="4" t="s">
        <v>149</v>
      </c>
    </row>
    <row r="13" spans="1:2">
      <c r="A13" s="4" t="s">
        <v>352</v>
      </c>
      <c r="B13" s="4" t="s">
        <v>359</v>
      </c>
    </row>
    <row r="14" spans="1:2">
      <c r="A14" s="4" t="s">
        <v>354</v>
      </c>
      <c r="B14" s="4" t="s">
        <v>360</v>
      </c>
    </row>
    <row r="15" spans="1:2">
      <c r="A15" s="4" t="s">
        <v>214</v>
      </c>
    </row>
    <row r="16" spans="1:2">
      <c r="A16" s="4" t="s">
        <v>352</v>
      </c>
      <c r="B16" s="4" t="s">
        <v>361</v>
      </c>
    </row>
    <row r="17" spans="1:2">
      <c r="A17" s="4" t="s">
        <v>354</v>
      </c>
      <c r="B17" s="4" t="s">
        <v>362</v>
      </c>
    </row>
    <row r="18" spans="1:2">
      <c r="A18" s="4" t="s">
        <v>151</v>
      </c>
    </row>
    <row r="19" spans="1:2">
      <c r="A19" s="4" t="s">
        <v>352</v>
      </c>
      <c r="B19" s="4" t="s">
        <v>363</v>
      </c>
    </row>
    <row r="20" spans="1:2">
      <c r="A20" s="4" t="s">
        <v>354</v>
      </c>
      <c r="B20"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3</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2</v>
      </c>
    </row>
    <row r="3" spans="1:2">
      <c r="A3" s="4" t="s">
        <v>375</v>
      </c>
      <c r="B3" s="4" t="s">
        <v>376</v>
      </c>
    </row>
    <row r="4" spans="1:2">
      <c r="A4" s="4" t="s">
        <v>377</v>
      </c>
      <c r="B4" s="4" t="s">
        <v>378</v>
      </c>
    </row>
    <row r="5" spans="1:2">
      <c r="A5" s="4" t="s">
        <v>379</v>
      </c>
    </row>
    <row r="6" spans="1:2">
      <c r="A6" s="4" t="s">
        <v>375</v>
      </c>
      <c r="B6"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1</v>
      </c>
      <c r="B1" s="2" t="s">
        <v>1</v>
      </c>
    </row>
    <row r="2" spans="1:2">
      <c r="B2" s="2" t="s">
        <v>2</v>
      </c>
    </row>
    <row r="3" spans="1:2">
      <c r="A3" s="4" t="s">
        <v>379</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6</v>
      </c>
    </row>
    <row r="4" spans="1:2">
      <c r="A4" s="4" t="s">
        <v>251</v>
      </c>
      <c r="B4" s="4" t="s">
        <v>385</v>
      </c>
    </row>
    <row r="5" spans="1:2">
      <c r="A5" s="4" t="s">
        <v>386</v>
      </c>
      <c r="B5"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4</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7</v>
      </c>
      <c r="B1" s="2" t="s">
        <v>1</v>
      </c>
    </row>
    <row r="2" spans="1:2">
      <c r="B2" s="2" t="s">
        <v>2</v>
      </c>
    </row>
    <row r="3" spans="1:2">
      <c r="A3" s="3" t="s">
        <v>257</v>
      </c>
    </row>
    <row r="4" spans="1:2">
      <c r="A4" s="4" t="s">
        <v>398</v>
      </c>
      <c r="B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0</v>
      </c>
      <c r="B1" s="2" t="s">
        <v>1</v>
      </c>
    </row>
    <row r="2" spans="1:2">
      <c r="B2" s="2" t="s">
        <v>2</v>
      </c>
    </row>
    <row r="3" spans="1:2">
      <c r="A3" s="3" t="s">
        <v>254</v>
      </c>
    </row>
    <row r="4" spans="1:2">
      <c r="A4" s="4" t="s">
        <v>401</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3</v>
      </c>
      <c r="B1" s="2" t="s">
        <v>1</v>
      </c>
    </row>
    <row r="2" spans="1:2">
      <c r="B2" s="2" t="s">
        <v>2</v>
      </c>
    </row>
    <row r="3" spans="1:2">
      <c r="A3" s="3" t="s">
        <v>262</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126</v>
      </c>
      <c r="B1" s="2" t="s">
        <v>1</v>
      </c>
    </row>
    <row r="2" spans="1:4">
      <c r="B2" s="2" t="s">
        <v>127</v>
      </c>
      <c r="C2" s="2" t="s">
        <v>128</v>
      </c>
      <c r="D2" s="2" t="s">
        <v>129</v>
      </c>
    </row>
    <row r="3" spans="1:4">
      <c r="A3" s="3" t="s">
        <v>130</v>
      </c>
    </row>
    <row r="4" spans="1:4">
      <c r="A4" s="4" t="s">
        <v>131</v>
      </c>
      <c r="B4" s="7" t="n">
        <v>38</v>
      </c>
      <c r="C4" s="7" t="n">
        <v>1836</v>
      </c>
      <c r="D4" s="7" t="n">
        <v>189</v>
      </c>
    </row>
    <row r="5" spans="1:4">
      <c r="A5" s="4" t="s">
        <v>132</v>
      </c>
      <c r="B5" s="7" t="n">
        <v>13</v>
      </c>
      <c r="C5" s="7" t="n">
        <v>643</v>
      </c>
      <c r="D5" s="7" t="n">
        <v>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10</v>
      </c>
      <c r="B1" s="2" t="s">
        <v>1</v>
      </c>
    </row>
    <row r="2" spans="1:2">
      <c r="B2" s="2" t="s">
        <v>2</v>
      </c>
    </row>
    <row r="3" spans="1:2">
      <c r="A3" s="3" t="s">
        <v>264</v>
      </c>
    </row>
    <row r="4" spans="1:2">
      <c r="A4" s="4" t="s">
        <v>89</v>
      </c>
      <c r="B4" s="4" t="s">
        <v>411</v>
      </c>
    </row>
    <row r="5" spans="1:2">
      <c r="A5" s="4" t="s">
        <v>412</v>
      </c>
      <c r="B5"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414</v>
      </c>
      <c r="B1" s="2" t="s">
        <v>1</v>
      </c>
    </row>
    <row r="2" spans="1:2">
      <c r="B2" s="2" t="s">
        <v>2</v>
      </c>
    </row>
    <row r="3" spans="1:2">
      <c r="A3" s="3" t="s">
        <v>266</v>
      </c>
    </row>
    <row r="4" spans="1:2">
      <c r="A4" s="4" t="s">
        <v>51</v>
      </c>
      <c r="B4" s="4" t="s">
        <v>415</v>
      </c>
    </row>
    <row r="5" spans="1:2">
      <c r="A5" s="4" t="s">
        <v>416</v>
      </c>
      <c r="B5"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8</v>
      </c>
      <c r="B1" s="2" t="s">
        <v>1</v>
      </c>
    </row>
    <row r="2" spans="1:2">
      <c r="B2" s="2" t="s">
        <v>2</v>
      </c>
    </row>
    <row r="3" spans="1:2">
      <c r="A3" s="3" t="s">
        <v>254</v>
      </c>
    </row>
    <row r="4" spans="1:2">
      <c r="A4" s="4" t="s">
        <v>419</v>
      </c>
      <c r="B4"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21</v>
      </c>
      <c r="B1" s="2" t="s">
        <v>1</v>
      </c>
    </row>
    <row r="2" spans="1:2">
      <c r="B2" s="2" t="s">
        <v>2</v>
      </c>
    </row>
    <row r="3" spans="1:2">
      <c r="A3" s="3" t="s">
        <v>278</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6</v>
      </c>
      <c r="B1" s="2" t="s">
        <v>1</v>
      </c>
    </row>
    <row r="2" spans="1:2">
      <c r="B2" s="2" t="s">
        <v>2</v>
      </c>
    </row>
    <row r="3" spans="1:2">
      <c r="A3" s="3" t="s">
        <v>281</v>
      </c>
    </row>
    <row r="4" spans="1:2">
      <c r="A4" s="4" t="s">
        <v>427</v>
      </c>
      <c r="B4" s="4"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9</v>
      </c>
      <c r="B1" s="2" t="s">
        <v>1</v>
      </c>
    </row>
    <row r="2" spans="1:2">
      <c r="B2" s="2" t="s">
        <v>2</v>
      </c>
    </row>
    <row r="3" spans="1:2">
      <c r="A3" s="3" t="s">
        <v>264</v>
      </c>
    </row>
    <row r="4" spans="1:2">
      <c r="A4" s="4" t="s">
        <v>430</v>
      </c>
      <c r="B4" s="4" t="s">
        <v>4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32</v>
      </c>
      <c r="B1" s="2" t="s">
        <v>1</v>
      </c>
    </row>
    <row r="2" spans="1:2">
      <c r="B2" s="2" t="s">
        <v>2</v>
      </c>
    </row>
    <row r="3" spans="1:2">
      <c r="A3" s="4" t="s">
        <v>433</v>
      </c>
      <c r="B3" s="4" t="s">
        <v>434</v>
      </c>
    </row>
    <row r="4" spans="1:2">
      <c r="A4" s="4" t="s">
        <v>435</v>
      </c>
      <c r="B4" s="4" t="s">
        <v>436</v>
      </c>
    </row>
    <row r="5" spans="1:2">
      <c r="A5" s="4" t="s">
        <v>437</v>
      </c>
    </row>
    <row r="6" spans="1:2">
      <c r="A6" s="4" t="s">
        <v>438</v>
      </c>
      <c r="B6" s="4" t="s">
        <v>439</v>
      </c>
    </row>
    <row r="7" spans="1:2">
      <c r="A7" s="4" t="s">
        <v>440</v>
      </c>
    </row>
    <row r="8" spans="1:2">
      <c r="A8" s="4" t="s">
        <v>438</v>
      </c>
      <c r="B8" s="4" t="s">
        <v>4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92</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54</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8</v>
      </c>
      <c r="B1" s="2" t="s">
        <v>1</v>
      </c>
    </row>
    <row r="2" spans="1:2">
      <c r="B2" s="2" t="s">
        <v>2</v>
      </c>
    </row>
    <row r="3" spans="1:2">
      <c r="A3" s="3" t="s">
        <v>297</v>
      </c>
    </row>
    <row r="4" spans="1:2">
      <c r="A4" s="4" t="s">
        <v>459</v>
      </c>
      <c r="B4" s="4" t="s">
        <v>4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81</v>
      </c>
    </row>
    <row r="3" spans="1:4">
      <c r="A3" s="3" t="s">
        <v>134</v>
      </c>
    </row>
    <row r="4" spans="1:4">
      <c r="A4" s="4" t="s">
        <v>135</v>
      </c>
      <c r="B4" s="7" t="n">
        <v>33117</v>
      </c>
      <c r="C4" s="7" t="n">
        <v>23912</v>
      </c>
      <c r="D4" s="7" t="n">
        <v>20549</v>
      </c>
    </row>
    <row r="5" spans="1:4">
      <c r="A5" s="3" t="s">
        <v>136</v>
      </c>
    </row>
    <row r="6" spans="1:4">
      <c r="A6" s="4" t="s">
        <v>137</v>
      </c>
      <c r="B6" s="5" t="n">
        <v>1404</v>
      </c>
      <c r="C6" s="5" t="n">
        <v>9</v>
      </c>
      <c r="D6" s="5" t="n">
        <v>195</v>
      </c>
    </row>
    <row r="7" spans="1:4">
      <c r="A7" s="4" t="s">
        <v>138</v>
      </c>
      <c r="B7" s="5" t="n">
        <v>-491</v>
      </c>
      <c r="C7" s="5" t="n">
        <v>-3</v>
      </c>
      <c r="D7" s="5" t="n">
        <v>-68</v>
      </c>
    </row>
    <row r="8" spans="1:4">
      <c r="A8" s="4" t="s">
        <v>139</v>
      </c>
      <c r="B8" s="5" t="n">
        <v>913</v>
      </c>
      <c r="C8" s="5" t="n">
        <v>6</v>
      </c>
      <c r="D8" s="5" t="n">
        <v>127</v>
      </c>
    </row>
    <row r="9" spans="1:4">
      <c r="A9" s="3" t="s">
        <v>140</v>
      </c>
    </row>
    <row r="10" spans="1:4">
      <c r="A10" s="4" t="s">
        <v>141</v>
      </c>
      <c r="B10" s="5" t="n">
        <v>2110</v>
      </c>
      <c r="C10" s="5" t="n">
        <v>-5091</v>
      </c>
      <c r="D10" s="5" t="n">
        <v>-2910</v>
      </c>
    </row>
    <row r="11" spans="1:4">
      <c r="A11" s="4" t="s">
        <v>142</v>
      </c>
      <c r="B11" s="5" t="n">
        <v>-256</v>
      </c>
      <c r="C11" s="5" t="n">
        <v>-653</v>
      </c>
      <c r="D11" s="5" t="n">
        <v>-549</v>
      </c>
    </row>
    <row r="12" spans="1:4">
      <c r="A12" s="4" t="s">
        <v>143</v>
      </c>
      <c r="B12" s="5" t="n">
        <v>-38</v>
      </c>
      <c r="C12" s="5" t="n">
        <v>-1836</v>
      </c>
      <c r="D12" s="5" t="n">
        <v>-189</v>
      </c>
    </row>
    <row r="13" spans="1:4">
      <c r="A13" s="4" t="s">
        <v>138</v>
      </c>
      <c r="B13" s="5" t="n">
        <v>-636</v>
      </c>
      <c r="C13" s="5" t="n">
        <v>2653</v>
      </c>
      <c r="D13" s="5" t="n">
        <v>1277</v>
      </c>
    </row>
    <row r="14" spans="1:4">
      <c r="A14" s="4" t="s">
        <v>144</v>
      </c>
      <c r="B14" s="5" t="n">
        <v>1180</v>
      </c>
      <c r="C14" s="5" t="n">
        <v>-4927</v>
      </c>
      <c r="D14" s="5" t="n">
        <v>-2371</v>
      </c>
    </row>
    <row r="15" spans="1:4">
      <c r="A15" s="4" t="s">
        <v>145</v>
      </c>
      <c r="B15" s="5" t="n">
        <v>2093</v>
      </c>
      <c r="C15" s="5" t="n">
        <v>-4921</v>
      </c>
      <c r="D15" s="5" t="n">
        <v>-2244</v>
      </c>
    </row>
    <row r="16" spans="1:4">
      <c r="A16" s="4" t="s">
        <v>146</v>
      </c>
      <c r="B16" s="7" t="n">
        <v>35210</v>
      </c>
      <c r="C16" s="7" t="n">
        <v>18991</v>
      </c>
      <c r="D16" s="7" t="n">
        <v>183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61</v>
      </c>
      <c r="B1" s="2" t="s">
        <v>1</v>
      </c>
    </row>
    <row r="2" spans="1:2">
      <c r="B2" s="2" t="s">
        <v>2</v>
      </c>
    </row>
    <row r="3" spans="1:2">
      <c r="A3" s="3" t="s">
        <v>302</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70</v>
      </c>
      <c r="B1" s="2" t="s">
        <v>1</v>
      </c>
    </row>
    <row r="2" spans="1:2">
      <c r="B2" s="2" t="s">
        <v>2</v>
      </c>
    </row>
    <row r="3" spans="1:2">
      <c r="A3" s="3" t="s">
        <v>305</v>
      </c>
    </row>
    <row r="4" spans="1:2">
      <c r="A4" s="4" t="s">
        <v>471</v>
      </c>
      <c r="B4" s="4" t="s">
        <v>4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473</v>
      </c>
      <c r="B1" s="2" t="s">
        <v>1</v>
      </c>
    </row>
    <row r="2" spans="1:4">
      <c r="B2" s="2" t="s">
        <v>474</v>
      </c>
      <c r="C2" s="2" t="s">
        <v>475</v>
      </c>
      <c r="D2" s="2" t="s">
        <v>476</v>
      </c>
    </row>
    <row r="3" spans="1:4">
      <c r="A3" s="3" t="s">
        <v>477</v>
      </c>
    </row>
    <row r="4" spans="1:4">
      <c r="A4" s="4" t="s">
        <v>478</v>
      </c>
      <c r="B4" s="5" t="n">
        <v>62</v>
      </c>
    </row>
    <row r="5" spans="1:4">
      <c r="A5" s="4" t="s">
        <v>479</v>
      </c>
      <c r="B5" s="5" t="n">
        <v>0</v>
      </c>
    </row>
    <row r="6" spans="1:4">
      <c r="A6" s="4" t="s">
        <v>480</v>
      </c>
      <c r="B6" s="4" t="s">
        <v>481</v>
      </c>
    </row>
    <row r="7" spans="1:4">
      <c r="A7" s="4" t="s">
        <v>482</v>
      </c>
      <c r="B7" s="4" t="s">
        <v>483</v>
      </c>
    </row>
    <row r="8" spans="1:4">
      <c r="A8" s="4" t="s">
        <v>484</v>
      </c>
      <c r="B8" s="4" t="s">
        <v>485</v>
      </c>
    </row>
    <row r="9" spans="1:4">
      <c r="A9" s="4" t="s">
        <v>486</v>
      </c>
      <c r="B9" s="4" t="s">
        <v>487</v>
      </c>
    </row>
    <row r="10" spans="1:4">
      <c r="A10" s="4" t="s">
        <v>488</v>
      </c>
      <c r="B10" s="4" t="s">
        <v>489</v>
      </c>
    </row>
    <row r="11" spans="1:4">
      <c r="A11" s="4" t="s">
        <v>490</v>
      </c>
      <c r="B11" s="4" t="s">
        <v>491</v>
      </c>
    </row>
    <row r="12" spans="1:4">
      <c r="A12" s="4" t="s">
        <v>492</v>
      </c>
      <c r="B12" s="4" t="s">
        <v>493</v>
      </c>
    </row>
    <row r="13" spans="1:4">
      <c r="A13" s="4" t="s">
        <v>494</v>
      </c>
      <c r="B13" s="4" t="s">
        <v>495</v>
      </c>
    </row>
    <row r="14" spans="1:4">
      <c r="A14" s="4" t="s">
        <v>496</v>
      </c>
      <c r="B14" s="4" t="s">
        <v>493</v>
      </c>
    </row>
    <row r="15" spans="1:4">
      <c r="A15" s="4" t="s">
        <v>497</v>
      </c>
      <c r="B15" s="7" t="n">
        <v>0</v>
      </c>
    </row>
    <row r="16" spans="1:4">
      <c r="A16" s="4" t="s">
        <v>498</v>
      </c>
      <c r="B16" s="4" t="s">
        <v>495</v>
      </c>
    </row>
    <row r="17" spans="1:4">
      <c r="A17" s="4" t="s">
        <v>499</v>
      </c>
      <c r="B17" s="4" t="s">
        <v>495</v>
      </c>
    </row>
    <row r="18" spans="1:4">
      <c r="A18" s="4" t="s">
        <v>500</v>
      </c>
      <c r="B18" s="4" t="s">
        <v>493</v>
      </c>
    </row>
    <row r="19" spans="1:4">
      <c r="A19" s="4" t="s">
        <v>501</v>
      </c>
      <c r="B19" s="7" t="n">
        <v>12400000</v>
      </c>
    </row>
    <row r="20" spans="1:4">
      <c r="A20" s="4" t="s">
        <v>41</v>
      </c>
      <c r="B20" s="7" t="n">
        <v>119880000</v>
      </c>
      <c r="C20" s="7" t="n">
        <v>76941000</v>
      </c>
      <c r="D20" s="7" t="n">
        <v>49600000</v>
      </c>
    </row>
    <row r="21" spans="1:4">
      <c r="A21" s="4" t="s">
        <v>502</v>
      </c>
      <c r="B21" s="4" t="s">
        <v>503</v>
      </c>
    </row>
    <row r="22" spans="1:4">
      <c r="A22" s="4" t="s">
        <v>504</v>
      </c>
      <c r="B22" s="5" t="n">
        <v>0</v>
      </c>
      <c r="C22" s="5" t="n">
        <v>0</v>
      </c>
      <c r="D22" s="5" t="n">
        <v>3750</v>
      </c>
    </row>
    <row r="23" spans="1:4">
      <c r="A23" s="4" t="s">
        <v>505</v>
      </c>
      <c r="B23" s="7" t="n">
        <v>8500000</v>
      </c>
    </row>
    <row r="24" spans="1:4">
      <c r="A24" s="4" t="s">
        <v>506</v>
      </c>
      <c r="B24" s="4" t="s">
        <v>507</v>
      </c>
    </row>
    <row r="25" spans="1:4">
      <c r="A25" s="4" t="s">
        <v>508</v>
      </c>
      <c r="B25" s="7" t="n">
        <v>1700000</v>
      </c>
      <c r="C25" s="7" t="n">
        <v>608000</v>
      </c>
      <c r="D25" s="7" t="n">
        <v>643000</v>
      </c>
    </row>
    <row r="26" spans="1:4">
      <c r="A26" s="4" t="s">
        <v>509</v>
      </c>
      <c r="B26" s="7" t="n">
        <v>0</v>
      </c>
    </row>
    <row r="27" spans="1:4">
      <c r="A27" s="4" t="s">
        <v>510</v>
      </c>
    </row>
    <row r="28" spans="1:4">
      <c r="A28" s="3" t="s">
        <v>477</v>
      </c>
    </row>
    <row r="29" spans="1:4">
      <c r="A29" s="4" t="s">
        <v>511</v>
      </c>
      <c r="B29" s="4" t="s">
        <v>512</v>
      </c>
    </row>
    <row r="30" spans="1:4">
      <c r="A30" s="4" t="s">
        <v>513</v>
      </c>
    </row>
    <row r="31" spans="1:4">
      <c r="A31" s="3" t="s">
        <v>477</v>
      </c>
    </row>
    <row r="32" spans="1:4">
      <c r="A32" s="4" t="s">
        <v>511</v>
      </c>
      <c r="B32" s="4" t="s">
        <v>514</v>
      </c>
    </row>
    <row r="33" spans="1:4">
      <c r="A33" s="4" t="s">
        <v>515</v>
      </c>
    </row>
    <row r="34" spans="1:4">
      <c r="A34" s="3" t="s">
        <v>477</v>
      </c>
    </row>
    <row r="35" spans="1:4">
      <c r="A35" s="4" t="s">
        <v>511</v>
      </c>
      <c r="B35" s="4" t="s">
        <v>516</v>
      </c>
    </row>
    <row r="36" spans="1:4">
      <c r="A36" s="4" t="s">
        <v>517</v>
      </c>
    </row>
    <row r="37" spans="1:4">
      <c r="A37" s="3" t="s">
        <v>477</v>
      </c>
    </row>
    <row r="38" spans="1:4">
      <c r="A38" s="4" t="s">
        <v>511</v>
      </c>
      <c r="B38" s="4" t="s">
        <v>518</v>
      </c>
    </row>
    <row r="39" spans="1:4">
      <c r="A39" s="4" t="s">
        <v>519</v>
      </c>
    </row>
    <row r="40" spans="1:4">
      <c r="A40" s="3" t="s">
        <v>477</v>
      </c>
    </row>
    <row r="41" spans="1:4">
      <c r="A41" s="4" t="s">
        <v>520</v>
      </c>
      <c r="B41" s="7" t="n">
        <v>766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21</v>
      </c>
      <c r="B1" s="2" t="s">
        <v>522</v>
      </c>
      <c r="J1" s="2" t="s">
        <v>1</v>
      </c>
    </row>
    <row r="2" spans="1:15">
      <c r="B2" s="2" t="s">
        <v>2</v>
      </c>
      <c r="C2" s="2" t="s">
        <v>523</v>
      </c>
      <c r="D2" s="2" t="s">
        <v>4</v>
      </c>
      <c r="E2" s="2" t="s">
        <v>524</v>
      </c>
      <c r="F2" s="2" t="s">
        <v>32</v>
      </c>
      <c r="G2" s="2" t="s">
        <v>525</v>
      </c>
      <c r="H2" s="2" t="s">
        <v>526</v>
      </c>
      <c r="I2" s="2" t="s">
        <v>527</v>
      </c>
      <c r="J2" s="2" t="s">
        <v>2</v>
      </c>
      <c r="L2" s="2" t="s">
        <v>32</v>
      </c>
      <c r="N2" s="2" t="s">
        <v>81</v>
      </c>
    </row>
    <row r="3" spans="1:15">
      <c r="A3" s="3" t="s">
        <v>528</v>
      </c>
    </row>
    <row r="4" spans="1:15">
      <c r="A4" s="4" t="s">
        <v>135</v>
      </c>
      <c r="B4" s="7" t="n">
        <v>7650</v>
      </c>
      <c r="C4" s="7" t="n">
        <v>8171</v>
      </c>
      <c r="D4" s="7" t="n">
        <v>9072</v>
      </c>
      <c r="E4" s="7" t="n">
        <v>8224</v>
      </c>
      <c r="F4" s="7" t="n">
        <v>5603</v>
      </c>
      <c r="G4" s="7" t="n">
        <v>6602</v>
      </c>
      <c r="H4" s="7" t="n">
        <v>6326</v>
      </c>
      <c r="I4" s="7" t="n">
        <v>5381</v>
      </c>
      <c r="J4" s="7" t="n">
        <v>33117</v>
      </c>
      <c r="L4" s="7" t="n">
        <v>23912</v>
      </c>
      <c r="N4" s="7" t="n">
        <v>20549</v>
      </c>
    </row>
    <row r="5" spans="1:15">
      <c r="A5" s="4" t="s">
        <v>529</v>
      </c>
      <c r="L5" s="5" t="n">
        <v>42</v>
      </c>
      <c r="N5" s="5" t="n">
        <v>125</v>
      </c>
    </row>
    <row r="6" spans="1:15">
      <c r="A6" s="4" t="s">
        <v>122</v>
      </c>
      <c r="B6" s="7" t="n">
        <v>7650</v>
      </c>
      <c r="C6" s="7" t="n">
        <v>8171</v>
      </c>
      <c r="D6" s="7" t="n">
        <v>9072</v>
      </c>
      <c r="E6" s="7" t="n">
        <v>8224</v>
      </c>
      <c r="F6" s="7" t="n">
        <v>5603</v>
      </c>
      <c r="G6" s="7" t="n">
        <v>6602</v>
      </c>
      <c r="H6" s="7" t="n">
        <v>6326</v>
      </c>
      <c r="I6" s="7" t="n">
        <v>5339</v>
      </c>
      <c r="J6" s="7" t="n">
        <v>33117</v>
      </c>
      <c r="L6" s="7" t="n">
        <v>23870</v>
      </c>
      <c r="N6" s="7" t="n">
        <v>20424</v>
      </c>
    </row>
    <row r="7" spans="1:15">
      <c r="A7" s="4" t="s">
        <v>530</v>
      </c>
      <c r="B7" s="5" t="n">
        <v>25140800</v>
      </c>
      <c r="C7" s="5" t="n">
        <v>22580160</v>
      </c>
      <c r="D7" s="5" t="n">
        <v>22176465</v>
      </c>
      <c r="E7" s="5" t="n">
        <v>22175526</v>
      </c>
      <c r="F7" s="5" t="n">
        <v>22155549</v>
      </c>
      <c r="G7" s="5" t="n">
        <v>21538752</v>
      </c>
      <c r="H7" s="5" t="n">
        <v>18268880</v>
      </c>
      <c r="I7" s="5" t="n">
        <v>17924124</v>
      </c>
      <c r="J7" s="5" t="n">
        <v>23035824</v>
      </c>
      <c r="L7" s="5" t="n">
        <v>19987728</v>
      </c>
      <c r="N7" s="5" t="n">
        <v>15765444</v>
      </c>
    </row>
    <row r="8" spans="1:15">
      <c r="A8" s="4" t="s">
        <v>123</v>
      </c>
      <c r="B8" s="8" t="n">
        <v>0.3</v>
      </c>
      <c r="C8" s="8" t="n">
        <v>0.36</v>
      </c>
      <c r="D8" s="8" t="n">
        <v>0.41</v>
      </c>
      <c r="E8" s="8" t="n">
        <v>0.37</v>
      </c>
      <c r="F8" s="8" t="n">
        <v>0.25</v>
      </c>
      <c r="G8" s="8" t="n">
        <v>0.31</v>
      </c>
      <c r="H8" s="8" t="n">
        <v>0.35</v>
      </c>
      <c r="I8" s="8" t="n">
        <v>0.3</v>
      </c>
      <c r="J8" s="8" t="n">
        <v>1.44</v>
      </c>
      <c r="K8" s="4" t="s">
        <v>76</v>
      </c>
      <c r="L8" s="8" t="n">
        <v>1.19</v>
      </c>
      <c r="M8" s="4" t="s">
        <v>76</v>
      </c>
      <c r="N8" s="8" t="n">
        <v>1.3</v>
      </c>
      <c r="O8" s="4" t="s">
        <v>76</v>
      </c>
    </row>
    <row r="9" spans="1:15">
      <c r="A9" s="3" t="s">
        <v>531</v>
      </c>
    </row>
    <row r="10" spans="1:15">
      <c r="A10" s="4" t="s">
        <v>532</v>
      </c>
      <c r="J10" s="7" t="n">
        <v>33117</v>
      </c>
      <c r="L10" s="7" t="n">
        <v>23870</v>
      </c>
      <c r="N10" s="7" t="n">
        <v>20424</v>
      </c>
    </row>
    <row r="11" spans="1:15">
      <c r="A11" s="4" t="s">
        <v>530</v>
      </c>
      <c r="B11" s="5" t="n">
        <v>25140800</v>
      </c>
      <c r="C11" s="5" t="n">
        <v>22580160</v>
      </c>
      <c r="D11" s="5" t="n">
        <v>22176465</v>
      </c>
      <c r="E11" s="5" t="n">
        <v>22175526</v>
      </c>
      <c r="F11" s="5" t="n">
        <v>22155549</v>
      </c>
      <c r="G11" s="5" t="n">
        <v>21538752</v>
      </c>
      <c r="H11" s="5" t="n">
        <v>18268880</v>
      </c>
      <c r="I11" s="5" t="n">
        <v>17924124</v>
      </c>
      <c r="J11" s="5" t="n">
        <v>23035824</v>
      </c>
      <c r="L11" s="5" t="n">
        <v>19987728</v>
      </c>
      <c r="N11" s="5" t="n">
        <v>15765444</v>
      </c>
    </row>
    <row r="12" spans="1:15">
      <c r="A12" s="3" t="s">
        <v>533</v>
      </c>
    </row>
    <row r="13" spans="1:15">
      <c r="A13" s="4" t="s">
        <v>534</v>
      </c>
      <c r="N13" s="5" t="n">
        <v>330474</v>
      </c>
    </row>
    <row r="14" spans="1:15">
      <c r="A14" s="4" t="s">
        <v>535</v>
      </c>
      <c r="B14" s="5" t="n">
        <v>25262010</v>
      </c>
      <c r="C14" s="5" t="n">
        <v>22715273</v>
      </c>
      <c r="D14" s="5" t="n">
        <v>22322390</v>
      </c>
      <c r="E14" s="5" t="n">
        <v>22326071</v>
      </c>
      <c r="F14" s="5" t="n">
        <v>22283722</v>
      </c>
      <c r="G14" s="5" t="n">
        <v>21651953</v>
      </c>
      <c r="H14" s="5" t="n">
        <v>18364167</v>
      </c>
      <c r="I14" s="5" t="n">
        <v>18012726</v>
      </c>
      <c r="J14" s="5" t="n">
        <v>23173626</v>
      </c>
      <c r="L14" s="5" t="n">
        <v>20082410</v>
      </c>
      <c r="N14" s="5" t="n">
        <v>16197312</v>
      </c>
    </row>
    <row r="15" spans="1:15">
      <c r="A15" s="4" t="s">
        <v>124</v>
      </c>
      <c r="B15" s="8" t="n">
        <v>0.3</v>
      </c>
      <c r="C15" s="8" t="n">
        <v>0.36</v>
      </c>
      <c r="D15" s="8" t="n">
        <v>0.41</v>
      </c>
      <c r="E15" s="8" t="n">
        <v>0.37</v>
      </c>
      <c r="F15" s="8" t="n">
        <v>0.25</v>
      </c>
      <c r="G15" s="8" t="n">
        <v>0.3</v>
      </c>
      <c r="H15" s="8" t="n">
        <v>0.34</v>
      </c>
      <c r="I15" s="8" t="n">
        <v>0.3</v>
      </c>
      <c r="J15" s="8" t="n">
        <v>1.43</v>
      </c>
      <c r="K15" s="4" t="s">
        <v>76</v>
      </c>
      <c r="L15" s="8" t="n">
        <v>1.19</v>
      </c>
      <c r="M15" s="4" t="s">
        <v>76</v>
      </c>
      <c r="N15" s="8" t="n">
        <v>1.26</v>
      </c>
      <c r="O15" s="4" t="s">
        <v>76</v>
      </c>
    </row>
    <row r="16" spans="1:15">
      <c r="A16" s="4" t="s">
        <v>536</v>
      </c>
    </row>
    <row r="17" spans="1:15">
      <c r="A17" s="3" t="s">
        <v>533</v>
      </c>
    </row>
    <row r="18" spans="1:15">
      <c r="A18" s="4" t="s">
        <v>537</v>
      </c>
      <c r="J18" s="5" t="n">
        <v>31321</v>
      </c>
      <c r="L18" s="5" t="n">
        <v>26553</v>
      </c>
      <c r="N18" s="5" t="n">
        <v>48015</v>
      </c>
    </row>
    <row r="19" spans="1:15">
      <c r="A19" s="4" t="s">
        <v>538</v>
      </c>
    </row>
    <row r="20" spans="1:15">
      <c r="A20" s="3" t="s">
        <v>533</v>
      </c>
    </row>
    <row r="21" spans="1:15">
      <c r="A21" s="4" t="s">
        <v>537</v>
      </c>
      <c r="J21" s="5" t="n">
        <v>106481</v>
      </c>
      <c r="L21" s="5" t="n">
        <v>68129</v>
      </c>
      <c r="N21" s="5" t="n">
        <v>53379</v>
      </c>
    </row>
    <row r="22" spans="1:15"/>
    <row r="23" spans="1:15">
      <c r="A23" s="4" t="s">
        <v>76</v>
      </c>
      <c r="B23" s="4" t="s">
        <v>125</v>
      </c>
    </row>
  </sheetData>
  <mergeCells count="8">
    <mergeCell ref="A1:A2"/>
    <mergeCell ref="B1:I1"/>
    <mergeCell ref="J1:O1"/>
    <mergeCell ref="J2:K2"/>
    <mergeCell ref="L2:M2"/>
    <mergeCell ref="N2:O2"/>
    <mergeCell ref="A22:O22"/>
    <mergeCell ref="B23:O2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39</v>
      </c>
      <c r="B1" s="2" t="s">
        <v>540</v>
      </c>
    </row>
    <row r="2" spans="1:2">
      <c r="A2" s="3" t="s">
        <v>541</v>
      </c>
    </row>
    <row r="3" spans="1:2">
      <c r="A3" s="4" t="s">
        <v>542</v>
      </c>
      <c r="B3" s="9" t="n">
        <v>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22"/>
  <sheetViews>
    <sheetView workbookViewId="0">
      <selection activeCell="A1" sqref="A1"/>
    </sheetView>
  </sheetViews>
  <sheetFormatPr baseColWidth="8" defaultRowHeight="15" outlineLevelCol="0"/>
  <cols>
    <col customWidth="1" max="1" min="1" width="68"/>
    <col customWidth="1" max="2" min="2" width="5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43</v>
      </c>
      <c r="C1" s="2" t="s">
        <v>226</v>
      </c>
      <c r="D1" s="2" t="s">
        <v>227</v>
      </c>
      <c r="E1" s="2" t="s">
        <v>544</v>
      </c>
      <c r="F1" s="2" t="s">
        <v>229</v>
      </c>
      <c r="G1" s="2" t="s">
        <v>230</v>
      </c>
      <c r="H1" s="2" t="s">
        <v>231</v>
      </c>
      <c r="I1" s="2" t="s">
        <v>2</v>
      </c>
      <c r="J1" s="2" t="s">
        <v>32</v>
      </c>
      <c r="K1" s="2" t="s">
        <v>81</v>
      </c>
      <c r="L1" s="2" t="s">
        <v>545</v>
      </c>
      <c r="M1" s="2" t="s">
        <v>228</v>
      </c>
    </row>
    <row r="2" spans="1:13">
      <c r="A2" s="3" t="s">
        <v>546</v>
      </c>
    </row>
    <row r="3" spans="1:13">
      <c r="A3" s="4" t="s">
        <v>78</v>
      </c>
      <c r="B3" s="4" t="s">
        <v>76</v>
      </c>
      <c r="I3" s="5" t="n">
        <v>25529819</v>
      </c>
      <c r="J3" s="5" t="n">
        <v>22171596</v>
      </c>
    </row>
    <row r="4" spans="1:13">
      <c r="A4" s="4" t="s">
        <v>547</v>
      </c>
      <c r="I4" s="7" t="n">
        <v>119880000</v>
      </c>
      <c r="J4" s="7" t="n">
        <v>76941000</v>
      </c>
      <c r="K4" s="7" t="n">
        <v>49600000</v>
      </c>
    </row>
    <row r="5" spans="1:13">
      <c r="A5" s="4" t="s">
        <v>548</v>
      </c>
      <c r="D5" s="4" t="s">
        <v>549</v>
      </c>
    </row>
    <row r="6" spans="1:13">
      <c r="A6" s="4" t="s">
        <v>550</v>
      </c>
      <c r="I6" s="5" t="n">
        <v>2600000</v>
      </c>
      <c r="J6" s="5" t="n">
        <v>4300000</v>
      </c>
      <c r="K6" s="5" t="n">
        <v>2300000</v>
      </c>
    </row>
    <row r="7" spans="1:13">
      <c r="A7" s="4" t="s">
        <v>551</v>
      </c>
      <c r="I7" s="7" t="n">
        <v>2700000</v>
      </c>
      <c r="J7" s="5" t="n">
        <v>4800000</v>
      </c>
      <c r="K7" s="5" t="n">
        <v>3300000</v>
      </c>
    </row>
    <row r="8" spans="1:13">
      <c r="A8" s="4" t="s">
        <v>214</v>
      </c>
    </row>
    <row r="9" spans="1:13">
      <c r="A9" s="3" t="s">
        <v>546</v>
      </c>
    </row>
    <row r="10" spans="1:13">
      <c r="A10" s="4" t="s">
        <v>552</v>
      </c>
      <c r="H10" s="4" t="s">
        <v>553</v>
      </c>
    </row>
    <row r="11" spans="1:13">
      <c r="A11" s="4" t="s">
        <v>78</v>
      </c>
      <c r="H11" s="5" t="n">
        <v>2311858</v>
      </c>
    </row>
    <row r="12" spans="1:13">
      <c r="A12" s="4" t="s">
        <v>554</v>
      </c>
      <c r="H12" s="5" t="n">
        <v>3288303</v>
      </c>
    </row>
    <row r="13" spans="1:13">
      <c r="A13" s="4" t="s">
        <v>555</v>
      </c>
      <c r="H13" s="8" t="n">
        <v>16.88</v>
      </c>
    </row>
    <row r="14" spans="1:13">
      <c r="A14" s="4" t="s">
        <v>556</v>
      </c>
      <c r="K14" s="7" t="n">
        <v>4900000</v>
      </c>
    </row>
    <row r="15" spans="1:13">
      <c r="A15" s="4" t="s">
        <v>557</v>
      </c>
      <c r="H15" s="7" t="n">
        <v>78147000</v>
      </c>
    </row>
    <row r="16" spans="1:13">
      <c r="A16" s="4" t="s">
        <v>558</v>
      </c>
      <c r="H16" s="5" t="n">
        <v>4394000</v>
      </c>
    </row>
    <row r="17" spans="1:13">
      <c r="A17" s="4" t="s">
        <v>547</v>
      </c>
      <c r="H17" s="5" t="n">
        <v>21424000</v>
      </c>
    </row>
    <row r="18" spans="1:13">
      <c r="A18" s="4" t="s">
        <v>559</v>
      </c>
      <c r="H18" s="7" t="n">
        <v>0</v>
      </c>
    </row>
    <row r="19" spans="1:13">
      <c r="A19" s="4" t="s">
        <v>560</v>
      </c>
      <c r="K19" s="4" t="s">
        <v>561</v>
      </c>
    </row>
    <row r="20" spans="1:13">
      <c r="A20" s="4" t="s">
        <v>562</v>
      </c>
      <c r="H20" s="8" t="n">
        <v>9.75</v>
      </c>
    </row>
    <row r="21" spans="1:13">
      <c r="A21" s="4" t="s">
        <v>563</v>
      </c>
      <c r="K21" s="7" t="n">
        <v>-182413000</v>
      </c>
    </row>
    <row r="22" spans="1:13">
      <c r="A22" s="4" t="s">
        <v>564</v>
      </c>
      <c r="H22" s="7" t="n">
        <v>223400000</v>
      </c>
    </row>
    <row r="23" spans="1:13">
      <c r="A23" s="4" t="s">
        <v>565</v>
      </c>
      <c r="H23" s="5" t="n">
        <v>220000000</v>
      </c>
    </row>
    <row r="24" spans="1:13">
      <c r="A24" s="4" t="s">
        <v>566</v>
      </c>
      <c r="H24" s="5" t="n">
        <v>228600000</v>
      </c>
    </row>
    <row r="25" spans="1:13">
      <c r="A25" s="4" t="s">
        <v>567</v>
      </c>
      <c r="H25" s="7" t="n">
        <v>4800000</v>
      </c>
    </row>
    <row r="26" spans="1:13">
      <c r="A26" s="4" t="s">
        <v>568</v>
      </c>
    </row>
    <row r="27" spans="1:13">
      <c r="A27" s="3" t="s">
        <v>546</v>
      </c>
    </row>
    <row r="28" spans="1:13">
      <c r="A28" s="4" t="s">
        <v>569</v>
      </c>
      <c r="H28" s="5" t="n">
        <v>100</v>
      </c>
    </row>
    <row r="29" spans="1:13">
      <c r="A29" s="4" t="s">
        <v>562</v>
      </c>
      <c r="H29" s="8" t="n">
        <v>33.14</v>
      </c>
    </row>
    <row r="30" spans="1:13">
      <c r="A30" s="4" t="s">
        <v>149</v>
      </c>
    </row>
    <row r="31" spans="1:13">
      <c r="A31" s="3" t="s">
        <v>546</v>
      </c>
    </row>
    <row r="32" spans="1:13">
      <c r="A32" s="4" t="s">
        <v>552</v>
      </c>
      <c r="G32" s="4" t="s">
        <v>570</v>
      </c>
    </row>
    <row r="33" spans="1:13">
      <c r="A33" s="4" t="s">
        <v>571</v>
      </c>
      <c r="G33" s="8" t="n">
        <v>81.75</v>
      </c>
    </row>
    <row r="34" spans="1:13">
      <c r="A34" s="4" t="s">
        <v>554</v>
      </c>
      <c r="G34" s="5" t="n">
        <v>873430</v>
      </c>
    </row>
    <row r="35" spans="1:13">
      <c r="A35" s="4" t="s">
        <v>555</v>
      </c>
      <c r="G35" s="8" t="n">
        <v>16.57</v>
      </c>
    </row>
    <row r="36" spans="1:13">
      <c r="A36" s="4" t="s">
        <v>572</v>
      </c>
      <c r="G36" s="7" t="n">
        <v>23000000</v>
      </c>
    </row>
    <row r="37" spans="1:13">
      <c r="A37" s="4" t="s">
        <v>556</v>
      </c>
      <c r="G37" s="5" t="n">
        <v>2000000</v>
      </c>
    </row>
    <row r="38" spans="1:13">
      <c r="A38" s="4" t="s">
        <v>557</v>
      </c>
      <c r="G38" s="5" t="n">
        <v>22983000</v>
      </c>
    </row>
    <row r="39" spans="1:13">
      <c r="A39" s="4" t="s">
        <v>558</v>
      </c>
      <c r="G39" s="5" t="n">
        <v>526000</v>
      </c>
    </row>
    <row r="40" spans="1:13">
      <c r="A40" s="4" t="s">
        <v>547</v>
      </c>
      <c r="G40" s="5" t="n">
        <v>6443000</v>
      </c>
    </row>
    <row r="41" spans="1:13">
      <c r="A41" s="4" t="s">
        <v>559</v>
      </c>
      <c r="G41" s="7" t="n">
        <v>0</v>
      </c>
    </row>
    <row r="42" spans="1:13">
      <c r="A42" s="4" t="s">
        <v>560</v>
      </c>
      <c r="I42" s="4" t="s">
        <v>561</v>
      </c>
    </row>
    <row r="43" spans="1:13">
      <c r="A43" s="4" t="s">
        <v>563</v>
      </c>
      <c r="J43" s="5" t="n">
        <v>-30437000</v>
      </c>
    </row>
    <row r="44" spans="1:13">
      <c r="A44" s="4" t="s">
        <v>573</v>
      </c>
      <c r="G44" s="4" t="s">
        <v>574</v>
      </c>
    </row>
    <row r="45" spans="1:13">
      <c r="A45" s="4" t="s">
        <v>575</v>
      </c>
      <c r="G45" s="4" t="s">
        <v>576</v>
      </c>
    </row>
    <row r="46" spans="1:13">
      <c r="A46" s="4" t="s">
        <v>577</v>
      </c>
    </row>
    <row r="47" spans="1:13">
      <c r="A47" s="3" t="s">
        <v>546</v>
      </c>
    </row>
    <row r="48" spans="1:13">
      <c r="A48" s="4" t="s">
        <v>569</v>
      </c>
      <c r="G48" s="5" t="n">
        <v>100</v>
      </c>
    </row>
    <row r="49" spans="1:13">
      <c r="A49" s="4" t="s">
        <v>562</v>
      </c>
      <c r="G49" s="8" t="n">
        <v>81.75</v>
      </c>
    </row>
    <row r="50" spans="1:13">
      <c r="A50" s="4" t="s">
        <v>150</v>
      </c>
    </row>
    <row r="51" spans="1:13">
      <c r="A51" s="3" t="s">
        <v>546</v>
      </c>
    </row>
    <row r="52" spans="1:13">
      <c r="A52" s="4" t="s">
        <v>552</v>
      </c>
      <c r="F52" s="4" t="s">
        <v>578</v>
      </c>
    </row>
    <row r="53" spans="1:13">
      <c r="A53" s="4" t="s">
        <v>571</v>
      </c>
      <c r="F53" s="8" t="n">
        <v>17.5</v>
      </c>
    </row>
    <row r="54" spans="1:13">
      <c r="A54" s="4" t="s">
        <v>554</v>
      </c>
      <c r="F54" s="5" t="n">
        <v>3421488</v>
      </c>
    </row>
    <row r="55" spans="1:13">
      <c r="A55" s="4" t="s">
        <v>555</v>
      </c>
      <c r="F55" s="8" t="n">
        <v>18.36</v>
      </c>
    </row>
    <row r="56" spans="1:13">
      <c r="A56" s="4" t="s">
        <v>572</v>
      </c>
      <c r="F56" s="7" t="n">
        <v>98600000</v>
      </c>
    </row>
    <row r="57" spans="1:13">
      <c r="A57" s="4" t="s">
        <v>556</v>
      </c>
      <c r="J57" s="7" t="n">
        <v>4000000</v>
      </c>
    </row>
    <row r="58" spans="1:13">
      <c r="A58" s="4" t="s">
        <v>557</v>
      </c>
      <c r="F58" s="5" t="n">
        <v>98634000</v>
      </c>
    </row>
    <row r="59" spans="1:13">
      <c r="A59" s="4" t="s">
        <v>558</v>
      </c>
      <c r="F59" s="5" t="n">
        <v>2514000</v>
      </c>
    </row>
    <row r="60" spans="1:13">
      <c r="A60" s="4" t="s">
        <v>547</v>
      </c>
      <c r="F60" s="5" t="n">
        <v>20993000</v>
      </c>
    </row>
    <row r="61" spans="1:13">
      <c r="A61" s="4" t="s">
        <v>559</v>
      </c>
      <c r="F61" s="7" t="n">
        <v>0</v>
      </c>
    </row>
    <row r="62" spans="1:13">
      <c r="A62" s="4" t="s">
        <v>560</v>
      </c>
      <c r="J62" s="4" t="s">
        <v>561</v>
      </c>
    </row>
    <row r="63" spans="1:13">
      <c r="A63" s="4" t="s">
        <v>563</v>
      </c>
      <c r="J63" s="7" t="n">
        <v>-116521000</v>
      </c>
    </row>
    <row r="64" spans="1:13">
      <c r="A64" s="4" t="s">
        <v>573</v>
      </c>
      <c r="F64" s="4" t="s">
        <v>574</v>
      </c>
    </row>
    <row r="65" spans="1:13">
      <c r="A65" s="4" t="s">
        <v>575</v>
      </c>
      <c r="F65" s="4" t="s">
        <v>576</v>
      </c>
    </row>
    <row r="66" spans="1:13">
      <c r="A66" s="4" t="s">
        <v>222</v>
      </c>
    </row>
    <row r="67" spans="1:13">
      <c r="A67" s="3" t="s">
        <v>546</v>
      </c>
    </row>
    <row r="68" spans="1:13">
      <c r="A68" s="4" t="s">
        <v>556</v>
      </c>
      <c r="J68" s="7" t="n">
        <v>779000</v>
      </c>
    </row>
    <row r="69" spans="1:13">
      <c r="A69" s="4" t="s">
        <v>557</v>
      </c>
      <c r="M69" s="7" t="n">
        <v>5311000</v>
      </c>
    </row>
    <row r="70" spans="1:13">
      <c r="A70" s="4" t="s">
        <v>558</v>
      </c>
      <c r="M70" s="5" t="n">
        <v>190000</v>
      </c>
    </row>
    <row r="71" spans="1:13">
      <c r="A71" s="4" t="s">
        <v>547</v>
      </c>
      <c r="M71" s="5" t="n">
        <v>609000</v>
      </c>
    </row>
    <row r="72" spans="1:13">
      <c r="A72" s="4" t="s">
        <v>559</v>
      </c>
      <c r="M72" s="5" t="n">
        <v>5311000</v>
      </c>
    </row>
    <row r="73" spans="1:13">
      <c r="A73" s="4" t="s">
        <v>560</v>
      </c>
      <c r="J73" s="4" t="s">
        <v>561</v>
      </c>
    </row>
    <row r="74" spans="1:13">
      <c r="A74" s="4" t="s">
        <v>563</v>
      </c>
      <c r="J74" s="7" t="n">
        <v>-22549000</v>
      </c>
    </row>
    <row r="75" spans="1:13">
      <c r="A75" s="4" t="s">
        <v>564</v>
      </c>
      <c r="M75" s="5" t="n">
        <v>10800000</v>
      </c>
    </row>
    <row r="76" spans="1:13">
      <c r="A76" s="4" t="s">
        <v>565</v>
      </c>
      <c r="M76" s="7" t="n">
        <v>10500000</v>
      </c>
    </row>
    <row r="77" spans="1:13">
      <c r="A77" s="4" t="s">
        <v>152</v>
      </c>
    </row>
    <row r="78" spans="1:13">
      <c r="A78" s="3" t="s">
        <v>546</v>
      </c>
    </row>
    <row r="79" spans="1:13">
      <c r="A79" s="4" t="s">
        <v>552</v>
      </c>
      <c r="C79" s="4" t="s">
        <v>579</v>
      </c>
    </row>
    <row r="80" spans="1:13">
      <c r="A80" s="4" t="s">
        <v>571</v>
      </c>
      <c r="C80" s="7" t="n">
        <v>14</v>
      </c>
    </row>
    <row r="81" spans="1:13">
      <c r="A81" s="4" t="s">
        <v>78</v>
      </c>
      <c r="C81" s="5" t="n">
        <v>2129331</v>
      </c>
    </row>
    <row r="82" spans="1:13">
      <c r="A82" s="4" t="s">
        <v>554</v>
      </c>
      <c r="C82" s="5" t="n">
        <v>2160697</v>
      </c>
    </row>
    <row r="83" spans="1:13">
      <c r="A83" s="4" t="s">
        <v>555</v>
      </c>
      <c r="C83" s="8" t="n">
        <v>29.06</v>
      </c>
    </row>
    <row r="84" spans="1:13">
      <c r="A84" s="4" t="s">
        <v>572</v>
      </c>
      <c r="C84" s="7" t="n">
        <v>93800000</v>
      </c>
    </row>
    <row r="85" spans="1:13">
      <c r="A85" s="4" t="s">
        <v>556</v>
      </c>
      <c r="C85" s="5" t="n">
        <v>1900000</v>
      </c>
    </row>
    <row r="86" spans="1:13">
      <c r="A86" s="4" t="s">
        <v>557</v>
      </c>
      <c r="C86" s="5" t="n">
        <v>93773000</v>
      </c>
    </row>
    <row r="87" spans="1:13">
      <c r="A87" s="4" t="s">
        <v>558</v>
      </c>
      <c r="C87" s="5" t="n">
        <v>2024000</v>
      </c>
    </row>
    <row r="88" spans="1:13">
      <c r="A88" s="4" t="s">
        <v>547</v>
      </c>
      <c r="C88" s="5" t="n">
        <v>26827000</v>
      </c>
    </row>
    <row r="89" spans="1:13">
      <c r="A89" s="4" t="s">
        <v>559</v>
      </c>
      <c r="C89" s="7" t="n">
        <v>0</v>
      </c>
    </row>
    <row r="90" spans="1:13">
      <c r="A90" s="4" t="s">
        <v>560</v>
      </c>
      <c r="I90" s="4" t="s">
        <v>561</v>
      </c>
    </row>
    <row r="91" spans="1:13">
      <c r="A91" s="4" t="s">
        <v>563</v>
      </c>
      <c r="I91" s="7" t="n">
        <v>-12788000</v>
      </c>
    </row>
    <row r="92" spans="1:13">
      <c r="A92" s="4" t="s">
        <v>151</v>
      </c>
    </row>
    <row r="93" spans="1:13">
      <c r="A93" s="3" t="s">
        <v>546</v>
      </c>
    </row>
    <row r="94" spans="1:13">
      <c r="A94" s="4" t="s">
        <v>552</v>
      </c>
      <c r="D94" s="4" t="s">
        <v>580</v>
      </c>
    </row>
    <row r="95" spans="1:13">
      <c r="A95" s="4" t="s">
        <v>571</v>
      </c>
      <c r="D95" s="8" t="n">
        <v>1.73</v>
      </c>
    </row>
    <row r="96" spans="1:13">
      <c r="A96" s="4" t="s">
        <v>78</v>
      </c>
      <c r="D96" s="5" t="n">
        <v>1856679</v>
      </c>
    </row>
    <row r="97" spans="1:13">
      <c r="A97" s="4" t="s">
        <v>554</v>
      </c>
      <c r="D97" s="5" t="n">
        <v>1091259</v>
      </c>
    </row>
    <row r="98" spans="1:13">
      <c r="A98" s="4" t="s">
        <v>555</v>
      </c>
      <c r="L98" s="8" t="n">
        <v>26.17</v>
      </c>
    </row>
    <row r="99" spans="1:13">
      <c r="A99" s="4" t="s">
        <v>572</v>
      </c>
      <c r="L99" s="7" t="n">
        <v>34500000</v>
      </c>
    </row>
    <row r="100" spans="1:13">
      <c r="A100" s="4" t="s">
        <v>556</v>
      </c>
      <c r="D100" s="7" t="n">
        <v>1700000</v>
      </c>
    </row>
    <row r="101" spans="1:13">
      <c r="A101" s="4" t="s">
        <v>557</v>
      </c>
      <c r="D101" s="5" t="n">
        <v>34465000</v>
      </c>
    </row>
    <row r="102" spans="1:13">
      <c r="A102" s="4" t="s">
        <v>558</v>
      </c>
      <c r="D102" s="5" t="n">
        <v>2085000</v>
      </c>
    </row>
    <row r="103" spans="1:13">
      <c r="A103" s="4" t="s">
        <v>547</v>
      </c>
      <c r="D103" s="5" t="n">
        <v>15408000</v>
      </c>
    </row>
    <row r="104" spans="1:13">
      <c r="A104" s="4" t="s">
        <v>559</v>
      </c>
      <c r="D104" s="5" t="n">
        <v>0</v>
      </c>
    </row>
    <row r="105" spans="1:13">
      <c r="A105" s="4" t="s">
        <v>560</v>
      </c>
      <c r="I105" s="4" t="s">
        <v>561</v>
      </c>
    </row>
    <row r="106" spans="1:13">
      <c r="A106" s="4" t="s">
        <v>581</v>
      </c>
      <c r="D106" s="7" t="n">
        <v>530000</v>
      </c>
      <c r="I106" s="7" t="n">
        <v>530000</v>
      </c>
    </row>
    <row r="107" spans="1:13">
      <c r="A107" s="4" t="s">
        <v>563</v>
      </c>
      <c r="I107" s="7" t="n">
        <v>-20425000</v>
      </c>
    </row>
    <row r="108" spans="1:13">
      <c r="A108" s="4" t="s">
        <v>582</v>
      </c>
    </row>
    <row r="109" spans="1:13">
      <c r="A109" s="3" t="s">
        <v>546</v>
      </c>
    </row>
    <row r="110" spans="1:13">
      <c r="A110" s="4" t="s">
        <v>569</v>
      </c>
      <c r="D110" s="5" t="n">
        <v>100</v>
      </c>
    </row>
    <row r="111" spans="1:13">
      <c r="A111" s="4" t="s">
        <v>562</v>
      </c>
      <c r="D111" s="8" t="n">
        <v>17.25</v>
      </c>
    </row>
    <row r="112" spans="1:13">
      <c r="A112" s="4" t="s">
        <v>583</v>
      </c>
    </row>
    <row r="113" spans="1:13">
      <c r="A113" s="3" t="s">
        <v>546</v>
      </c>
    </row>
    <row r="114" spans="1:13">
      <c r="A114" s="4" t="s">
        <v>558</v>
      </c>
      <c r="E114" s="7" t="n">
        <v>452000000</v>
      </c>
    </row>
    <row r="115" spans="1:13">
      <c r="A115" s="4" t="s">
        <v>547</v>
      </c>
      <c r="E115" s="7" t="n">
        <v>0</v>
      </c>
    </row>
    <row r="116" spans="1:13">
      <c r="A116" s="4" t="s">
        <v>560</v>
      </c>
      <c r="E116" s="4" t="s">
        <v>561</v>
      </c>
    </row>
    <row r="117" spans="1:13">
      <c r="A117" s="4" t="s">
        <v>563</v>
      </c>
      <c r="E117" s="7" t="n">
        <v>11000000</v>
      </c>
    </row>
    <row r="118" spans="1:13">
      <c r="A118" s="4" t="s">
        <v>584</v>
      </c>
      <c r="E118" s="7" t="n">
        <v>3400000</v>
      </c>
    </row>
    <row r="119" spans="1:13">
      <c r="A119" s="4" t="s">
        <v>585</v>
      </c>
      <c r="E119" s="4" t="s">
        <v>491</v>
      </c>
    </row>
    <row r="120" spans="1:13">
      <c r="A120" s="4" t="s">
        <v>586</v>
      </c>
      <c r="E120" s="7" t="n">
        <v>14800000</v>
      </c>
    </row>
    <row r="121" spans="1:13"/>
    <row r="122" spans="1:13">
      <c r="A122" s="4" t="s">
        <v>76</v>
      </c>
      <c r="B122" s="4" t="s">
        <v>79</v>
      </c>
    </row>
  </sheetData>
  <mergeCells count="3">
    <mergeCell ref="A1:B1"/>
    <mergeCell ref="A121:L121"/>
    <mergeCell ref="B122:L1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7</v>
      </c>
      <c r="B1" s="2" t="s">
        <v>2</v>
      </c>
      <c r="C1" s="2" t="s">
        <v>226</v>
      </c>
      <c r="D1" s="2" t="s">
        <v>32</v>
      </c>
      <c r="E1" s="2" t="s">
        <v>228</v>
      </c>
      <c r="F1" s="2" t="s">
        <v>81</v>
      </c>
      <c r="G1" s="2" t="s">
        <v>231</v>
      </c>
    </row>
    <row r="2" spans="1:7">
      <c r="A2" s="3" t="s">
        <v>588</v>
      </c>
    </row>
    <row r="3" spans="1:7">
      <c r="A3" s="4" t="s">
        <v>41</v>
      </c>
      <c r="B3" s="7" t="n">
        <v>119880</v>
      </c>
      <c r="D3" s="7" t="n">
        <v>76941</v>
      </c>
      <c r="F3" s="7" t="n">
        <v>49600</v>
      </c>
    </row>
    <row r="4" spans="1:7">
      <c r="A4" s="4" t="s">
        <v>222</v>
      </c>
    </row>
    <row r="5" spans="1:7">
      <c r="A5" s="3" t="s">
        <v>588</v>
      </c>
    </row>
    <row r="6" spans="1:7">
      <c r="A6" s="4" t="s">
        <v>34</v>
      </c>
      <c r="E6" s="7" t="n">
        <v>27860</v>
      </c>
    </row>
    <row r="7" spans="1:7">
      <c r="A7" s="4" t="s">
        <v>35</v>
      </c>
      <c r="E7" s="5" t="n">
        <v>16393</v>
      </c>
    </row>
    <row r="8" spans="1:7">
      <c r="A8" s="4" t="s">
        <v>589</v>
      </c>
      <c r="E8" s="5" t="n">
        <v>10470</v>
      </c>
    </row>
    <row r="9" spans="1:7">
      <c r="A9" s="4" t="s">
        <v>39</v>
      </c>
      <c r="E9" s="5" t="n">
        <v>444</v>
      </c>
    </row>
    <row r="10" spans="1:7">
      <c r="A10" s="4" t="s">
        <v>590</v>
      </c>
      <c r="E10" s="5" t="n">
        <v>50</v>
      </c>
    </row>
    <row r="11" spans="1:7">
      <c r="A11" s="4" t="s">
        <v>41</v>
      </c>
      <c r="E11" s="5" t="n">
        <v>609</v>
      </c>
    </row>
    <row r="12" spans="1:7">
      <c r="A12" s="4" t="s">
        <v>591</v>
      </c>
      <c r="E12" s="5" t="n">
        <v>190</v>
      </c>
    </row>
    <row r="13" spans="1:7">
      <c r="A13" s="4" t="s">
        <v>43</v>
      </c>
      <c r="E13" s="5" t="n">
        <v>154</v>
      </c>
    </row>
    <row r="14" spans="1:7">
      <c r="A14" s="4" t="s">
        <v>45</v>
      </c>
      <c r="E14" s="5" t="n">
        <v>49</v>
      </c>
    </row>
    <row r="15" spans="1:7">
      <c r="A15" s="4" t="s">
        <v>592</v>
      </c>
      <c r="E15" s="5" t="n">
        <v>56219</v>
      </c>
    </row>
    <row r="16" spans="1:7">
      <c r="A16" s="4" t="s">
        <v>593</v>
      </c>
      <c r="D16" s="7" t="n">
        <v>5311</v>
      </c>
      <c r="E16" s="5" t="n">
        <v>5311</v>
      </c>
    </row>
    <row r="17" spans="1:7">
      <c r="A17" s="4" t="s">
        <v>557</v>
      </c>
      <c r="E17" s="5" t="n">
        <v>5311</v>
      </c>
    </row>
    <row r="18" spans="1:7">
      <c r="A18" s="3" t="s">
        <v>89</v>
      </c>
    </row>
    <row r="19" spans="1:7">
      <c r="A19" s="4" t="s">
        <v>48</v>
      </c>
      <c r="E19" s="5" t="n">
        <v>24079</v>
      </c>
    </row>
    <row r="20" spans="1:7">
      <c r="A20" s="4" t="s">
        <v>594</v>
      </c>
      <c r="E20" s="5" t="n">
        <v>9038</v>
      </c>
    </row>
    <row r="21" spans="1:7">
      <c r="A21" s="4" t="s">
        <v>595</v>
      </c>
      <c r="E21" s="5" t="n">
        <v>13829</v>
      </c>
    </row>
    <row r="22" spans="1:7">
      <c r="A22" s="4" t="s">
        <v>596</v>
      </c>
      <c r="E22" s="5" t="n">
        <v>3342</v>
      </c>
    </row>
    <row r="23" spans="1:7">
      <c r="A23" s="4" t="s">
        <v>50</v>
      </c>
      <c r="E23" s="5" t="n">
        <v>50288</v>
      </c>
    </row>
    <row r="24" spans="1:7">
      <c r="A24" s="4" t="s">
        <v>51</v>
      </c>
      <c r="E24" s="5" t="n">
        <v>459</v>
      </c>
    </row>
    <row r="25" spans="1:7">
      <c r="A25" s="4" t="s">
        <v>53</v>
      </c>
      <c r="E25" s="5" t="n">
        <v>7</v>
      </c>
    </row>
    <row r="26" spans="1:7">
      <c r="A26" s="4" t="s">
        <v>54</v>
      </c>
      <c r="E26" s="5" t="n">
        <v>154</v>
      </c>
    </row>
    <row r="27" spans="1:7">
      <c r="A27" s="4" t="s">
        <v>597</v>
      </c>
      <c r="E27" s="5" t="n">
        <v>50908</v>
      </c>
    </row>
    <row r="28" spans="1:7">
      <c r="A28" s="4" t="s">
        <v>598</v>
      </c>
    </row>
    <row r="29" spans="1:7">
      <c r="A29" s="3" t="s">
        <v>588</v>
      </c>
    </row>
    <row r="30" spans="1:7">
      <c r="A30" s="4" t="s">
        <v>589</v>
      </c>
      <c r="E30" s="5" t="n">
        <v>6624</v>
      </c>
    </row>
    <row r="31" spans="1:7">
      <c r="A31" s="4" t="s">
        <v>599</v>
      </c>
    </row>
    <row r="32" spans="1:7">
      <c r="A32" s="3" t="s">
        <v>588</v>
      </c>
    </row>
    <row r="33" spans="1:7">
      <c r="A33" s="4" t="s">
        <v>589</v>
      </c>
      <c r="E33" s="5" t="n">
        <v>2267</v>
      </c>
    </row>
    <row r="34" spans="1:7">
      <c r="A34" s="4" t="s">
        <v>600</v>
      </c>
    </row>
    <row r="35" spans="1:7">
      <c r="A35" s="3" t="s">
        <v>588</v>
      </c>
    </row>
    <row r="36" spans="1:7">
      <c r="A36" s="4" t="s">
        <v>589</v>
      </c>
      <c r="E36" s="7" t="n">
        <v>1579</v>
      </c>
    </row>
    <row r="37" spans="1:7">
      <c r="A37" s="4" t="s">
        <v>214</v>
      </c>
    </row>
    <row r="38" spans="1:7">
      <c r="A38" s="3" t="s">
        <v>588</v>
      </c>
    </row>
    <row r="39" spans="1:7">
      <c r="A39" s="4" t="s">
        <v>34</v>
      </c>
      <c r="G39" s="7" t="n">
        <v>205054</v>
      </c>
    </row>
    <row r="40" spans="1:7">
      <c r="A40" s="4" t="s">
        <v>35</v>
      </c>
      <c r="G40" s="5" t="n">
        <v>2038</v>
      </c>
    </row>
    <row r="41" spans="1:7">
      <c r="A41" s="4" t="s">
        <v>589</v>
      </c>
      <c r="G41" s="5" t="n">
        <v>224359</v>
      </c>
    </row>
    <row r="42" spans="1:7">
      <c r="A42" s="4" t="s">
        <v>39</v>
      </c>
      <c r="G42" s="5" t="n">
        <v>5524</v>
      </c>
    </row>
    <row r="43" spans="1:7">
      <c r="A43" s="4" t="s">
        <v>601</v>
      </c>
      <c r="G43" s="5" t="n">
        <v>2743</v>
      </c>
    </row>
    <row r="44" spans="1:7">
      <c r="A44" s="4" t="s">
        <v>41</v>
      </c>
      <c r="G44" s="5" t="n">
        <v>21424</v>
      </c>
    </row>
    <row r="45" spans="1:7">
      <c r="A45" s="4" t="s">
        <v>591</v>
      </c>
      <c r="G45" s="5" t="n">
        <v>4394</v>
      </c>
    </row>
    <row r="46" spans="1:7">
      <c r="A46" s="4" t="s">
        <v>43</v>
      </c>
      <c r="G46" s="5" t="n">
        <v>1279</v>
      </c>
    </row>
    <row r="47" spans="1:7">
      <c r="A47" s="4" t="s">
        <v>44</v>
      </c>
      <c r="G47" s="5" t="n">
        <v>13898</v>
      </c>
    </row>
    <row r="48" spans="1:7">
      <c r="A48" s="4" t="s">
        <v>45</v>
      </c>
      <c r="G48" s="5" t="n">
        <v>4364</v>
      </c>
    </row>
    <row r="49" spans="1:7">
      <c r="A49" s="4" t="s">
        <v>592</v>
      </c>
      <c r="G49" s="5" t="n">
        <v>485077</v>
      </c>
    </row>
    <row r="50" spans="1:7">
      <c r="A50" s="4" t="s">
        <v>602</v>
      </c>
      <c r="F50" s="5" t="n">
        <v>55506</v>
      </c>
      <c r="G50" s="5" t="n">
        <v>55506</v>
      </c>
    </row>
    <row r="51" spans="1:7">
      <c r="A51" s="4" t="s">
        <v>593</v>
      </c>
      <c r="F51" s="7" t="n">
        <v>22641</v>
      </c>
      <c r="G51" s="5" t="n">
        <v>22641</v>
      </c>
    </row>
    <row r="52" spans="1:7">
      <c r="A52" s="4" t="s">
        <v>557</v>
      </c>
      <c r="G52" s="5" t="n">
        <v>78147</v>
      </c>
    </row>
    <row r="53" spans="1:7">
      <c r="A53" s="3" t="s">
        <v>89</v>
      </c>
    </row>
    <row r="54" spans="1:7">
      <c r="A54" s="4" t="s">
        <v>48</v>
      </c>
      <c r="G54" s="5" t="n">
        <v>28251</v>
      </c>
    </row>
    <row r="55" spans="1:7">
      <c r="A55" s="4" t="s">
        <v>594</v>
      </c>
      <c r="G55" s="5" t="n">
        <v>65771</v>
      </c>
    </row>
    <row r="56" spans="1:7">
      <c r="A56" s="4" t="s">
        <v>595</v>
      </c>
      <c r="G56" s="5" t="n">
        <v>125176</v>
      </c>
    </row>
    <row r="57" spans="1:7">
      <c r="A57" s="4" t="s">
        <v>596</v>
      </c>
      <c r="G57" s="5" t="n">
        <v>131889</v>
      </c>
    </row>
    <row r="58" spans="1:7">
      <c r="A58" s="4" t="s">
        <v>50</v>
      </c>
      <c r="G58" s="5" t="n">
        <v>351087</v>
      </c>
    </row>
    <row r="59" spans="1:7">
      <c r="A59" s="4" t="s">
        <v>51</v>
      </c>
      <c r="G59" s="5" t="n">
        <v>48884</v>
      </c>
    </row>
    <row r="60" spans="1:7">
      <c r="A60" s="4" t="s">
        <v>53</v>
      </c>
      <c r="G60" s="5" t="n">
        <v>21</v>
      </c>
    </row>
    <row r="61" spans="1:7">
      <c r="A61" s="4" t="s">
        <v>54</v>
      </c>
      <c r="G61" s="5" t="n">
        <v>6938</v>
      </c>
    </row>
    <row r="62" spans="1:7">
      <c r="A62" s="4" t="s">
        <v>597</v>
      </c>
      <c r="G62" s="5" t="n">
        <v>406930</v>
      </c>
    </row>
    <row r="63" spans="1:7">
      <c r="A63" s="4" t="s">
        <v>603</v>
      </c>
    </row>
    <row r="64" spans="1:7">
      <c r="A64" s="3" t="s">
        <v>588</v>
      </c>
    </row>
    <row r="65" spans="1:7">
      <c r="A65" s="4" t="s">
        <v>589</v>
      </c>
      <c r="G65" s="5" t="n">
        <v>137331</v>
      </c>
    </row>
    <row r="66" spans="1:7">
      <c r="A66" s="4" t="s">
        <v>604</v>
      </c>
    </row>
    <row r="67" spans="1:7">
      <c r="A67" s="3" t="s">
        <v>588</v>
      </c>
    </row>
    <row r="68" spans="1:7">
      <c r="A68" s="4" t="s">
        <v>589</v>
      </c>
      <c r="G68" s="5" t="n">
        <v>67435</v>
      </c>
    </row>
    <row r="69" spans="1:7">
      <c r="A69" s="4" t="s">
        <v>605</v>
      </c>
    </row>
    <row r="70" spans="1:7">
      <c r="A70" s="3" t="s">
        <v>588</v>
      </c>
    </row>
    <row r="71" spans="1:7">
      <c r="A71" s="4" t="s">
        <v>589</v>
      </c>
      <c r="G71" s="7" t="n">
        <v>19593</v>
      </c>
    </row>
    <row r="72" spans="1:7">
      <c r="A72" s="4" t="s">
        <v>152</v>
      </c>
    </row>
    <row r="73" spans="1:7">
      <c r="A73" s="3" t="s">
        <v>588</v>
      </c>
    </row>
    <row r="74" spans="1:7">
      <c r="A74" s="4" t="s">
        <v>34</v>
      </c>
      <c r="C74" s="7" t="n">
        <v>44450</v>
      </c>
    </row>
    <row r="75" spans="1:7">
      <c r="A75" s="4" t="s">
        <v>589</v>
      </c>
      <c r="C75" s="5" t="n">
        <v>310667</v>
      </c>
    </row>
    <row r="76" spans="1:7">
      <c r="A76" s="4" t="s">
        <v>39</v>
      </c>
      <c r="C76" s="5" t="n">
        <v>2941</v>
      </c>
    </row>
    <row r="77" spans="1:7">
      <c r="A77" s="4" t="s">
        <v>590</v>
      </c>
      <c r="C77" s="5" t="n">
        <v>2700</v>
      </c>
    </row>
    <row r="78" spans="1:7">
      <c r="A78" s="4" t="s">
        <v>41</v>
      </c>
      <c r="C78" s="5" t="n">
        <v>26827</v>
      </c>
    </row>
    <row r="79" spans="1:7">
      <c r="A79" s="4" t="s">
        <v>591</v>
      </c>
      <c r="C79" s="5" t="n">
        <v>2024</v>
      </c>
    </row>
    <row r="80" spans="1:7">
      <c r="A80" s="4" t="s">
        <v>43</v>
      </c>
      <c r="C80" s="5" t="n">
        <v>584</v>
      </c>
    </row>
    <row r="81" spans="1:7">
      <c r="A81" s="4" t="s">
        <v>45</v>
      </c>
      <c r="C81" s="5" t="n">
        <v>3897</v>
      </c>
    </row>
    <row r="82" spans="1:7">
      <c r="A82" s="4" t="s">
        <v>592</v>
      </c>
      <c r="C82" s="5" t="n">
        <v>394090</v>
      </c>
    </row>
    <row r="83" spans="1:7">
      <c r="A83" s="4" t="s">
        <v>602</v>
      </c>
      <c r="B83" s="5" t="n">
        <v>62111</v>
      </c>
      <c r="C83" s="5" t="n">
        <v>62111</v>
      </c>
    </row>
    <row r="84" spans="1:7">
      <c r="A84" s="4" t="s">
        <v>593</v>
      </c>
      <c r="B84" s="7" t="n">
        <v>31662</v>
      </c>
      <c r="C84" s="5" t="n">
        <v>31662</v>
      </c>
    </row>
    <row r="85" spans="1:7">
      <c r="A85" s="4" t="s">
        <v>557</v>
      </c>
      <c r="C85" s="5" t="n">
        <v>93773</v>
      </c>
    </row>
    <row r="86" spans="1:7">
      <c r="A86" s="3" t="s">
        <v>89</v>
      </c>
    </row>
    <row r="87" spans="1:7">
      <c r="A87" s="4" t="s">
        <v>48</v>
      </c>
      <c r="C87" s="5" t="n">
        <v>25221</v>
      </c>
    </row>
    <row r="88" spans="1:7">
      <c r="A88" s="4" t="s">
        <v>594</v>
      </c>
      <c r="C88" s="5" t="n">
        <v>8026</v>
      </c>
    </row>
    <row r="89" spans="1:7">
      <c r="A89" s="4" t="s">
        <v>595</v>
      </c>
      <c r="C89" s="5" t="n">
        <v>129044</v>
      </c>
    </row>
    <row r="90" spans="1:7">
      <c r="A90" s="4" t="s">
        <v>596</v>
      </c>
      <c r="C90" s="5" t="n">
        <v>94688</v>
      </c>
    </row>
    <row r="91" spans="1:7">
      <c r="A91" s="4" t="s">
        <v>50</v>
      </c>
      <c r="C91" s="5" t="n">
        <v>256979</v>
      </c>
    </row>
    <row r="92" spans="1:7">
      <c r="A92" s="4" t="s">
        <v>51</v>
      </c>
      <c r="C92" s="5" t="n">
        <v>36970</v>
      </c>
    </row>
    <row r="93" spans="1:7">
      <c r="A93" s="4" t="s">
        <v>53</v>
      </c>
      <c r="C93" s="5" t="n">
        <v>214</v>
      </c>
    </row>
    <row r="94" spans="1:7">
      <c r="A94" s="4" t="s">
        <v>54</v>
      </c>
      <c r="C94" s="5" t="n">
        <v>6154</v>
      </c>
    </row>
    <row r="95" spans="1:7">
      <c r="A95" s="4" t="s">
        <v>597</v>
      </c>
      <c r="C95" s="5" t="n">
        <v>300317</v>
      </c>
    </row>
    <row r="96" spans="1:7">
      <c r="A96" s="4" t="s">
        <v>606</v>
      </c>
    </row>
    <row r="97" spans="1:7">
      <c r="A97" s="3" t="s">
        <v>588</v>
      </c>
    </row>
    <row r="98" spans="1:7">
      <c r="A98" s="4" t="s">
        <v>589</v>
      </c>
      <c r="C98" s="5" t="n">
        <v>30603</v>
      </c>
    </row>
    <row r="99" spans="1:7">
      <c r="A99" s="4" t="s">
        <v>607</v>
      </c>
    </row>
    <row r="100" spans="1:7">
      <c r="A100" s="3" t="s">
        <v>588</v>
      </c>
    </row>
    <row r="101" spans="1:7">
      <c r="A101" s="4" t="s">
        <v>589</v>
      </c>
      <c r="C101" s="5" t="n">
        <v>276167</v>
      </c>
    </row>
    <row r="102" spans="1:7">
      <c r="A102" s="4" t="s">
        <v>608</v>
      </c>
    </row>
    <row r="103" spans="1:7">
      <c r="A103" s="3" t="s">
        <v>588</v>
      </c>
    </row>
    <row r="104" spans="1:7">
      <c r="A104" s="4" t="s">
        <v>589</v>
      </c>
      <c r="C104" s="7" t="n">
        <v>38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9</v>
      </c>
      <c r="B1" s="2" t="s">
        <v>226</v>
      </c>
      <c r="C1" s="2" t="s">
        <v>227</v>
      </c>
      <c r="D1" s="2" t="s">
        <v>229</v>
      </c>
      <c r="E1" s="2" t="s">
        <v>230</v>
      </c>
      <c r="F1" s="2" t="s">
        <v>231</v>
      </c>
    </row>
    <row r="2" spans="1:6">
      <c r="A2" s="4" t="s">
        <v>150</v>
      </c>
    </row>
    <row r="3" spans="1:6">
      <c r="A3" s="3" t="s">
        <v>610</v>
      </c>
    </row>
    <row r="4" spans="1:6">
      <c r="A4" s="4" t="s">
        <v>611</v>
      </c>
      <c r="D4" s="7" t="n">
        <v>12545</v>
      </c>
    </row>
    <row r="5" spans="1:6">
      <c r="A5" s="4" t="s">
        <v>612</v>
      </c>
      <c r="D5" s="5" t="n">
        <v>4492</v>
      </c>
    </row>
    <row r="6" spans="1:6">
      <c r="A6" s="4" t="s">
        <v>613</v>
      </c>
      <c r="D6" s="5" t="n">
        <v>8053</v>
      </c>
    </row>
    <row r="7" spans="1:6">
      <c r="A7" s="4" t="s">
        <v>614</v>
      </c>
      <c r="D7" s="5" t="n">
        <v>1258</v>
      </c>
    </row>
    <row r="8" spans="1:6">
      <c r="A8" s="4" t="s">
        <v>615</v>
      </c>
      <c r="D8" s="7" t="n">
        <v>6795</v>
      </c>
    </row>
    <row r="9" spans="1:6">
      <c r="A9" s="4" t="s">
        <v>149</v>
      </c>
    </row>
    <row r="10" spans="1:6">
      <c r="A10" s="3" t="s">
        <v>610</v>
      </c>
    </row>
    <row r="11" spans="1:6">
      <c r="A11" s="4" t="s">
        <v>611</v>
      </c>
      <c r="E11" s="7" t="n">
        <v>2682</v>
      </c>
    </row>
    <row r="12" spans="1:6">
      <c r="A12" s="4" t="s">
        <v>612</v>
      </c>
      <c r="E12" s="5" t="n">
        <v>25</v>
      </c>
    </row>
    <row r="13" spans="1:6">
      <c r="A13" s="4" t="s">
        <v>613</v>
      </c>
      <c r="E13" s="5" t="n">
        <v>2657</v>
      </c>
    </row>
    <row r="14" spans="1:6">
      <c r="A14" s="4" t="s">
        <v>614</v>
      </c>
      <c r="E14" s="5" t="n">
        <v>634</v>
      </c>
    </row>
    <row r="15" spans="1:6">
      <c r="A15" s="4" t="s">
        <v>615</v>
      </c>
      <c r="E15" s="7" t="n">
        <v>2023</v>
      </c>
    </row>
    <row r="16" spans="1:6">
      <c r="A16" s="4" t="s">
        <v>214</v>
      </c>
    </row>
    <row r="17" spans="1:6">
      <c r="A17" s="3" t="s">
        <v>610</v>
      </c>
    </row>
    <row r="18" spans="1:6">
      <c r="A18" s="4" t="s">
        <v>611</v>
      </c>
      <c r="F18" s="7" t="n">
        <v>5730</v>
      </c>
    </row>
    <row r="19" spans="1:6">
      <c r="A19" s="4" t="s">
        <v>612</v>
      </c>
      <c r="F19" s="5" t="n">
        <v>715</v>
      </c>
    </row>
    <row r="20" spans="1:6">
      <c r="A20" s="4" t="s">
        <v>613</v>
      </c>
      <c r="F20" s="5" t="n">
        <v>5015</v>
      </c>
    </row>
    <row r="21" spans="1:6">
      <c r="A21" s="4" t="s">
        <v>614</v>
      </c>
      <c r="F21" s="5" t="n">
        <v>647</v>
      </c>
    </row>
    <row r="22" spans="1:6">
      <c r="A22" s="4" t="s">
        <v>615</v>
      </c>
      <c r="F22" s="7" t="n">
        <v>4368</v>
      </c>
    </row>
    <row r="23" spans="1:6">
      <c r="A23" s="4" t="s">
        <v>152</v>
      </c>
    </row>
    <row r="24" spans="1:6">
      <c r="A24" s="3" t="s">
        <v>610</v>
      </c>
    </row>
    <row r="25" spans="1:6">
      <c r="A25" s="4" t="s">
        <v>611</v>
      </c>
      <c r="B25" s="7" t="n">
        <v>21912</v>
      </c>
    </row>
    <row r="26" spans="1:6">
      <c r="A26" s="4" t="s">
        <v>612</v>
      </c>
      <c r="B26" s="5" t="n">
        <v>1832</v>
      </c>
    </row>
    <row r="27" spans="1:6">
      <c r="A27" s="4" t="s">
        <v>613</v>
      </c>
      <c r="B27" s="5" t="n">
        <v>20080</v>
      </c>
    </row>
    <row r="28" spans="1:6">
      <c r="A28" s="4" t="s">
        <v>614</v>
      </c>
      <c r="B28" s="5" t="n">
        <v>2267</v>
      </c>
    </row>
    <row r="29" spans="1:6">
      <c r="A29" s="4" t="s">
        <v>615</v>
      </c>
      <c r="B29" s="7" t="n">
        <v>17813</v>
      </c>
    </row>
    <row r="30" spans="1:6">
      <c r="A30" s="4" t="s">
        <v>151</v>
      </c>
    </row>
    <row r="31" spans="1:6">
      <c r="A31" s="3" t="s">
        <v>610</v>
      </c>
    </row>
    <row r="32" spans="1:6">
      <c r="A32" s="4" t="s">
        <v>611</v>
      </c>
      <c r="C32" s="7" t="n">
        <v>6128</v>
      </c>
    </row>
    <row r="33" spans="1:6">
      <c r="A33" s="4" t="s">
        <v>612</v>
      </c>
      <c r="C33" s="5" t="n">
        <v>1326</v>
      </c>
    </row>
    <row r="34" spans="1:6">
      <c r="A34" s="4" t="s">
        <v>613</v>
      </c>
      <c r="C34" s="5" t="n">
        <v>4802</v>
      </c>
    </row>
    <row r="35" spans="1:6">
      <c r="A35" s="4" t="s">
        <v>614</v>
      </c>
      <c r="C35" s="5" t="n">
        <v>933</v>
      </c>
    </row>
    <row r="36" spans="1:6">
      <c r="A36" s="4" t="s">
        <v>615</v>
      </c>
      <c r="C36" s="7" t="n">
        <v>38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6</v>
      </c>
      <c r="B1" s="2" t="s">
        <v>2</v>
      </c>
      <c r="C1" s="2" t="s">
        <v>227</v>
      </c>
      <c r="D1" s="2" t="s">
        <v>32</v>
      </c>
      <c r="E1" s="2" t="s">
        <v>229</v>
      </c>
      <c r="F1" s="2" t="s">
        <v>230</v>
      </c>
      <c r="G1" s="2" t="s">
        <v>81</v>
      </c>
    </row>
    <row r="2" spans="1:7">
      <c r="A2" s="3" t="s">
        <v>588</v>
      </c>
    </row>
    <row r="3" spans="1:7">
      <c r="A3" s="4" t="s">
        <v>41</v>
      </c>
      <c r="B3" s="7" t="n">
        <v>119880</v>
      </c>
      <c r="D3" s="7" t="n">
        <v>76941</v>
      </c>
      <c r="G3" s="7" t="n">
        <v>49600</v>
      </c>
    </row>
    <row r="4" spans="1:7">
      <c r="A4" s="4" t="s">
        <v>150</v>
      </c>
    </row>
    <row r="5" spans="1:7">
      <c r="A5" s="3" t="s">
        <v>588</v>
      </c>
    </row>
    <row r="6" spans="1:7">
      <c r="A6" s="4" t="s">
        <v>34</v>
      </c>
      <c r="E6" s="7" t="n">
        <v>154849</v>
      </c>
    </row>
    <row r="7" spans="1:7">
      <c r="A7" s="4" t="s">
        <v>35</v>
      </c>
      <c r="E7" s="5" t="n">
        <v>23779</v>
      </c>
    </row>
    <row r="8" spans="1:7">
      <c r="A8" s="4" t="s">
        <v>589</v>
      </c>
      <c r="E8" s="5" t="n">
        <v>312906</v>
      </c>
    </row>
    <row r="9" spans="1:7">
      <c r="A9" s="4" t="s">
        <v>39</v>
      </c>
      <c r="E9" s="5" t="n">
        <v>6022</v>
      </c>
    </row>
    <row r="10" spans="1:7">
      <c r="A10" s="4" t="s">
        <v>590</v>
      </c>
      <c r="E10" s="5" t="n">
        <v>4029</v>
      </c>
    </row>
    <row r="11" spans="1:7">
      <c r="A11" s="4" t="s">
        <v>41</v>
      </c>
      <c r="E11" s="5" t="n">
        <v>20993</v>
      </c>
    </row>
    <row r="12" spans="1:7">
      <c r="A12" s="4" t="s">
        <v>591</v>
      </c>
      <c r="E12" s="5" t="n">
        <v>2514</v>
      </c>
    </row>
    <row r="13" spans="1:7">
      <c r="A13" s="4" t="s">
        <v>43</v>
      </c>
      <c r="E13" s="5" t="n">
        <v>844</v>
      </c>
    </row>
    <row r="14" spans="1:7">
      <c r="A14" s="4" t="s">
        <v>44</v>
      </c>
      <c r="E14" s="5" t="n">
        <v>15267</v>
      </c>
    </row>
    <row r="15" spans="1:7">
      <c r="A15" s="4" t="s">
        <v>45</v>
      </c>
      <c r="E15" s="5" t="n">
        <v>8334</v>
      </c>
    </row>
    <row r="16" spans="1:7">
      <c r="A16" s="4" t="s">
        <v>592</v>
      </c>
      <c r="E16" s="5" t="n">
        <v>549537</v>
      </c>
    </row>
    <row r="17" spans="1:7">
      <c r="A17" s="4" t="s">
        <v>602</v>
      </c>
      <c r="D17" s="5" t="n">
        <v>60306</v>
      </c>
      <c r="E17" s="5" t="n">
        <v>60306</v>
      </c>
    </row>
    <row r="18" spans="1:7">
      <c r="A18" s="4" t="s">
        <v>593</v>
      </c>
      <c r="D18" s="5" t="n">
        <v>38328</v>
      </c>
      <c r="E18" s="5" t="n">
        <v>38328</v>
      </c>
    </row>
    <row r="19" spans="1:7">
      <c r="A19" s="4" t="s">
        <v>557</v>
      </c>
      <c r="E19" s="5" t="n">
        <v>98634</v>
      </c>
    </row>
    <row r="20" spans="1:7">
      <c r="A20" s="3" t="s">
        <v>89</v>
      </c>
    </row>
    <row r="21" spans="1:7">
      <c r="A21" s="4" t="s">
        <v>48</v>
      </c>
      <c r="E21" s="5" t="n">
        <v>66733</v>
      </c>
    </row>
    <row r="22" spans="1:7">
      <c r="A22" s="4" t="s">
        <v>594</v>
      </c>
      <c r="E22" s="5" t="n">
        <v>99346</v>
      </c>
    </row>
    <row r="23" spans="1:7">
      <c r="A23" s="4" t="s">
        <v>595</v>
      </c>
      <c r="E23" s="5" t="n">
        <v>117688</v>
      </c>
    </row>
    <row r="24" spans="1:7">
      <c r="A24" s="4" t="s">
        <v>596</v>
      </c>
      <c r="E24" s="5" t="n">
        <v>87605</v>
      </c>
    </row>
    <row r="25" spans="1:7">
      <c r="A25" s="4" t="s">
        <v>50</v>
      </c>
      <c r="E25" s="5" t="n">
        <v>371372</v>
      </c>
    </row>
    <row r="26" spans="1:7">
      <c r="A26" s="4" t="s">
        <v>51</v>
      </c>
      <c r="E26" s="5" t="n">
        <v>64793</v>
      </c>
    </row>
    <row r="27" spans="1:7">
      <c r="A27" s="4" t="s">
        <v>53</v>
      </c>
      <c r="E27" s="5" t="n">
        <v>178</v>
      </c>
    </row>
    <row r="28" spans="1:7">
      <c r="A28" s="4" t="s">
        <v>617</v>
      </c>
      <c r="E28" s="5" t="n">
        <v>4504</v>
      </c>
    </row>
    <row r="29" spans="1:7">
      <c r="A29" s="4" t="s">
        <v>54</v>
      </c>
      <c r="E29" s="5" t="n">
        <v>10056</v>
      </c>
    </row>
    <row r="30" spans="1:7">
      <c r="A30" s="4" t="s">
        <v>597</v>
      </c>
      <c r="E30" s="5" t="n">
        <v>450903</v>
      </c>
    </row>
    <row r="31" spans="1:7">
      <c r="A31" s="4" t="s">
        <v>618</v>
      </c>
    </row>
    <row r="32" spans="1:7">
      <c r="A32" s="3" t="s">
        <v>588</v>
      </c>
    </row>
    <row r="33" spans="1:7">
      <c r="A33" s="4" t="s">
        <v>589</v>
      </c>
      <c r="E33" s="5" t="n">
        <v>42603</v>
      </c>
    </row>
    <row r="34" spans="1:7">
      <c r="A34" s="4" t="s">
        <v>619</v>
      </c>
    </row>
    <row r="35" spans="1:7">
      <c r="A35" s="3" t="s">
        <v>588</v>
      </c>
    </row>
    <row r="36" spans="1:7">
      <c r="A36" s="4" t="s">
        <v>589</v>
      </c>
      <c r="E36" s="5" t="n">
        <v>99752</v>
      </c>
    </row>
    <row r="37" spans="1:7">
      <c r="A37" s="4" t="s">
        <v>620</v>
      </c>
    </row>
    <row r="38" spans="1:7">
      <c r="A38" s="3" t="s">
        <v>588</v>
      </c>
    </row>
    <row r="39" spans="1:7">
      <c r="A39" s="4" t="s">
        <v>589</v>
      </c>
      <c r="E39" s="5" t="n">
        <v>153750</v>
      </c>
    </row>
    <row r="40" spans="1:7">
      <c r="A40" s="4" t="s">
        <v>621</v>
      </c>
    </row>
    <row r="41" spans="1:7">
      <c r="A41" s="3" t="s">
        <v>588</v>
      </c>
    </row>
    <row r="42" spans="1:7">
      <c r="A42" s="4" t="s">
        <v>589</v>
      </c>
      <c r="E42" s="7" t="n">
        <v>16801</v>
      </c>
    </row>
    <row r="43" spans="1:7">
      <c r="A43" s="4" t="s">
        <v>149</v>
      </c>
    </row>
    <row r="44" spans="1:7">
      <c r="A44" s="3" t="s">
        <v>588</v>
      </c>
    </row>
    <row r="45" spans="1:7">
      <c r="A45" s="4" t="s">
        <v>34</v>
      </c>
      <c r="F45" s="7" t="n">
        <v>38950</v>
      </c>
    </row>
    <row r="46" spans="1:7">
      <c r="A46" s="4" t="s">
        <v>35</v>
      </c>
      <c r="F46" s="5" t="n">
        <v>1191</v>
      </c>
    </row>
    <row r="47" spans="1:7">
      <c r="A47" s="4" t="s">
        <v>589</v>
      </c>
      <c r="F47" s="5" t="n">
        <v>102569</v>
      </c>
    </row>
    <row r="48" spans="1:7">
      <c r="A48" s="4" t="s">
        <v>39</v>
      </c>
      <c r="F48" s="5" t="n">
        <v>1466</v>
      </c>
    </row>
    <row r="49" spans="1:7">
      <c r="A49" s="4" t="s">
        <v>590</v>
      </c>
      <c r="F49" s="5" t="n">
        <v>582</v>
      </c>
    </row>
    <row r="50" spans="1:7">
      <c r="A50" s="4" t="s">
        <v>41</v>
      </c>
      <c r="F50" s="5" t="n">
        <v>6443</v>
      </c>
    </row>
    <row r="51" spans="1:7">
      <c r="A51" s="4" t="s">
        <v>591</v>
      </c>
      <c r="F51" s="5" t="n">
        <v>526</v>
      </c>
    </row>
    <row r="52" spans="1:7">
      <c r="A52" s="4" t="s">
        <v>43</v>
      </c>
      <c r="F52" s="5" t="n">
        <v>636</v>
      </c>
    </row>
    <row r="53" spans="1:7">
      <c r="A53" s="4" t="s">
        <v>44</v>
      </c>
      <c r="F53" s="5" t="n">
        <v>2745</v>
      </c>
    </row>
    <row r="54" spans="1:7">
      <c r="A54" s="4" t="s">
        <v>45</v>
      </c>
      <c r="F54" s="5" t="n">
        <v>765</v>
      </c>
    </row>
    <row r="55" spans="1:7">
      <c r="A55" s="4" t="s">
        <v>592</v>
      </c>
      <c r="F55" s="5" t="n">
        <v>155873</v>
      </c>
    </row>
    <row r="56" spans="1:7">
      <c r="A56" s="4" t="s">
        <v>602</v>
      </c>
      <c r="D56" s="5" t="n">
        <v>14470</v>
      </c>
      <c r="F56" s="5" t="n">
        <v>14470</v>
      </c>
    </row>
    <row r="57" spans="1:7">
      <c r="A57" s="4" t="s">
        <v>593</v>
      </c>
      <c r="D57" s="7" t="n">
        <v>8513</v>
      </c>
      <c r="F57" s="5" t="n">
        <v>8513</v>
      </c>
    </row>
    <row r="58" spans="1:7">
      <c r="A58" s="4" t="s">
        <v>557</v>
      </c>
      <c r="F58" s="5" t="n">
        <v>22983</v>
      </c>
    </row>
    <row r="59" spans="1:7">
      <c r="A59" s="3" t="s">
        <v>89</v>
      </c>
    </row>
    <row r="60" spans="1:7">
      <c r="A60" s="4" t="s">
        <v>48</v>
      </c>
      <c r="F60" s="5" t="n">
        <v>27871</v>
      </c>
    </row>
    <row r="61" spans="1:7">
      <c r="A61" s="4" t="s">
        <v>594</v>
      </c>
      <c r="F61" s="5" t="n">
        <v>35213</v>
      </c>
    </row>
    <row r="62" spans="1:7">
      <c r="A62" s="4" t="s">
        <v>595</v>
      </c>
      <c r="F62" s="5" t="n">
        <v>26953</v>
      </c>
    </row>
    <row r="63" spans="1:7">
      <c r="A63" s="4" t="s">
        <v>596</v>
      </c>
      <c r="F63" s="5" t="n">
        <v>32771</v>
      </c>
    </row>
    <row r="64" spans="1:7">
      <c r="A64" s="4" t="s">
        <v>50</v>
      </c>
      <c r="F64" s="5" t="n">
        <v>122808</v>
      </c>
    </row>
    <row r="65" spans="1:7">
      <c r="A65" s="4" t="s">
        <v>51</v>
      </c>
      <c r="F65" s="5" t="n">
        <v>9038</v>
      </c>
    </row>
    <row r="66" spans="1:7">
      <c r="A66" s="4" t="s">
        <v>53</v>
      </c>
      <c r="F66" s="5" t="n">
        <v>55</v>
      </c>
    </row>
    <row r="67" spans="1:7">
      <c r="A67" s="4" t="s">
        <v>54</v>
      </c>
      <c r="F67" s="5" t="n">
        <v>989</v>
      </c>
    </row>
    <row r="68" spans="1:7">
      <c r="A68" s="4" t="s">
        <v>597</v>
      </c>
      <c r="F68" s="5" t="n">
        <v>132890</v>
      </c>
    </row>
    <row r="69" spans="1:7">
      <c r="A69" s="4" t="s">
        <v>622</v>
      </c>
    </row>
    <row r="70" spans="1:7">
      <c r="A70" s="3" t="s">
        <v>588</v>
      </c>
    </row>
    <row r="71" spans="1:7">
      <c r="A71" s="4" t="s">
        <v>589</v>
      </c>
      <c r="F71" s="5" t="n">
        <v>26244</v>
      </c>
    </row>
    <row r="72" spans="1:7">
      <c r="A72" s="4" t="s">
        <v>623</v>
      </c>
    </row>
    <row r="73" spans="1:7">
      <c r="A73" s="3" t="s">
        <v>588</v>
      </c>
    </row>
    <row r="74" spans="1:7">
      <c r="A74" s="4" t="s">
        <v>589</v>
      </c>
      <c r="F74" s="5" t="n">
        <v>70006</v>
      </c>
    </row>
    <row r="75" spans="1:7">
      <c r="A75" s="4" t="s">
        <v>624</v>
      </c>
    </row>
    <row r="76" spans="1:7">
      <c r="A76" s="3" t="s">
        <v>588</v>
      </c>
    </row>
    <row r="77" spans="1:7">
      <c r="A77" s="4" t="s">
        <v>589</v>
      </c>
      <c r="F77" s="7" t="n">
        <v>6319</v>
      </c>
    </row>
    <row r="78" spans="1:7">
      <c r="A78" s="4" t="s">
        <v>151</v>
      </c>
    </row>
    <row r="79" spans="1:7">
      <c r="A79" s="3" t="s">
        <v>588</v>
      </c>
    </row>
    <row r="80" spans="1:7">
      <c r="A80" s="4" t="s">
        <v>34</v>
      </c>
      <c r="C80" s="7" t="n">
        <v>24846</v>
      </c>
    </row>
    <row r="81" spans="1:7">
      <c r="A81" s="4" t="s">
        <v>35</v>
      </c>
      <c r="C81" s="5" t="n">
        <v>6</v>
      </c>
    </row>
    <row r="82" spans="1:7">
      <c r="A82" s="4" t="s">
        <v>589</v>
      </c>
      <c r="C82" s="5" t="n">
        <v>134299</v>
      </c>
    </row>
    <row r="83" spans="1:7">
      <c r="A83" s="4" t="s">
        <v>39</v>
      </c>
      <c r="C83" s="5" t="n">
        <v>7818</v>
      </c>
    </row>
    <row r="84" spans="1:7">
      <c r="A84" s="4" t="s">
        <v>590</v>
      </c>
      <c r="C84" s="5" t="n">
        <v>395</v>
      </c>
    </row>
    <row r="85" spans="1:7">
      <c r="A85" s="4" t="s">
        <v>41</v>
      </c>
      <c r="C85" s="5" t="n">
        <v>15408</v>
      </c>
    </row>
    <row r="86" spans="1:7">
      <c r="A86" s="4" t="s">
        <v>591</v>
      </c>
      <c r="C86" s="5" t="n">
        <v>2085</v>
      </c>
    </row>
    <row r="87" spans="1:7">
      <c r="A87" s="4" t="s">
        <v>43</v>
      </c>
      <c r="C87" s="5" t="n">
        <v>338</v>
      </c>
    </row>
    <row r="88" spans="1:7">
      <c r="A88" s="4" t="s">
        <v>45</v>
      </c>
      <c r="C88" s="5" t="n">
        <v>1649</v>
      </c>
    </row>
    <row r="89" spans="1:7">
      <c r="A89" s="4" t="s">
        <v>592</v>
      </c>
      <c r="C89" s="5" t="n">
        <v>186844</v>
      </c>
    </row>
    <row r="90" spans="1:7">
      <c r="A90" s="4" t="s">
        <v>602</v>
      </c>
      <c r="B90" s="5" t="n">
        <v>30044</v>
      </c>
      <c r="C90" s="5" t="n">
        <v>30044</v>
      </c>
    </row>
    <row r="91" spans="1:7">
      <c r="A91" s="4" t="s">
        <v>593</v>
      </c>
      <c r="B91" s="7" t="n">
        <v>4421</v>
      </c>
      <c r="C91" s="5" t="n">
        <v>4421</v>
      </c>
    </row>
    <row r="92" spans="1:7">
      <c r="A92" s="4" t="s">
        <v>557</v>
      </c>
      <c r="C92" s="5" t="n">
        <v>34465</v>
      </c>
    </row>
    <row r="93" spans="1:7">
      <c r="A93" s="3" t="s">
        <v>89</v>
      </c>
    </row>
    <row r="94" spans="1:7">
      <c r="A94" s="4" t="s">
        <v>48</v>
      </c>
      <c r="C94" s="5" t="n">
        <v>34990</v>
      </c>
    </row>
    <row r="95" spans="1:7">
      <c r="A95" s="4" t="s">
        <v>594</v>
      </c>
      <c r="C95" s="5" t="n">
        <v>30174</v>
      </c>
    </row>
    <row r="96" spans="1:7">
      <c r="A96" s="4" t="s">
        <v>595</v>
      </c>
      <c r="C96" s="5" t="n">
        <v>53663</v>
      </c>
    </row>
    <row r="97" spans="1:7">
      <c r="A97" s="4" t="s">
        <v>596</v>
      </c>
      <c r="C97" s="5" t="n">
        <v>32520</v>
      </c>
    </row>
    <row r="98" spans="1:7">
      <c r="A98" s="4" t="s">
        <v>50</v>
      </c>
      <c r="C98" s="5" t="n">
        <v>151347</v>
      </c>
    </row>
    <row r="99" spans="1:7">
      <c r="A99" s="4" t="s">
        <v>53</v>
      </c>
      <c r="C99" s="5" t="n">
        <v>42</v>
      </c>
    </row>
    <row r="100" spans="1:7">
      <c r="A100" s="4" t="s">
        <v>54</v>
      </c>
      <c r="C100" s="5" t="n">
        <v>990</v>
      </c>
    </row>
    <row r="101" spans="1:7">
      <c r="A101" s="4" t="s">
        <v>597</v>
      </c>
      <c r="C101" s="5" t="n">
        <v>152379</v>
      </c>
    </row>
    <row r="102" spans="1:7">
      <c r="A102" s="4" t="s">
        <v>625</v>
      </c>
    </row>
    <row r="103" spans="1:7">
      <c r="A103" s="3" t="s">
        <v>588</v>
      </c>
    </row>
    <row r="104" spans="1:7">
      <c r="A104" s="4" t="s">
        <v>589</v>
      </c>
      <c r="C104" s="5" t="n">
        <v>12761</v>
      </c>
    </row>
    <row r="105" spans="1:7">
      <c r="A105" s="4" t="s">
        <v>626</v>
      </c>
    </row>
    <row r="106" spans="1:7">
      <c r="A106" s="3" t="s">
        <v>588</v>
      </c>
    </row>
    <row r="107" spans="1:7">
      <c r="A107" s="4" t="s">
        <v>589</v>
      </c>
      <c r="C107" s="5" t="n">
        <v>116258</v>
      </c>
    </row>
    <row r="108" spans="1:7">
      <c r="A108" s="4" t="s">
        <v>627</v>
      </c>
    </row>
    <row r="109" spans="1:7">
      <c r="A109" s="3" t="s">
        <v>588</v>
      </c>
    </row>
    <row r="110" spans="1:7">
      <c r="A110" s="4" t="s">
        <v>589</v>
      </c>
      <c r="C110" s="7" t="n">
        <v>52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629</v>
      </c>
    </row>
    <row r="2" spans="1:2">
      <c r="A2" s="4" t="s">
        <v>151</v>
      </c>
    </row>
    <row r="3" spans="1:2">
      <c r="A3" s="3" t="s">
        <v>630</v>
      </c>
    </row>
    <row r="4" spans="1:2">
      <c r="A4" s="4" t="s">
        <v>631</v>
      </c>
      <c r="B4" s="7" t="n">
        <v>95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73"/>
    <col customWidth="1" max="2" min="2" width="11"/>
    <col customWidth="1" max="3" min="3" width="33"/>
    <col customWidth="1" max="4" min="4" width="29"/>
    <col customWidth="1" max="5" min="5" width="37"/>
    <col customWidth="1" max="6" min="6" width="31"/>
    <col customWidth="1" max="7" min="7" width="25"/>
    <col customWidth="1" max="8" min="8" width="36"/>
    <col customWidth="1" max="9" min="9" width="68"/>
    <col customWidth="1" max="10" min="10" width="64"/>
    <col customWidth="1" max="11" min="11" width="72"/>
    <col customWidth="1" max="12" min="12" width="66"/>
    <col customWidth="1" max="13" min="13" width="27"/>
    <col customWidth="1" max="14" min="14" width="55"/>
  </cols>
  <sheetData>
    <row r="1" spans="1:14">
      <c r="A1" s="1" t="s">
        <v>147</v>
      </c>
      <c r="B1" s="2" t="s">
        <v>148</v>
      </c>
      <c r="C1" s="2" t="s">
        <v>149</v>
      </c>
      <c r="D1" s="2" t="s">
        <v>150</v>
      </c>
      <c r="E1" s="2" t="s">
        <v>151</v>
      </c>
      <c r="F1" s="2" t="s">
        <v>152</v>
      </c>
      <c r="G1" s="2" t="s">
        <v>153</v>
      </c>
      <c r="H1" s="2" t="s">
        <v>154</v>
      </c>
      <c r="I1" s="2" t="s">
        <v>155</v>
      </c>
      <c r="J1" s="2" t="s">
        <v>156</v>
      </c>
      <c r="K1" s="2" t="s">
        <v>157</v>
      </c>
      <c r="L1" s="2" t="s">
        <v>158</v>
      </c>
      <c r="M1" s="2" t="s">
        <v>159</v>
      </c>
      <c r="N1" s="2" t="s">
        <v>160</v>
      </c>
    </row>
    <row r="2" spans="1:14">
      <c r="A2" s="4" t="s">
        <v>161</v>
      </c>
      <c r="B2" s="7" t="n">
        <v>194414</v>
      </c>
      <c r="G2" s="7" t="n">
        <v>12500</v>
      </c>
      <c r="H2" s="7" t="n">
        <v>45916</v>
      </c>
      <c r="M2" s="7" t="n">
        <v>134477</v>
      </c>
      <c r="N2" s="7" t="n">
        <v>1521</v>
      </c>
    </row>
    <row r="3" spans="1:14">
      <c r="A3" s="4" t="s">
        <v>135</v>
      </c>
      <c r="B3" s="5" t="n">
        <v>20549</v>
      </c>
      <c r="M3" s="5" t="n">
        <v>20549</v>
      </c>
    </row>
    <row r="4" spans="1:14">
      <c r="A4" s="4" t="s">
        <v>162</v>
      </c>
      <c r="B4" s="5" t="n">
        <v>-2244</v>
      </c>
      <c r="N4" s="5" t="n">
        <v>-2244</v>
      </c>
    </row>
    <row r="5" spans="1:14">
      <c r="A5" s="4" t="s">
        <v>163</v>
      </c>
      <c r="B5" s="5" t="n">
        <v>355</v>
      </c>
      <c r="H5" s="5" t="n">
        <v>355</v>
      </c>
    </row>
    <row r="6" spans="1:14">
      <c r="A6" s="4" t="s">
        <v>164</v>
      </c>
      <c r="B6" s="5" t="n">
        <v>554</v>
      </c>
      <c r="H6" s="5" t="n">
        <v>554</v>
      </c>
    </row>
    <row r="7" spans="1:14">
      <c r="A7" s="4" t="s">
        <v>165</v>
      </c>
      <c r="B7" s="5" t="n">
        <v>3751</v>
      </c>
      <c r="H7" s="5" t="n">
        <v>3751</v>
      </c>
    </row>
    <row r="8" spans="1:14">
      <c r="A8" s="4" t="s">
        <v>166</v>
      </c>
      <c r="B8" s="5" t="n">
        <v>288</v>
      </c>
      <c r="H8" s="5" t="n">
        <v>288</v>
      </c>
    </row>
    <row r="9" spans="1:14">
      <c r="A9" s="4" t="s">
        <v>167</v>
      </c>
      <c r="B9" s="5" t="n">
        <v>55506</v>
      </c>
      <c r="H9" s="5" t="n">
        <v>55506</v>
      </c>
    </row>
    <row r="10" spans="1:14">
      <c r="A10" s="4" t="s">
        <v>168</v>
      </c>
      <c r="B10" s="5" t="n">
        <v>-125</v>
      </c>
      <c r="M10" s="5" t="n">
        <v>-125</v>
      </c>
    </row>
    <row r="11" spans="1:14">
      <c r="A11" s="4" t="s">
        <v>169</v>
      </c>
      <c r="B11" s="5" t="n">
        <v>-6216</v>
      </c>
      <c r="M11" s="5" t="n">
        <v>-6216</v>
      </c>
    </row>
    <row r="12" spans="1:14">
      <c r="A12" s="4" t="s">
        <v>170</v>
      </c>
      <c r="B12" s="5" t="n">
        <v>266832</v>
      </c>
      <c r="G12" s="5" t="n">
        <v>12500</v>
      </c>
      <c r="H12" s="5" t="n">
        <v>106370</v>
      </c>
      <c r="M12" s="5" t="n">
        <v>148685</v>
      </c>
      <c r="N12" s="5" t="n">
        <v>-723</v>
      </c>
    </row>
    <row r="13" spans="1:14">
      <c r="A13" s="4" t="s">
        <v>135</v>
      </c>
      <c r="B13" s="5" t="n">
        <v>23912</v>
      </c>
      <c r="M13" s="5" t="n">
        <v>23912</v>
      </c>
    </row>
    <row r="14" spans="1:14">
      <c r="A14" s="4" t="s">
        <v>162</v>
      </c>
      <c r="B14" s="5" t="n">
        <v>-4921</v>
      </c>
      <c r="N14" s="5" t="n">
        <v>-4921</v>
      </c>
    </row>
    <row r="15" spans="1:14">
      <c r="A15" s="4" t="s">
        <v>171</v>
      </c>
      <c r="B15" s="5" t="n">
        <v>-12500</v>
      </c>
      <c r="G15" s="7" t="n">
        <v>-12500</v>
      </c>
    </row>
    <row r="16" spans="1:14">
      <c r="A16" s="4" t="s">
        <v>163</v>
      </c>
      <c r="B16" s="5" t="n">
        <v>284</v>
      </c>
      <c r="H16" s="5" t="n">
        <v>284</v>
      </c>
    </row>
    <row r="17" spans="1:14">
      <c r="A17" s="4" t="s">
        <v>164</v>
      </c>
      <c r="B17" s="5" t="n">
        <v>572</v>
      </c>
      <c r="H17" s="5" t="n">
        <v>572</v>
      </c>
    </row>
    <row r="18" spans="1:14">
      <c r="A18" s="4" t="s">
        <v>166</v>
      </c>
      <c r="B18" s="5" t="n">
        <v>324</v>
      </c>
      <c r="H18" s="5" t="n">
        <v>324</v>
      </c>
    </row>
    <row r="19" spans="1:14">
      <c r="A19" s="4" t="s">
        <v>167</v>
      </c>
      <c r="C19" s="7" t="n">
        <v>14470</v>
      </c>
      <c r="D19" s="7" t="n">
        <v>60306</v>
      </c>
      <c r="I19" s="7" t="n">
        <v>14470</v>
      </c>
      <c r="J19" s="7" t="n">
        <v>60306</v>
      </c>
    </row>
    <row r="20" spans="1:14">
      <c r="A20" s="4" t="s">
        <v>168</v>
      </c>
      <c r="B20" s="5" t="n">
        <v>-42</v>
      </c>
      <c r="M20" s="5" t="n">
        <v>-42</v>
      </c>
    </row>
    <row r="21" spans="1:14">
      <c r="A21" s="4" t="s">
        <v>169</v>
      </c>
      <c r="B21" s="5" t="n">
        <v>-8382</v>
      </c>
      <c r="M21" s="5" t="n">
        <v>-8382</v>
      </c>
    </row>
    <row r="22" spans="1:14">
      <c r="A22" s="4" t="s">
        <v>172</v>
      </c>
      <c r="B22" s="5" t="n">
        <v>340855</v>
      </c>
      <c r="H22" s="5" t="n">
        <v>182326</v>
      </c>
      <c r="M22" s="5" t="n">
        <v>164173</v>
      </c>
      <c r="N22" s="5" t="n">
        <v>-5644</v>
      </c>
    </row>
    <row r="23" spans="1:14">
      <c r="A23" s="4" t="s">
        <v>135</v>
      </c>
      <c r="B23" s="5" t="n">
        <v>33117</v>
      </c>
      <c r="M23" s="5" t="n">
        <v>33117</v>
      </c>
    </row>
    <row r="24" spans="1:14">
      <c r="A24" s="4" t="s">
        <v>162</v>
      </c>
      <c r="B24" s="5" t="n">
        <v>2093</v>
      </c>
      <c r="N24" s="5" t="n">
        <v>2093</v>
      </c>
    </row>
    <row r="25" spans="1:14">
      <c r="A25" s="4" t="s">
        <v>163</v>
      </c>
      <c r="B25" s="5" t="n">
        <v>135</v>
      </c>
      <c r="H25" s="5" t="n">
        <v>135</v>
      </c>
    </row>
    <row r="26" spans="1:14">
      <c r="A26" s="4" t="s">
        <v>173</v>
      </c>
      <c r="B26" s="5" t="n">
        <v>1604</v>
      </c>
      <c r="H26" s="5" t="n">
        <v>1604</v>
      </c>
    </row>
    <row r="27" spans="1:14">
      <c r="A27" s="4" t="s">
        <v>166</v>
      </c>
      <c r="B27" s="5" t="n">
        <v>325</v>
      </c>
      <c r="H27" s="5" t="n">
        <v>325</v>
      </c>
    </row>
    <row r="28" spans="1:14">
      <c r="A28" s="4" t="s">
        <v>167</v>
      </c>
      <c r="E28" s="7" t="n">
        <v>28558</v>
      </c>
      <c r="F28" s="7" t="n">
        <v>62111</v>
      </c>
      <c r="K28" s="7" t="n">
        <v>28558</v>
      </c>
      <c r="L28" s="7" t="n">
        <v>62111</v>
      </c>
    </row>
    <row r="29" spans="1:14">
      <c r="A29" s="4" t="s">
        <v>169</v>
      </c>
      <c r="B29" s="5" t="n">
        <v>-11720</v>
      </c>
      <c r="M29" s="5" t="n">
        <v>-11720</v>
      </c>
    </row>
    <row r="30" spans="1:14">
      <c r="A30" s="4" t="s">
        <v>174</v>
      </c>
      <c r="B30" s="7" t="n">
        <v>457078</v>
      </c>
      <c r="H30" s="7" t="n">
        <v>275059</v>
      </c>
      <c r="M30" s="7" t="n">
        <v>185570</v>
      </c>
      <c r="N30" s="7" t="n">
        <v>-35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81</v>
      </c>
    </row>
    <row r="3" spans="1:4">
      <c r="A3" s="3" t="s">
        <v>546</v>
      </c>
    </row>
    <row r="4" spans="1:4">
      <c r="A4" s="4" t="s">
        <v>92</v>
      </c>
      <c r="B4" s="7" t="n">
        <v>125442</v>
      </c>
      <c r="C4" s="7" t="n">
        <v>115860</v>
      </c>
      <c r="D4" s="7" t="n">
        <v>119732</v>
      </c>
    </row>
    <row r="5" spans="1:4">
      <c r="A5" s="4" t="s">
        <v>93</v>
      </c>
      <c r="B5" s="5" t="n">
        <v>-12</v>
      </c>
      <c r="C5" s="5" t="n">
        <v>1082</v>
      </c>
      <c r="D5" s="5" t="n">
        <v>4027</v>
      </c>
    </row>
    <row r="6" spans="1:4">
      <c r="A6" s="4" t="s">
        <v>94</v>
      </c>
      <c r="B6" s="5" t="n">
        <v>125454</v>
      </c>
      <c r="C6" s="5" t="n">
        <v>114778</v>
      </c>
      <c r="D6" s="5" t="n">
        <v>115705</v>
      </c>
    </row>
    <row r="7" spans="1:4">
      <c r="A7" s="4" t="s">
        <v>95</v>
      </c>
      <c r="B7" s="5" t="n">
        <v>33959</v>
      </c>
      <c r="C7" s="5" t="n">
        <v>43330</v>
      </c>
      <c r="D7" s="5" t="n">
        <v>37976</v>
      </c>
    </row>
    <row r="8" spans="1:4">
      <c r="A8" s="4" t="s">
        <v>107</v>
      </c>
      <c r="B8" s="5" t="n">
        <v>109605</v>
      </c>
      <c r="C8" s="5" t="n">
        <v>119522</v>
      </c>
      <c r="D8" s="5" t="n">
        <v>112309</v>
      </c>
    </row>
    <row r="9" spans="1:4">
      <c r="A9" s="4" t="s">
        <v>633</v>
      </c>
      <c r="B9" s="5" t="n">
        <v>49808</v>
      </c>
      <c r="C9" s="5" t="n">
        <v>38586</v>
      </c>
      <c r="D9" s="5" t="n">
        <v>41372</v>
      </c>
    </row>
    <row r="10" spans="1:4">
      <c r="A10" s="4" t="s">
        <v>634</v>
      </c>
      <c r="B10" s="5" t="n">
        <v>16204</v>
      </c>
      <c r="C10" s="5" t="n">
        <v>12072</v>
      </c>
      <c r="D10" s="5" t="n">
        <v>10764</v>
      </c>
    </row>
    <row r="11" spans="1:4">
      <c r="A11" s="4" t="s">
        <v>120</v>
      </c>
      <c r="B11" s="5" t="n">
        <v>33604</v>
      </c>
      <c r="C11" s="5" t="n">
        <v>26514</v>
      </c>
      <c r="D11" s="5" t="n">
        <v>30608</v>
      </c>
    </row>
    <row r="12" spans="1:4">
      <c r="A12" s="4" t="s">
        <v>122</v>
      </c>
      <c r="B12" s="7" t="n">
        <v>33604</v>
      </c>
      <c r="C12" s="7" t="n">
        <v>26472</v>
      </c>
      <c r="D12" s="7" t="n">
        <v>30483</v>
      </c>
    </row>
    <row r="13" spans="1:4">
      <c r="A13" s="4" t="s">
        <v>123</v>
      </c>
      <c r="B13" s="8" t="n">
        <v>1.46</v>
      </c>
      <c r="C13" s="8" t="n">
        <v>1.32</v>
      </c>
      <c r="D13" s="8" t="n">
        <v>1.93</v>
      </c>
    </row>
    <row r="14" spans="1:4">
      <c r="A14" s="4" t="s">
        <v>124</v>
      </c>
      <c r="B14" s="8" t="n">
        <v>1.45</v>
      </c>
      <c r="C14" s="8" t="n">
        <v>1.32</v>
      </c>
      <c r="D14" s="8" t="n">
        <v>1.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635</v>
      </c>
      <c r="B1" s="2" t="s">
        <v>1</v>
      </c>
    </row>
    <row r="2" spans="1:2">
      <c r="B2" s="2" t="s">
        <v>127</v>
      </c>
    </row>
    <row r="3" spans="1:2">
      <c r="A3" s="3" t="s">
        <v>240</v>
      </c>
    </row>
    <row r="4" spans="1:2">
      <c r="A4" s="4" t="s">
        <v>636</v>
      </c>
      <c r="B4" s="4" t="s">
        <v>637</v>
      </c>
    </row>
    <row r="5" spans="1:2">
      <c r="A5" s="4" t="s">
        <v>638</v>
      </c>
      <c r="B5" s="6" t="n">
        <v>1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9</v>
      </c>
      <c r="B1" s="2" t="s">
        <v>2</v>
      </c>
      <c r="C1" s="2" t="s">
        <v>32</v>
      </c>
    </row>
    <row r="2" spans="1:3">
      <c r="A2" s="3" t="s">
        <v>640</v>
      </c>
    </row>
    <row r="3" spans="1:3">
      <c r="A3" s="4" t="s">
        <v>641</v>
      </c>
      <c r="B3" s="7" t="n">
        <v>513602</v>
      </c>
      <c r="C3" s="7" t="n">
        <v>445839</v>
      </c>
    </row>
    <row r="4" spans="1:3">
      <c r="A4" s="4" t="s">
        <v>642</v>
      </c>
      <c r="B4" s="5" t="n">
        <v>2502</v>
      </c>
      <c r="C4" s="5" t="n">
        <v>922</v>
      </c>
    </row>
    <row r="5" spans="1:3">
      <c r="A5" s="4" t="s">
        <v>643</v>
      </c>
      <c r="B5" s="5" t="n">
        <v>-6439</v>
      </c>
      <c r="C5" s="5" t="n">
        <v>-6929</v>
      </c>
    </row>
    <row r="6" spans="1:3">
      <c r="A6" s="4" t="s">
        <v>644</v>
      </c>
      <c r="B6" s="5" t="n">
        <v>509665</v>
      </c>
      <c r="C6" s="5" t="n">
        <v>439831</v>
      </c>
    </row>
    <row r="7" spans="1:3">
      <c r="A7" s="4" t="s">
        <v>645</v>
      </c>
      <c r="B7" s="5" t="n">
        <v>200448</v>
      </c>
      <c r="C7" s="5" t="n">
        <v>193194</v>
      </c>
    </row>
    <row r="8" spans="1:3">
      <c r="A8" s="4" t="s">
        <v>646</v>
      </c>
      <c r="B8" s="5" t="n">
        <v>3726</v>
      </c>
      <c r="C8" s="5" t="n">
        <v>3628</v>
      </c>
    </row>
    <row r="9" spans="1:3">
      <c r="A9" s="4" t="s">
        <v>647</v>
      </c>
      <c r="B9" s="5" t="n">
        <v>-3089</v>
      </c>
      <c r="C9" s="5" t="n">
        <v>-2736</v>
      </c>
    </row>
    <row r="10" spans="1:3">
      <c r="A10" s="4" t="s">
        <v>648</v>
      </c>
      <c r="B10" s="5" t="n">
        <v>201085</v>
      </c>
      <c r="C10" s="5" t="n">
        <v>194086</v>
      </c>
    </row>
    <row r="11" spans="1:3">
      <c r="A11" s="4" t="s">
        <v>649</v>
      </c>
    </row>
    <row r="12" spans="1:3">
      <c r="A12" s="3" t="s">
        <v>640</v>
      </c>
    </row>
    <row r="13" spans="1:3">
      <c r="A13" s="4" t="s">
        <v>641</v>
      </c>
      <c r="B13" s="5" t="n">
        <v>148045</v>
      </c>
      <c r="C13" s="5" t="n">
        <v>117327</v>
      </c>
    </row>
    <row r="14" spans="1:3">
      <c r="A14" s="4" t="s">
        <v>642</v>
      </c>
      <c r="B14" s="5" t="n">
        <v>2189</v>
      </c>
      <c r="C14" s="5" t="n">
        <v>324</v>
      </c>
    </row>
    <row r="15" spans="1:3">
      <c r="A15" s="4" t="s">
        <v>643</v>
      </c>
      <c r="B15" s="5" t="n">
        <v>-670</v>
      </c>
      <c r="C15" s="5" t="n">
        <v>-1059</v>
      </c>
    </row>
    <row r="16" spans="1:3">
      <c r="A16" s="4" t="s">
        <v>644</v>
      </c>
      <c r="B16" s="5" t="n">
        <v>149564</v>
      </c>
      <c r="C16" s="5" t="n">
        <v>116592</v>
      </c>
    </row>
    <row r="17" spans="1:3">
      <c r="A17" s="4" t="s">
        <v>645</v>
      </c>
      <c r="B17" s="5" t="n">
        <v>179836</v>
      </c>
      <c r="C17" s="5" t="n">
        <v>165607</v>
      </c>
    </row>
    <row r="18" spans="1:3">
      <c r="A18" s="4" t="s">
        <v>646</v>
      </c>
      <c r="B18" s="5" t="n">
        <v>3493</v>
      </c>
      <c r="C18" s="5" t="n">
        <v>2700</v>
      </c>
    </row>
    <row r="19" spans="1:3">
      <c r="A19" s="4" t="s">
        <v>647</v>
      </c>
      <c r="B19" s="5" t="n">
        <v>-2932</v>
      </c>
      <c r="C19" s="5" t="n">
        <v>-2485</v>
      </c>
    </row>
    <row r="20" spans="1:3">
      <c r="A20" s="4" t="s">
        <v>648</v>
      </c>
      <c r="B20" s="5" t="n">
        <v>180397</v>
      </c>
      <c r="C20" s="5" t="n">
        <v>165822</v>
      </c>
    </row>
    <row r="21" spans="1:3">
      <c r="A21" s="4" t="s">
        <v>650</v>
      </c>
    </row>
    <row r="22" spans="1:3">
      <c r="A22" s="3" t="s">
        <v>640</v>
      </c>
    </row>
    <row r="23" spans="1:3">
      <c r="A23" s="4" t="s">
        <v>641</v>
      </c>
      <c r="B23" s="5" t="n">
        <v>132871</v>
      </c>
      <c r="C23" s="5" t="n">
        <v>139040</v>
      </c>
    </row>
    <row r="24" spans="1:3">
      <c r="A24" s="4" t="s">
        <v>642</v>
      </c>
      <c r="B24" s="5" t="n">
        <v>45</v>
      </c>
      <c r="C24" s="5" t="n">
        <v>254</v>
      </c>
    </row>
    <row r="25" spans="1:3">
      <c r="A25" s="4" t="s">
        <v>643</v>
      </c>
      <c r="B25" s="5" t="n">
        <v>-2551</v>
      </c>
      <c r="C25" s="5" t="n">
        <v>-2099</v>
      </c>
    </row>
    <row r="26" spans="1:3">
      <c r="A26" s="4" t="s">
        <v>644</v>
      </c>
      <c r="B26" s="5" t="n">
        <v>130365</v>
      </c>
      <c r="C26" s="5" t="n">
        <v>137195</v>
      </c>
    </row>
    <row r="27" spans="1:3">
      <c r="A27" s="4" t="s">
        <v>645</v>
      </c>
      <c r="B27" s="5" t="n">
        <v>5734</v>
      </c>
      <c r="C27" s="5" t="n">
        <v>6530</v>
      </c>
    </row>
    <row r="28" spans="1:3">
      <c r="A28" s="4" t="s">
        <v>646</v>
      </c>
      <c r="B28" s="5" t="n">
        <v>17</v>
      </c>
      <c r="C28" s="5" t="n">
        <v>31</v>
      </c>
    </row>
    <row r="29" spans="1:3">
      <c r="A29" s="4" t="s">
        <v>647</v>
      </c>
      <c r="B29" s="5" t="n">
        <v>-69</v>
      </c>
      <c r="C29" s="5" t="n">
        <v>-71</v>
      </c>
    </row>
    <row r="30" spans="1:3">
      <c r="A30" s="4" t="s">
        <v>648</v>
      </c>
      <c r="B30" s="5" t="n">
        <v>5682</v>
      </c>
      <c r="C30" s="5" t="n">
        <v>6490</v>
      </c>
    </row>
    <row r="31" spans="1:3">
      <c r="A31" s="4" t="s">
        <v>651</v>
      </c>
    </row>
    <row r="32" spans="1:3">
      <c r="A32" s="3" t="s">
        <v>640</v>
      </c>
    </row>
    <row r="33" spans="1:3">
      <c r="A33" s="4" t="s">
        <v>641</v>
      </c>
      <c r="B33" s="5" t="n">
        <v>211487</v>
      </c>
      <c r="C33" s="5" t="n">
        <v>180183</v>
      </c>
    </row>
    <row r="34" spans="1:3">
      <c r="A34" s="4" t="s">
        <v>642</v>
      </c>
      <c r="B34" s="5" t="n">
        <v>155</v>
      </c>
      <c r="C34" s="5" t="n">
        <v>251</v>
      </c>
    </row>
    <row r="35" spans="1:3">
      <c r="A35" s="4" t="s">
        <v>643</v>
      </c>
      <c r="B35" s="5" t="n">
        <v>-2985</v>
      </c>
      <c r="C35" s="5" t="n">
        <v>-3707</v>
      </c>
    </row>
    <row r="36" spans="1:3">
      <c r="A36" s="4" t="s">
        <v>644</v>
      </c>
      <c r="B36" s="5" t="n">
        <v>208657</v>
      </c>
      <c r="C36" s="5" t="n">
        <v>176726</v>
      </c>
    </row>
    <row r="37" spans="1:3">
      <c r="A37" s="4" t="s">
        <v>645</v>
      </c>
      <c r="B37" s="5" t="n">
        <v>14878</v>
      </c>
      <c r="C37" s="5" t="n">
        <v>21057</v>
      </c>
    </row>
    <row r="38" spans="1:3">
      <c r="A38" s="4" t="s">
        <v>646</v>
      </c>
      <c r="B38" s="5" t="n">
        <v>216</v>
      </c>
      <c r="C38" s="5" t="n">
        <v>897</v>
      </c>
    </row>
    <row r="39" spans="1:3">
      <c r="A39" s="4" t="s">
        <v>647</v>
      </c>
      <c r="B39" s="5" t="n">
        <v>-88</v>
      </c>
      <c r="C39" s="5" t="n">
        <v>-180</v>
      </c>
    </row>
    <row r="40" spans="1:3">
      <c r="A40" s="4" t="s">
        <v>648</v>
      </c>
      <c r="B40" s="5" t="n">
        <v>15006</v>
      </c>
      <c r="C40" s="5" t="n">
        <v>21774</v>
      </c>
    </row>
    <row r="41" spans="1:3">
      <c r="A41" s="4" t="s">
        <v>652</v>
      </c>
    </row>
    <row r="42" spans="1:3">
      <c r="A42" s="3" t="s">
        <v>640</v>
      </c>
    </row>
    <row r="43" spans="1:3">
      <c r="A43" s="4" t="s">
        <v>641</v>
      </c>
      <c r="B43" s="5" t="n">
        <v>19277</v>
      </c>
      <c r="C43" s="5" t="n">
        <v>8051</v>
      </c>
    </row>
    <row r="44" spans="1:3">
      <c r="A44" s="4" t="s">
        <v>642</v>
      </c>
      <c r="C44" s="5" t="n">
        <v>2</v>
      </c>
    </row>
    <row r="45" spans="1:3">
      <c r="A45" s="4" t="s">
        <v>643</v>
      </c>
      <c r="B45" s="5" t="n">
        <v>-225</v>
      </c>
      <c r="C45" s="5" t="n">
        <v>-64</v>
      </c>
    </row>
    <row r="46" spans="1:3">
      <c r="A46" s="4" t="s">
        <v>644</v>
      </c>
      <c r="B46" s="5" t="n">
        <v>19052</v>
      </c>
      <c r="C46" s="5" t="n">
        <v>7989</v>
      </c>
    </row>
    <row r="47" spans="1:3">
      <c r="A47" s="4" t="s">
        <v>653</v>
      </c>
    </row>
    <row r="48" spans="1:3">
      <c r="A48" s="3" t="s">
        <v>640</v>
      </c>
    </row>
    <row r="49" spans="1:3">
      <c r="A49" s="4" t="s">
        <v>641</v>
      </c>
      <c r="B49" s="5" t="n">
        <v>1650</v>
      </c>
    </row>
    <row r="50" spans="1:3">
      <c r="A50" s="4" t="s">
        <v>643</v>
      </c>
      <c r="B50" s="5" t="n">
        <v>-8</v>
      </c>
    </row>
    <row r="51" spans="1:3">
      <c r="A51" s="4" t="s">
        <v>644</v>
      </c>
      <c r="B51" s="5" t="n">
        <v>1642</v>
      </c>
    </row>
    <row r="52" spans="1:3">
      <c r="A52" s="4" t="s">
        <v>654</v>
      </c>
    </row>
    <row r="53" spans="1:3">
      <c r="A53" s="3" t="s">
        <v>640</v>
      </c>
    </row>
    <row r="54" spans="1:3">
      <c r="A54" s="4" t="s">
        <v>641</v>
      </c>
      <c r="B54" s="5" t="n">
        <v>272</v>
      </c>
      <c r="C54" s="5" t="n">
        <v>1238</v>
      </c>
    </row>
    <row r="55" spans="1:3">
      <c r="A55" s="4" t="s">
        <v>642</v>
      </c>
      <c r="B55" s="5" t="n">
        <v>113</v>
      </c>
      <c r="C55" s="5" t="n">
        <v>91</v>
      </c>
    </row>
    <row r="56" spans="1:3">
      <c r="A56" s="4" t="s">
        <v>644</v>
      </c>
      <c r="B56" s="7" t="n">
        <v>385</v>
      </c>
      <c r="C56" s="7" t="n">
        <v>13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 customWidth="1" max="5" min="5" width="21"/>
  </cols>
  <sheetData>
    <row r="1" spans="1:5">
      <c r="A1" s="1" t="s">
        <v>655</v>
      </c>
      <c r="B1" s="2" t="s">
        <v>656</v>
      </c>
      <c r="C1" s="2" t="s">
        <v>127</v>
      </c>
      <c r="D1" s="2" t="s">
        <v>128</v>
      </c>
      <c r="E1" s="2" t="s">
        <v>129</v>
      </c>
    </row>
    <row r="2" spans="1:5">
      <c r="A2" s="3" t="s">
        <v>243</v>
      </c>
    </row>
    <row r="3" spans="1:5">
      <c r="A3" s="4" t="s">
        <v>657</v>
      </c>
      <c r="C3" s="7" t="n">
        <v>0</v>
      </c>
    </row>
    <row r="4" spans="1:5">
      <c r="A4" s="4" t="s">
        <v>658</v>
      </c>
      <c r="B4" s="5" t="n">
        <v>319</v>
      </c>
    </row>
    <row r="5" spans="1:5">
      <c r="A5" s="4" t="s">
        <v>659</v>
      </c>
      <c r="B5" s="7" t="n">
        <v>167100000</v>
      </c>
    </row>
    <row r="6" spans="1:5">
      <c r="A6" s="4" t="s">
        <v>660</v>
      </c>
      <c r="B6" s="5" t="n">
        <v>1300000</v>
      </c>
    </row>
    <row r="7" spans="1:5">
      <c r="A7" s="4" t="s">
        <v>661</v>
      </c>
      <c r="B7" s="7" t="n">
        <v>0</v>
      </c>
    </row>
    <row r="8" spans="1:5">
      <c r="A8" s="4" t="s">
        <v>662</v>
      </c>
      <c r="C8" s="5" t="n">
        <v>13000</v>
      </c>
      <c r="D8" s="7" t="n">
        <v>643000</v>
      </c>
      <c r="E8" s="7" t="n">
        <v>66000</v>
      </c>
    </row>
    <row r="9" spans="1:5">
      <c r="A9" s="4" t="s">
        <v>663</v>
      </c>
      <c r="C9" s="5" t="n">
        <v>74000000</v>
      </c>
    </row>
    <row r="10" spans="1:5">
      <c r="A10" s="4" t="s">
        <v>664</v>
      </c>
      <c r="C10" s="5" t="n">
        <v>75600000</v>
      </c>
    </row>
    <row r="11" spans="1:5">
      <c r="A11" s="4" t="s">
        <v>665</v>
      </c>
      <c r="C11" s="5" t="n">
        <v>61100000</v>
      </c>
    </row>
    <row r="12" spans="1:5">
      <c r="A12" s="4" t="s">
        <v>666</v>
      </c>
      <c r="C12" s="5" t="n">
        <v>94600000</v>
      </c>
    </row>
    <row r="13" spans="1:5">
      <c r="A13" s="4" t="s">
        <v>667</v>
      </c>
      <c r="C13" s="5" t="n">
        <v>93100000</v>
      </c>
    </row>
    <row r="14" spans="1:5">
      <c r="A14" s="4" t="s">
        <v>668</v>
      </c>
      <c r="C14" s="5" t="n">
        <v>13100000</v>
      </c>
    </row>
    <row r="15" spans="1:5">
      <c r="A15" s="4" t="s">
        <v>669</v>
      </c>
      <c r="C15" s="5" t="n">
        <v>13100000</v>
      </c>
    </row>
    <row r="16" spans="1:5">
      <c r="A16" s="4" t="s">
        <v>670</v>
      </c>
      <c r="C16" s="5" t="n">
        <v>917000</v>
      </c>
    </row>
    <row r="17" spans="1:5">
      <c r="A17" s="4" t="s">
        <v>671</v>
      </c>
      <c r="C17" s="7" t="n">
        <v>11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2</v>
      </c>
    </row>
    <row r="2" spans="1:3">
      <c r="A2" s="3" t="s">
        <v>640</v>
      </c>
    </row>
    <row r="3" spans="1:3">
      <c r="A3" s="4" t="s">
        <v>673</v>
      </c>
      <c r="B3" s="7" t="n">
        <v>13347</v>
      </c>
      <c r="C3" s="7" t="n">
        <v>7455</v>
      </c>
    </row>
    <row r="4" spans="1:3">
      <c r="A4" s="4" t="s">
        <v>674</v>
      </c>
      <c r="B4" s="5" t="n">
        <v>40468</v>
      </c>
      <c r="C4" s="5" t="n">
        <v>37483</v>
      </c>
    </row>
    <row r="5" spans="1:3">
      <c r="A5" s="4" t="s">
        <v>675</v>
      </c>
      <c r="B5" s="5" t="n">
        <v>50473</v>
      </c>
      <c r="C5" s="5" t="n">
        <v>21112</v>
      </c>
    </row>
    <row r="6" spans="1:3">
      <c r="A6" s="4" t="s">
        <v>676</v>
      </c>
      <c r="B6" s="5" t="n">
        <v>63306</v>
      </c>
      <c r="C6" s="5" t="n">
        <v>60566</v>
      </c>
    </row>
    <row r="7" spans="1:3">
      <c r="A7" s="4" t="s">
        <v>677</v>
      </c>
      <c r="B7" s="5" t="n">
        <v>167594</v>
      </c>
      <c r="C7" s="5" t="n">
        <v>126616</v>
      </c>
    </row>
    <row r="8" spans="1:3">
      <c r="A8" s="4" t="s">
        <v>641</v>
      </c>
      <c r="B8" s="5" t="n">
        <v>513602</v>
      </c>
      <c r="C8" s="5" t="n">
        <v>445839</v>
      </c>
    </row>
    <row r="9" spans="1:3">
      <c r="A9" s="4" t="s">
        <v>678</v>
      </c>
      <c r="B9" s="5" t="n">
        <v>1948</v>
      </c>
    </row>
    <row r="10" spans="1:3">
      <c r="A10" s="4" t="s">
        <v>679</v>
      </c>
      <c r="B10" s="5" t="n">
        <v>40603</v>
      </c>
      <c r="C10" s="5" t="n">
        <v>24594</v>
      </c>
    </row>
    <row r="11" spans="1:3">
      <c r="A11" s="4" t="s">
        <v>680</v>
      </c>
      <c r="B11" s="5" t="n">
        <v>89801</v>
      </c>
      <c r="C11" s="5" t="n">
        <v>87645</v>
      </c>
    </row>
    <row r="12" spans="1:3">
      <c r="A12" s="4" t="s">
        <v>681</v>
      </c>
      <c r="B12" s="5" t="n">
        <v>47484</v>
      </c>
      <c r="C12" s="5" t="n">
        <v>53368</v>
      </c>
    </row>
    <row r="13" spans="1:3">
      <c r="A13" s="4" t="s">
        <v>677</v>
      </c>
      <c r="B13" s="5" t="n">
        <v>179836</v>
      </c>
      <c r="C13" s="5" t="n">
        <v>165607</v>
      </c>
    </row>
    <row r="14" spans="1:3">
      <c r="A14" s="4" t="s">
        <v>682</v>
      </c>
      <c r="B14" s="5" t="n">
        <v>200448</v>
      </c>
      <c r="C14" s="5" t="n">
        <v>193194</v>
      </c>
    </row>
    <row r="15" spans="1:3">
      <c r="A15" s="4" t="s">
        <v>683</v>
      </c>
      <c r="B15" s="5" t="n">
        <v>13326</v>
      </c>
      <c r="C15" s="5" t="n">
        <v>7480</v>
      </c>
    </row>
    <row r="16" spans="1:3">
      <c r="A16" s="4" t="s">
        <v>684</v>
      </c>
      <c r="B16" s="5" t="n">
        <v>40193</v>
      </c>
      <c r="C16" s="5" t="n">
        <v>37479</v>
      </c>
    </row>
    <row r="17" spans="1:3">
      <c r="A17" s="4" t="s">
        <v>685</v>
      </c>
      <c r="B17" s="5" t="n">
        <v>51156</v>
      </c>
      <c r="C17" s="5" t="n">
        <v>20984</v>
      </c>
    </row>
    <row r="18" spans="1:3">
      <c r="A18" s="4" t="s">
        <v>686</v>
      </c>
      <c r="B18" s="5" t="n">
        <v>64326</v>
      </c>
      <c r="C18" s="5" t="n">
        <v>59967</v>
      </c>
    </row>
    <row r="19" spans="1:3">
      <c r="A19" s="4" t="s">
        <v>687</v>
      </c>
      <c r="B19" s="5" t="n">
        <v>169001</v>
      </c>
      <c r="C19" s="5" t="n">
        <v>125910</v>
      </c>
    </row>
    <row r="20" spans="1:3">
      <c r="A20" s="4" t="s">
        <v>35</v>
      </c>
      <c r="B20" s="5" t="n">
        <v>509665</v>
      </c>
      <c r="C20" s="5" t="n">
        <v>439831</v>
      </c>
    </row>
    <row r="21" spans="1:3">
      <c r="A21" s="4" t="s">
        <v>688</v>
      </c>
      <c r="B21" s="5" t="n">
        <v>1934</v>
      </c>
    </row>
    <row r="22" spans="1:3">
      <c r="A22" s="4" t="s">
        <v>689</v>
      </c>
      <c r="B22" s="5" t="n">
        <v>41531</v>
      </c>
      <c r="C22" s="5" t="n">
        <v>25271</v>
      </c>
    </row>
    <row r="23" spans="1:3">
      <c r="A23" s="4" t="s">
        <v>690</v>
      </c>
      <c r="B23" s="5" t="n">
        <v>91249</v>
      </c>
      <c r="C23" s="5" t="n">
        <v>88805</v>
      </c>
    </row>
    <row r="24" spans="1:3">
      <c r="A24" s="4" t="s">
        <v>691</v>
      </c>
      <c r="B24" s="5" t="n">
        <v>45683</v>
      </c>
      <c r="C24" s="5" t="n">
        <v>51746</v>
      </c>
    </row>
    <row r="25" spans="1:3">
      <c r="A25" s="4" t="s">
        <v>687</v>
      </c>
      <c r="B25" s="5" t="n">
        <v>180397</v>
      </c>
      <c r="C25" s="5" t="n">
        <v>165822</v>
      </c>
    </row>
    <row r="26" spans="1:3">
      <c r="A26" s="4" t="s">
        <v>648</v>
      </c>
      <c r="B26" s="5" t="n">
        <v>201085</v>
      </c>
      <c r="C26" s="5" t="n">
        <v>194086</v>
      </c>
    </row>
    <row r="27" spans="1:3">
      <c r="A27" s="4" t="s">
        <v>650</v>
      </c>
    </row>
    <row r="28" spans="1:3">
      <c r="A28" s="3" t="s">
        <v>640</v>
      </c>
    </row>
    <row r="29" spans="1:3">
      <c r="A29" s="4" t="s">
        <v>641</v>
      </c>
      <c r="B29" s="5" t="n">
        <v>132871</v>
      </c>
      <c r="C29" s="5" t="n">
        <v>139040</v>
      </c>
    </row>
    <row r="30" spans="1:3">
      <c r="A30" s="4" t="s">
        <v>682</v>
      </c>
      <c r="B30" s="5" t="n">
        <v>5734</v>
      </c>
      <c r="C30" s="5" t="n">
        <v>6530</v>
      </c>
    </row>
    <row r="31" spans="1:3">
      <c r="A31" s="4" t="s">
        <v>35</v>
      </c>
      <c r="B31" s="5" t="n">
        <v>130365</v>
      </c>
      <c r="C31" s="5" t="n">
        <v>137195</v>
      </c>
    </row>
    <row r="32" spans="1:3">
      <c r="A32" s="4" t="s">
        <v>648</v>
      </c>
      <c r="B32" s="5" t="n">
        <v>5682</v>
      </c>
      <c r="C32" s="5" t="n">
        <v>6490</v>
      </c>
    </row>
    <row r="33" spans="1:3">
      <c r="A33" s="4" t="s">
        <v>651</v>
      </c>
    </row>
    <row r="34" spans="1:3">
      <c r="A34" s="3" t="s">
        <v>640</v>
      </c>
    </row>
    <row r="35" spans="1:3">
      <c r="A35" s="4" t="s">
        <v>641</v>
      </c>
      <c r="B35" s="5" t="n">
        <v>211487</v>
      </c>
      <c r="C35" s="5" t="n">
        <v>180183</v>
      </c>
    </row>
    <row r="36" spans="1:3">
      <c r="A36" s="4" t="s">
        <v>682</v>
      </c>
      <c r="B36" s="5" t="n">
        <v>14878</v>
      </c>
      <c r="C36" s="5" t="n">
        <v>21057</v>
      </c>
    </row>
    <row r="37" spans="1:3">
      <c r="A37" s="4" t="s">
        <v>35</v>
      </c>
      <c r="B37" s="5" t="n">
        <v>208657</v>
      </c>
      <c r="C37" s="5" t="n">
        <v>176726</v>
      </c>
    </row>
    <row r="38" spans="1:3">
      <c r="A38" s="4" t="s">
        <v>648</v>
      </c>
      <c r="B38" s="5" t="n">
        <v>15006</v>
      </c>
      <c r="C38" s="7" t="n">
        <v>21774</v>
      </c>
    </row>
    <row r="39" spans="1:3">
      <c r="A39" s="4" t="s">
        <v>653</v>
      </c>
    </row>
    <row r="40" spans="1:3">
      <c r="A40" s="3" t="s">
        <v>640</v>
      </c>
    </row>
    <row r="41" spans="1:3">
      <c r="A41" s="4" t="s">
        <v>641</v>
      </c>
      <c r="B41" s="5" t="n">
        <v>1650</v>
      </c>
    </row>
    <row r="42" spans="1:3">
      <c r="A42" s="4" t="s">
        <v>35</v>
      </c>
      <c r="B42" s="7" t="n">
        <v>16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2</v>
      </c>
    </row>
    <row r="2" spans="1:3">
      <c r="A2" s="3" t="s">
        <v>640</v>
      </c>
    </row>
    <row r="3" spans="1:3">
      <c r="A3" s="4" t="s">
        <v>693</v>
      </c>
      <c r="B3" s="7" t="n">
        <v>229768</v>
      </c>
      <c r="C3" s="7" t="n">
        <v>425635</v>
      </c>
    </row>
    <row r="4" spans="1:3">
      <c r="A4" s="4" t="s">
        <v>694</v>
      </c>
      <c r="B4" s="5" t="n">
        <v>193869</v>
      </c>
      <c r="C4" s="5" t="n">
        <v>10199</v>
      </c>
    </row>
    <row r="5" spans="1:3">
      <c r="A5" s="4" t="s">
        <v>687</v>
      </c>
      <c r="B5" s="5" t="n">
        <v>423637</v>
      </c>
      <c r="C5" s="5" t="n">
        <v>435834</v>
      </c>
    </row>
    <row r="6" spans="1:3">
      <c r="A6" s="4" t="s">
        <v>695</v>
      </c>
      <c r="B6" s="5" t="n">
        <v>-4554</v>
      </c>
      <c r="C6" s="5" t="n">
        <v>-9413</v>
      </c>
    </row>
    <row r="7" spans="1:3">
      <c r="A7" s="4" t="s">
        <v>696</v>
      </c>
      <c r="B7" s="5" t="n">
        <v>-4974</v>
      </c>
      <c r="C7" s="5" t="n">
        <v>-252</v>
      </c>
    </row>
    <row r="8" spans="1:3">
      <c r="A8" s="4" t="s">
        <v>697</v>
      </c>
      <c r="B8" s="5" t="n">
        <v>-9528</v>
      </c>
      <c r="C8" s="5" t="n">
        <v>-9665</v>
      </c>
    </row>
    <row r="9" spans="1:3">
      <c r="A9" s="4" t="s">
        <v>652</v>
      </c>
    </row>
    <row r="10" spans="1:3">
      <c r="A10" s="3" t="s">
        <v>640</v>
      </c>
    </row>
    <row r="11" spans="1:3">
      <c r="A11" s="4" t="s">
        <v>693</v>
      </c>
      <c r="B11" s="5" t="n">
        <v>15882</v>
      </c>
      <c r="C11" s="5" t="n">
        <v>6987</v>
      </c>
    </row>
    <row r="12" spans="1:3">
      <c r="A12" s="4" t="s">
        <v>694</v>
      </c>
      <c r="B12" s="5" t="n">
        <v>2870</v>
      </c>
    </row>
    <row r="13" spans="1:3">
      <c r="A13" s="4" t="s">
        <v>687</v>
      </c>
      <c r="B13" s="5" t="n">
        <v>18752</v>
      </c>
      <c r="C13" s="5" t="n">
        <v>6987</v>
      </c>
    </row>
    <row r="14" spans="1:3">
      <c r="A14" s="4" t="s">
        <v>695</v>
      </c>
      <c r="B14" s="5" t="n">
        <v>-180</v>
      </c>
      <c r="C14" s="5" t="n">
        <v>-64</v>
      </c>
    </row>
    <row r="15" spans="1:3">
      <c r="A15" s="4" t="s">
        <v>696</v>
      </c>
      <c r="B15" s="5" t="n">
        <v>-45</v>
      </c>
    </row>
    <row r="16" spans="1:3">
      <c r="A16" s="4" t="s">
        <v>697</v>
      </c>
      <c r="B16" s="5" t="n">
        <v>-225</v>
      </c>
      <c r="C16" s="5" t="n">
        <v>-64</v>
      </c>
    </row>
    <row r="17" spans="1:3">
      <c r="A17" s="4" t="s">
        <v>649</v>
      </c>
    </row>
    <row r="18" spans="1:3">
      <c r="A18" s="3" t="s">
        <v>640</v>
      </c>
    </row>
    <row r="19" spans="1:3">
      <c r="A19" s="4" t="s">
        <v>693</v>
      </c>
      <c r="B19" s="5" t="n">
        <v>54312</v>
      </c>
      <c r="C19" s="5" t="n">
        <v>142466</v>
      </c>
    </row>
    <row r="20" spans="1:3">
      <c r="A20" s="4" t="s">
        <v>694</v>
      </c>
      <c r="B20" s="5" t="n">
        <v>30691</v>
      </c>
    </row>
    <row r="21" spans="1:3">
      <c r="A21" s="4" t="s">
        <v>687</v>
      </c>
      <c r="B21" s="5" t="n">
        <v>85003</v>
      </c>
      <c r="C21" s="5" t="n">
        <v>142466</v>
      </c>
    </row>
    <row r="22" spans="1:3">
      <c r="A22" s="4" t="s">
        <v>695</v>
      </c>
      <c r="B22" s="5" t="n">
        <v>-2758</v>
      </c>
      <c r="C22" s="5" t="n">
        <v>-3544</v>
      </c>
    </row>
    <row r="23" spans="1:3">
      <c r="A23" s="4" t="s">
        <v>696</v>
      </c>
      <c r="B23" s="5" t="n">
        <v>-844</v>
      </c>
    </row>
    <row r="24" spans="1:3">
      <c r="A24" s="4" t="s">
        <v>697</v>
      </c>
      <c r="B24" s="5" t="n">
        <v>-3602</v>
      </c>
      <c r="C24" s="5" t="n">
        <v>-3544</v>
      </c>
    </row>
    <row r="25" spans="1:3">
      <c r="A25" s="4" t="s">
        <v>650</v>
      </c>
    </row>
    <row r="26" spans="1:3">
      <c r="A26" s="3" t="s">
        <v>640</v>
      </c>
    </row>
    <row r="27" spans="1:3">
      <c r="A27" s="4" t="s">
        <v>693</v>
      </c>
      <c r="B27" s="5" t="n">
        <v>54006</v>
      </c>
      <c r="C27" s="5" t="n">
        <v>112414</v>
      </c>
    </row>
    <row r="28" spans="1:3">
      <c r="A28" s="4" t="s">
        <v>694</v>
      </c>
      <c r="B28" s="5" t="n">
        <v>73462</v>
      </c>
      <c r="C28" s="5" t="n">
        <v>10199</v>
      </c>
    </row>
    <row r="29" spans="1:3">
      <c r="A29" s="4" t="s">
        <v>687</v>
      </c>
      <c r="B29" s="5" t="n">
        <v>127468</v>
      </c>
      <c r="C29" s="5" t="n">
        <v>122613</v>
      </c>
    </row>
    <row r="30" spans="1:3">
      <c r="A30" s="4" t="s">
        <v>695</v>
      </c>
      <c r="B30" s="5" t="n">
        <v>-589</v>
      </c>
      <c r="C30" s="5" t="n">
        <v>-1918</v>
      </c>
    </row>
    <row r="31" spans="1:3">
      <c r="A31" s="4" t="s">
        <v>696</v>
      </c>
      <c r="B31" s="5" t="n">
        <v>-2031</v>
      </c>
      <c r="C31" s="5" t="n">
        <v>-252</v>
      </c>
    </row>
    <row r="32" spans="1:3">
      <c r="A32" s="4" t="s">
        <v>697</v>
      </c>
      <c r="B32" s="5" t="n">
        <v>-2620</v>
      </c>
      <c r="C32" s="5" t="n">
        <v>-2170</v>
      </c>
    </row>
    <row r="33" spans="1:3">
      <c r="A33" s="4" t="s">
        <v>651</v>
      </c>
    </row>
    <row r="34" spans="1:3">
      <c r="A34" s="3" t="s">
        <v>640</v>
      </c>
    </row>
    <row r="35" spans="1:3">
      <c r="A35" s="4" t="s">
        <v>693</v>
      </c>
      <c r="B35" s="5" t="n">
        <v>103926</v>
      </c>
      <c r="C35" s="5" t="n">
        <v>163768</v>
      </c>
    </row>
    <row r="36" spans="1:3">
      <c r="A36" s="4" t="s">
        <v>694</v>
      </c>
      <c r="B36" s="5" t="n">
        <v>86846</v>
      </c>
    </row>
    <row r="37" spans="1:3">
      <c r="A37" s="4" t="s">
        <v>687</v>
      </c>
      <c r="B37" s="5" t="n">
        <v>190772</v>
      </c>
      <c r="C37" s="5" t="n">
        <v>163768</v>
      </c>
    </row>
    <row r="38" spans="1:3">
      <c r="A38" s="4" t="s">
        <v>695</v>
      </c>
      <c r="B38" s="5" t="n">
        <v>-1019</v>
      </c>
      <c r="C38" s="5" t="n">
        <v>-3887</v>
      </c>
    </row>
    <row r="39" spans="1:3">
      <c r="A39" s="4" t="s">
        <v>696</v>
      </c>
      <c r="B39" s="5" t="n">
        <v>-2054</v>
      </c>
    </row>
    <row r="40" spans="1:3">
      <c r="A40" s="4" t="s">
        <v>697</v>
      </c>
      <c r="B40" s="5" t="n">
        <v>-3073</v>
      </c>
      <c r="C40" s="7" t="n">
        <v>-3887</v>
      </c>
    </row>
    <row r="41" spans="1:3">
      <c r="A41" s="4" t="s">
        <v>653</v>
      </c>
    </row>
    <row r="42" spans="1:3">
      <c r="A42" s="3" t="s">
        <v>640</v>
      </c>
    </row>
    <row r="43" spans="1:3">
      <c r="A43" s="4" t="s">
        <v>693</v>
      </c>
      <c r="B43" s="5" t="n">
        <v>1642</v>
      </c>
    </row>
    <row r="44" spans="1:3">
      <c r="A44" s="4" t="s">
        <v>687</v>
      </c>
      <c r="B44" s="5" t="n">
        <v>1642</v>
      </c>
    </row>
    <row r="45" spans="1:3">
      <c r="A45" s="4" t="s">
        <v>695</v>
      </c>
      <c r="B45" s="5" t="n">
        <v>-8</v>
      </c>
    </row>
    <row r="46" spans="1:3">
      <c r="A46" s="4" t="s">
        <v>697</v>
      </c>
      <c r="B46" s="7" t="n">
        <v>-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81</v>
      </c>
    </row>
    <row r="3" spans="1:4">
      <c r="A3" s="3" t="s">
        <v>243</v>
      </c>
    </row>
    <row r="4" spans="1:4">
      <c r="A4" s="4" t="s">
        <v>699</v>
      </c>
      <c r="B4" s="7" t="n">
        <v>5490</v>
      </c>
      <c r="C4" s="7" t="n">
        <v>182549</v>
      </c>
      <c r="D4" s="7" t="n">
        <v>43051</v>
      </c>
    </row>
    <row r="5" spans="1:4">
      <c r="A5" s="4" t="s">
        <v>700</v>
      </c>
      <c r="B5" s="5" t="n">
        <v>151</v>
      </c>
      <c r="C5" s="5" t="n">
        <v>2646</v>
      </c>
      <c r="D5" s="5" t="n">
        <v>254</v>
      </c>
    </row>
    <row r="6" spans="1:4">
      <c r="A6" s="4" t="s">
        <v>701</v>
      </c>
      <c r="B6" s="7" t="n">
        <v>-113</v>
      </c>
      <c r="C6" s="7" t="n">
        <v>-810</v>
      </c>
      <c r="D6" s="7" t="n">
        <v>-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02</v>
      </c>
      <c r="B1" s="2" t="s">
        <v>2</v>
      </c>
      <c r="C1" s="2" t="s">
        <v>32</v>
      </c>
      <c r="D1" s="2" t="s">
        <v>81</v>
      </c>
      <c r="E1" s="2" t="s">
        <v>703</v>
      </c>
    </row>
    <row r="2" spans="1:5">
      <c r="A2" s="3" t="s">
        <v>630</v>
      </c>
    </row>
    <row r="3" spans="1:5">
      <c r="A3" s="4" t="s">
        <v>704</v>
      </c>
      <c r="B3" s="7" t="n">
        <v>94508</v>
      </c>
      <c r="C3" s="7" t="n">
        <v>135727</v>
      </c>
    </row>
    <row r="4" spans="1:5">
      <c r="A4" s="4" t="s">
        <v>589</v>
      </c>
      <c r="B4" s="5" t="n">
        <v>2831995</v>
      </c>
      <c r="C4" s="5" t="n">
        <v>2135986</v>
      </c>
    </row>
    <row r="5" spans="1:5">
      <c r="A5" s="4" t="s">
        <v>705</v>
      </c>
      <c r="B5" s="5" t="n">
        <v>-16394</v>
      </c>
      <c r="C5" s="5" t="n">
        <v>-14837</v>
      </c>
      <c r="D5" s="7" t="n">
        <v>-14534</v>
      </c>
      <c r="E5" s="7" t="n">
        <v>-16501</v>
      </c>
    </row>
    <row r="6" spans="1:5">
      <c r="A6" s="4" t="s">
        <v>706</v>
      </c>
      <c r="B6" s="5" t="n">
        <v>2815601</v>
      </c>
      <c r="C6" s="5" t="n">
        <v>2121149</v>
      </c>
    </row>
    <row r="7" spans="1:5">
      <c r="A7" s="4" t="s">
        <v>707</v>
      </c>
    </row>
    <row r="8" spans="1:5">
      <c r="A8" s="3" t="s">
        <v>630</v>
      </c>
    </row>
    <row r="9" spans="1:5">
      <c r="A9" s="4" t="s">
        <v>708</v>
      </c>
      <c r="B9" s="5" t="n">
        <v>1617870</v>
      </c>
      <c r="C9" s="5" t="n">
        <v>1069956</v>
      </c>
    </row>
    <row r="10" spans="1:5">
      <c r="A10" s="4" t="s">
        <v>709</v>
      </c>
    </row>
    <row r="11" spans="1:5">
      <c r="A11" s="3" t="s">
        <v>630</v>
      </c>
    </row>
    <row r="12" spans="1:5">
      <c r="A12" s="4" t="s">
        <v>710</v>
      </c>
      <c r="B12" s="5" t="n">
        <v>606760</v>
      </c>
      <c r="C12" s="5" t="n">
        <v>531874</v>
      </c>
    </row>
    <row r="13" spans="1:5">
      <c r="A13" s="4" t="s">
        <v>711</v>
      </c>
    </row>
    <row r="14" spans="1:5">
      <c r="A14" s="3" t="s">
        <v>630</v>
      </c>
    </row>
    <row r="15" spans="1:5">
      <c r="A15" s="4" t="s">
        <v>708</v>
      </c>
      <c r="B15" s="5" t="n">
        <v>512857</v>
      </c>
      <c r="C15" s="5" t="n">
        <v>398429</v>
      </c>
    </row>
    <row r="16" spans="1:5">
      <c r="A16" s="4" t="s">
        <v>712</v>
      </c>
    </row>
    <row r="17" spans="1:5">
      <c r="A17" s="3" t="s">
        <v>630</v>
      </c>
    </row>
    <row r="18" spans="1:5">
      <c r="A18" s="4" t="s">
        <v>708</v>
      </c>
      <c r="B18" s="5" t="n">
        <v>696612</v>
      </c>
      <c r="C18" s="5" t="n">
        <v>539403</v>
      </c>
    </row>
    <row r="19" spans="1:5">
      <c r="A19" s="4" t="s">
        <v>713</v>
      </c>
    </row>
    <row r="20" spans="1:5">
      <c r="A20" s="3" t="s">
        <v>630</v>
      </c>
    </row>
    <row r="21" spans="1:5">
      <c r="A21" s="4" t="s">
        <v>708</v>
      </c>
      <c r="B21" s="5" t="n">
        <v>854003</v>
      </c>
      <c r="C21" s="5" t="n">
        <v>485620</v>
      </c>
    </row>
    <row r="22" spans="1:5">
      <c r="A22" s="4" t="s">
        <v>714</v>
      </c>
    </row>
    <row r="23" spans="1:5">
      <c r="A23" s="3" t="s">
        <v>630</v>
      </c>
    </row>
    <row r="24" spans="1:5">
      <c r="A24" s="4" t="s">
        <v>708</v>
      </c>
      <c r="B24" s="5" t="n">
        <v>36324</v>
      </c>
      <c r="C24" s="5" t="n">
        <v>15486</v>
      </c>
    </row>
    <row r="25" spans="1:5">
      <c r="A25" s="4" t="s">
        <v>715</v>
      </c>
    </row>
    <row r="26" spans="1:5">
      <c r="A26" s="3" t="s">
        <v>630</v>
      </c>
    </row>
    <row r="27" spans="1:5">
      <c r="A27" s="4" t="s">
        <v>708</v>
      </c>
      <c r="B27" s="5" t="n">
        <v>30931</v>
      </c>
      <c r="C27" s="5" t="n">
        <v>29447</v>
      </c>
    </row>
    <row r="28" spans="1:5">
      <c r="A28" s="4" t="s">
        <v>716</v>
      </c>
    </row>
    <row r="29" spans="1:5">
      <c r="A29" s="3" t="s">
        <v>630</v>
      </c>
    </row>
    <row r="30" spans="1:5">
      <c r="A30" s="4" t="s">
        <v>710</v>
      </c>
      <c r="B30" s="5" t="n">
        <v>599217</v>
      </c>
      <c r="C30" s="5" t="n">
        <v>526024</v>
      </c>
    </row>
    <row r="31" spans="1:5">
      <c r="A31" s="4" t="s">
        <v>717</v>
      </c>
    </row>
    <row r="32" spans="1:5">
      <c r="A32" s="3" t="s">
        <v>630</v>
      </c>
    </row>
    <row r="33" spans="1:5">
      <c r="A33" s="4" t="s">
        <v>710</v>
      </c>
      <c r="B33" s="5" t="n">
        <v>7543</v>
      </c>
      <c r="C33" s="5" t="n">
        <v>5850</v>
      </c>
    </row>
    <row r="34" spans="1:5">
      <c r="A34" s="4" t="s">
        <v>718</v>
      </c>
    </row>
    <row r="35" spans="1:5">
      <c r="A35" s="3" t="s">
        <v>630</v>
      </c>
    </row>
    <row r="36" spans="1:5">
      <c r="A36" s="4" t="s">
        <v>708</v>
      </c>
      <c r="B36" s="5" t="n">
        <v>251020</v>
      </c>
      <c r="C36" s="5" t="n">
        <v>174773</v>
      </c>
    </row>
    <row r="37" spans="1:5">
      <c r="A37" s="4" t="s">
        <v>719</v>
      </c>
    </row>
    <row r="38" spans="1:5">
      <c r="A38" s="3" t="s">
        <v>630</v>
      </c>
    </row>
    <row r="39" spans="1:5">
      <c r="A39" s="4" t="s">
        <v>708</v>
      </c>
      <c r="B39" s="5" t="n">
        <v>8752</v>
      </c>
      <c r="C39" s="5" t="n">
        <v>5669</v>
      </c>
    </row>
    <row r="40" spans="1:5">
      <c r="A40" s="4" t="s">
        <v>720</v>
      </c>
    </row>
    <row r="41" spans="1:5">
      <c r="A41" s="3" t="s">
        <v>630</v>
      </c>
    </row>
    <row r="42" spans="1:5">
      <c r="A42" s="4" t="s">
        <v>708</v>
      </c>
      <c r="B42" s="5" t="n">
        <v>63811</v>
      </c>
      <c r="C42" s="5" t="n">
        <v>53898</v>
      </c>
    </row>
    <row r="43" spans="1:5">
      <c r="A43" s="4" t="s">
        <v>721</v>
      </c>
    </row>
    <row r="44" spans="1:5">
      <c r="A44" s="3" t="s">
        <v>630</v>
      </c>
    </row>
    <row r="45" spans="1:5">
      <c r="A45" s="4" t="s">
        <v>708</v>
      </c>
      <c r="B45" s="5" t="n">
        <v>165240</v>
      </c>
      <c r="C45" s="5" t="n">
        <v>144508</v>
      </c>
    </row>
    <row r="46" spans="1:5">
      <c r="A46" s="4" t="s">
        <v>722</v>
      </c>
    </row>
    <row r="47" spans="1:5">
      <c r="A47" s="3" t="s">
        <v>630</v>
      </c>
    </row>
    <row r="48" spans="1:5">
      <c r="A48" s="4" t="s">
        <v>708</v>
      </c>
      <c r="B48" s="5" t="n">
        <v>3743</v>
      </c>
      <c r="C48" s="5" t="n">
        <v>3875</v>
      </c>
    </row>
    <row r="49" spans="1:5">
      <c r="A49" s="4" t="s">
        <v>723</v>
      </c>
    </row>
    <row r="50" spans="1:5">
      <c r="A50" s="3" t="s">
        <v>630</v>
      </c>
    </row>
    <row r="51" spans="1:5">
      <c r="A51" s="4" t="s">
        <v>708</v>
      </c>
      <c r="B51" s="7" t="n">
        <v>20291</v>
      </c>
      <c r="C51" s="7" t="n">
        <v>157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16"/>
  </cols>
  <sheetData>
    <row r="1" spans="1:2">
      <c r="A1" s="1" t="s">
        <v>724</v>
      </c>
      <c r="B1" s="2" t="s">
        <v>1</v>
      </c>
    </row>
    <row r="2" spans="1:2">
      <c r="B2" s="2" t="s">
        <v>2</v>
      </c>
    </row>
    <row r="3" spans="1:2">
      <c r="A3" s="3" t="s">
        <v>246</v>
      </c>
    </row>
    <row r="4" spans="1:2">
      <c r="A4" s="4" t="s">
        <v>725</v>
      </c>
      <c r="B4" s="4" t="s">
        <v>493</v>
      </c>
    </row>
    <row r="5" spans="1:2">
      <c r="A5" s="4" t="s">
        <v>726</v>
      </c>
      <c r="B5" s="4" t="s">
        <v>495</v>
      </c>
    </row>
    <row r="6" spans="1:2">
      <c r="A6" s="4" t="s">
        <v>496</v>
      </c>
      <c r="B6" s="4" t="s">
        <v>49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7</v>
      </c>
      <c r="B1" s="2" t="s">
        <v>2</v>
      </c>
      <c r="C1" s="2" t="s">
        <v>32</v>
      </c>
      <c r="D1" s="2" t="s">
        <v>81</v>
      </c>
      <c r="E1" s="2" t="s">
        <v>703</v>
      </c>
    </row>
    <row r="2" spans="1:5">
      <c r="A2" s="3" t="s">
        <v>630</v>
      </c>
    </row>
    <row r="3" spans="1:5">
      <c r="A3" s="4" t="s">
        <v>728</v>
      </c>
      <c r="B3" s="7" t="n">
        <v>2825702</v>
      </c>
      <c r="C3" s="7" t="n">
        <v>2130369</v>
      </c>
    </row>
    <row r="4" spans="1:5">
      <c r="A4" s="4" t="s">
        <v>729</v>
      </c>
      <c r="B4" s="5" t="n">
        <v>2809308</v>
      </c>
      <c r="C4" s="5" t="n">
        <v>2115532</v>
      </c>
    </row>
    <row r="5" spans="1:5">
      <c r="A5" s="4" t="s">
        <v>730</v>
      </c>
      <c r="B5" s="5" t="n">
        <v>9226</v>
      </c>
      <c r="C5" s="5" t="n">
        <v>6745</v>
      </c>
    </row>
    <row r="6" spans="1:5">
      <c r="A6" s="4" t="s">
        <v>731</v>
      </c>
      <c r="B6" s="5" t="n">
        <v>6293</v>
      </c>
      <c r="C6" s="5" t="n">
        <v>5617</v>
      </c>
    </row>
    <row r="7" spans="1:5">
      <c r="A7" s="4" t="s">
        <v>732</v>
      </c>
      <c r="B7" s="5" t="n">
        <v>2841221</v>
      </c>
      <c r="C7" s="5" t="n">
        <v>2142731</v>
      </c>
    </row>
    <row r="8" spans="1:5">
      <c r="A8" s="4" t="s">
        <v>732</v>
      </c>
      <c r="B8" s="5" t="n">
        <v>2824827</v>
      </c>
      <c r="C8" s="5" t="n">
        <v>2127894</v>
      </c>
    </row>
    <row r="9" spans="1:5">
      <c r="A9" s="4" t="s">
        <v>705</v>
      </c>
      <c r="B9" s="5" t="n">
        <v>-16394</v>
      </c>
      <c r="C9" s="5" t="n">
        <v>-14837</v>
      </c>
      <c r="D9" s="7" t="n">
        <v>-14534</v>
      </c>
      <c r="E9" s="7" t="n">
        <v>-16501</v>
      </c>
    </row>
    <row r="10" spans="1:5">
      <c r="A10" s="4" t="s">
        <v>707</v>
      </c>
    </row>
    <row r="11" spans="1:5">
      <c r="A11" s="3" t="s">
        <v>630</v>
      </c>
    </row>
    <row r="12" spans="1:5">
      <c r="A12" s="4" t="s">
        <v>728</v>
      </c>
      <c r="B12" s="5" t="n">
        <v>1612209</v>
      </c>
      <c r="C12" s="5" t="n">
        <v>1066199</v>
      </c>
    </row>
    <row r="13" spans="1:5">
      <c r="A13" s="4" t="s">
        <v>730</v>
      </c>
      <c r="B13" s="5" t="n">
        <v>5244</v>
      </c>
      <c r="C13" s="5" t="n">
        <v>3493</v>
      </c>
    </row>
    <row r="14" spans="1:5">
      <c r="A14" s="4" t="s">
        <v>731</v>
      </c>
      <c r="B14" s="5" t="n">
        <v>5661</v>
      </c>
      <c r="C14" s="5" t="n">
        <v>3757</v>
      </c>
    </row>
    <row r="15" spans="1:5">
      <c r="A15" s="4" t="s">
        <v>732</v>
      </c>
      <c r="B15" s="5" t="n">
        <v>1623114</v>
      </c>
      <c r="C15" s="5" t="n">
        <v>1073449</v>
      </c>
    </row>
    <row r="16" spans="1:5">
      <c r="A16" s="4" t="s">
        <v>709</v>
      </c>
    </row>
    <row r="17" spans="1:5">
      <c r="A17" s="3" t="s">
        <v>630</v>
      </c>
    </row>
    <row r="18" spans="1:5">
      <c r="A18" s="4" t="s">
        <v>728</v>
      </c>
      <c r="B18" s="5" t="n">
        <v>698893</v>
      </c>
      <c r="C18" s="5" t="n">
        <v>664571</v>
      </c>
    </row>
    <row r="19" spans="1:5">
      <c r="A19" s="4" t="s">
        <v>730</v>
      </c>
      <c r="B19" s="5" t="n">
        <v>2295</v>
      </c>
      <c r="C19" s="5" t="n">
        <v>2005</v>
      </c>
    </row>
    <row r="20" spans="1:5">
      <c r="A20" s="4" t="s">
        <v>731</v>
      </c>
      <c r="B20" s="5" t="n">
        <v>2375</v>
      </c>
      <c r="C20" s="5" t="n">
        <v>3030</v>
      </c>
    </row>
    <row r="21" spans="1:5">
      <c r="A21" s="4" t="s">
        <v>732</v>
      </c>
      <c r="B21" s="5" t="n">
        <v>703563</v>
      </c>
      <c r="C21" s="5" t="n">
        <v>669606</v>
      </c>
    </row>
    <row r="22" spans="1:5">
      <c r="A22" s="4" t="s">
        <v>711</v>
      </c>
    </row>
    <row r="23" spans="1:5">
      <c r="A23" s="3" t="s">
        <v>630</v>
      </c>
    </row>
    <row r="24" spans="1:5">
      <c r="A24" s="4" t="s">
        <v>728</v>
      </c>
      <c r="B24" s="5" t="n">
        <v>514600</v>
      </c>
      <c r="C24" s="5" t="n">
        <v>399599</v>
      </c>
    </row>
    <row r="25" spans="1:5">
      <c r="A25" s="4" t="s">
        <v>730</v>
      </c>
      <c r="B25" s="5" t="n">
        <v>1687</v>
      </c>
      <c r="C25" s="5" t="n">
        <v>1247</v>
      </c>
    </row>
    <row r="26" spans="1:5">
      <c r="A26" s="4" t="s">
        <v>731</v>
      </c>
      <c r="B26" s="5" t="n">
        <v>-1743</v>
      </c>
      <c r="C26" s="5" t="n">
        <v>-1170</v>
      </c>
    </row>
    <row r="27" spans="1:5">
      <c r="A27" s="4" t="s">
        <v>732</v>
      </c>
      <c r="B27" s="5" t="n">
        <v>514544</v>
      </c>
      <c r="C27" s="5" t="n">
        <v>399676</v>
      </c>
    </row>
    <row r="28" spans="1:5">
      <c r="A28" s="4" t="s">
        <v>733</v>
      </c>
    </row>
    <row r="29" spans="1:5">
      <c r="A29" s="3" t="s">
        <v>630</v>
      </c>
    </row>
    <row r="30" spans="1:5">
      <c r="A30" s="4" t="s">
        <v>728</v>
      </c>
      <c r="B30" s="5" t="n">
        <v>547596</v>
      </c>
      <c r="C30" s="5" t="n">
        <v>337548</v>
      </c>
    </row>
    <row r="31" spans="1:5">
      <c r="A31" s="4" t="s">
        <v>730</v>
      </c>
      <c r="B31" s="5" t="n">
        <v>1441</v>
      </c>
      <c r="C31" s="5" t="n">
        <v>899</v>
      </c>
    </row>
    <row r="32" spans="1:5">
      <c r="A32" s="4" t="s">
        <v>731</v>
      </c>
      <c r="B32" s="5" t="n">
        <v>1917</v>
      </c>
      <c r="C32" s="5" t="n">
        <v>1022</v>
      </c>
    </row>
    <row r="33" spans="1:5">
      <c r="A33" s="4" t="s">
        <v>732</v>
      </c>
      <c r="B33" s="5" t="n">
        <v>550954</v>
      </c>
      <c r="C33" s="5" t="n">
        <v>339469</v>
      </c>
    </row>
    <row r="34" spans="1:5">
      <c r="A34" s="4" t="s">
        <v>734</v>
      </c>
    </row>
    <row r="35" spans="1:5">
      <c r="A35" s="3" t="s">
        <v>630</v>
      </c>
    </row>
    <row r="36" spans="1:5">
      <c r="A36" s="4" t="s">
        <v>728</v>
      </c>
      <c r="B36" s="5" t="n">
        <v>664281</v>
      </c>
      <c r="C36" s="5" t="n">
        <v>461897</v>
      </c>
    </row>
    <row r="37" spans="1:5">
      <c r="A37" s="4" t="s">
        <v>730</v>
      </c>
      <c r="B37" s="5" t="n">
        <v>1100</v>
      </c>
      <c r="C37" s="5" t="n">
        <v>624</v>
      </c>
    </row>
    <row r="38" spans="1:5">
      <c r="A38" s="4" t="s">
        <v>731</v>
      </c>
      <c r="B38" s="5" t="n">
        <v>2478</v>
      </c>
      <c r="C38" s="5" t="n">
        <v>2176</v>
      </c>
    </row>
    <row r="39" spans="1:5">
      <c r="A39" s="4" t="s">
        <v>732</v>
      </c>
      <c r="B39" s="5" t="n">
        <v>667859</v>
      </c>
      <c r="C39" s="5" t="n">
        <v>464697</v>
      </c>
    </row>
    <row r="40" spans="1:5">
      <c r="A40" s="4" t="s">
        <v>735</v>
      </c>
    </row>
    <row r="41" spans="1:5">
      <c r="A41" s="3" t="s">
        <v>630</v>
      </c>
    </row>
    <row r="42" spans="1:5">
      <c r="A42" s="4" t="s">
        <v>728</v>
      </c>
      <c r="B42" s="5" t="n">
        <v>16431</v>
      </c>
      <c r="C42" s="5" t="n">
        <v>5006</v>
      </c>
    </row>
    <row r="43" spans="1:5">
      <c r="A43" s="4" t="s">
        <v>730</v>
      </c>
      <c r="B43" s="5" t="n">
        <v>63</v>
      </c>
      <c r="C43" s="5" t="n">
        <v>8</v>
      </c>
    </row>
    <row r="44" spans="1:5">
      <c r="A44" s="4" t="s">
        <v>731</v>
      </c>
      <c r="B44" s="5" t="n">
        <v>80</v>
      </c>
      <c r="C44" s="5" t="n">
        <v>-2</v>
      </c>
    </row>
    <row r="45" spans="1:5">
      <c r="A45" s="4" t="s">
        <v>732</v>
      </c>
      <c r="B45" s="5" t="n">
        <v>16574</v>
      </c>
      <c r="C45" s="5" t="n">
        <v>5012</v>
      </c>
    </row>
    <row r="46" spans="1:5">
      <c r="A46" s="4" t="s">
        <v>736</v>
      </c>
    </row>
    <row r="47" spans="1:5">
      <c r="A47" s="3" t="s">
        <v>630</v>
      </c>
    </row>
    <row r="48" spans="1:5">
      <c r="A48" s="4" t="s">
        <v>728</v>
      </c>
      <c r="B48" s="5" t="n">
        <v>48674</v>
      </c>
      <c r="C48" s="5" t="n">
        <v>31228</v>
      </c>
    </row>
    <row r="49" spans="1:5">
      <c r="A49" s="4" t="s">
        <v>730</v>
      </c>
      <c r="B49" s="5" t="n">
        <v>116</v>
      </c>
      <c r="C49" s="5" t="n">
        <v>56</v>
      </c>
    </row>
    <row r="50" spans="1:5">
      <c r="A50" s="4" t="s">
        <v>731</v>
      </c>
      <c r="B50" s="5" t="n">
        <v>579</v>
      </c>
      <c r="C50" s="5" t="n">
        <v>119</v>
      </c>
    </row>
    <row r="51" spans="1:5">
      <c r="A51" s="4" t="s">
        <v>732</v>
      </c>
      <c r="B51" s="5" t="n">
        <v>49369</v>
      </c>
      <c r="C51" s="5" t="n">
        <v>31403</v>
      </c>
    </row>
    <row r="52" spans="1:5">
      <c r="A52" s="4" t="s">
        <v>737</v>
      </c>
    </row>
    <row r="53" spans="1:5">
      <c r="A53" s="3" t="s">
        <v>630</v>
      </c>
    </row>
    <row r="54" spans="1:5">
      <c r="A54" s="4" t="s">
        <v>728</v>
      </c>
      <c r="B54" s="5" t="n">
        <v>335227</v>
      </c>
      <c r="C54" s="5" t="n">
        <v>230520</v>
      </c>
    </row>
    <row r="55" spans="1:5">
      <c r="A55" s="4" t="s">
        <v>730</v>
      </c>
      <c r="B55" s="5" t="n">
        <v>2524</v>
      </c>
      <c r="C55" s="5" t="n">
        <v>1906</v>
      </c>
    </row>
    <row r="56" spans="1:5">
      <c r="A56" s="4" t="s">
        <v>731</v>
      </c>
      <c r="B56" s="5" t="n">
        <v>607</v>
      </c>
      <c r="C56" s="5" t="n">
        <v>442</v>
      </c>
    </row>
    <row r="57" spans="1:5">
      <c r="A57" s="4" t="s">
        <v>732</v>
      </c>
      <c r="B57" s="5" t="n">
        <v>338358</v>
      </c>
      <c r="C57" s="5" t="n">
        <v>232868</v>
      </c>
    </row>
    <row r="58" spans="1:5">
      <c r="A58" s="4" t="s">
        <v>738</v>
      </c>
    </row>
    <row r="59" spans="1:5">
      <c r="A59" s="3" t="s">
        <v>630</v>
      </c>
    </row>
    <row r="60" spans="1:5">
      <c r="A60" s="4" t="s">
        <v>728</v>
      </c>
      <c r="B60" s="5" t="n">
        <v>588358</v>
      </c>
      <c r="C60" s="5" t="n">
        <v>508233</v>
      </c>
    </row>
    <row r="61" spans="1:5">
      <c r="A61" s="4" t="s">
        <v>730</v>
      </c>
      <c r="B61" s="5" t="n">
        <v>1776</v>
      </c>
      <c r="C61" s="5" t="n">
        <v>1492</v>
      </c>
    </row>
    <row r="62" spans="1:5">
      <c r="A62" s="4" t="s">
        <v>731</v>
      </c>
      <c r="B62" s="5" t="n">
        <v>2375</v>
      </c>
      <c r="C62" s="5" t="n">
        <v>3030</v>
      </c>
    </row>
    <row r="63" spans="1:5">
      <c r="A63" s="4" t="s">
        <v>732</v>
      </c>
      <c r="B63" s="5" t="n">
        <v>592509</v>
      </c>
      <c r="C63" s="5" t="n">
        <v>512755</v>
      </c>
    </row>
    <row r="64" spans="1:5">
      <c r="A64" s="4" t="s">
        <v>739</v>
      </c>
    </row>
    <row r="65" spans="1:5">
      <c r="A65" s="3" t="s">
        <v>630</v>
      </c>
    </row>
    <row r="66" spans="1:5">
      <c r="A66" s="4" t="s">
        <v>728</v>
      </c>
      <c r="B66" s="5" t="n">
        <v>16027</v>
      </c>
      <c r="C66" s="5" t="n">
        <v>20611</v>
      </c>
    </row>
    <row r="67" spans="1:5">
      <c r="A67" s="4" t="s">
        <v>730</v>
      </c>
      <c r="B67" s="5" t="n">
        <v>39</v>
      </c>
      <c r="C67" s="5" t="n">
        <v>33</v>
      </c>
    </row>
    <row r="68" spans="1:5">
      <c r="A68" s="4" t="s">
        <v>732</v>
      </c>
      <c r="B68" s="5" t="n">
        <v>16066</v>
      </c>
      <c r="C68" s="5" t="n">
        <v>20644</v>
      </c>
    </row>
    <row r="69" spans="1:5">
      <c r="A69" s="4" t="s">
        <v>740</v>
      </c>
    </row>
    <row r="70" spans="1:5">
      <c r="A70" s="3" t="s">
        <v>630</v>
      </c>
    </row>
    <row r="71" spans="1:5">
      <c r="A71" s="4" t="s">
        <v>728</v>
      </c>
      <c r="B71" s="5" t="n">
        <v>94508</v>
      </c>
      <c r="C71" s="5" t="n">
        <v>135727</v>
      </c>
    </row>
    <row r="72" spans="1:5">
      <c r="A72" s="4" t="s">
        <v>730</v>
      </c>
      <c r="B72" s="5" t="n">
        <v>480</v>
      </c>
      <c r="C72" s="5" t="n">
        <v>480</v>
      </c>
    </row>
    <row r="73" spans="1:5">
      <c r="A73" s="4" t="s">
        <v>732</v>
      </c>
      <c r="B73" s="5" t="n">
        <v>94988</v>
      </c>
      <c r="C73" s="5" t="n">
        <v>136207</v>
      </c>
    </row>
    <row r="74" spans="1:5">
      <c r="A74" s="4" t="s">
        <v>741</v>
      </c>
    </row>
    <row r="75" spans="1:5">
      <c r="A75" s="3" t="s">
        <v>630</v>
      </c>
    </row>
    <row r="76" spans="1:5">
      <c r="A76" s="4" t="s">
        <v>728</v>
      </c>
      <c r="B76" s="5" t="n">
        <v>89617</v>
      </c>
      <c r="C76" s="5" t="n">
        <v>71150</v>
      </c>
    </row>
    <row r="77" spans="1:5">
      <c r="A77" s="4" t="s">
        <v>730</v>
      </c>
      <c r="B77" s="5" t="n">
        <v>270</v>
      </c>
      <c r="C77" s="5" t="n">
        <v>199</v>
      </c>
    </row>
    <row r="78" spans="1:5">
      <c r="A78" s="4" t="s">
        <v>731</v>
      </c>
      <c r="B78" s="5" t="n">
        <v>-552</v>
      </c>
      <c r="C78" s="5" t="n">
        <v>-385</v>
      </c>
    </row>
    <row r="79" spans="1:5">
      <c r="A79" s="4" t="s">
        <v>732</v>
      </c>
      <c r="B79" s="5" t="n">
        <v>89335</v>
      </c>
      <c r="C79" s="5" t="n">
        <v>70964</v>
      </c>
    </row>
    <row r="80" spans="1:5">
      <c r="A80" s="4" t="s">
        <v>742</v>
      </c>
    </row>
    <row r="81" spans="1:5">
      <c r="A81" s="3" t="s">
        <v>630</v>
      </c>
    </row>
    <row r="82" spans="1:5">
      <c r="A82" s="4" t="s">
        <v>728</v>
      </c>
      <c r="B82" s="5" t="n">
        <v>82</v>
      </c>
      <c r="C82" s="5" t="n">
        <v>119</v>
      </c>
    </row>
    <row r="83" spans="1:5">
      <c r="A83" s="4" t="s">
        <v>732</v>
      </c>
      <c r="B83" s="5" t="n">
        <v>82</v>
      </c>
      <c r="C83" s="5" t="n">
        <v>119</v>
      </c>
    </row>
    <row r="84" spans="1:5">
      <c r="A84" s="4" t="s">
        <v>743</v>
      </c>
    </row>
    <row r="85" spans="1:5">
      <c r="A85" s="3" t="s">
        <v>630</v>
      </c>
    </row>
    <row r="86" spans="1:5">
      <c r="A86" s="4" t="s">
        <v>728</v>
      </c>
      <c r="B86" s="5" t="n">
        <v>227323</v>
      </c>
      <c r="C86" s="5" t="n">
        <v>153204</v>
      </c>
    </row>
    <row r="87" spans="1:5">
      <c r="A87" s="4" t="s">
        <v>730</v>
      </c>
      <c r="B87" s="5" t="n">
        <v>528</v>
      </c>
      <c r="C87" s="5" t="n">
        <v>345</v>
      </c>
    </row>
    <row r="88" spans="1:5">
      <c r="A88" s="4" t="s">
        <v>731</v>
      </c>
      <c r="B88" s="5" t="n">
        <v>168</v>
      </c>
    </row>
    <row r="89" spans="1:5">
      <c r="A89" s="4" t="s">
        <v>732</v>
      </c>
      <c r="B89" s="5" t="n">
        <v>228019</v>
      </c>
      <c r="C89" s="5" t="n">
        <v>153549</v>
      </c>
    </row>
    <row r="90" spans="1:5">
      <c r="A90" s="4" t="s">
        <v>721</v>
      </c>
    </row>
    <row r="91" spans="1:5">
      <c r="A91" s="3" t="s">
        <v>630</v>
      </c>
    </row>
    <row r="92" spans="1:5">
      <c r="A92" s="4" t="s">
        <v>728</v>
      </c>
      <c r="B92" s="5" t="n">
        <v>197578</v>
      </c>
      <c r="C92" s="5" t="n">
        <v>175126</v>
      </c>
    </row>
    <row r="93" spans="1:5">
      <c r="A93" s="4" t="s">
        <v>730</v>
      </c>
      <c r="B93" s="5" t="n">
        <v>889</v>
      </c>
      <c r="C93" s="5" t="n">
        <v>703</v>
      </c>
    </row>
    <row r="94" spans="1:5">
      <c r="A94" s="4" t="s">
        <v>731</v>
      </c>
      <c r="B94" s="5" t="n">
        <v>-1359</v>
      </c>
      <c r="C94" s="5" t="n">
        <v>-785</v>
      </c>
    </row>
    <row r="95" spans="1:5">
      <c r="A95" s="4" t="s">
        <v>732</v>
      </c>
      <c r="B95" s="7" t="n">
        <v>197108</v>
      </c>
      <c r="C95" s="7" t="n">
        <v>1750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2</v>
      </c>
      <c r="D2" s="2" t="s">
        <v>81</v>
      </c>
    </row>
    <row r="3" spans="1:4">
      <c r="A3" s="4" t="s">
        <v>176</v>
      </c>
      <c r="C3" s="4" t="s">
        <v>177</v>
      </c>
      <c r="D3" s="4" t="s">
        <v>177</v>
      </c>
    </row>
    <row r="4" spans="1:4">
      <c r="A4" s="4" t="s">
        <v>178</v>
      </c>
      <c r="B4" s="8" t="n">
        <v>0.5</v>
      </c>
      <c r="C4" s="8" t="n">
        <v>0.41</v>
      </c>
      <c r="D4" s="8" t="n">
        <v>0.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2</v>
      </c>
    </row>
    <row r="2" spans="1:3">
      <c r="A2" s="3" t="s">
        <v>630</v>
      </c>
    </row>
    <row r="3" spans="1:3">
      <c r="A3" s="4" t="s">
        <v>745</v>
      </c>
      <c r="B3" s="7" t="n">
        <v>2831995</v>
      </c>
      <c r="C3" s="7" t="n">
        <v>2135986</v>
      </c>
    </row>
    <row r="4" spans="1:3">
      <c r="A4" s="4" t="s">
        <v>746</v>
      </c>
      <c r="B4" s="5" t="n">
        <v>2809308</v>
      </c>
      <c r="C4" s="5" t="n">
        <v>2115532</v>
      </c>
    </row>
    <row r="5" spans="1:3">
      <c r="A5" s="4" t="s">
        <v>379</v>
      </c>
    </row>
    <row r="6" spans="1:3">
      <c r="A6" s="3" t="s">
        <v>630</v>
      </c>
    </row>
    <row r="7" spans="1:3">
      <c r="A7" s="4" t="s">
        <v>745</v>
      </c>
      <c r="B7" s="5" t="n">
        <v>29863</v>
      </c>
      <c r="C7" s="5" t="n">
        <v>14843</v>
      </c>
    </row>
    <row r="8" spans="1:3">
      <c r="A8" s="4" t="s">
        <v>746</v>
      </c>
      <c r="B8" s="5" t="n">
        <v>29863</v>
      </c>
      <c r="C8" s="5" t="n">
        <v>14843</v>
      </c>
    </row>
    <row r="9" spans="1:3">
      <c r="A9" s="4" t="s">
        <v>747</v>
      </c>
    </row>
    <row r="10" spans="1:3">
      <c r="A10" s="3" t="s">
        <v>630</v>
      </c>
    </row>
    <row r="11" spans="1:3">
      <c r="A11" s="4" t="s">
        <v>745</v>
      </c>
      <c r="B11" s="5" t="n">
        <v>27198</v>
      </c>
      <c r="C11" s="5" t="n">
        <v>11563</v>
      </c>
    </row>
    <row r="12" spans="1:3">
      <c r="A12" s="4" t="s">
        <v>748</v>
      </c>
    </row>
    <row r="13" spans="1:3">
      <c r="A13" s="3" t="s">
        <v>630</v>
      </c>
    </row>
    <row r="14" spans="1:3">
      <c r="A14" s="4" t="s">
        <v>745</v>
      </c>
      <c r="B14" s="5" t="n">
        <v>2632</v>
      </c>
      <c r="C14" s="5" t="n">
        <v>3237</v>
      </c>
    </row>
    <row r="15" spans="1:3">
      <c r="A15" s="4" t="s">
        <v>749</v>
      </c>
    </row>
    <row r="16" spans="1:3">
      <c r="A16" s="3" t="s">
        <v>630</v>
      </c>
    </row>
    <row r="17" spans="1:3">
      <c r="A17" s="4" t="s">
        <v>745</v>
      </c>
      <c r="B17" s="5" t="n">
        <v>33</v>
      </c>
      <c r="C17" s="5" t="n">
        <v>43</v>
      </c>
    </row>
    <row r="18" spans="1:3">
      <c r="A18" s="4" t="s">
        <v>750</v>
      </c>
    </row>
    <row r="19" spans="1:3">
      <c r="A19" s="3" t="s">
        <v>630</v>
      </c>
    </row>
    <row r="20" spans="1:3">
      <c r="A20" s="4" t="s">
        <v>745</v>
      </c>
      <c r="B20" s="5" t="n">
        <v>619</v>
      </c>
      <c r="C20" s="5" t="n">
        <v>1310</v>
      </c>
    </row>
    <row r="21" spans="1:3">
      <c r="A21" s="4" t="s">
        <v>751</v>
      </c>
    </row>
    <row r="22" spans="1:3">
      <c r="A22" s="3" t="s">
        <v>630</v>
      </c>
    </row>
    <row r="23" spans="1:3">
      <c r="A23" s="4" t="s">
        <v>745</v>
      </c>
      <c r="B23" s="5" t="n">
        <v>390</v>
      </c>
      <c r="C23" s="5" t="n">
        <v>774</v>
      </c>
    </row>
    <row r="24" spans="1:3">
      <c r="A24" s="4" t="s">
        <v>752</v>
      </c>
    </row>
    <row r="25" spans="1:3">
      <c r="A25" s="3" t="s">
        <v>630</v>
      </c>
    </row>
    <row r="26" spans="1:3">
      <c r="A26" s="4" t="s">
        <v>745</v>
      </c>
      <c r="B26" s="5" t="n">
        <v>229</v>
      </c>
      <c r="C26" s="5" t="n">
        <v>534</v>
      </c>
    </row>
    <row r="27" spans="1:3">
      <c r="A27" s="4" t="s">
        <v>753</v>
      </c>
    </row>
    <row r="28" spans="1:3">
      <c r="A28" s="3" t="s">
        <v>630</v>
      </c>
    </row>
    <row r="29" spans="1:3">
      <c r="A29" s="4" t="s">
        <v>745</v>
      </c>
      <c r="C29" s="5" t="n">
        <v>2</v>
      </c>
    </row>
    <row r="30" spans="1:3">
      <c r="A30" s="4" t="s">
        <v>754</v>
      </c>
    </row>
    <row r="31" spans="1:3">
      <c r="A31" s="3" t="s">
        <v>630</v>
      </c>
    </row>
    <row r="32" spans="1:3">
      <c r="A32" s="4" t="s">
        <v>745</v>
      </c>
      <c r="B32" s="5" t="n">
        <v>4523</v>
      </c>
      <c r="C32" s="5" t="n">
        <v>6213</v>
      </c>
    </row>
    <row r="33" spans="1:3">
      <c r="A33" s="4" t="s">
        <v>755</v>
      </c>
    </row>
    <row r="34" spans="1:3">
      <c r="A34" s="3" t="s">
        <v>630</v>
      </c>
    </row>
    <row r="35" spans="1:3">
      <c r="A35" s="4" t="s">
        <v>745</v>
      </c>
      <c r="B35" s="5" t="n">
        <v>3653</v>
      </c>
      <c r="C35" s="5" t="n">
        <v>5245</v>
      </c>
    </row>
    <row r="36" spans="1:3">
      <c r="A36" s="4" t="s">
        <v>756</v>
      </c>
    </row>
    <row r="37" spans="1:3">
      <c r="A37" s="3" t="s">
        <v>630</v>
      </c>
    </row>
    <row r="38" spans="1:3">
      <c r="A38" s="4" t="s">
        <v>745</v>
      </c>
      <c r="B38" s="5" t="n">
        <v>870</v>
      </c>
      <c r="C38" s="5" t="n">
        <v>967</v>
      </c>
    </row>
    <row r="39" spans="1:3">
      <c r="A39" s="4" t="s">
        <v>757</v>
      </c>
    </row>
    <row r="40" spans="1:3">
      <c r="A40" s="3" t="s">
        <v>630</v>
      </c>
    </row>
    <row r="41" spans="1:3">
      <c r="A41" s="4" t="s">
        <v>745</v>
      </c>
      <c r="B41" s="5" t="n">
        <v>441</v>
      </c>
      <c r="C41" s="5" t="n">
        <v>856</v>
      </c>
    </row>
    <row r="42" spans="1:3">
      <c r="A42" s="4" t="s">
        <v>758</v>
      </c>
    </row>
    <row r="43" spans="1:3">
      <c r="A43" s="3" t="s">
        <v>630</v>
      </c>
    </row>
    <row r="44" spans="1:3">
      <c r="A44" s="4" t="s">
        <v>745</v>
      </c>
      <c r="B44" s="5" t="n">
        <v>315</v>
      </c>
      <c r="C44" s="5" t="n">
        <v>692</v>
      </c>
    </row>
    <row r="45" spans="1:3">
      <c r="A45" s="4" t="s">
        <v>759</v>
      </c>
    </row>
    <row r="46" spans="1:3">
      <c r="A46" s="3" t="s">
        <v>630</v>
      </c>
    </row>
    <row r="47" spans="1:3">
      <c r="A47" s="4" t="s">
        <v>745</v>
      </c>
      <c r="B47" s="5" t="n">
        <v>126</v>
      </c>
      <c r="C47" s="5" t="n">
        <v>165</v>
      </c>
    </row>
    <row r="48" spans="1:3">
      <c r="A48" s="4" t="s">
        <v>760</v>
      </c>
    </row>
    <row r="49" spans="1:3">
      <c r="A49" s="3" t="s">
        <v>630</v>
      </c>
    </row>
    <row r="50" spans="1:3">
      <c r="A50" s="4" t="s">
        <v>745</v>
      </c>
      <c r="B50" s="5" t="n">
        <v>1241</v>
      </c>
      <c r="C50" s="5" t="n">
        <v>2109</v>
      </c>
    </row>
    <row r="51" spans="1:3">
      <c r="A51" s="4" t="s">
        <v>761</v>
      </c>
    </row>
    <row r="52" spans="1:3">
      <c r="A52" s="3" t="s">
        <v>630</v>
      </c>
    </row>
    <row r="53" spans="1:3">
      <c r="A53" s="4" t="s">
        <v>745</v>
      </c>
      <c r="B53" s="5" t="n">
        <v>838</v>
      </c>
      <c r="C53" s="5" t="n">
        <v>1652</v>
      </c>
    </row>
    <row r="54" spans="1:3">
      <c r="A54" s="4" t="s">
        <v>762</v>
      </c>
    </row>
    <row r="55" spans="1:3">
      <c r="A55" s="3" t="s">
        <v>630</v>
      </c>
    </row>
    <row r="56" spans="1:3">
      <c r="A56" s="4" t="s">
        <v>745</v>
      </c>
      <c r="B56" s="5" t="n">
        <v>403</v>
      </c>
      <c r="C56" s="5" t="n">
        <v>457</v>
      </c>
    </row>
    <row r="57" spans="1:3">
      <c r="A57" s="4" t="s">
        <v>763</v>
      </c>
    </row>
    <row r="58" spans="1:3">
      <c r="A58" s="3" t="s">
        <v>630</v>
      </c>
    </row>
    <row r="59" spans="1:3">
      <c r="A59" s="4" t="s">
        <v>745</v>
      </c>
      <c r="B59" s="5" t="n">
        <v>2071</v>
      </c>
      <c r="C59" s="5" t="n">
        <v>4355</v>
      </c>
    </row>
    <row r="60" spans="1:3">
      <c r="A60" s="4" t="s">
        <v>764</v>
      </c>
    </row>
    <row r="61" spans="1:3">
      <c r="A61" s="3" t="s">
        <v>630</v>
      </c>
    </row>
    <row r="62" spans="1:3">
      <c r="A62" s="4" t="s">
        <v>745</v>
      </c>
      <c r="B62" s="5" t="n">
        <v>1034</v>
      </c>
      <c r="C62" s="5" t="n">
        <v>3200</v>
      </c>
    </row>
    <row r="63" spans="1:3">
      <c r="A63" s="4" t="s">
        <v>765</v>
      </c>
    </row>
    <row r="64" spans="1:3">
      <c r="A64" s="3" t="s">
        <v>630</v>
      </c>
    </row>
    <row r="65" spans="1:3">
      <c r="A65" s="4" t="s">
        <v>745</v>
      </c>
      <c r="B65" s="5" t="n">
        <v>1004</v>
      </c>
      <c r="C65" s="5" t="n">
        <v>1114</v>
      </c>
    </row>
    <row r="66" spans="1:3">
      <c r="A66" s="4" t="s">
        <v>766</v>
      </c>
    </row>
    <row r="67" spans="1:3">
      <c r="A67" s="3" t="s">
        <v>630</v>
      </c>
    </row>
    <row r="68" spans="1:3">
      <c r="A68" s="4" t="s">
        <v>745</v>
      </c>
      <c r="B68" s="5" t="n">
        <v>33</v>
      </c>
      <c r="C68" s="7" t="n">
        <v>41</v>
      </c>
    </row>
    <row r="69" spans="1:3">
      <c r="A69" s="4" t="s">
        <v>767</v>
      </c>
    </row>
    <row r="70" spans="1:3">
      <c r="A70" s="3" t="s">
        <v>630</v>
      </c>
    </row>
    <row r="71" spans="1:3">
      <c r="A71" s="4" t="s">
        <v>745</v>
      </c>
      <c r="B71" s="5" t="n">
        <v>4271</v>
      </c>
    </row>
    <row r="72" spans="1:3">
      <c r="A72" s="4" t="s">
        <v>768</v>
      </c>
    </row>
    <row r="73" spans="1:3">
      <c r="A73" s="3" t="s">
        <v>630</v>
      </c>
    </row>
    <row r="74" spans="1:3">
      <c r="A74" s="4" t="s">
        <v>745</v>
      </c>
      <c r="B74" s="5" t="n">
        <v>4271</v>
      </c>
    </row>
    <row r="75" spans="1:3">
      <c r="A75" s="4" t="s">
        <v>769</v>
      </c>
    </row>
    <row r="76" spans="1:3">
      <c r="A76" s="3" t="s">
        <v>630</v>
      </c>
    </row>
    <row r="77" spans="1:3">
      <c r="A77" s="4" t="s">
        <v>745</v>
      </c>
      <c r="B77" s="5" t="n">
        <v>16697</v>
      </c>
    </row>
    <row r="78" spans="1:3">
      <c r="A78" s="4" t="s">
        <v>770</v>
      </c>
    </row>
    <row r="79" spans="1:3">
      <c r="A79" s="3" t="s">
        <v>630</v>
      </c>
    </row>
    <row r="80" spans="1:3">
      <c r="A80" s="4" t="s">
        <v>745</v>
      </c>
      <c r="B80" s="7" t="n">
        <v>166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1</v>
      </c>
      <c r="B1" s="2" t="s">
        <v>2</v>
      </c>
      <c r="C1" s="2" t="s">
        <v>32</v>
      </c>
      <c r="D1" s="2" t="s">
        <v>81</v>
      </c>
      <c r="E1" s="2" t="s">
        <v>703</v>
      </c>
    </row>
    <row r="2" spans="1:5">
      <c r="A2" s="3" t="s">
        <v>630</v>
      </c>
    </row>
    <row r="3" spans="1:5">
      <c r="A3" s="4" t="s">
        <v>705</v>
      </c>
      <c r="B3" s="7" t="n">
        <v>16394</v>
      </c>
      <c r="C3" s="7" t="n">
        <v>14837</v>
      </c>
      <c r="D3" s="7" t="n">
        <v>14534</v>
      </c>
      <c r="E3" s="7" t="n">
        <v>16501</v>
      </c>
    </row>
    <row r="4" spans="1:5">
      <c r="A4" s="4" t="s">
        <v>379</v>
      </c>
    </row>
    <row r="5" spans="1:5">
      <c r="A5" s="3" t="s">
        <v>630</v>
      </c>
    </row>
    <row r="6" spans="1:5">
      <c r="A6" s="4" t="s">
        <v>705</v>
      </c>
      <c r="B6" s="7" t="n">
        <v>0</v>
      </c>
      <c r="C6"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2</v>
      </c>
    </row>
    <row r="3" spans="1:3">
      <c r="A3" s="3" t="s">
        <v>630</v>
      </c>
    </row>
    <row r="4" spans="1:3">
      <c r="A4" s="4" t="s">
        <v>773</v>
      </c>
      <c r="B4" s="7" t="n">
        <v>3457</v>
      </c>
      <c r="C4" s="7" t="n">
        <v>2058</v>
      </c>
    </row>
    <row r="5" spans="1:3">
      <c r="A5" s="4" t="s">
        <v>774</v>
      </c>
      <c r="B5" s="5" t="n">
        <v>3200</v>
      </c>
      <c r="C5" s="5" t="n">
        <v>2270</v>
      </c>
    </row>
    <row r="6" spans="1:3">
      <c r="A6" s="4" t="s">
        <v>775</v>
      </c>
      <c r="B6" s="5" t="n">
        <v>-1176</v>
      </c>
      <c r="C6" s="5" t="n">
        <v>-660</v>
      </c>
    </row>
    <row r="7" spans="1:3">
      <c r="A7" s="4" t="s">
        <v>776</v>
      </c>
      <c r="B7" s="5" t="n">
        <v>0</v>
      </c>
    </row>
    <row r="8" spans="1:3">
      <c r="A8" s="4" t="s">
        <v>777</v>
      </c>
      <c r="B8" s="5" t="n">
        <v>-316</v>
      </c>
      <c r="C8" s="5" t="n">
        <v>-211</v>
      </c>
    </row>
    <row r="9" spans="1:3">
      <c r="A9" s="4" t="s">
        <v>778</v>
      </c>
      <c r="B9" s="5" t="n">
        <v>5165</v>
      </c>
      <c r="C9" s="5" t="n">
        <v>3457</v>
      </c>
    </row>
    <row r="10" spans="1:3">
      <c r="A10" s="4" t="s">
        <v>779</v>
      </c>
    </row>
    <row r="11" spans="1:3">
      <c r="A11" s="3" t="s">
        <v>630</v>
      </c>
    </row>
    <row r="12" spans="1:3">
      <c r="A12" s="4" t="s">
        <v>773</v>
      </c>
      <c r="B12" s="5" t="n">
        <v>557</v>
      </c>
      <c r="C12" s="5" t="n">
        <v>795</v>
      </c>
    </row>
    <row r="13" spans="1:3">
      <c r="A13" s="4" t="s">
        <v>774</v>
      </c>
      <c r="B13" s="5" t="n">
        <v>0</v>
      </c>
    </row>
    <row r="14" spans="1:3">
      <c r="A14" s="4" t="s">
        <v>775</v>
      </c>
      <c r="B14" s="5" t="n">
        <v>-99</v>
      </c>
      <c r="C14" s="5" t="n">
        <v>-164</v>
      </c>
    </row>
    <row r="15" spans="1:3">
      <c r="A15" s="4" t="s">
        <v>776</v>
      </c>
      <c r="B15" s="5" t="n">
        <v>0</v>
      </c>
    </row>
    <row r="16" spans="1:3">
      <c r="A16" s="4" t="s">
        <v>777</v>
      </c>
      <c r="B16" s="5" t="n">
        <v>-6</v>
      </c>
      <c r="C16" s="5" t="n">
        <v>-74</v>
      </c>
    </row>
    <row r="17" spans="1:3">
      <c r="A17" s="4" t="s">
        <v>778</v>
      </c>
      <c r="B17" s="5" t="n">
        <v>452</v>
      </c>
      <c r="C17" s="5" t="n">
        <v>557</v>
      </c>
    </row>
    <row r="18" spans="1:3">
      <c r="A18" s="4" t="s">
        <v>780</v>
      </c>
    </row>
    <row r="19" spans="1:3">
      <c r="A19" s="3" t="s">
        <v>630</v>
      </c>
    </row>
    <row r="20" spans="1:3">
      <c r="A20" s="4" t="s">
        <v>773</v>
      </c>
      <c r="B20" s="5" t="n">
        <v>502</v>
      </c>
      <c r="C20" s="5" t="n">
        <v>708</v>
      </c>
    </row>
    <row r="21" spans="1:3">
      <c r="A21" s="4" t="s">
        <v>774</v>
      </c>
      <c r="B21" s="5" t="n">
        <v>0</v>
      </c>
    </row>
    <row r="22" spans="1:3">
      <c r="A22" s="4" t="s">
        <v>775</v>
      </c>
      <c r="B22" s="5" t="n">
        <v>-353</v>
      </c>
      <c r="C22" s="5" t="n">
        <v>-171</v>
      </c>
    </row>
    <row r="23" spans="1:3">
      <c r="A23" s="4" t="s">
        <v>776</v>
      </c>
      <c r="B23" s="5" t="n">
        <v>0</v>
      </c>
    </row>
    <row r="24" spans="1:3">
      <c r="A24" s="4" t="s">
        <v>777</v>
      </c>
      <c r="B24" s="5" t="n">
        <v>-2</v>
      </c>
      <c r="C24" s="5" t="n">
        <v>-35</v>
      </c>
    </row>
    <row r="25" spans="1:3">
      <c r="A25" s="4" t="s">
        <v>778</v>
      </c>
      <c r="B25" s="5" t="n">
        <v>147</v>
      </c>
      <c r="C25" s="5" t="n">
        <v>502</v>
      </c>
    </row>
    <row r="26" spans="1:3">
      <c r="A26" s="4" t="s">
        <v>214</v>
      </c>
    </row>
    <row r="27" spans="1:3">
      <c r="A27" s="3" t="s">
        <v>630</v>
      </c>
    </row>
    <row r="28" spans="1:3">
      <c r="A28" s="4" t="s">
        <v>773</v>
      </c>
      <c r="B28" s="5" t="n">
        <v>389</v>
      </c>
      <c r="C28" s="5" t="n">
        <v>555</v>
      </c>
    </row>
    <row r="29" spans="1:3">
      <c r="A29" s="4" t="s">
        <v>774</v>
      </c>
      <c r="B29" s="5" t="n">
        <v>0</v>
      </c>
    </row>
    <row r="30" spans="1:3">
      <c r="A30" s="4" t="s">
        <v>775</v>
      </c>
      <c r="B30" s="5" t="n">
        <v>-388</v>
      </c>
      <c r="C30" s="5" t="n">
        <v>-106</v>
      </c>
    </row>
    <row r="31" spans="1:3">
      <c r="A31" s="4" t="s">
        <v>776</v>
      </c>
      <c r="B31" s="5" t="n">
        <v>0</v>
      </c>
    </row>
    <row r="32" spans="1:3">
      <c r="A32" s="4" t="s">
        <v>777</v>
      </c>
      <c r="B32" s="5" t="n">
        <v>-1</v>
      </c>
      <c r="C32" s="5" t="n">
        <v>-60</v>
      </c>
    </row>
    <row r="33" spans="1:3">
      <c r="A33" s="4" t="s">
        <v>778</v>
      </c>
      <c r="B33" s="5" t="n">
        <v>0</v>
      </c>
      <c r="C33" s="5" t="n">
        <v>389</v>
      </c>
    </row>
    <row r="34" spans="1:3">
      <c r="A34" s="4" t="s">
        <v>149</v>
      </c>
    </row>
    <row r="35" spans="1:3">
      <c r="A35" s="3" t="s">
        <v>630</v>
      </c>
    </row>
    <row r="36" spans="1:3">
      <c r="A36" s="4" t="s">
        <v>773</v>
      </c>
      <c r="B36" s="5" t="n">
        <v>530</v>
      </c>
    </row>
    <row r="37" spans="1:3">
      <c r="A37" s="4" t="s">
        <v>774</v>
      </c>
      <c r="B37" s="5" t="n">
        <v>0</v>
      </c>
      <c r="C37" s="5" t="n">
        <v>634</v>
      </c>
    </row>
    <row r="38" spans="1:3">
      <c r="A38" s="4" t="s">
        <v>775</v>
      </c>
      <c r="B38" s="5" t="n">
        <v>-101</v>
      </c>
      <c r="C38" s="5" t="n">
        <v>-72</v>
      </c>
    </row>
    <row r="39" spans="1:3">
      <c r="A39" s="4" t="s">
        <v>776</v>
      </c>
      <c r="B39" s="5" t="n">
        <v>0</v>
      </c>
    </row>
    <row r="40" spans="1:3">
      <c r="A40" s="4" t="s">
        <v>777</v>
      </c>
      <c r="B40" s="5" t="n">
        <v>-43</v>
      </c>
      <c r="C40" s="5" t="n">
        <v>-32</v>
      </c>
    </row>
    <row r="41" spans="1:3">
      <c r="A41" s="4" t="s">
        <v>778</v>
      </c>
      <c r="B41" s="5" t="n">
        <v>386</v>
      </c>
      <c r="C41" s="5" t="n">
        <v>530</v>
      </c>
    </row>
    <row r="42" spans="1:3">
      <c r="A42" s="4" t="s">
        <v>150</v>
      </c>
    </row>
    <row r="43" spans="1:3">
      <c r="A43" s="3" t="s">
        <v>630</v>
      </c>
    </row>
    <row r="44" spans="1:3">
      <c r="A44" s="4" t="s">
        <v>773</v>
      </c>
      <c r="B44" s="5" t="n">
        <v>1479</v>
      </c>
    </row>
    <row r="45" spans="1:3">
      <c r="A45" s="4" t="s">
        <v>774</v>
      </c>
      <c r="B45" s="5" t="n">
        <v>0</v>
      </c>
      <c r="C45" s="5" t="n">
        <v>1636</v>
      </c>
    </row>
    <row r="46" spans="1:3">
      <c r="A46" s="4" t="s">
        <v>775</v>
      </c>
      <c r="B46" s="5" t="n">
        <v>-235</v>
      </c>
      <c r="C46" s="5" t="n">
        <v>-147</v>
      </c>
    </row>
    <row r="47" spans="1:3">
      <c r="A47" s="4" t="s">
        <v>776</v>
      </c>
      <c r="B47" s="5" t="n">
        <v>0</v>
      </c>
    </row>
    <row r="48" spans="1:3">
      <c r="A48" s="4" t="s">
        <v>777</v>
      </c>
      <c r="B48" s="5" t="n">
        <v>-264</v>
      </c>
      <c r="C48" s="5" t="n">
        <v>-10</v>
      </c>
    </row>
    <row r="49" spans="1:3">
      <c r="A49" s="4" t="s">
        <v>778</v>
      </c>
      <c r="B49" s="5" t="n">
        <v>980</v>
      </c>
      <c r="C49" s="5" t="n">
        <v>1479</v>
      </c>
    </row>
    <row r="50" spans="1:3">
      <c r="A50" s="4" t="s">
        <v>151</v>
      </c>
    </row>
    <row r="51" spans="1:3">
      <c r="A51" s="3" t="s">
        <v>630</v>
      </c>
    </row>
    <row r="52" spans="1:3">
      <c r="A52" s="4" t="s">
        <v>773</v>
      </c>
      <c r="B52" s="5" t="n">
        <v>0</v>
      </c>
    </row>
    <row r="53" spans="1:3">
      <c r="A53" s="4" t="s">
        <v>774</v>
      </c>
      <c r="B53" s="5" t="n">
        <v>933</v>
      </c>
    </row>
    <row r="54" spans="1:3">
      <c r="A54" s="4" t="s">
        <v>775</v>
      </c>
      <c r="B54" s="5" t="n">
        <v>0</v>
      </c>
    </row>
    <row r="55" spans="1:3">
      <c r="A55" s="4" t="s">
        <v>776</v>
      </c>
      <c r="B55" s="5" t="n">
        <v>0</v>
      </c>
    </row>
    <row r="56" spans="1:3">
      <c r="A56" s="4" t="s">
        <v>777</v>
      </c>
      <c r="B56" s="5" t="n">
        <v>0</v>
      </c>
    </row>
    <row r="57" spans="1:3">
      <c r="A57" s="4" t="s">
        <v>778</v>
      </c>
      <c r="B57" s="5" t="n">
        <v>933</v>
      </c>
      <c r="C57" s="5" t="n">
        <v>0</v>
      </c>
    </row>
    <row r="58" spans="1:3">
      <c r="A58" s="4" t="s">
        <v>152</v>
      </c>
    </row>
    <row r="59" spans="1:3">
      <c r="A59" s="3" t="s">
        <v>630</v>
      </c>
    </row>
    <row r="60" spans="1:3">
      <c r="A60" s="4" t="s">
        <v>773</v>
      </c>
      <c r="B60" s="5" t="n">
        <v>0</v>
      </c>
    </row>
    <row r="61" spans="1:3">
      <c r="A61" s="4" t="s">
        <v>774</v>
      </c>
      <c r="B61" s="5" t="n">
        <v>2267</v>
      </c>
    </row>
    <row r="62" spans="1:3">
      <c r="A62" s="4" t="s">
        <v>775</v>
      </c>
      <c r="B62" s="5" t="n">
        <v>0</v>
      </c>
    </row>
    <row r="63" spans="1:3">
      <c r="A63" s="4" t="s">
        <v>776</v>
      </c>
      <c r="B63" s="5" t="n">
        <v>0</v>
      </c>
    </row>
    <row r="64" spans="1:3">
      <c r="A64" s="4" t="s">
        <v>777</v>
      </c>
      <c r="B64" s="5" t="n">
        <v>0</v>
      </c>
    </row>
    <row r="65" spans="1:3">
      <c r="A65" s="4" t="s">
        <v>778</v>
      </c>
      <c r="B65" s="7" t="n">
        <v>2267</v>
      </c>
      <c r="C65"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1</v>
      </c>
      <c r="B1" s="2" t="s">
        <v>522</v>
      </c>
      <c r="J1" s="2" t="s">
        <v>1</v>
      </c>
    </row>
    <row r="2" spans="1:12">
      <c r="B2" s="2" t="s">
        <v>2</v>
      </c>
      <c r="C2" s="2" t="s">
        <v>523</v>
      </c>
      <c r="D2" s="2" t="s">
        <v>4</v>
      </c>
      <c r="E2" s="2" t="s">
        <v>524</v>
      </c>
      <c r="F2" s="2" t="s">
        <v>32</v>
      </c>
      <c r="G2" s="2" t="s">
        <v>525</v>
      </c>
      <c r="H2" s="2" t="s">
        <v>526</v>
      </c>
      <c r="I2" s="2" t="s">
        <v>527</v>
      </c>
      <c r="J2" s="2" t="s">
        <v>2</v>
      </c>
      <c r="K2" s="2" t="s">
        <v>32</v>
      </c>
      <c r="L2" s="2" t="s">
        <v>81</v>
      </c>
    </row>
    <row r="3" spans="1:12">
      <c r="A3" s="3" t="s">
        <v>546</v>
      </c>
    </row>
    <row r="4" spans="1:12">
      <c r="A4" s="4" t="s">
        <v>782</v>
      </c>
      <c r="B4" s="7" t="n">
        <v>1100000</v>
      </c>
      <c r="C4" s="7" t="n">
        <v>710000</v>
      </c>
      <c r="D4" s="7" t="n">
        <v>330000</v>
      </c>
      <c r="E4" s="7" t="n">
        <v>330000</v>
      </c>
      <c r="F4" s="7" t="n">
        <v>623000</v>
      </c>
      <c r="G4" s="7" t="n">
        <v>455000</v>
      </c>
      <c r="H4" s="7" t="n">
        <v>232000</v>
      </c>
      <c r="I4" s="7" t="n">
        <v>532000</v>
      </c>
      <c r="J4" s="7" t="n">
        <v>2470000</v>
      </c>
      <c r="K4" s="7" t="n">
        <v>1842000</v>
      </c>
      <c r="L4" s="7" t="n">
        <v>3162000</v>
      </c>
    </row>
    <row r="5" spans="1:12">
      <c r="A5" s="4" t="s">
        <v>379</v>
      </c>
    </row>
    <row r="6" spans="1:12">
      <c r="A6" s="3" t="s">
        <v>546</v>
      </c>
    </row>
    <row r="7" spans="1:12">
      <c r="A7" s="4" t="s">
        <v>782</v>
      </c>
      <c r="J7" s="5" t="n">
        <v>0</v>
      </c>
      <c r="K7" s="5" t="n">
        <v>71000</v>
      </c>
    </row>
    <row r="8" spans="1:12">
      <c r="A8" s="4" t="s">
        <v>783</v>
      </c>
      <c r="J8" s="7" t="n">
        <v>71000</v>
      </c>
      <c r="K8" s="7" t="n">
        <v>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84</v>
      </c>
      <c r="B1" s="2" t="s">
        <v>1</v>
      </c>
    </row>
    <row r="2" spans="1:2">
      <c r="B2" s="2" t="s">
        <v>2</v>
      </c>
    </row>
    <row r="3" spans="1:2">
      <c r="A3" s="4" t="s">
        <v>785</v>
      </c>
    </row>
    <row r="4" spans="1:2">
      <c r="A4" s="3" t="s">
        <v>786</v>
      </c>
    </row>
    <row r="5" spans="1:2">
      <c r="A5" s="4" t="s">
        <v>787</v>
      </c>
      <c r="B5" s="4" t="s">
        <v>788</v>
      </c>
    </row>
    <row r="6" spans="1:2">
      <c r="A6" s="4" t="s">
        <v>789</v>
      </c>
    </row>
    <row r="7" spans="1:2">
      <c r="A7" s="3" t="s">
        <v>786</v>
      </c>
    </row>
    <row r="8" spans="1:2">
      <c r="A8" s="4" t="s">
        <v>787</v>
      </c>
      <c r="B8" s="4" t="s">
        <v>790</v>
      </c>
    </row>
    <row r="9" spans="1:2">
      <c r="A9" s="4" t="s">
        <v>791</v>
      </c>
      <c r="B9" s="4" t="s">
        <v>792</v>
      </c>
    </row>
    <row r="10" spans="1:2">
      <c r="A10" s="4" t="s">
        <v>793</v>
      </c>
      <c r="B10" s="4" t="s">
        <v>495</v>
      </c>
    </row>
    <row r="11" spans="1:2">
      <c r="A11" s="4" t="s">
        <v>794</v>
      </c>
      <c r="B11" s="4" t="s">
        <v>49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522</v>
      </c>
      <c r="J1" s="2" t="s">
        <v>1</v>
      </c>
    </row>
    <row r="2" spans="1:12">
      <c r="B2" s="2" t="s">
        <v>2</v>
      </c>
      <c r="C2" s="2" t="s">
        <v>523</v>
      </c>
      <c r="D2" s="2" t="s">
        <v>4</v>
      </c>
      <c r="E2" s="2" t="s">
        <v>524</v>
      </c>
      <c r="F2" s="2" t="s">
        <v>32</v>
      </c>
      <c r="G2" s="2" t="s">
        <v>525</v>
      </c>
      <c r="H2" s="2" t="s">
        <v>526</v>
      </c>
      <c r="I2" s="2" t="s">
        <v>527</v>
      </c>
      <c r="J2" s="2" t="s">
        <v>2</v>
      </c>
      <c r="K2" s="2" t="s">
        <v>32</v>
      </c>
      <c r="L2" s="2" t="s">
        <v>81</v>
      </c>
    </row>
    <row r="3" spans="1:12">
      <c r="A3" s="3" t="s">
        <v>786</v>
      </c>
    </row>
    <row r="4" spans="1:12">
      <c r="A4" s="4" t="s">
        <v>796</v>
      </c>
      <c r="E4" s="7" t="n">
        <v>14837</v>
      </c>
      <c r="I4" s="7" t="n">
        <v>14534</v>
      </c>
      <c r="J4" s="7" t="n">
        <v>14837</v>
      </c>
      <c r="K4" s="7" t="n">
        <v>14534</v>
      </c>
      <c r="L4" s="7" t="n">
        <v>16501</v>
      </c>
    </row>
    <row r="5" spans="1:12">
      <c r="A5" s="4" t="s">
        <v>797</v>
      </c>
      <c r="J5" s="5" t="n">
        <v>2253</v>
      </c>
      <c r="K5" s="5" t="n">
        <v>2660</v>
      </c>
      <c r="L5" s="5" t="n">
        <v>6099</v>
      </c>
    </row>
    <row r="6" spans="1:12">
      <c r="A6" s="4" t="s">
        <v>798</v>
      </c>
      <c r="J6" s="5" t="n">
        <v>1340</v>
      </c>
      <c r="K6" s="5" t="n">
        <v>1121</v>
      </c>
      <c r="L6" s="5" t="n">
        <v>970</v>
      </c>
    </row>
    <row r="7" spans="1:12">
      <c r="A7" s="4" t="s">
        <v>799</v>
      </c>
      <c r="J7" s="5" t="n">
        <v>913</v>
      </c>
      <c r="K7" s="5" t="n">
        <v>1539</v>
      </c>
      <c r="L7" s="5" t="n">
        <v>5129</v>
      </c>
    </row>
    <row r="8" spans="1:12">
      <c r="A8" s="4" t="s">
        <v>782</v>
      </c>
      <c r="B8" s="7" t="n">
        <v>1100</v>
      </c>
      <c r="C8" s="7" t="n">
        <v>710</v>
      </c>
      <c r="D8" s="7" t="n">
        <v>330</v>
      </c>
      <c r="E8" s="7" t="n">
        <v>330</v>
      </c>
      <c r="F8" s="7" t="n">
        <v>623</v>
      </c>
      <c r="G8" s="7" t="n">
        <v>455</v>
      </c>
      <c r="H8" s="7" t="n">
        <v>232</v>
      </c>
      <c r="I8" s="7" t="n">
        <v>532</v>
      </c>
      <c r="J8" s="5" t="n">
        <v>2470</v>
      </c>
      <c r="K8" s="5" t="n">
        <v>1842</v>
      </c>
      <c r="L8" s="5" t="n">
        <v>3162</v>
      </c>
    </row>
    <row r="9" spans="1:12">
      <c r="A9" s="4" t="s">
        <v>800</v>
      </c>
      <c r="B9" s="7" t="n">
        <v>16394</v>
      </c>
      <c r="F9" s="7" t="n">
        <v>14837</v>
      </c>
      <c r="J9" s="5" t="n">
        <v>16394</v>
      </c>
      <c r="K9" s="5" t="n">
        <v>14837</v>
      </c>
      <c r="L9" s="5" t="n">
        <v>14534</v>
      </c>
    </row>
    <row r="10" spans="1:12">
      <c r="A10" s="4" t="s">
        <v>707</v>
      </c>
    </row>
    <row r="11" spans="1:12">
      <c r="A11" s="3" t="s">
        <v>786</v>
      </c>
    </row>
    <row r="12" spans="1:12">
      <c r="A12" s="4" t="s">
        <v>797</v>
      </c>
      <c r="J12" s="5" t="n">
        <v>377</v>
      </c>
      <c r="K12" s="5" t="n">
        <v>758</v>
      </c>
      <c r="L12" s="5" t="n">
        <v>3437</v>
      </c>
    </row>
    <row r="13" spans="1:12">
      <c r="A13" s="4" t="s">
        <v>798</v>
      </c>
      <c r="J13" s="5" t="n">
        <v>268</v>
      </c>
      <c r="K13" s="5" t="n">
        <v>210</v>
      </c>
      <c r="L13" s="5" t="n">
        <v>192</v>
      </c>
    </row>
    <row r="14" spans="1:12">
      <c r="A14" s="4" t="s">
        <v>782</v>
      </c>
      <c r="J14" s="5" t="n">
        <v>2164</v>
      </c>
      <c r="K14" s="5" t="n">
        <v>-68</v>
      </c>
      <c r="L14" s="5" t="n">
        <v>2531</v>
      </c>
    </row>
    <row r="15" spans="1:12">
      <c r="A15" s="4" t="s">
        <v>801</v>
      </c>
    </row>
    <row r="16" spans="1:12">
      <c r="A16" s="3" t="s">
        <v>786</v>
      </c>
    </row>
    <row r="17" spans="1:12">
      <c r="A17" s="4" t="s">
        <v>797</v>
      </c>
      <c r="J17" s="5" t="n">
        <v>68</v>
      </c>
      <c r="K17" s="5" t="n">
        <v>181</v>
      </c>
      <c r="L17" s="5" t="n">
        <v>2208</v>
      </c>
    </row>
    <row r="18" spans="1:12">
      <c r="A18" s="4" t="s">
        <v>798</v>
      </c>
      <c r="J18" s="5" t="n">
        <v>9</v>
      </c>
      <c r="K18" s="5" t="n">
        <v>31</v>
      </c>
      <c r="L18" s="5" t="n">
        <v>104</v>
      </c>
    </row>
    <row r="19" spans="1:12">
      <c r="A19" s="4" t="s">
        <v>802</v>
      </c>
    </row>
    <row r="20" spans="1:12">
      <c r="A20" s="3" t="s">
        <v>786</v>
      </c>
    </row>
    <row r="21" spans="1:12">
      <c r="A21" s="4" t="s">
        <v>797</v>
      </c>
      <c r="J21" s="5" t="n">
        <v>20</v>
      </c>
      <c r="K21" s="5" t="n">
        <v>471</v>
      </c>
      <c r="L21" s="5" t="n">
        <v>556</v>
      </c>
    </row>
    <row r="22" spans="1:12">
      <c r="A22" s="4" t="s">
        <v>798</v>
      </c>
      <c r="J22" s="5" t="n">
        <v>32</v>
      </c>
      <c r="K22" s="5" t="n">
        <v>55</v>
      </c>
      <c r="L22" s="5" t="n">
        <v>1</v>
      </c>
    </row>
    <row r="23" spans="1:12">
      <c r="A23" s="4" t="s">
        <v>803</v>
      </c>
    </row>
    <row r="24" spans="1:12">
      <c r="A24" s="3" t="s">
        <v>786</v>
      </c>
    </row>
    <row r="25" spans="1:12">
      <c r="A25" s="4" t="s">
        <v>798</v>
      </c>
      <c r="J25" s="5" t="n">
        <v>8</v>
      </c>
      <c r="K25" s="5" t="n">
        <v>8</v>
      </c>
    </row>
    <row r="26" spans="1:12">
      <c r="A26" s="4" t="s">
        <v>804</v>
      </c>
    </row>
    <row r="27" spans="1:12">
      <c r="A27" s="3" t="s">
        <v>786</v>
      </c>
    </row>
    <row r="28" spans="1:12">
      <c r="A28" s="4" t="s">
        <v>797</v>
      </c>
      <c r="J28" s="5" t="n">
        <v>1</v>
      </c>
    </row>
    <row r="29" spans="1:12">
      <c r="A29" s="4" t="s">
        <v>798</v>
      </c>
      <c r="L29" s="5" t="n">
        <v>35</v>
      </c>
    </row>
    <row r="30" spans="1:12">
      <c r="A30" s="4" t="s">
        <v>805</v>
      </c>
    </row>
    <row r="31" spans="1:12">
      <c r="A31" s="3" t="s">
        <v>786</v>
      </c>
    </row>
    <row r="32" spans="1:12">
      <c r="A32" s="4" t="s">
        <v>797</v>
      </c>
      <c r="J32" s="5" t="n">
        <v>288</v>
      </c>
      <c r="K32" s="5" t="n">
        <v>106</v>
      </c>
      <c r="L32" s="5" t="n">
        <v>673</v>
      </c>
    </row>
    <row r="33" spans="1:12">
      <c r="A33" s="4" t="s">
        <v>798</v>
      </c>
      <c r="J33" s="5" t="n">
        <v>219</v>
      </c>
      <c r="K33" s="5" t="n">
        <v>116</v>
      </c>
      <c r="L33" s="5" t="n">
        <v>52</v>
      </c>
    </row>
    <row r="34" spans="1:12">
      <c r="A34" s="4" t="s">
        <v>709</v>
      </c>
    </row>
    <row r="35" spans="1:12">
      <c r="A35" s="3" t="s">
        <v>786</v>
      </c>
    </row>
    <row r="36" spans="1:12">
      <c r="A36" s="4" t="s">
        <v>797</v>
      </c>
      <c r="J36" s="5" t="n">
        <v>89</v>
      </c>
      <c r="K36" s="5" t="n">
        <v>213</v>
      </c>
      <c r="L36" s="5" t="n">
        <v>288</v>
      </c>
    </row>
    <row r="37" spans="1:12">
      <c r="A37" s="4" t="s">
        <v>798</v>
      </c>
      <c r="J37" s="5" t="n">
        <v>44</v>
      </c>
      <c r="K37" s="5" t="n">
        <v>97</v>
      </c>
      <c r="L37" s="5" t="n">
        <v>69</v>
      </c>
    </row>
    <row r="38" spans="1:12">
      <c r="A38" s="4" t="s">
        <v>782</v>
      </c>
      <c r="J38" s="5" t="n">
        <v>-81</v>
      </c>
      <c r="K38" s="5" t="n">
        <v>-23</v>
      </c>
      <c r="L38" s="5" t="n">
        <v>62</v>
      </c>
    </row>
    <row r="39" spans="1:12">
      <c r="A39" s="4" t="s">
        <v>806</v>
      </c>
    </row>
    <row r="40" spans="1:12">
      <c r="A40" s="3" t="s">
        <v>786</v>
      </c>
    </row>
    <row r="41" spans="1:12">
      <c r="A41" s="4" t="s">
        <v>797</v>
      </c>
      <c r="J41" s="5" t="n">
        <v>89</v>
      </c>
      <c r="K41" s="5" t="n">
        <v>213</v>
      </c>
      <c r="L41" s="5" t="n">
        <v>288</v>
      </c>
    </row>
    <row r="42" spans="1:12">
      <c r="A42" s="4" t="s">
        <v>798</v>
      </c>
      <c r="J42" s="5" t="n">
        <v>44</v>
      </c>
      <c r="K42" s="5" t="n">
        <v>97</v>
      </c>
      <c r="L42" s="5" t="n">
        <v>69</v>
      </c>
    </row>
    <row r="43" spans="1:12">
      <c r="A43" s="4" t="s">
        <v>711</v>
      </c>
    </row>
    <row r="44" spans="1:12">
      <c r="A44" s="3" t="s">
        <v>786</v>
      </c>
    </row>
    <row r="45" spans="1:12">
      <c r="A45" s="4" t="s">
        <v>797</v>
      </c>
      <c r="J45" s="5" t="n">
        <v>1787</v>
      </c>
      <c r="K45" s="5" t="n">
        <v>1689</v>
      </c>
      <c r="L45" s="5" t="n">
        <v>2374</v>
      </c>
    </row>
    <row r="46" spans="1:12">
      <c r="A46" s="4" t="s">
        <v>798</v>
      </c>
      <c r="J46" s="5" t="n">
        <v>1028</v>
      </c>
      <c r="K46" s="5" t="n">
        <v>814</v>
      </c>
      <c r="L46" s="5" t="n">
        <v>709</v>
      </c>
    </row>
    <row r="47" spans="1:12">
      <c r="A47" s="4" t="s">
        <v>782</v>
      </c>
      <c r="J47" s="5" t="n">
        <v>387</v>
      </c>
      <c r="K47" s="5" t="n">
        <v>1933</v>
      </c>
      <c r="L47" s="5" t="n">
        <v>569</v>
      </c>
    </row>
    <row r="48" spans="1:12">
      <c r="A48" s="4" t="s">
        <v>807</v>
      </c>
    </row>
    <row r="49" spans="1:12">
      <c r="A49" s="3" t="s">
        <v>786</v>
      </c>
    </row>
    <row r="50" spans="1:12">
      <c r="A50" s="4" t="s">
        <v>797</v>
      </c>
      <c r="J50" s="5" t="n">
        <v>389</v>
      </c>
      <c r="K50" s="5" t="n">
        <v>329</v>
      </c>
      <c r="L50" s="5" t="n">
        <v>367</v>
      </c>
    </row>
    <row r="51" spans="1:12">
      <c r="A51" s="4" t="s">
        <v>798</v>
      </c>
      <c r="J51" s="5" t="n">
        <v>531</v>
      </c>
      <c r="K51" s="5" t="n">
        <v>81</v>
      </c>
      <c r="L51" s="5" t="n">
        <v>106</v>
      </c>
    </row>
    <row r="52" spans="1:12">
      <c r="A52" s="4" t="s">
        <v>808</v>
      </c>
    </row>
    <row r="53" spans="1:12">
      <c r="A53" s="3" t="s">
        <v>786</v>
      </c>
    </row>
    <row r="54" spans="1:12">
      <c r="A54" s="4" t="s">
        <v>797</v>
      </c>
      <c r="J54" s="5" t="n">
        <v>1193</v>
      </c>
      <c r="K54" s="5" t="n">
        <v>1051</v>
      </c>
      <c r="L54" s="5" t="n">
        <v>1081</v>
      </c>
    </row>
    <row r="55" spans="1:12">
      <c r="A55" s="4" t="s">
        <v>798</v>
      </c>
      <c r="J55" s="5" t="n">
        <v>497</v>
      </c>
      <c r="K55" s="5" t="n">
        <v>529</v>
      </c>
      <c r="L55" s="5" t="n">
        <v>489</v>
      </c>
    </row>
    <row r="56" spans="1:12">
      <c r="A56" s="4" t="s">
        <v>809</v>
      </c>
    </row>
    <row r="57" spans="1:12">
      <c r="A57" s="3" t="s">
        <v>786</v>
      </c>
    </row>
    <row r="58" spans="1:12">
      <c r="A58" s="4" t="s">
        <v>797</v>
      </c>
      <c r="J58" s="7" t="n">
        <v>205</v>
      </c>
      <c r="K58" s="5" t="n">
        <v>309</v>
      </c>
      <c r="L58" s="5" t="n">
        <v>926</v>
      </c>
    </row>
    <row r="59" spans="1:12">
      <c r="A59" s="4" t="s">
        <v>798</v>
      </c>
      <c r="K59" s="7" t="n">
        <v>204</v>
      </c>
      <c r="L59" s="7" t="n">
        <v>11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0</v>
      </c>
      <c r="B1" s="2" t="s">
        <v>2</v>
      </c>
      <c r="C1" s="2" t="s">
        <v>32</v>
      </c>
      <c r="D1" s="2" t="s">
        <v>81</v>
      </c>
      <c r="E1" s="2" t="s">
        <v>703</v>
      </c>
    </row>
    <row r="2" spans="1:5">
      <c r="A2" s="3" t="s">
        <v>786</v>
      </c>
    </row>
    <row r="3" spans="1:5">
      <c r="A3" s="4" t="s">
        <v>811</v>
      </c>
      <c r="B3" s="7" t="n">
        <v>16394</v>
      </c>
      <c r="C3" s="7" t="n">
        <v>14837</v>
      </c>
      <c r="D3" s="7" t="n">
        <v>14534</v>
      </c>
      <c r="E3" s="7" t="n">
        <v>16501</v>
      </c>
    </row>
    <row r="4" spans="1:5">
      <c r="A4" s="4" t="s">
        <v>812</v>
      </c>
      <c r="B4" s="5" t="n">
        <v>7187</v>
      </c>
      <c r="C4" s="5" t="n">
        <v>2250</v>
      </c>
      <c r="D4" s="7" t="n">
        <v>7019</v>
      </c>
    </row>
    <row r="5" spans="1:5">
      <c r="A5" s="4" t="s">
        <v>379</v>
      </c>
    </row>
    <row r="6" spans="1:5">
      <c r="A6" s="3" t="s">
        <v>786</v>
      </c>
    </row>
    <row r="7" spans="1:5">
      <c r="A7" s="4" t="s">
        <v>811</v>
      </c>
      <c r="B7" s="5" t="n">
        <v>0</v>
      </c>
      <c r="C7" s="5" t="n">
        <v>0</v>
      </c>
    </row>
    <row r="8" spans="1:5">
      <c r="A8" s="4" t="s">
        <v>813</v>
      </c>
    </row>
    <row r="9" spans="1:5">
      <c r="A9" s="3" t="s">
        <v>786</v>
      </c>
    </row>
    <row r="10" spans="1:5">
      <c r="A10" s="4" t="s">
        <v>814</v>
      </c>
      <c r="B10" s="5" t="n">
        <v>184</v>
      </c>
      <c r="C10" s="5" t="n">
        <v>4</v>
      </c>
    </row>
    <row r="11" spans="1:5">
      <c r="A11" s="4" t="s">
        <v>815</v>
      </c>
      <c r="B11" s="5" t="n">
        <v>16210</v>
      </c>
      <c r="C11" s="5" t="n">
        <v>14833</v>
      </c>
    </row>
    <row r="12" spans="1:5">
      <c r="A12" s="4" t="s">
        <v>811</v>
      </c>
      <c r="B12" s="5" t="n">
        <v>16394</v>
      </c>
      <c r="C12" s="5" t="n">
        <v>14837</v>
      </c>
    </row>
    <row r="13" spans="1:5">
      <c r="A13" s="4" t="s">
        <v>816</v>
      </c>
    </row>
    <row r="14" spans="1:5">
      <c r="A14" s="3" t="s">
        <v>786</v>
      </c>
    </row>
    <row r="15" spans="1:5">
      <c r="A15" s="4" t="s">
        <v>817</v>
      </c>
      <c r="B15" s="5" t="n">
        <v>0</v>
      </c>
    </row>
    <row r="16" spans="1:5">
      <c r="A16" s="4" t="s">
        <v>818</v>
      </c>
    </row>
    <row r="17" spans="1:5">
      <c r="A17" s="3" t="s">
        <v>786</v>
      </c>
    </row>
    <row r="18" spans="1:5">
      <c r="A18" s="4" t="s">
        <v>814</v>
      </c>
      <c r="B18" s="5" t="n">
        <v>184</v>
      </c>
      <c r="C18" s="5" t="n">
        <v>4</v>
      </c>
    </row>
    <row r="19" spans="1:5">
      <c r="A19" s="4" t="s">
        <v>815</v>
      </c>
      <c r="B19" s="5" t="n">
        <v>8450</v>
      </c>
      <c r="C19" s="5" t="n">
        <v>6575</v>
      </c>
    </row>
    <row r="20" spans="1:5">
      <c r="A20" s="4" t="s">
        <v>811</v>
      </c>
      <c r="B20" s="5" t="n">
        <v>8634</v>
      </c>
      <c r="C20" s="5" t="n">
        <v>6579</v>
      </c>
    </row>
    <row r="21" spans="1:5">
      <c r="A21" s="4" t="s">
        <v>819</v>
      </c>
    </row>
    <row r="22" spans="1:5">
      <c r="A22" s="3" t="s">
        <v>786</v>
      </c>
    </row>
    <row r="23" spans="1:5">
      <c r="A23" s="4" t="s">
        <v>817</v>
      </c>
      <c r="B23" s="5" t="n">
        <v>0</v>
      </c>
    </row>
    <row r="24" spans="1:5">
      <c r="A24" s="4" t="s">
        <v>820</v>
      </c>
    </row>
    <row r="25" spans="1:5">
      <c r="A25" s="3" t="s">
        <v>786</v>
      </c>
    </row>
    <row r="26" spans="1:5">
      <c r="A26" s="4" t="s">
        <v>814</v>
      </c>
      <c r="B26" s="5" t="n">
        <v>0</v>
      </c>
    </row>
    <row r="27" spans="1:5">
      <c r="A27" s="4" t="s">
        <v>815</v>
      </c>
      <c r="B27" s="5" t="n">
        <v>2188</v>
      </c>
      <c r="C27" s="5" t="n">
        <v>2090</v>
      </c>
    </row>
    <row r="28" spans="1:5">
      <c r="A28" s="4" t="s">
        <v>811</v>
      </c>
      <c r="B28" s="5" t="n">
        <v>2188</v>
      </c>
      <c r="C28" s="5" t="n">
        <v>2090</v>
      </c>
    </row>
    <row r="29" spans="1:5">
      <c r="A29" s="4" t="s">
        <v>821</v>
      </c>
    </row>
    <row r="30" spans="1:5">
      <c r="A30" s="3" t="s">
        <v>786</v>
      </c>
    </row>
    <row r="31" spans="1:5">
      <c r="A31" s="4" t="s">
        <v>817</v>
      </c>
      <c r="B31" s="5" t="n">
        <v>0</v>
      </c>
    </row>
    <row r="32" spans="1:5">
      <c r="A32" s="4" t="s">
        <v>822</v>
      </c>
    </row>
    <row r="33" spans="1:5">
      <c r="A33" s="3" t="s">
        <v>786</v>
      </c>
    </row>
    <row r="34" spans="1:5">
      <c r="A34" s="4" t="s">
        <v>814</v>
      </c>
      <c r="B34" s="5" t="n">
        <v>0</v>
      </c>
    </row>
    <row r="35" spans="1:5">
      <c r="A35" s="4" t="s">
        <v>815</v>
      </c>
      <c r="B35" s="5" t="n">
        <v>4542</v>
      </c>
      <c r="C35" s="5" t="n">
        <v>4914</v>
      </c>
    </row>
    <row r="36" spans="1:5">
      <c r="A36" s="4" t="s">
        <v>811</v>
      </c>
      <c r="B36" s="5" t="n">
        <v>4542</v>
      </c>
      <c r="C36" s="5" t="n">
        <v>4914</v>
      </c>
    </row>
    <row r="37" spans="1:5">
      <c r="A37" s="4" t="s">
        <v>823</v>
      </c>
    </row>
    <row r="38" spans="1:5">
      <c r="A38" s="3" t="s">
        <v>786</v>
      </c>
    </row>
    <row r="39" spans="1:5">
      <c r="A39" s="4" t="s">
        <v>817</v>
      </c>
      <c r="B39" s="5" t="n">
        <v>0</v>
      </c>
    </row>
    <row r="40" spans="1:5">
      <c r="A40" s="4" t="s">
        <v>824</v>
      </c>
    </row>
    <row r="41" spans="1:5">
      <c r="A41" s="3" t="s">
        <v>786</v>
      </c>
    </row>
    <row r="42" spans="1:5">
      <c r="A42" s="4" t="s">
        <v>825</v>
      </c>
      <c r="B42" s="5" t="n">
        <v>7187</v>
      </c>
      <c r="C42" s="5" t="n">
        <v>2250</v>
      </c>
    </row>
    <row r="43" spans="1:5">
      <c r="A43" s="4" t="s">
        <v>826</v>
      </c>
      <c r="B43" s="5" t="n">
        <v>2834034</v>
      </c>
      <c r="C43" s="5" t="n">
        <v>2140481</v>
      </c>
    </row>
    <row r="44" spans="1:5">
      <c r="A44" s="4" t="s">
        <v>812</v>
      </c>
      <c r="B44" s="5" t="n">
        <v>2841221</v>
      </c>
      <c r="C44" s="5" t="n">
        <v>2142731</v>
      </c>
    </row>
    <row r="45" spans="1:5">
      <c r="A45" s="4" t="s">
        <v>827</v>
      </c>
    </row>
    <row r="46" spans="1:5">
      <c r="A46" s="3" t="s">
        <v>786</v>
      </c>
    </row>
    <row r="47" spans="1:5">
      <c r="A47" s="4" t="s">
        <v>828</v>
      </c>
      <c r="B47" s="5" t="n">
        <v>0</v>
      </c>
    </row>
    <row r="48" spans="1:5">
      <c r="A48" s="4" t="s">
        <v>829</v>
      </c>
    </row>
    <row r="49" spans="1:5">
      <c r="A49" s="3" t="s">
        <v>786</v>
      </c>
    </row>
    <row r="50" spans="1:5">
      <c r="A50" s="4" t="s">
        <v>825</v>
      </c>
      <c r="B50" s="5" t="n">
        <v>7187</v>
      </c>
      <c r="C50" s="5" t="n">
        <v>2250</v>
      </c>
    </row>
    <row r="51" spans="1:5">
      <c r="A51" s="4" t="s">
        <v>826</v>
      </c>
      <c r="B51" s="5" t="n">
        <v>1615927</v>
      </c>
      <c r="C51" s="5" t="n">
        <v>1071199</v>
      </c>
    </row>
    <row r="52" spans="1:5">
      <c r="A52" s="4" t="s">
        <v>812</v>
      </c>
      <c r="B52" s="5" t="n">
        <v>1623114</v>
      </c>
      <c r="C52" s="5" t="n">
        <v>1073449</v>
      </c>
    </row>
    <row r="53" spans="1:5">
      <c r="A53" s="4" t="s">
        <v>830</v>
      </c>
    </row>
    <row r="54" spans="1:5">
      <c r="A54" s="3" t="s">
        <v>786</v>
      </c>
    </row>
    <row r="55" spans="1:5">
      <c r="A55" s="4" t="s">
        <v>828</v>
      </c>
      <c r="B55" s="5" t="n">
        <v>0</v>
      </c>
    </row>
    <row r="56" spans="1:5">
      <c r="A56" s="4" t="s">
        <v>831</v>
      </c>
    </row>
    <row r="57" spans="1:5">
      <c r="A57" s="3" t="s">
        <v>786</v>
      </c>
    </row>
    <row r="58" spans="1:5">
      <c r="A58" s="4" t="s">
        <v>825</v>
      </c>
      <c r="B58" s="5" t="n">
        <v>0</v>
      </c>
    </row>
    <row r="59" spans="1:5">
      <c r="A59" s="4" t="s">
        <v>826</v>
      </c>
      <c r="B59" s="5" t="n">
        <v>608575</v>
      </c>
      <c r="C59" s="5" t="n">
        <v>533399</v>
      </c>
    </row>
    <row r="60" spans="1:5">
      <c r="A60" s="4" t="s">
        <v>812</v>
      </c>
      <c r="B60" s="5" t="n">
        <v>608575</v>
      </c>
      <c r="C60" s="5" t="n">
        <v>533399</v>
      </c>
    </row>
    <row r="61" spans="1:5">
      <c r="A61" s="4" t="s">
        <v>832</v>
      </c>
    </row>
    <row r="62" spans="1:5">
      <c r="A62" s="3" t="s">
        <v>786</v>
      </c>
    </row>
    <row r="63" spans="1:5">
      <c r="A63" s="4" t="s">
        <v>828</v>
      </c>
      <c r="B63" s="5" t="n">
        <v>0</v>
      </c>
    </row>
    <row r="64" spans="1:5">
      <c r="A64" s="4" t="s">
        <v>833</v>
      </c>
    </row>
    <row r="65" spans="1:5">
      <c r="A65" s="3" t="s">
        <v>786</v>
      </c>
    </row>
    <row r="66" spans="1:5">
      <c r="A66" s="4" t="s">
        <v>825</v>
      </c>
      <c r="B66" s="5" t="n">
        <v>0</v>
      </c>
    </row>
    <row r="67" spans="1:5">
      <c r="A67" s="4" t="s">
        <v>826</v>
      </c>
      <c r="B67" s="5" t="n">
        <v>514544</v>
      </c>
      <c r="C67" s="5" t="n">
        <v>399676</v>
      </c>
    </row>
    <row r="68" spans="1:5">
      <c r="A68" s="4" t="s">
        <v>812</v>
      </c>
      <c r="B68" s="5" t="n">
        <v>514544</v>
      </c>
      <c r="C68" s="5" t="n">
        <v>399676</v>
      </c>
    </row>
    <row r="69" spans="1:5">
      <c r="A69" s="4" t="s">
        <v>834</v>
      </c>
    </row>
    <row r="70" spans="1:5">
      <c r="A70" s="3" t="s">
        <v>786</v>
      </c>
    </row>
    <row r="71" spans="1:5">
      <c r="A71" s="4" t="s">
        <v>828</v>
      </c>
      <c r="B71" s="5" t="n">
        <v>0</v>
      </c>
    </row>
    <row r="72" spans="1:5">
      <c r="A72" s="4" t="s">
        <v>835</v>
      </c>
    </row>
    <row r="73" spans="1:5">
      <c r="A73" s="3" t="s">
        <v>786</v>
      </c>
    </row>
    <row r="74" spans="1:5">
      <c r="A74" s="4" t="s">
        <v>814</v>
      </c>
      <c r="B74" s="5" t="n">
        <v>0</v>
      </c>
    </row>
    <row r="75" spans="1:5">
      <c r="A75" s="4" t="s">
        <v>815</v>
      </c>
      <c r="B75" s="5" t="n">
        <v>1030</v>
      </c>
      <c r="C75" s="5" t="n">
        <v>1254</v>
      </c>
    </row>
    <row r="76" spans="1:5">
      <c r="A76" s="4" t="s">
        <v>811</v>
      </c>
      <c r="B76" s="5" t="n">
        <v>1030</v>
      </c>
      <c r="C76" s="5" t="n">
        <v>1254</v>
      </c>
    </row>
    <row r="77" spans="1:5">
      <c r="A77" s="4" t="s">
        <v>836</v>
      </c>
    </row>
    <row r="78" spans="1:5">
      <c r="A78" s="3" t="s">
        <v>786</v>
      </c>
    </row>
    <row r="79" spans="1:5">
      <c r="A79" s="4" t="s">
        <v>817</v>
      </c>
      <c r="B79" s="5" t="n">
        <v>0</v>
      </c>
    </row>
    <row r="80" spans="1:5">
      <c r="A80" s="4" t="s">
        <v>837</v>
      </c>
    </row>
    <row r="81" spans="1:5">
      <c r="A81" s="3" t="s">
        <v>786</v>
      </c>
    </row>
    <row r="82" spans="1:5">
      <c r="A82" s="4" t="s">
        <v>825</v>
      </c>
      <c r="B82" s="5" t="n">
        <v>0</v>
      </c>
    </row>
    <row r="83" spans="1:5">
      <c r="A83" s="4" t="s">
        <v>826</v>
      </c>
      <c r="B83" s="5" t="n">
        <v>94988</v>
      </c>
      <c r="C83" s="5" t="n">
        <v>136207</v>
      </c>
    </row>
    <row r="84" spans="1:5">
      <c r="A84" s="4" t="s">
        <v>812</v>
      </c>
      <c r="B84" s="5" t="n">
        <v>94988</v>
      </c>
      <c r="C84" s="7" t="n">
        <v>136207</v>
      </c>
    </row>
    <row r="85" spans="1:5">
      <c r="A85" s="4" t="s">
        <v>838</v>
      </c>
    </row>
    <row r="86" spans="1:5">
      <c r="A86" s="3" t="s">
        <v>786</v>
      </c>
    </row>
    <row r="87" spans="1:5">
      <c r="A87" s="4" t="s">
        <v>828</v>
      </c>
      <c r="B87"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2</v>
      </c>
    </row>
    <row r="2" spans="1:3">
      <c r="A2" s="3" t="s">
        <v>840</v>
      </c>
    </row>
    <row r="3" spans="1:3">
      <c r="A3" s="4" t="s">
        <v>841</v>
      </c>
      <c r="B3" s="7" t="n">
        <v>13276</v>
      </c>
      <c r="C3" s="7" t="n">
        <v>7936</v>
      </c>
    </row>
    <row r="4" spans="1:3">
      <c r="A4" s="4" t="s">
        <v>842</v>
      </c>
      <c r="B4" s="5" t="n">
        <v>167</v>
      </c>
      <c r="C4" s="5" t="n">
        <v>241</v>
      </c>
    </row>
    <row r="5" spans="1:3">
      <c r="A5" s="4" t="s">
        <v>843</v>
      </c>
      <c r="B5" s="5" t="n">
        <v>1013</v>
      </c>
      <c r="C5" s="5" t="n">
        <v>1014</v>
      </c>
    </row>
    <row r="6" spans="1:3">
      <c r="A6" s="4" t="s">
        <v>844</v>
      </c>
      <c r="B6" s="5" t="n">
        <v>1958</v>
      </c>
      <c r="C6" s="5" t="n">
        <v>1492</v>
      </c>
    </row>
    <row r="7" spans="1:3">
      <c r="A7" s="4" t="s">
        <v>845</v>
      </c>
      <c r="B7" s="5" t="n">
        <v>16414</v>
      </c>
      <c r="C7" s="5" t="n">
        <v>10683</v>
      </c>
    </row>
    <row r="8" spans="1:3">
      <c r="A8" s="4" t="s">
        <v>707</v>
      </c>
    </row>
    <row r="9" spans="1:3">
      <c r="A9" s="3" t="s">
        <v>840</v>
      </c>
    </row>
    <row r="10" spans="1:3">
      <c r="A10" s="4" t="s">
        <v>841</v>
      </c>
      <c r="B10" s="5" t="n">
        <v>6689</v>
      </c>
      <c r="C10" s="5" t="n">
        <v>2249</v>
      </c>
    </row>
    <row r="11" spans="1:3">
      <c r="A11" s="4" t="s">
        <v>842</v>
      </c>
      <c r="C11" s="5" t="n">
        <v>183</v>
      </c>
    </row>
    <row r="12" spans="1:3">
      <c r="A12" s="4" t="s">
        <v>843</v>
      </c>
      <c r="B12" s="5" t="n">
        <v>451</v>
      </c>
    </row>
    <row r="13" spans="1:3">
      <c r="A13" s="4" t="s">
        <v>844</v>
      </c>
      <c r="B13" s="5" t="n">
        <v>1</v>
      </c>
    </row>
    <row r="14" spans="1:3">
      <c r="A14" s="4" t="s">
        <v>845</v>
      </c>
      <c r="B14" s="5" t="n">
        <v>7141</v>
      </c>
      <c r="C14" s="5" t="n">
        <v>2432</v>
      </c>
    </row>
    <row r="15" spans="1:3">
      <c r="A15" s="4" t="s">
        <v>801</v>
      </c>
    </row>
    <row r="16" spans="1:3">
      <c r="A16" s="3" t="s">
        <v>840</v>
      </c>
    </row>
    <row r="17" spans="1:3">
      <c r="A17" s="4" t="s">
        <v>841</v>
      </c>
      <c r="B17" s="5" t="n">
        <v>4742</v>
      </c>
      <c r="C17" s="5" t="n">
        <v>1532</v>
      </c>
    </row>
    <row r="18" spans="1:3">
      <c r="A18" s="4" t="s">
        <v>842</v>
      </c>
      <c r="C18" s="5" t="n">
        <v>183</v>
      </c>
    </row>
    <row r="19" spans="1:3">
      <c r="A19" s="4" t="s">
        <v>843</v>
      </c>
      <c r="B19" s="5" t="n">
        <v>11</v>
      </c>
    </row>
    <row r="20" spans="1:3">
      <c r="A20" s="4" t="s">
        <v>844</v>
      </c>
      <c r="B20" s="5" t="n">
        <v>1</v>
      </c>
    </row>
    <row r="21" spans="1:3">
      <c r="A21" s="4" t="s">
        <v>845</v>
      </c>
      <c r="B21" s="5" t="n">
        <v>4754</v>
      </c>
      <c r="C21" s="5" t="n">
        <v>1715</v>
      </c>
    </row>
    <row r="22" spans="1:3">
      <c r="A22" s="4" t="s">
        <v>802</v>
      </c>
    </row>
    <row r="23" spans="1:3">
      <c r="A23" s="3" t="s">
        <v>840</v>
      </c>
    </row>
    <row r="24" spans="1:3">
      <c r="A24" s="4" t="s">
        <v>841</v>
      </c>
      <c r="B24" s="5" t="n">
        <v>115</v>
      </c>
      <c r="C24" s="5" t="n">
        <v>440</v>
      </c>
    </row>
    <row r="25" spans="1:3">
      <c r="A25" s="4" t="s">
        <v>843</v>
      </c>
      <c r="B25" s="5" t="n">
        <v>440</v>
      </c>
    </row>
    <row r="26" spans="1:3">
      <c r="A26" s="4" t="s">
        <v>845</v>
      </c>
      <c r="B26" s="5" t="n">
        <v>555</v>
      </c>
      <c r="C26" s="5" t="n">
        <v>440</v>
      </c>
    </row>
    <row r="27" spans="1:3">
      <c r="A27" s="4" t="s">
        <v>804</v>
      </c>
    </row>
    <row r="28" spans="1:3">
      <c r="A28" s="3" t="s">
        <v>840</v>
      </c>
    </row>
    <row r="29" spans="1:3">
      <c r="A29" s="4" t="s">
        <v>841</v>
      </c>
      <c r="B29" s="5" t="n">
        <v>176</v>
      </c>
      <c r="C29" s="5" t="n">
        <v>118</v>
      </c>
    </row>
    <row r="30" spans="1:3">
      <c r="A30" s="4" t="s">
        <v>845</v>
      </c>
      <c r="B30" s="5" t="n">
        <v>176</v>
      </c>
      <c r="C30" s="5" t="n">
        <v>118</v>
      </c>
    </row>
    <row r="31" spans="1:3">
      <c r="A31" s="4" t="s">
        <v>805</v>
      </c>
    </row>
    <row r="32" spans="1:3">
      <c r="A32" s="3" t="s">
        <v>840</v>
      </c>
    </row>
    <row r="33" spans="1:3">
      <c r="A33" s="4" t="s">
        <v>841</v>
      </c>
      <c r="B33" s="5" t="n">
        <v>1656</v>
      </c>
      <c r="C33" s="5" t="n">
        <v>159</v>
      </c>
    </row>
    <row r="34" spans="1:3">
      <c r="A34" s="4" t="s">
        <v>845</v>
      </c>
      <c r="B34" s="5" t="n">
        <v>1656</v>
      </c>
      <c r="C34" s="5" t="n">
        <v>159</v>
      </c>
    </row>
    <row r="35" spans="1:3">
      <c r="A35" s="4" t="s">
        <v>709</v>
      </c>
    </row>
    <row r="36" spans="1:3">
      <c r="A36" s="3" t="s">
        <v>840</v>
      </c>
    </row>
    <row r="37" spans="1:3">
      <c r="A37" s="4" t="s">
        <v>841</v>
      </c>
      <c r="B37" s="5" t="n">
        <v>3693</v>
      </c>
      <c r="C37" s="5" t="n">
        <v>2959</v>
      </c>
    </row>
    <row r="38" spans="1:3">
      <c r="A38" s="4" t="s">
        <v>843</v>
      </c>
      <c r="B38" s="5" t="n">
        <v>351</v>
      </c>
      <c r="C38" s="5" t="n">
        <v>809</v>
      </c>
    </row>
    <row r="39" spans="1:3">
      <c r="A39" s="4" t="s">
        <v>844</v>
      </c>
      <c r="B39" s="5" t="n">
        <v>1672</v>
      </c>
      <c r="C39" s="5" t="n">
        <v>1254</v>
      </c>
    </row>
    <row r="40" spans="1:3">
      <c r="A40" s="4" t="s">
        <v>845</v>
      </c>
      <c r="B40" s="5" t="n">
        <v>5716</v>
      </c>
      <c r="C40" s="5" t="n">
        <v>5022</v>
      </c>
    </row>
    <row r="41" spans="1:3">
      <c r="A41" s="4" t="s">
        <v>806</v>
      </c>
    </row>
    <row r="42" spans="1:3">
      <c r="A42" s="3" t="s">
        <v>840</v>
      </c>
    </row>
    <row r="43" spans="1:3">
      <c r="A43" s="4" t="s">
        <v>841</v>
      </c>
      <c r="B43" s="5" t="n">
        <v>3693</v>
      </c>
      <c r="C43" s="5" t="n">
        <v>2959</v>
      </c>
    </row>
    <row r="44" spans="1:3">
      <c r="A44" s="4" t="s">
        <v>843</v>
      </c>
      <c r="B44" s="5" t="n">
        <v>351</v>
      </c>
      <c r="C44" s="5" t="n">
        <v>576</v>
      </c>
    </row>
    <row r="45" spans="1:3">
      <c r="A45" s="4" t="s">
        <v>844</v>
      </c>
      <c r="B45" s="5" t="n">
        <v>1450</v>
      </c>
      <c r="C45" s="5" t="n">
        <v>1254</v>
      </c>
    </row>
    <row r="46" spans="1:3">
      <c r="A46" s="4" t="s">
        <v>845</v>
      </c>
      <c r="B46" s="5" t="n">
        <v>5494</v>
      </c>
      <c r="C46" s="5" t="n">
        <v>4789</v>
      </c>
    </row>
    <row r="47" spans="1:3">
      <c r="A47" s="4" t="s">
        <v>846</v>
      </c>
    </row>
    <row r="48" spans="1:3">
      <c r="A48" s="3" t="s">
        <v>840</v>
      </c>
    </row>
    <row r="49" spans="1:3">
      <c r="A49" s="4" t="s">
        <v>843</v>
      </c>
      <c r="C49" s="5" t="n">
        <v>233</v>
      </c>
    </row>
    <row r="50" spans="1:3">
      <c r="A50" s="4" t="s">
        <v>844</v>
      </c>
      <c r="B50" s="5" t="n">
        <v>222</v>
      </c>
    </row>
    <row r="51" spans="1:3">
      <c r="A51" s="4" t="s">
        <v>845</v>
      </c>
      <c r="B51" s="5" t="n">
        <v>222</v>
      </c>
      <c r="C51" s="5" t="n">
        <v>233</v>
      </c>
    </row>
    <row r="52" spans="1:3">
      <c r="A52" s="4" t="s">
        <v>711</v>
      </c>
    </row>
    <row r="53" spans="1:3">
      <c r="A53" s="3" t="s">
        <v>840</v>
      </c>
    </row>
    <row r="54" spans="1:3">
      <c r="A54" s="4" t="s">
        <v>841</v>
      </c>
      <c r="B54" s="5" t="n">
        <v>2894</v>
      </c>
      <c r="C54" s="5" t="n">
        <v>2728</v>
      </c>
    </row>
    <row r="55" spans="1:3">
      <c r="A55" s="4" t="s">
        <v>842</v>
      </c>
      <c r="B55" s="5" t="n">
        <v>167</v>
      </c>
      <c r="C55" s="5" t="n">
        <v>58</v>
      </c>
    </row>
    <row r="56" spans="1:3">
      <c r="A56" s="4" t="s">
        <v>843</v>
      </c>
      <c r="B56" s="5" t="n">
        <v>211</v>
      </c>
      <c r="C56" s="5" t="n">
        <v>205</v>
      </c>
    </row>
    <row r="57" spans="1:3">
      <c r="A57" s="4" t="s">
        <v>844</v>
      </c>
      <c r="B57" s="5" t="n">
        <v>285</v>
      </c>
      <c r="C57" s="5" t="n">
        <v>238</v>
      </c>
    </row>
    <row r="58" spans="1:3">
      <c r="A58" s="4" t="s">
        <v>845</v>
      </c>
      <c r="B58" s="5" t="n">
        <v>3557</v>
      </c>
      <c r="C58" s="5" t="n">
        <v>3229</v>
      </c>
    </row>
    <row r="59" spans="1:3">
      <c r="A59" s="4" t="s">
        <v>807</v>
      </c>
    </row>
    <row r="60" spans="1:3">
      <c r="A60" s="3" t="s">
        <v>840</v>
      </c>
    </row>
    <row r="61" spans="1:3">
      <c r="A61" s="4" t="s">
        <v>841</v>
      </c>
      <c r="B61" s="5" t="n">
        <v>373</v>
      </c>
      <c r="C61" s="5" t="n">
        <v>512</v>
      </c>
    </row>
    <row r="62" spans="1:3">
      <c r="A62" s="4" t="s">
        <v>845</v>
      </c>
      <c r="B62" s="5" t="n">
        <v>373</v>
      </c>
      <c r="C62" s="5" t="n">
        <v>512</v>
      </c>
    </row>
    <row r="63" spans="1:3">
      <c r="A63" s="4" t="s">
        <v>808</v>
      </c>
    </row>
    <row r="64" spans="1:3">
      <c r="A64" s="3" t="s">
        <v>840</v>
      </c>
    </row>
    <row r="65" spans="1:3">
      <c r="A65" s="4" t="s">
        <v>841</v>
      </c>
      <c r="B65" s="5" t="n">
        <v>1041</v>
      </c>
      <c r="C65" s="5" t="n">
        <v>659</v>
      </c>
    </row>
    <row r="66" spans="1:3">
      <c r="A66" s="4" t="s">
        <v>842</v>
      </c>
      <c r="B66" s="5" t="n">
        <v>167</v>
      </c>
      <c r="C66" s="5" t="n">
        <v>49</v>
      </c>
    </row>
    <row r="67" spans="1:3">
      <c r="A67" s="4" t="s">
        <v>845</v>
      </c>
      <c r="B67" s="5" t="n">
        <v>1208</v>
      </c>
      <c r="C67" s="5" t="n">
        <v>708</v>
      </c>
    </row>
    <row r="68" spans="1:3">
      <c r="A68" s="4" t="s">
        <v>809</v>
      </c>
    </row>
    <row r="69" spans="1:3">
      <c r="A69" s="3" t="s">
        <v>840</v>
      </c>
    </row>
    <row r="70" spans="1:3">
      <c r="A70" s="4" t="s">
        <v>841</v>
      </c>
      <c r="B70" s="5" t="n">
        <v>1480</v>
      </c>
      <c r="C70" s="5" t="n">
        <v>1557</v>
      </c>
    </row>
    <row r="71" spans="1:3">
      <c r="A71" s="4" t="s">
        <v>842</v>
      </c>
      <c r="C71" s="5" t="n">
        <v>9</v>
      </c>
    </row>
    <row r="72" spans="1:3">
      <c r="A72" s="4" t="s">
        <v>843</v>
      </c>
      <c r="B72" s="5" t="n">
        <v>211</v>
      </c>
      <c r="C72" s="5" t="n">
        <v>205</v>
      </c>
    </row>
    <row r="73" spans="1:3">
      <c r="A73" s="4" t="s">
        <v>844</v>
      </c>
      <c r="B73" s="5" t="n">
        <v>285</v>
      </c>
      <c r="C73" s="5" t="n">
        <v>238</v>
      </c>
    </row>
    <row r="74" spans="1:3">
      <c r="A74" s="4" t="s">
        <v>845</v>
      </c>
      <c r="B74" s="7" t="n">
        <v>1976</v>
      </c>
      <c r="C74" s="7" t="n">
        <v>200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47"/>
    <col customWidth="1" max="3" min="3" width="21"/>
  </cols>
  <sheetData>
    <row r="1" spans="1:3">
      <c r="A1" s="1" t="s">
        <v>847</v>
      </c>
      <c r="B1" s="2" t="s">
        <v>1</v>
      </c>
    </row>
    <row r="2" spans="1:3">
      <c r="B2" s="2" t="s">
        <v>848</v>
      </c>
      <c r="C2" s="2" t="s">
        <v>128</v>
      </c>
    </row>
    <row r="3" spans="1:3">
      <c r="A3" s="3" t="s">
        <v>849</v>
      </c>
    </row>
    <row r="4" spans="1:3">
      <c r="A4" s="4" t="s">
        <v>850</v>
      </c>
      <c r="B4" s="7" t="n">
        <v>13276000</v>
      </c>
      <c r="C4" s="7" t="n">
        <v>7936000</v>
      </c>
    </row>
    <row r="5" spans="1:3">
      <c r="A5" s="4" t="s">
        <v>851</v>
      </c>
      <c r="B5" s="7" t="n">
        <v>1000000</v>
      </c>
    </row>
    <row r="6" spans="1:3">
      <c r="A6" s="4" t="s">
        <v>852</v>
      </c>
      <c r="B6" s="4" t="s">
        <v>495</v>
      </c>
    </row>
    <row r="7" spans="1:3">
      <c r="A7" s="4" t="s">
        <v>853</v>
      </c>
      <c r="B7" s="4" t="s">
        <v>854</v>
      </c>
    </row>
    <row r="8" spans="1:3">
      <c r="A8" s="4" t="s">
        <v>855</v>
      </c>
      <c r="B8" s="7" t="n">
        <v>3000000</v>
      </c>
    </row>
    <row r="9" spans="1:3">
      <c r="A9" s="4" t="s">
        <v>856</v>
      </c>
      <c r="B9" s="5" t="n">
        <v>6</v>
      </c>
    </row>
    <row r="10" spans="1:3">
      <c r="A10" s="4" t="s">
        <v>857</v>
      </c>
      <c r="B10" s="7" t="n">
        <v>50000</v>
      </c>
    </row>
    <row r="11" spans="1:3">
      <c r="A11" s="4" t="s">
        <v>858</v>
      </c>
      <c r="B11" s="5" t="n">
        <v>2</v>
      </c>
    </row>
    <row r="12" spans="1:3">
      <c r="A12" s="4" t="s">
        <v>859</v>
      </c>
    </row>
    <row r="13" spans="1:3">
      <c r="A13" s="3" t="s">
        <v>849</v>
      </c>
    </row>
    <row r="14" spans="1:3">
      <c r="A14" s="4" t="s">
        <v>855</v>
      </c>
      <c r="B14" s="7" t="n">
        <v>2000000</v>
      </c>
    </row>
    <row r="15" spans="1:3">
      <c r="A15" s="4" t="s">
        <v>860</v>
      </c>
    </row>
    <row r="16" spans="1:3">
      <c r="A16" s="3" t="s">
        <v>849</v>
      </c>
    </row>
    <row r="17" spans="1:3">
      <c r="A17" s="4" t="s">
        <v>855</v>
      </c>
      <c r="B17" s="5" t="n">
        <v>0</v>
      </c>
    </row>
    <row r="18" spans="1:3">
      <c r="A18" s="4" t="s">
        <v>379</v>
      </c>
    </row>
    <row r="19" spans="1:3">
      <c r="A19" s="3" t="s">
        <v>849</v>
      </c>
    </row>
    <row r="20" spans="1:3">
      <c r="A20" s="4" t="s">
        <v>850</v>
      </c>
      <c r="B20" s="5" t="n">
        <v>3900000</v>
      </c>
    </row>
    <row r="21" spans="1:3">
      <c r="A21" s="4" t="s">
        <v>851</v>
      </c>
      <c r="B21" s="7" t="n">
        <v>467000</v>
      </c>
    </row>
    <row r="22" spans="1:3">
      <c r="A22" s="4" t="s">
        <v>785</v>
      </c>
    </row>
    <row r="23" spans="1:3">
      <c r="A23" s="3" t="s">
        <v>849</v>
      </c>
    </row>
    <row r="24" spans="1:3">
      <c r="A24" s="4" t="s">
        <v>852</v>
      </c>
      <c r="B24" s="4" t="s">
        <v>495</v>
      </c>
    </row>
    <row r="25" spans="1:3">
      <c r="A25" s="4" t="s">
        <v>861</v>
      </c>
      <c r="B25" s="4" t="s">
        <v>493</v>
      </c>
    </row>
    <row r="26" spans="1:3">
      <c r="A26" s="4" t="s">
        <v>862</v>
      </c>
      <c r="B26" s="7" t="n">
        <v>1000000</v>
      </c>
    </row>
    <row r="27" spans="1:3">
      <c r="A27" s="4" t="s">
        <v>863</v>
      </c>
      <c r="B27" s="4" t="s">
        <v>495</v>
      </c>
    </row>
    <row r="28" spans="1:3">
      <c r="A28" s="4" t="s">
        <v>864</v>
      </c>
    </row>
    <row r="29" spans="1:3">
      <c r="A29" s="3" t="s">
        <v>849</v>
      </c>
    </row>
    <row r="30" spans="1:3">
      <c r="A30" s="4" t="s">
        <v>865</v>
      </c>
      <c r="B30" s="4" t="s">
        <v>790</v>
      </c>
    </row>
    <row r="31" spans="1:3">
      <c r="A31" s="4" t="s">
        <v>866</v>
      </c>
      <c r="B31" s="4" t="s">
        <v>790</v>
      </c>
    </row>
    <row r="32" spans="1:3">
      <c r="A32" s="4" t="s">
        <v>867</v>
      </c>
      <c r="B32" s="4" t="s">
        <v>512</v>
      </c>
    </row>
    <row r="33" spans="1:3">
      <c r="A33" s="4" t="s">
        <v>868</v>
      </c>
    </row>
    <row r="34" spans="1:3">
      <c r="A34" s="3" t="s">
        <v>849</v>
      </c>
    </row>
    <row r="35" spans="1:3">
      <c r="A35" s="4" t="s">
        <v>869</v>
      </c>
      <c r="B35" s="4" t="s">
        <v>516</v>
      </c>
    </row>
    <row r="36" spans="1:3">
      <c r="A36" s="4" t="s">
        <v>789</v>
      </c>
    </row>
    <row r="37" spans="1:3">
      <c r="A37" s="3" t="s">
        <v>849</v>
      </c>
    </row>
    <row r="38" spans="1:3">
      <c r="A38" s="4" t="s">
        <v>862</v>
      </c>
      <c r="B38" s="7" t="n">
        <v>3500000</v>
      </c>
    </row>
    <row r="39" spans="1:3">
      <c r="A39" s="4" t="s">
        <v>863</v>
      </c>
      <c r="B39" s="4" t="s">
        <v>87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81</v>
      </c>
    </row>
    <row r="3" spans="1:4">
      <c r="A3" s="3" t="s">
        <v>872</v>
      </c>
    </row>
    <row r="4" spans="1:4">
      <c r="A4" s="4" t="s">
        <v>873</v>
      </c>
      <c r="B4" s="7" t="n">
        <v>7141</v>
      </c>
      <c r="C4" s="7" t="n">
        <v>2250</v>
      </c>
      <c r="D4" s="7" t="n">
        <v>7005</v>
      </c>
    </row>
    <row r="5" spans="1:4">
      <c r="A5" s="4" t="s">
        <v>812</v>
      </c>
      <c r="B5" s="5" t="n">
        <v>7187</v>
      </c>
      <c r="C5" s="5" t="n">
        <v>2250</v>
      </c>
      <c r="D5" s="5" t="n">
        <v>7019</v>
      </c>
    </row>
    <row r="6" spans="1:4">
      <c r="A6" s="4" t="s">
        <v>874</v>
      </c>
      <c r="B6" s="5" t="n">
        <v>184</v>
      </c>
      <c r="C6" s="5" t="n">
        <v>4</v>
      </c>
      <c r="D6" s="5" t="n">
        <v>202</v>
      </c>
    </row>
    <row r="7" spans="1:4">
      <c r="A7" s="4" t="s">
        <v>875</v>
      </c>
      <c r="B7" s="5" t="n">
        <v>3774</v>
      </c>
      <c r="C7" s="5" t="n">
        <v>2905</v>
      </c>
      <c r="D7" s="5" t="n">
        <v>7110</v>
      </c>
    </row>
    <row r="8" spans="1:4">
      <c r="A8" s="4" t="s">
        <v>876</v>
      </c>
      <c r="B8" s="5" t="n">
        <v>86</v>
      </c>
      <c r="C8" s="5" t="n">
        <v>95</v>
      </c>
      <c r="D8" s="5" t="n">
        <v>58</v>
      </c>
    </row>
    <row r="9" spans="1:4">
      <c r="A9" s="4" t="s">
        <v>707</v>
      </c>
    </row>
    <row r="10" spans="1:4">
      <c r="A10" s="3" t="s">
        <v>872</v>
      </c>
    </row>
    <row r="11" spans="1:4">
      <c r="A11" s="4" t="s">
        <v>877</v>
      </c>
      <c r="B11" s="5" t="n">
        <v>6210</v>
      </c>
      <c r="C11" s="5" t="n">
        <v>2219</v>
      </c>
      <c r="D11" s="5" t="n">
        <v>6428</v>
      </c>
    </row>
    <row r="12" spans="1:4">
      <c r="A12" s="4" t="s">
        <v>878</v>
      </c>
      <c r="B12" s="5" t="n">
        <v>6256</v>
      </c>
      <c r="C12" s="5" t="n">
        <v>2218</v>
      </c>
      <c r="D12" s="5" t="n">
        <v>6442</v>
      </c>
    </row>
    <row r="13" spans="1:4">
      <c r="A13" s="4" t="s">
        <v>879</v>
      </c>
      <c r="B13" s="5" t="n">
        <v>0</v>
      </c>
      <c r="C13" s="5" t="n">
        <v>0</v>
      </c>
      <c r="D13" s="5" t="n">
        <v>0</v>
      </c>
    </row>
    <row r="14" spans="1:4">
      <c r="A14" s="4" t="s">
        <v>880</v>
      </c>
      <c r="B14" s="5" t="n">
        <v>3696</v>
      </c>
      <c r="C14" s="5" t="n">
        <v>2900</v>
      </c>
      <c r="D14" s="5" t="n">
        <v>6699</v>
      </c>
    </row>
    <row r="15" spans="1:4">
      <c r="A15" s="4" t="s">
        <v>881</v>
      </c>
      <c r="B15" s="5" t="n">
        <v>40</v>
      </c>
      <c r="C15" s="5" t="n">
        <v>93</v>
      </c>
      <c r="D15" s="5" t="n">
        <v>37</v>
      </c>
    </row>
    <row r="16" spans="1:4">
      <c r="A16" s="4" t="s">
        <v>882</v>
      </c>
      <c r="B16" s="5" t="n">
        <v>931</v>
      </c>
      <c r="C16" s="5" t="n">
        <v>31</v>
      </c>
      <c r="D16" s="5" t="n">
        <v>577</v>
      </c>
    </row>
    <row r="17" spans="1:4">
      <c r="A17" s="4" t="s">
        <v>883</v>
      </c>
      <c r="B17" s="5" t="n">
        <v>931</v>
      </c>
      <c r="C17" s="5" t="n">
        <v>32</v>
      </c>
      <c r="D17" s="5" t="n">
        <v>577</v>
      </c>
    </row>
    <row r="18" spans="1:4">
      <c r="A18" s="4" t="s">
        <v>874</v>
      </c>
      <c r="B18" s="5" t="n">
        <v>184</v>
      </c>
      <c r="C18" s="5" t="n">
        <v>4</v>
      </c>
      <c r="D18" s="5" t="n">
        <v>202</v>
      </c>
    </row>
    <row r="19" spans="1:4">
      <c r="A19" s="4" t="s">
        <v>884</v>
      </c>
      <c r="B19" s="5" t="n">
        <v>78</v>
      </c>
      <c r="C19" s="5" t="n">
        <v>5</v>
      </c>
      <c r="D19" s="5" t="n">
        <v>411</v>
      </c>
    </row>
    <row r="20" spans="1:4">
      <c r="A20" s="4" t="s">
        <v>885</v>
      </c>
      <c r="B20" s="5" t="n">
        <v>46</v>
      </c>
      <c r="C20" s="5" t="n">
        <v>2</v>
      </c>
      <c r="D20" s="5" t="n">
        <v>21</v>
      </c>
    </row>
    <row r="21" spans="1:4">
      <c r="A21" s="4" t="s">
        <v>801</v>
      </c>
    </row>
    <row r="22" spans="1:4">
      <c r="A22" s="3" t="s">
        <v>872</v>
      </c>
    </row>
    <row r="23" spans="1:4">
      <c r="A23" s="4" t="s">
        <v>877</v>
      </c>
      <c r="B23" s="5" t="n">
        <v>3824</v>
      </c>
      <c r="C23" s="5" t="n">
        <v>1533</v>
      </c>
      <c r="D23" s="5" t="n">
        <v>1340</v>
      </c>
    </row>
    <row r="24" spans="1:4">
      <c r="A24" s="4" t="s">
        <v>878</v>
      </c>
      <c r="B24" s="5" t="n">
        <v>3849</v>
      </c>
      <c r="C24" s="5" t="n">
        <v>1533</v>
      </c>
      <c r="D24" s="5" t="n">
        <v>1339</v>
      </c>
    </row>
    <row r="25" spans="1:4">
      <c r="A25" s="4" t="s">
        <v>879</v>
      </c>
      <c r="B25" s="5" t="n">
        <v>0</v>
      </c>
      <c r="C25" s="5" t="n">
        <v>0</v>
      </c>
      <c r="D25" s="5" t="n">
        <v>0</v>
      </c>
    </row>
    <row r="26" spans="1:4">
      <c r="A26" s="4" t="s">
        <v>880</v>
      </c>
      <c r="B26" s="5" t="n">
        <v>1673</v>
      </c>
      <c r="C26" s="5" t="n">
        <v>1619</v>
      </c>
      <c r="D26" s="5" t="n">
        <v>1001</v>
      </c>
    </row>
    <row r="27" spans="1:4">
      <c r="A27" s="4" t="s">
        <v>881</v>
      </c>
      <c r="B27" s="5" t="n">
        <v>11</v>
      </c>
      <c r="C27" s="5" t="n">
        <v>58</v>
      </c>
      <c r="D27" s="5" t="n">
        <v>22</v>
      </c>
    </row>
    <row r="28" spans="1:4">
      <c r="A28" s="4" t="s">
        <v>882</v>
      </c>
      <c r="B28" s="5" t="n">
        <v>931</v>
      </c>
      <c r="D28" s="5" t="n">
        <v>410</v>
      </c>
    </row>
    <row r="29" spans="1:4">
      <c r="A29" s="4" t="s">
        <v>883</v>
      </c>
      <c r="B29" s="5" t="n">
        <v>931</v>
      </c>
      <c r="D29" s="5" t="n">
        <v>410</v>
      </c>
    </row>
    <row r="30" spans="1:4">
      <c r="A30" s="4" t="s">
        <v>874</v>
      </c>
      <c r="B30" s="5" t="n">
        <v>184</v>
      </c>
      <c r="D30" s="5" t="n">
        <v>105</v>
      </c>
    </row>
    <row r="31" spans="1:4">
      <c r="A31" s="4" t="s">
        <v>884</v>
      </c>
      <c r="B31" s="5" t="n">
        <v>78</v>
      </c>
      <c r="D31" s="5" t="n">
        <v>243</v>
      </c>
    </row>
    <row r="32" spans="1:4">
      <c r="A32" s="4" t="s">
        <v>885</v>
      </c>
      <c r="B32" s="5" t="n">
        <v>46</v>
      </c>
      <c r="D32" s="5" t="n">
        <v>8</v>
      </c>
    </row>
    <row r="33" spans="1:4">
      <c r="A33" s="4" t="s">
        <v>802</v>
      </c>
    </row>
    <row r="34" spans="1:4">
      <c r="A34" s="3" t="s">
        <v>872</v>
      </c>
    </row>
    <row r="35" spans="1:4">
      <c r="A35" s="4" t="s">
        <v>877</v>
      </c>
      <c r="B35" s="5" t="n">
        <v>554</v>
      </c>
      <c r="C35" s="5" t="n">
        <v>440</v>
      </c>
      <c r="D35" s="5" t="n">
        <v>4938</v>
      </c>
    </row>
    <row r="36" spans="1:4">
      <c r="A36" s="4" t="s">
        <v>878</v>
      </c>
      <c r="B36" s="5" t="n">
        <v>570</v>
      </c>
      <c r="C36" s="5" t="n">
        <v>440</v>
      </c>
      <c r="D36" s="5" t="n">
        <v>4953</v>
      </c>
    </row>
    <row r="37" spans="1:4">
      <c r="A37" s="4" t="s">
        <v>879</v>
      </c>
      <c r="B37" s="5" t="n">
        <v>0</v>
      </c>
      <c r="C37" s="5" t="n">
        <v>0</v>
      </c>
      <c r="D37" s="5" t="n">
        <v>0</v>
      </c>
    </row>
    <row r="38" spans="1:4">
      <c r="A38" s="4" t="s">
        <v>880</v>
      </c>
      <c r="B38" s="5" t="n">
        <v>345</v>
      </c>
      <c r="C38" s="5" t="n">
        <v>871</v>
      </c>
      <c r="D38" s="5" t="n">
        <v>5417</v>
      </c>
    </row>
    <row r="39" spans="1:4">
      <c r="A39" s="4" t="s">
        <v>881</v>
      </c>
      <c r="C39" s="5" t="n">
        <v>18</v>
      </c>
      <c r="D39" s="5" t="n">
        <v>8</v>
      </c>
    </row>
    <row r="40" spans="1:4">
      <c r="A40" s="4" t="s">
        <v>882</v>
      </c>
      <c r="D40" s="5" t="n">
        <v>70</v>
      </c>
    </row>
    <row r="41" spans="1:4">
      <c r="A41" s="4" t="s">
        <v>883</v>
      </c>
      <c r="D41" s="5" t="n">
        <v>70</v>
      </c>
    </row>
    <row r="42" spans="1:4">
      <c r="A42" s="4" t="s">
        <v>874</v>
      </c>
      <c r="D42" s="5" t="n">
        <v>32</v>
      </c>
    </row>
    <row r="43" spans="1:4">
      <c r="A43" s="4" t="s">
        <v>884</v>
      </c>
      <c r="D43" s="5" t="n">
        <v>6</v>
      </c>
    </row>
    <row r="44" spans="1:4">
      <c r="A44" s="4" t="s">
        <v>885</v>
      </c>
      <c r="D44" s="5" t="n">
        <v>13</v>
      </c>
    </row>
    <row r="45" spans="1:4">
      <c r="A45" s="4" t="s">
        <v>803</v>
      </c>
    </row>
    <row r="46" spans="1:4">
      <c r="A46" s="3" t="s">
        <v>872</v>
      </c>
    </row>
    <row r="47" spans="1:4">
      <c r="A47" s="4" t="s">
        <v>879</v>
      </c>
      <c r="B47" s="5" t="n">
        <v>0</v>
      </c>
      <c r="C47" s="5" t="n">
        <v>0</v>
      </c>
      <c r="D47" s="5" t="n">
        <v>0</v>
      </c>
    </row>
    <row r="48" spans="1:4">
      <c r="A48" s="4" t="s">
        <v>804</v>
      </c>
    </row>
    <row r="49" spans="1:4">
      <c r="A49" s="3" t="s">
        <v>872</v>
      </c>
    </row>
    <row r="50" spans="1:4">
      <c r="A50" s="4" t="s">
        <v>877</v>
      </c>
      <c r="B50" s="5" t="n">
        <v>176</v>
      </c>
      <c r="C50" s="5" t="n">
        <v>118</v>
      </c>
      <c r="D50" s="5" t="n">
        <v>71</v>
      </c>
    </row>
    <row r="51" spans="1:4">
      <c r="A51" s="4" t="s">
        <v>878</v>
      </c>
      <c r="B51" s="5" t="n">
        <v>174</v>
      </c>
      <c r="C51" s="5" t="n">
        <v>118</v>
      </c>
      <c r="D51" s="5" t="n">
        <v>71</v>
      </c>
    </row>
    <row r="52" spans="1:4">
      <c r="A52" s="4" t="s">
        <v>879</v>
      </c>
      <c r="B52" s="5" t="n">
        <v>0</v>
      </c>
      <c r="C52" s="5" t="n">
        <v>0</v>
      </c>
      <c r="D52" s="5" t="n">
        <v>0</v>
      </c>
    </row>
    <row r="53" spans="1:4">
      <c r="A53" s="4" t="s">
        <v>880</v>
      </c>
      <c r="B53" s="5" t="n">
        <v>233</v>
      </c>
      <c r="C53" s="5" t="n">
        <v>61</v>
      </c>
      <c r="D53" s="5" t="n">
        <v>6</v>
      </c>
    </row>
    <row r="54" spans="1:4">
      <c r="A54" s="4" t="s">
        <v>881</v>
      </c>
      <c r="B54" s="5" t="n">
        <v>4</v>
      </c>
      <c r="C54" s="5" t="n">
        <v>16</v>
      </c>
      <c r="D54" s="5" t="n">
        <v>3</v>
      </c>
    </row>
    <row r="55" spans="1:4">
      <c r="A55" s="4" t="s">
        <v>805</v>
      </c>
    </row>
    <row r="56" spans="1:4">
      <c r="A56" s="3" t="s">
        <v>872</v>
      </c>
    </row>
    <row r="57" spans="1:4">
      <c r="A57" s="4" t="s">
        <v>877</v>
      </c>
      <c r="B57" s="5" t="n">
        <v>1656</v>
      </c>
      <c r="C57" s="5" t="n">
        <v>128</v>
      </c>
      <c r="D57" s="5" t="n">
        <v>79</v>
      </c>
    </row>
    <row r="58" spans="1:4">
      <c r="A58" s="4" t="s">
        <v>878</v>
      </c>
      <c r="B58" s="5" t="n">
        <v>1663</v>
      </c>
      <c r="C58" s="5" t="n">
        <v>127</v>
      </c>
      <c r="D58" s="5" t="n">
        <v>79</v>
      </c>
    </row>
    <row r="59" spans="1:4">
      <c r="A59" s="4" t="s">
        <v>879</v>
      </c>
      <c r="B59" s="5" t="n">
        <v>0</v>
      </c>
      <c r="C59" s="5" t="n">
        <v>0</v>
      </c>
      <c r="D59" s="5" t="n">
        <v>0</v>
      </c>
    </row>
    <row r="60" spans="1:4">
      <c r="A60" s="4" t="s">
        <v>880</v>
      </c>
      <c r="B60" s="5" t="n">
        <v>1445</v>
      </c>
      <c r="C60" s="5" t="n">
        <v>349</v>
      </c>
      <c r="D60" s="5" t="n">
        <v>275</v>
      </c>
    </row>
    <row r="61" spans="1:4">
      <c r="A61" s="4" t="s">
        <v>881</v>
      </c>
      <c r="B61" s="7" t="n">
        <v>25</v>
      </c>
      <c r="C61" s="5" t="n">
        <v>1</v>
      </c>
      <c r="D61" s="5" t="n">
        <v>4</v>
      </c>
    </row>
    <row r="62" spans="1:4">
      <c r="A62" s="4" t="s">
        <v>882</v>
      </c>
      <c r="C62" s="5" t="n">
        <v>31</v>
      </c>
      <c r="D62" s="5" t="n">
        <v>97</v>
      </c>
    </row>
    <row r="63" spans="1:4">
      <c r="A63" s="4" t="s">
        <v>883</v>
      </c>
      <c r="C63" s="5" t="n">
        <v>32</v>
      </c>
      <c r="D63" s="5" t="n">
        <v>97</v>
      </c>
    </row>
    <row r="64" spans="1:4">
      <c r="A64" s="4" t="s">
        <v>874</v>
      </c>
      <c r="C64" s="5" t="n">
        <v>4</v>
      </c>
      <c r="D64" s="5" t="n">
        <v>65</v>
      </c>
    </row>
    <row r="65" spans="1:4">
      <c r="A65" s="4" t="s">
        <v>884</v>
      </c>
      <c r="C65" s="5" t="n">
        <v>5</v>
      </c>
      <c r="D65" s="7" t="n">
        <v>162</v>
      </c>
    </row>
    <row r="66" spans="1:4">
      <c r="A66" s="4" t="s">
        <v>885</v>
      </c>
      <c r="C66" s="7" t="n">
        <v>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9</v>
      </c>
      <c r="B1" s="2" t="s">
        <v>1</v>
      </c>
    </row>
    <row r="2" spans="1:4">
      <c r="B2" s="2" t="s">
        <v>127</v>
      </c>
      <c r="C2" s="2" t="s">
        <v>128</v>
      </c>
      <c r="D2" s="2" t="s">
        <v>129</v>
      </c>
    </row>
    <row r="3" spans="1:4">
      <c r="A3" s="3" t="s">
        <v>180</v>
      </c>
    </row>
    <row r="4" spans="1:4">
      <c r="A4" s="4" t="s">
        <v>135</v>
      </c>
      <c r="B4" s="7" t="n">
        <v>33117</v>
      </c>
      <c r="C4" s="7" t="n">
        <v>23912</v>
      </c>
      <c r="D4" s="7" t="n">
        <v>20549</v>
      </c>
    </row>
    <row r="5" spans="1:4">
      <c r="A5" s="3" t="s">
        <v>181</v>
      </c>
    </row>
    <row r="6" spans="1:4">
      <c r="A6" s="4" t="s">
        <v>93</v>
      </c>
      <c r="B6" s="5" t="n">
        <v>2470</v>
      </c>
      <c r="C6" s="5" t="n">
        <v>1842</v>
      </c>
      <c r="D6" s="5" t="n">
        <v>3162</v>
      </c>
    </row>
    <row r="7" spans="1:4">
      <c r="A7" s="4" t="s">
        <v>182</v>
      </c>
      <c r="B7" s="5" t="n">
        <v>5936</v>
      </c>
      <c r="C7" s="5" t="n">
        <v>5275</v>
      </c>
      <c r="D7" s="5" t="n">
        <v>4152</v>
      </c>
    </row>
    <row r="8" spans="1:4">
      <c r="A8" s="4" t="s">
        <v>183</v>
      </c>
      <c r="B8" s="5" t="n">
        <v>325</v>
      </c>
      <c r="C8" s="5" t="n">
        <v>324</v>
      </c>
      <c r="D8" s="5" t="n">
        <v>288</v>
      </c>
    </row>
    <row r="9" spans="1:4">
      <c r="A9" s="4" t="s">
        <v>184</v>
      </c>
      <c r="B9" s="5" t="n">
        <v>80</v>
      </c>
      <c r="C9" s="5" t="n">
        <v>110</v>
      </c>
      <c r="D9" s="5" t="n">
        <v>59</v>
      </c>
    </row>
    <row r="10" spans="1:4">
      <c r="A10" s="4" t="s">
        <v>185</v>
      </c>
      <c r="B10" s="5" t="n">
        <v>6024</v>
      </c>
      <c r="C10" s="5" t="n">
        <v>6162</v>
      </c>
      <c r="D10" s="5" t="n">
        <v>3420</v>
      </c>
    </row>
    <row r="11" spans="1:4">
      <c r="A11" s="4" t="s">
        <v>186</v>
      </c>
      <c r="B11" s="5" t="n">
        <v>-38</v>
      </c>
      <c r="C11" s="5" t="n">
        <v>-1836</v>
      </c>
      <c r="D11" s="5" t="n">
        <v>-189</v>
      </c>
    </row>
    <row r="12" spans="1:4">
      <c r="A12" s="4" t="s">
        <v>101</v>
      </c>
      <c r="B12" s="5" t="n">
        <v>-7906</v>
      </c>
      <c r="C12" s="5" t="n">
        <v>-11675</v>
      </c>
      <c r="D12" s="5" t="n">
        <v>-10055</v>
      </c>
    </row>
    <row r="13" spans="1:4">
      <c r="A13" s="4" t="s">
        <v>187</v>
      </c>
      <c r="B13" s="5" t="n">
        <v>231410</v>
      </c>
      <c r="C13" s="5" t="n">
        <v>328377</v>
      </c>
      <c r="D13" s="5" t="n">
        <v>310700</v>
      </c>
    </row>
    <row r="14" spans="1:4">
      <c r="A14" s="4" t="s">
        <v>188</v>
      </c>
      <c r="B14" s="5" t="n">
        <v>-218511</v>
      </c>
      <c r="C14" s="5" t="n">
        <v>-316875</v>
      </c>
      <c r="D14" s="5" t="n">
        <v>-302419</v>
      </c>
    </row>
    <row r="15" spans="1:4">
      <c r="A15" s="4" t="s">
        <v>189</v>
      </c>
      <c r="B15" s="5" t="n">
        <v>-1797</v>
      </c>
      <c r="C15" s="5" t="n">
        <v>-1618</v>
      </c>
      <c r="D15" s="5" t="n">
        <v>-1224</v>
      </c>
    </row>
    <row r="16" spans="1:4">
      <c r="A16" s="4" t="s">
        <v>190</v>
      </c>
      <c r="B16" s="5" t="n">
        <v>-4</v>
      </c>
      <c r="C16" s="5" t="n">
        <v>261</v>
      </c>
      <c r="D16" s="5" t="n">
        <v>-289</v>
      </c>
    </row>
    <row r="17" spans="1:4">
      <c r="A17" s="3" t="s">
        <v>191</v>
      </c>
    </row>
    <row r="18" spans="1:4">
      <c r="A18" s="4" t="s">
        <v>43</v>
      </c>
      <c r="B18" s="5" t="n">
        <v>-2591</v>
      </c>
      <c r="C18" s="5" t="n">
        <v>-544</v>
      </c>
      <c r="D18" s="5" t="n">
        <v>-1010</v>
      </c>
    </row>
    <row r="19" spans="1:4">
      <c r="A19" s="4" t="s">
        <v>53</v>
      </c>
      <c r="B19" s="5" t="n">
        <v>152</v>
      </c>
      <c r="C19" s="5" t="n">
        <v>-275</v>
      </c>
      <c r="D19" s="5" t="n">
        <v>-11</v>
      </c>
    </row>
    <row r="20" spans="1:4">
      <c r="A20" s="4" t="s">
        <v>45</v>
      </c>
      <c r="B20" s="5" t="n">
        <v>6173</v>
      </c>
      <c r="C20" s="5" t="n">
        <v>489</v>
      </c>
      <c r="D20" s="5" t="n">
        <v>8569</v>
      </c>
    </row>
    <row r="21" spans="1:4">
      <c r="A21" s="4" t="s">
        <v>54</v>
      </c>
      <c r="B21" s="5" t="n">
        <v>-5776</v>
      </c>
      <c r="C21" s="5" t="n">
        <v>-8381</v>
      </c>
      <c r="D21" s="5" t="n">
        <v>-472</v>
      </c>
    </row>
    <row r="22" spans="1:4">
      <c r="A22" s="4" t="s">
        <v>192</v>
      </c>
      <c r="B22" s="5" t="n">
        <v>49064</v>
      </c>
      <c r="C22" s="5" t="n">
        <v>25548</v>
      </c>
      <c r="D22" s="5" t="n">
        <v>35230</v>
      </c>
    </row>
    <row r="23" spans="1:4">
      <c r="A23" s="3" t="s">
        <v>193</v>
      </c>
    </row>
    <row r="24" spans="1:4">
      <c r="A24" s="4" t="s">
        <v>194</v>
      </c>
      <c r="B24" s="5" t="n">
        <v>-149376</v>
      </c>
      <c r="C24" s="5" t="n">
        <v>-225555</v>
      </c>
      <c r="D24" s="5" t="n">
        <v>-244195</v>
      </c>
    </row>
    <row r="25" spans="1:4">
      <c r="A25" s="4" t="s">
        <v>195</v>
      </c>
      <c r="B25" s="5" t="n">
        <v>85587</v>
      </c>
      <c r="C25" s="5" t="n">
        <v>269587</v>
      </c>
      <c r="D25" s="5" t="n">
        <v>121724</v>
      </c>
    </row>
    <row r="26" spans="1:4">
      <c r="A26" s="4" t="s">
        <v>196</v>
      </c>
      <c r="B26" s="5" t="n">
        <v>-31794</v>
      </c>
      <c r="C26" s="5" t="n">
        <v>-45832</v>
      </c>
      <c r="D26" s="5" t="n">
        <v>-32605</v>
      </c>
    </row>
    <row r="27" spans="1:4">
      <c r="A27" s="4" t="s">
        <v>197</v>
      </c>
      <c r="B27" s="5" t="n">
        <v>13376</v>
      </c>
      <c r="C27" s="5" t="n">
        <v>30843</v>
      </c>
      <c r="D27" s="5" t="n">
        <v>7155</v>
      </c>
    </row>
    <row r="28" spans="1:4">
      <c r="A28" s="4" t="s">
        <v>198</v>
      </c>
      <c r="B28" s="5" t="n">
        <v>8922</v>
      </c>
      <c r="C28" s="5" t="n">
        <v>-5448</v>
      </c>
      <c r="D28" s="5" t="n">
        <v>268</v>
      </c>
    </row>
    <row r="29" spans="1:4">
      <c r="A29" s="4" t="s">
        <v>199</v>
      </c>
      <c r="B29" s="5" t="n">
        <v>-251821</v>
      </c>
      <c r="C29" s="5" t="n">
        <v>32099</v>
      </c>
      <c r="D29" s="5" t="n">
        <v>-156340</v>
      </c>
    </row>
    <row r="30" spans="1:4">
      <c r="A30" s="4" t="s">
        <v>200</v>
      </c>
      <c r="B30" s="5" t="n">
        <v>4238</v>
      </c>
      <c r="C30" s="5" t="n">
        <v>2572</v>
      </c>
      <c r="D30" s="5" t="n">
        <v>3014</v>
      </c>
    </row>
    <row r="31" spans="1:4">
      <c r="A31" s="4" t="s">
        <v>201</v>
      </c>
      <c r="B31" s="5" t="n">
        <v>-2689</v>
      </c>
      <c r="C31" s="5" t="n">
        <v>-1383</v>
      </c>
      <c r="D31" s="5" t="n">
        <v>-5622</v>
      </c>
    </row>
    <row r="32" spans="1:4">
      <c r="A32" s="4" t="s">
        <v>202</v>
      </c>
      <c r="B32" s="5" t="n">
        <v>-279874</v>
      </c>
      <c r="C32" s="5" t="n">
        <v>226390</v>
      </c>
      <c r="D32" s="5" t="n">
        <v>-124188</v>
      </c>
    </row>
    <row r="33" spans="1:4">
      <c r="A33" s="3" t="s">
        <v>191</v>
      </c>
    </row>
    <row r="34" spans="1:4">
      <c r="A34" s="4" t="s">
        <v>89</v>
      </c>
      <c r="B34" s="5" t="n">
        <v>-13360</v>
      </c>
      <c r="C34" s="5" t="n">
        <v>46590</v>
      </c>
      <c r="D34" s="5" t="n">
        <v>46747</v>
      </c>
    </row>
    <row r="35" spans="1:4">
      <c r="A35" s="4" t="s">
        <v>51</v>
      </c>
      <c r="B35" s="5" t="n">
        <v>259895</v>
      </c>
      <c r="C35" s="5" t="n">
        <v>-255994</v>
      </c>
      <c r="D35" s="5" t="n">
        <v>49421</v>
      </c>
    </row>
    <row r="36" spans="1:4">
      <c r="A36" s="4" t="s">
        <v>171</v>
      </c>
      <c r="C36" s="5" t="n">
        <v>-12500</v>
      </c>
    </row>
    <row r="37" spans="1:4">
      <c r="A37" s="4" t="s">
        <v>203</v>
      </c>
      <c r="B37" s="5" t="n">
        <v>1604</v>
      </c>
      <c r="C37" s="5" t="n">
        <v>572</v>
      </c>
      <c r="D37" s="5" t="n">
        <v>4305</v>
      </c>
    </row>
    <row r="38" spans="1:4">
      <c r="A38" s="4" t="s">
        <v>204</v>
      </c>
      <c r="B38" s="5" t="n">
        <v>-11720</v>
      </c>
      <c r="C38" s="5" t="n">
        <v>-8382</v>
      </c>
      <c r="D38" s="5" t="n">
        <v>-6216</v>
      </c>
    </row>
    <row r="39" spans="1:4">
      <c r="A39" s="4" t="s">
        <v>205</v>
      </c>
      <c r="C39" s="5" t="n">
        <v>-42</v>
      </c>
      <c r="D39" s="5" t="n">
        <v>-125</v>
      </c>
    </row>
    <row r="40" spans="1:4">
      <c r="A40" s="4" t="s">
        <v>206</v>
      </c>
      <c r="B40" s="5" t="n">
        <v>236419</v>
      </c>
      <c r="C40" s="5" t="n">
        <v>-229756</v>
      </c>
      <c r="D40" s="5" t="n">
        <v>94132</v>
      </c>
    </row>
    <row r="41" spans="1:4">
      <c r="A41" s="4" t="s">
        <v>207</v>
      </c>
      <c r="B41" s="5" t="n">
        <v>5609</v>
      </c>
      <c r="C41" s="5" t="n">
        <v>22182</v>
      </c>
      <c r="D41" s="5" t="n">
        <v>5174</v>
      </c>
    </row>
    <row r="42" spans="1:4">
      <c r="A42" s="4" t="s">
        <v>208</v>
      </c>
      <c r="B42" s="5" t="n">
        <v>70832</v>
      </c>
      <c r="C42" s="5" t="n">
        <v>48650</v>
      </c>
      <c r="D42" s="5" t="n">
        <v>43476</v>
      </c>
    </row>
    <row r="43" spans="1:4">
      <c r="A43" s="4" t="s">
        <v>209</v>
      </c>
      <c r="B43" s="5" t="n">
        <v>76441</v>
      </c>
      <c r="C43" s="5" t="n">
        <v>70832</v>
      </c>
      <c r="D43" s="5" t="n">
        <v>48650</v>
      </c>
    </row>
    <row r="44" spans="1:4">
      <c r="A44" s="3" t="s">
        <v>210</v>
      </c>
    </row>
    <row r="45" spans="1:4">
      <c r="A45" s="4" t="s">
        <v>211</v>
      </c>
      <c r="B45" s="5" t="n">
        <v>15969</v>
      </c>
      <c r="C45" s="5" t="n">
        <v>20572</v>
      </c>
      <c r="D45" s="5" t="n">
        <v>13844</v>
      </c>
    </row>
    <row r="46" spans="1:4">
      <c r="A46" s="4" t="s">
        <v>212</v>
      </c>
      <c r="B46" s="5" t="n">
        <v>10195</v>
      </c>
      <c r="C46" s="5" t="n">
        <v>6916</v>
      </c>
      <c r="D46" s="5" t="n">
        <v>4123</v>
      </c>
    </row>
    <row r="47" spans="1:4">
      <c r="A47" s="4" t="s">
        <v>213</v>
      </c>
      <c r="B47" s="5" t="n">
        <v>2411</v>
      </c>
      <c r="C47" s="5" t="n">
        <v>3679</v>
      </c>
      <c r="D47" s="5" t="n">
        <v>5567</v>
      </c>
    </row>
    <row r="48" spans="1:4">
      <c r="A48" s="4" t="s">
        <v>214</v>
      </c>
    </row>
    <row r="49" spans="1:4">
      <c r="A49" s="3" t="s">
        <v>193</v>
      </c>
    </row>
    <row r="50" spans="1:4">
      <c r="A50" s="4" t="s">
        <v>215</v>
      </c>
      <c r="D50" s="5" t="n">
        <v>182413</v>
      </c>
    </row>
    <row r="51" spans="1:4">
      <c r="A51" s="3" t="s">
        <v>216</v>
      </c>
    </row>
    <row r="52" spans="1:4">
      <c r="A52" s="4" t="s">
        <v>217</v>
      </c>
      <c r="D52" s="5" t="n">
        <v>485077</v>
      </c>
    </row>
    <row r="53" spans="1:4">
      <c r="A53" s="4" t="s">
        <v>218</v>
      </c>
      <c r="D53" s="5" t="n">
        <v>55506</v>
      </c>
    </row>
    <row r="54" spans="1:4">
      <c r="A54" s="4" t="s">
        <v>219</v>
      </c>
      <c r="D54" s="5" t="n">
        <v>22641</v>
      </c>
    </row>
    <row r="55" spans="1:4">
      <c r="A55" s="4" t="s">
        <v>220</v>
      </c>
      <c r="D55" s="7" t="n">
        <v>406930</v>
      </c>
    </row>
    <row r="56" spans="1:4">
      <c r="A56" s="4" t="s">
        <v>149</v>
      </c>
    </row>
    <row r="57" spans="1:4">
      <c r="A57" s="3" t="s">
        <v>193</v>
      </c>
    </row>
    <row r="58" spans="1:4">
      <c r="A58" s="4" t="s">
        <v>215</v>
      </c>
      <c r="C58" s="5" t="n">
        <v>30437</v>
      </c>
    </row>
    <row r="59" spans="1:4">
      <c r="A59" s="3" t="s">
        <v>216</v>
      </c>
    </row>
    <row r="60" spans="1:4">
      <c r="A60" s="4" t="s">
        <v>217</v>
      </c>
      <c r="C60" s="5" t="n">
        <v>155873</v>
      </c>
    </row>
    <row r="61" spans="1:4">
      <c r="A61" s="4" t="s">
        <v>218</v>
      </c>
      <c r="C61" s="5" t="n">
        <v>14470</v>
      </c>
    </row>
    <row r="62" spans="1:4">
      <c r="A62" s="4" t="s">
        <v>219</v>
      </c>
      <c r="C62" s="5" t="n">
        <v>8513</v>
      </c>
    </row>
    <row r="63" spans="1:4">
      <c r="A63" s="4" t="s">
        <v>220</v>
      </c>
      <c r="C63" s="5" t="n">
        <v>132890</v>
      </c>
    </row>
    <row r="64" spans="1:4">
      <c r="A64" s="4" t="s">
        <v>150</v>
      </c>
    </row>
    <row r="65" spans="1:4">
      <c r="A65" s="3" t="s">
        <v>191</v>
      </c>
    </row>
    <row r="66" spans="1:4">
      <c r="A66" s="4" t="s">
        <v>221</v>
      </c>
      <c r="B66" s="5" t="n">
        <v>704</v>
      </c>
    </row>
    <row r="67" spans="1:4">
      <c r="A67" s="3" t="s">
        <v>193</v>
      </c>
    </row>
    <row r="68" spans="1:4">
      <c r="A68" s="4" t="s">
        <v>215</v>
      </c>
      <c r="C68" s="5" t="n">
        <v>116521</v>
      </c>
    </row>
    <row r="69" spans="1:4">
      <c r="A69" s="3" t="s">
        <v>216</v>
      </c>
    </row>
    <row r="70" spans="1:4">
      <c r="A70" s="4" t="s">
        <v>217</v>
      </c>
      <c r="C70" s="5" t="n">
        <v>546770</v>
      </c>
    </row>
    <row r="71" spans="1:4">
      <c r="A71" s="4" t="s">
        <v>218</v>
      </c>
      <c r="C71" s="5" t="n">
        <v>60306</v>
      </c>
    </row>
    <row r="72" spans="1:4">
      <c r="A72" s="4" t="s">
        <v>219</v>
      </c>
      <c r="C72" s="5" t="n">
        <v>38328</v>
      </c>
    </row>
    <row r="73" spans="1:4">
      <c r="A73" s="4" t="s">
        <v>220</v>
      </c>
      <c r="C73" s="5" t="n">
        <v>448136</v>
      </c>
    </row>
    <row r="74" spans="1:4">
      <c r="A74" s="4" t="s">
        <v>222</v>
      </c>
    </row>
    <row r="75" spans="1:4">
      <c r="A75" s="3" t="s">
        <v>193</v>
      </c>
    </row>
    <row r="76" spans="1:4">
      <c r="A76" s="4" t="s">
        <v>215</v>
      </c>
      <c r="C76" s="5" t="n">
        <v>22549</v>
      </c>
    </row>
    <row r="77" spans="1:4">
      <c r="A77" s="3" t="s">
        <v>216</v>
      </c>
    </row>
    <row r="78" spans="1:4">
      <c r="A78" s="4" t="s">
        <v>217</v>
      </c>
      <c r="C78" s="5" t="n">
        <v>56219</v>
      </c>
    </row>
    <row r="79" spans="1:4">
      <c r="A79" s="4" t="s">
        <v>219</v>
      </c>
      <c r="C79" s="5" t="n">
        <v>5311</v>
      </c>
    </row>
    <row r="80" spans="1:4">
      <c r="A80" s="4" t="s">
        <v>220</v>
      </c>
      <c r="C80" s="7" t="n">
        <v>50908</v>
      </c>
    </row>
    <row r="81" spans="1:4">
      <c r="A81" s="4" t="s">
        <v>223</v>
      </c>
    </row>
    <row r="82" spans="1:4">
      <c r="A82" s="3" t="s">
        <v>193</v>
      </c>
    </row>
    <row r="83" spans="1:4">
      <c r="A83" s="4" t="s">
        <v>215</v>
      </c>
      <c r="B83" s="5" t="n">
        <v>11000</v>
      </c>
    </row>
    <row r="84" spans="1:4">
      <c r="A84" s="4" t="s">
        <v>151</v>
      </c>
    </row>
    <row r="85" spans="1:4">
      <c r="A85" s="3" t="s">
        <v>193</v>
      </c>
    </row>
    <row r="86" spans="1:4">
      <c r="A86" s="4" t="s">
        <v>215</v>
      </c>
      <c r="B86" s="5" t="n">
        <v>20425</v>
      </c>
    </row>
    <row r="87" spans="1:4">
      <c r="A87" s="4" t="s">
        <v>224</v>
      </c>
      <c r="B87" s="5" t="n">
        <v>-530</v>
      </c>
    </row>
    <row r="88" spans="1:4">
      <c r="A88" s="3" t="s">
        <v>216</v>
      </c>
    </row>
    <row r="89" spans="1:4">
      <c r="A89" s="4" t="s">
        <v>217</v>
      </c>
      <c r="B89" s="5" t="n">
        <v>186844</v>
      </c>
    </row>
    <row r="90" spans="1:4">
      <c r="A90" s="4" t="s">
        <v>218</v>
      </c>
      <c r="B90" s="5" t="n">
        <v>30044</v>
      </c>
    </row>
    <row r="91" spans="1:4">
      <c r="A91" s="4" t="s">
        <v>219</v>
      </c>
      <c r="B91" s="5" t="n">
        <v>4421</v>
      </c>
    </row>
    <row r="92" spans="1:4">
      <c r="A92" s="4" t="s">
        <v>220</v>
      </c>
      <c r="B92" s="5" t="n">
        <v>152379</v>
      </c>
    </row>
    <row r="93" spans="1:4">
      <c r="A93" s="4" t="s">
        <v>152</v>
      </c>
    </row>
    <row r="94" spans="1:4">
      <c r="A94" s="3" t="s">
        <v>193</v>
      </c>
    </row>
    <row r="95" spans="1:4">
      <c r="A95" s="4" t="s">
        <v>215</v>
      </c>
      <c r="B95" s="5" t="n">
        <v>12788</v>
      </c>
    </row>
    <row r="96" spans="1:4">
      <c r="A96" s="3" t="s">
        <v>216</v>
      </c>
    </row>
    <row r="97" spans="1:4">
      <c r="A97" s="4" t="s">
        <v>217</v>
      </c>
      <c r="B97" s="5" t="n">
        <v>394090</v>
      </c>
    </row>
    <row r="98" spans="1:4">
      <c r="A98" s="4" t="s">
        <v>218</v>
      </c>
      <c r="B98" s="5" t="n">
        <v>62111</v>
      </c>
    </row>
    <row r="99" spans="1:4">
      <c r="A99" s="4" t="s">
        <v>219</v>
      </c>
      <c r="B99" s="5" t="n">
        <v>31662</v>
      </c>
    </row>
    <row r="100" spans="1:4">
      <c r="A100" s="4" t="s">
        <v>220</v>
      </c>
      <c r="B100" s="7" t="n">
        <v>30031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2</v>
      </c>
    </row>
    <row r="2" spans="1:3">
      <c r="A2" s="3" t="s">
        <v>840</v>
      </c>
    </row>
    <row r="3" spans="1:3">
      <c r="A3" s="4" t="s">
        <v>887</v>
      </c>
      <c r="B3" s="7" t="n">
        <v>9496</v>
      </c>
      <c r="C3" s="7" t="n">
        <v>6556</v>
      </c>
    </row>
    <row r="4" spans="1:3">
      <c r="A4" s="4" t="s">
        <v>888</v>
      </c>
      <c r="B4" s="5" t="n">
        <v>2816206</v>
      </c>
      <c r="C4" s="5" t="n">
        <v>2123813</v>
      </c>
    </row>
    <row r="5" spans="1:3">
      <c r="A5" s="4" t="s">
        <v>148</v>
      </c>
      <c r="B5" s="7" t="n">
        <v>2825702</v>
      </c>
      <c r="C5" s="7" t="n">
        <v>2130369</v>
      </c>
    </row>
    <row r="6" spans="1:3">
      <c r="A6" s="4" t="s">
        <v>889</v>
      </c>
      <c r="B6" s="4" t="s">
        <v>890</v>
      </c>
      <c r="C6" s="4" t="s">
        <v>891</v>
      </c>
    </row>
    <row r="7" spans="1:3">
      <c r="A7" s="4" t="s">
        <v>892</v>
      </c>
      <c r="B7" s="4" t="s">
        <v>893</v>
      </c>
      <c r="C7" s="4" t="s">
        <v>894</v>
      </c>
    </row>
    <row r="8" spans="1:3">
      <c r="A8" s="4" t="s">
        <v>707</v>
      </c>
    </row>
    <row r="9" spans="1:3">
      <c r="A9" s="3" t="s">
        <v>840</v>
      </c>
    </row>
    <row r="10" spans="1:3">
      <c r="A10" s="4" t="s">
        <v>887</v>
      </c>
      <c r="B10" s="7" t="n">
        <v>4749</v>
      </c>
      <c r="C10" s="7" t="n">
        <v>2591</v>
      </c>
    </row>
    <row r="11" spans="1:3">
      <c r="A11" s="4" t="s">
        <v>888</v>
      </c>
      <c r="B11" s="5" t="n">
        <v>1607460</v>
      </c>
      <c r="C11" s="5" t="n">
        <v>1063608</v>
      </c>
    </row>
    <row r="12" spans="1:3">
      <c r="A12" s="4" t="s">
        <v>148</v>
      </c>
      <c r="B12" s="5" t="n">
        <v>1612209</v>
      </c>
      <c r="C12" s="5" t="n">
        <v>1066199</v>
      </c>
    </row>
    <row r="13" spans="1:3">
      <c r="A13" s="4" t="s">
        <v>801</v>
      </c>
    </row>
    <row r="14" spans="1:3">
      <c r="A14" s="3" t="s">
        <v>840</v>
      </c>
    </row>
    <row r="15" spans="1:3">
      <c r="A15" s="4" t="s">
        <v>887</v>
      </c>
      <c r="B15" s="5" t="n">
        <v>3563</v>
      </c>
      <c r="C15" s="5" t="n">
        <v>1251</v>
      </c>
    </row>
    <row r="16" spans="1:3">
      <c r="A16" s="4" t="s">
        <v>888</v>
      </c>
      <c r="B16" s="5" t="n">
        <v>544033</v>
      </c>
      <c r="C16" s="5" t="n">
        <v>336297</v>
      </c>
    </row>
    <row r="17" spans="1:3">
      <c r="A17" s="4" t="s">
        <v>148</v>
      </c>
      <c r="B17" s="5" t="n">
        <v>547596</v>
      </c>
      <c r="C17" s="5" t="n">
        <v>337548</v>
      </c>
    </row>
    <row r="18" spans="1:3">
      <c r="A18" s="4" t="s">
        <v>802</v>
      </c>
    </row>
    <row r="19" spans="1:3">
      <c r="A19" s="3" t="s">
        <v>840</v>
      </c>
    </row>
    <row r="20" spans="1:3">
      <c r="A20" s="4" t="s">
        <v>887</v>
      </c>
      <c r="B20" s="5" t="n">
        <v>634</v>
      </c>
      <c r="C20" s="5" t="n">
        <v>357</v>
      </c>
    </row>
    <row r="21" spans="1:3">
      <c r="A21" s="4" t="s">
        <v>888</v>
      </c>
      <c r="B21" s="5" t="n">
        <v>663647</v>
      </c>
      <c r="C21" s="5" t="n">
        <v>461540</v>
      </c>
    </row>
    <row r="22" spans="1:3">
      <c r="A22" s="4" t="s">
        <v>148</v>
      </c>
      <c r="B22" s="5" t="n">
        <v>664281</v>
      </c>
      <c r="C22" s="5" t="n">
        <v>461897</v>
      </c>
    </row>
    <row r="23" spans="1:3">
      <c r="A23" s="4" t="s">
        <v>803</v>
      </c>
    </row>
    <row r="24" spans="1:3">
      <c r="A24" s="3" t="s">
        <v>840</v>
      </c>
    </row>
    <row r="25" spans="1:3">
      <c r="A25" s="4" t="s">
        <v>888</v>
      </c>
      <c r="B25" s="5" t="n">
        <v>16431</v>
      </c>
      <c r="C25" s="5" t="n">
        <v>5006</v>
      </c>
    </row>
    <row r="26" spans="1:3">
      <c r="A26" s="4" t="s">
        <v>148</v>
      </c>
      <c r="B26" s="5" t="n">
        <v>16431</v>
      </c>
      <c r="C26" s="5" t="n">
        <v>5006</v>
      </c>
    </row>
    <row r="27" spans="1:3">
      <c r="A27" s="4" t="s">
        <v>804</v>
      </c>
    </row>
    <row r="28" spans="1:3">
      <c r="A28" s="3" t="s">
        <v>840</v>
      </c>
    </row>
    <row r="29" spans="1:3">
      <c r="A29" s="4" t="s">
        <v>887</v>
      </c>
      <c r="B29" s="5" t="n">
        <v>31</v>
      </c>
      <c r="C29" s="5" t="n">
        <v>1</v>
      </c>
    </row>
    <row r="30" spans="1:3">
      <c r="A30" s="4" t="s">
        <v>888</v>
      </c>
      <c r="B30" s="5" t="n">
        <v>48643</v>
      </c>
      <c r="C30" s="5" t="n">
        <v>31227</v>
      </c>
    </row>
    <row r="31" spans="1:3">
      <c r="A31" s="4" t="s">
        <v>148</v>
      </c>
      <c r="B31" s="5" t="n">
        <v>48674</v>
      </c>
      <c r="C31" s="5" t="n">
        <v>31228</v>
      </c>
    </row>
    <row r="32" spans="1:3">
      <c r="A32" s="4" t="s">
        <v>805</v>
      </c>
    </row>
    <row r="33" spans="1:3">
      <c r="A33" s="3" t="s">
        <v>840</v>
      </c>
    </row>
    <row r="34" spans="1:3">
      <c r="A34" s="4" t="s">
        <v>887</v>
      </c>
      <c r="B34" s="5" t="n">
        <v>521</v>
      </c>
      <c r="C34" s="5" t="n">
        <v>982</v>
      </c>
    </row>
    <row r="35" spans="1:3">
      <c r="A35" s="4" t="s">
        <v>888</v>
      </c>
      <c r="B35" s="5" t="n">
        <v>334706</v>
      </c>
      <c r="C35" s="5" t="n">
        <v>229538</v>
      </c>
    </row>
    <row r="36" spans="1:3">
      <c r="A36" s="4" t="s">
        <v>148</v>
      </c>
      <c r="B36" s="5" t="n">
        <v>335227</v>
      </c>
      <c r="C36" s="5" t="n">
        <v>230520</v>
      </c>
    </row>
    <row r="37" spans="1:3">
      <c r="A37" s="4" t="s">
        <v>709</v>
      </c>
    </row>
    <row r="38" spans="1:3">
      <c r="A38" s="3" t="s">
        <v>840</v>
      </c>
    </row>
    <row r="39" spans="1:3">
      <c r="A39" s="4" t="s">
        <v>887</v>
      </c>
      <c r="B39" s="5" t="n">
        <v>1360</v>
      </c>
      <c r="C39" s="5" t="n">
        <v>1009</v>
      </c>
    </row>
    <row r="40" spans="1:3">
      <c r="A40" s="4" t="s">
        <v>888</v>
      </c>
      <c r="B40" s="5" t="n">
        <v>697533</v>
      </c>
      <c r="C40" s="5" t="n">
        <v>663562</v>
      </c>
    </row>
    <row r="41" spans="1:3">
      <c r="A41" s="4" t="s">
        <v>148</v>
      </c>
      <c r="B41" s="5" t="n">
        <v>698893</v>
      </c>
      <c r="C41" s="5" t="n">
        <v>664571</v>
      </c>
    </row>
    <row r="42" spans="1:3">
      <c r="A42" s="4" t="s">
        <v>806</v>
      </c>
    </row>
    <row r="43" spans="1:3">
      <c r="A43" s="3" t="s">
        <v>840</v>
      </c>
    </row>
    <row r="44" spans="1:3">
      <c r="A44" s="4" t="s">
        <v>887</v>
      </c>
      <c r="B44" s="5" t="n">
        <v>1297</v>
      </c>
      <c r="C44" s="5" t="n">
        <v>1009</v>
      </c>
    </row>
    <row r="45" spans="1:3">
      <c r="A45" s="4" t="s">
        <v>888</v>
      </c>
      <c r="B45" s="5" t="n">
        <v>587061</v>
      </c>
      <c r="C45" s="5" t="n">
        <v>507224</v>
      </c>
    </row>
    <row r="46" spans="1:3">
      <c r="A46" s="4" t="s">
        <v>148</v>
      </c>
      <c r="B46" s="5" t="n">
        <v>588358</v>
      </c>
      <c r="C46" s="5" t="n">
        <v>508233</v>
      </c>
    </row>
    <row r="47" spans="1:3">
      <c r="A47" s="4" t="s">
        <v>846</v>
      </c>
    </row>
    <row r="48" spans="1:3">
      <c r="A48" s="3" t="s">
        <v>840</v>
      </c>
    </row>
    <row r="49" spans="1:3">
      <c r="A49" s="4" t="s">
        <v>887</v>
      </c>
      <c r="B49" s="5" t="n">
        <v>63</v>
      </c>
    </row>
    <row r="50" spans="1:3">
      <c r="A50" s="4" t="s">
        <v>888</v>
      </c>
      <c r="B50" s="5" t="n">
        <v>15964</v>
      </c>
      <c r="C50" s="5" t="n">
        <v>20611</v>
      </c>
    </row>
    <row r="51" spans="1:3">
      <c r="A51" s="4" t="s">
        <v>148</v>
      </c>
      <c r="B51" s="5" t="n">
        <v>16027</v>
      </c>
      <c r="C51" s="5" t="n">
        <v>20611</v>
      </c>
    </row>
    <row r="52" spans="1:3">
      <c r="A52" s="4" t="s">
        <v>895</v>
      </c>
    </row>
    <row r="53" spans="1:3">
      <c r="A53" s="3" t="s">
        <v>840</v>
      </c>
    </row>
    <row r="54" spans="1:3">
      <c r="A54" s="4" t="s">
        <v>888</v>
      </c>
      <c r="B54" s="5" t="n">
        <v>94508</v>
      </c>
      <c r="C54" s="5" t="n">
        <v>135727</v>
      </c>
    </row>
    <row r="55" spans="1:3">
      <c r="A55" s="4" t="s">
        <v>148</v>
      </c>
      <c r="B55" s="5" t="n">
        <v>94508</v>
      </c>
      <c r="C55" s="5" t="n">
        <v>135727</v>
      </c>
    </row>
    <row r="56" spans="1:3">
      <c r="A56" s="4" t="s">
        <v>711</v>
      </c>
    </row>
    <row r="57" spans="1:3">
      <c r="A57" s="3" t="s">
        <v>840</v>
      </c>
    </row>
    <row r="58" spans="1:3">
      <c r="A58" s="4" t="s">
        <v>887</v>
      </c>
      <c r="B58" s="5" t="n">
        <v>3387</v>
      </c>
      <c r="C58" s="5" t="n">
        <v>2956</v>
      </c>
    </row>
    <row r="59" spans="1:3">
      <c r="A59" s="4" t="s">
        <v>888</v>
      </c>
      <c r="B59" s="5" t="n">
        <v>511213</v>
      </c>
      <c r="C59" s="5" t="n">
        <v>396643</v>
      </c>
    </row>
    <row r="60" spans="1:3">
      <c r="A60" s="4" t="s">
        <v>148</v>
      </c>
      <c r="B60" s="5" t="n">
        <v>514600</v>
      </c>
      <c r="C60" s="5" t="n">
        <v>399599</v>
      </c>
    </row>
    <row r="61" spans="1:3">
      <c r="A61" s="4" t="s">
        <v>807</v>
      </c>
    </row>
    <row r="62" spans="1:3">
      <c r="A62" s="3" t="s">
        <v>840</v>
      </c>
    </row>
    <row r="63" spans="1:3">
      <c r="A63" s="4" t="s">
        <v>887</v>
      </c>
      <c r="B63" s="5" t="n">
        <v>88</v>
      </c>
      <c r="C63" s="5" t="n">
        <v>143</v>
      </c>
    </row>
    <row r="64" spans="1:3">
      <c r="A64" s="4" t="s">
        <v>888</v>
      </c>
      <c r="B64" s="5" t="n">
        <v>89529</v>
      </c>
      <c r="C64" s="5" t="n">
        <v>71007</v>
      </c>
    </row>
    <row r="65" spans="1:3">
      <c r="A65" s="4" t="s">
        <v>148</v>
      </c>
      <c r="B65" s="5" t="n">
        <v>89617</v>
      </c>
      <c r="C65" s="5" t="n">
        <v>71150</v>
      </c>
    </row>
    <row r="66" spans="1:3">
      <c r="A66" s="4" t="s">
        <v>896</v>
      </c>
    </row>
    <row r="67" spans="1:3">
      <c r="A67" s="3" t="s">
        <v>840</v>
      </c>
    </row>
    <row r="68" spans="1:3">
      <c r="A68" s="4" t="s">
        <v>888</v>
      </c>
      <c r="B68" s="5" t="n">
        <v>82</v>
      </c>
      <c r="C68" s="5" t="n">
        <v>119</v>
      </c>
    </row>
    <row r="69" spans="1:3">
      <c r="A69" s="4" t="s">
        <v>148</v>
      </c>
      <c r="B69" s="5" t="n">
        <v>82</v>
      </c>
      <c r="C69" s="5" t="n">
        <v>119</v>
      </c>
    </row>
    <row r="70" spans="1:3">
      <c r="A70" s="4" t="s">
        <v>808</v>
      </c>
    </row>
    <row r="71" spans="1:3">
      <c r="A71" s="3" t="s">
        <v>840</v>
      </c>
    </row>
    <row r="72" spans="1:3">
      <c r="A72" s="4" t="s">
        <v>887</v>
      </c>
      <c r="B72" s="5" t="n">
        <v>2270</v>
      </c>
      <c r="C72" s="5" t="n">
        <v>1625</v>
      </c>
    </row>
    <row r="73" spans="1:3">
      <c r="A73" s="4" t="s">
        <v>888</v>
      </c>
      <c r="B73" s="5" t="n">
        <v>225053</v>
      </c>
      <c r="C73" s="5" t="n">
        <v>151579</v>
      </c>
    </row>
    <row r="74" spans="1:3">
      <c r="A74" s="4" t="s">
        <v>148</v>
      </c>
      <c r="B74" s="5" t="n">
        <v>227323</v>
      </c>
      <c r="C74" s="5" t="n">
        <v>153204</v>
      </c>
    </row>
    <row r="75" spans="1:3">
      <c r="A75" s="4" t="s">
        <v>809</v>
      </c>
    </row>
    <row r="76" spans="1:3">
      <c r="A76" s="3" t="s">
        <v>840</v>
      </c>
    </row>
    <row r="77" spans="1:3">
      <c r="A77" s="4" t="s">
        <v>887</v>
      </c>
      <c r="B77" s="5" t="n">
        <v>1029</v>
      </c>
      <c r="C77" s="5" t="n">
        <v>1188</v>
      </c>
    </row>
    <row r="78" spans="1:3">
      <c r="A78" s="4" t="s">
        <v>888</v>
      </c>
      <c r="B78" s="5" t="n">
        <v>196549</v>
      </c>
      <c r="C78" s="5" t="n">
        <v>173938</v>
      </c>
    </row>
    <row r="79" spans="1:3">
      <c r="A79" s="4" t="s">
        <v>148</v>
      </c>
      <c r="B79" s="5" t="n">
        <v>197578</v>
      </c>
      <c r="C79" s="5" t="n">
        <v>175126</v>
      </c>
    </row>
    <row r="80" spans="1:3">
      <c r="A80" s="4" t="s">
        <v>897</v>
      </c>
    </row>
    <row r="81" spans="1:3">
      <c r="A81" s="3" t="s">
        <v>840</v>
      </c>
    </row>
    <row r="82" spans="1:3">
      <c r="A82" s="4" t="s">
        <v>887</v>
      </c>
      <c r="B82" s="7" t="n">
        <v>6426</v>
      </c>
      <c r="C82" s="7" t="n">
        <v>5684</v>
      </c>
    </row>
    <row r="83" spans="1:3">
      <c r="A83" s="4" t="s">
        <v>889</v>
      </c>
      <c r="B83" s="4" t="s">
        <v>898</v>
      </c>
      <c r="C83" s="4" t="s">
        <v>899</v>
      </c>
    </row>
    <row r="84" spans="1:3">
      <c r="A84" s="4" t="s">
        <v>900</v>
      </c>
    </row>
    <row r="85" spans="1:3">
      <c r="A85" s="3" t="s">
        <v>840</v>
      </c>
    </row>
    <row r="86" spans="1:3">
      <c r="A86" s="4" t="s">
        <v>887</v>
      </c>
      <c r="B86" s="7" t="n">
        <v>2676</v>
      </c>
      <c r="C86" s="7" t="n">
        <v>2408</v>
      </c>
    </row>
    <row r="87" spans="1:3">
      <c r="A87" s="4" t="s">
        <v>901</v>
      </c>
    </row>
    <row r="88" spans="1:3">
      <c r="A88" s="3" t="s">
        <v>840</v>
      </c>
    </row>
    <row r="89" spans="1:3">
      <c r="A89" s="4" t="s">
        <v>887</v>
      </c>
      <c r="B89" s="5" t="n">
        <v>1613</v>
      </c>
      <c r="C89" s="5" t="n">
        <v>1068</v>
      </c>
    </row>
    <row r="90" spans="1:3">
      <c r="A90" s="4" t="s">
        <v>902</v>
      </c>
    </row>
    <row r="91" spans="1:3">
      <c r="A91" s="3" t="s">
        <v>840</v>
      </c>
    </row>
    <row r="92" spans="1:3">
      <c r="A92" s="4" t="s">
        <v>887</v>
      </c>
      <c r="B92" s="5" t="n">
        <v>512</v>
      </c>
      <c r="C92" s="5" t="n">
        <v>357</v>
      </c>
    </row>
    <row r="93" spans="1:3">
      <c r="A93" s="4" t="s">
        <v>903</v>
      </c>
    </row>
    <row r="94" spans="1:3">
      <c r="A94" s="3" t="s">
        <v>840</v>
      </c>
    </row>
    <row r="95" spans="1:3">
      <c r="A95" s="4" t="s">
        <v>887</v>
      </c>
      <c r="B95" s="5" t="n">
        <v>31</v>
      </c>
      <c r="C95" s="5" t="n">
        <v>1</v>
      </c>
    </row>
    <row r="96" spans="1:3">
      <c r="A96" s="4" t="s">
        <v>904</v>
      </c>
    </row>
    <row r="97" spans="1:3">
      <c r="A97" s="3" t="s">
        <v>840</v>
      </c>
    </row>
    <row r="98" spans="1:3">
      <c r="A98" s="4" t="s">
        <v>887</v>
      </c>
      <c r="B98" s="5" t="n">
        <v>520</v>
      </c>
      <c r="C98" s="5" t="n">
        <v>982</v>
      </c>
    </row>
    <row r="99" spans="1:3">
      <c r="A99" s="4" t="s">
        <v>905</v>
      </c>
    </row>
    <row r="100" spans="1:3">
      <c r="A100" s="3" t="s">
        <v>840</v>
      </c>
    </row>
    <row r="101" spans="1:3">
      <c r="A101" s="4" t="s">
        <v>887</v>
      </c>
      <c r="B101" s="5" t="n">
        <v>1311</v>
      </c>
      <c r="C101" s="5" t="n">
        <v>886</v>
      </c>
    </row>
    <row r="102" spans="1:3">
      <c r="A102" s="4" t="s">
        <v>906</v>
      </c>
    </row>
    <row r="103" spans="1:3">
      <c r="A103" s="3" t="s">
        <v>840</v>
      </c>
    </row>
    <row r="104" spans="1:3">
      <c r="A104" s="4" t="s">
        <v>887</v>
      </c>
      <c r="B104" s="5" t="n">
        <v>1248</v>
      </c>
      <c r="C104" s="5" t="n">
        <v>886</v>
      </c>
    </row>
    <row r="105" spans="1:3">
      <c r="A105" s="4" t="s">
        <v>907</v>
      </c>
    </row>
    <row r="106" spans="1:3">
      <c r="A106" s="3" t="s">
        <v>840</v>
      </c>
    </row>
    <row r="107" spans="1:3">
      <c r="A107" s="4" t="s">
        <v>887</v>
      </c>
      <c r="B107" s="5" t="n">
        <v>63</v>
      </c>
    </row>
    <row r="108" spans="1:3">
      <c r="A108" s="4" t="s">
        <v>908</v>
      </c>
    </row>
    <row r="109" spans="1:3">
      <c r="A109" s="3" t="s">
        <v>840</v>
      </c>
    </row>
    <row r="110" spans="1:3">
      <c r="A110" s="4" t="s">
        <v>887</v>
      </c>
      <c r="B110" s="5" t="n">
        <v>2439</v>
      </c>
      <c r="C110" s="5" t="n">
        <v>2390</v>
      </c>
    </row>
    <row r="111" spans="1:3">
      <c r="A111" s="4" t="s">
        <v>909</v>
      </c>
    </row>
    <row r="112" spans="1:3">
      <c r="A112" s="3" t="s">
        <v>840</v>
      </c>
    </row>
    <row r="113" spans="1:3">
      <c r="A113" s="4" t="s">
        <v>887</v>
      </c>
      <c r="B113" s="5" t="n">
        <v>78</v>
      </c>
      <c r="C113" s="5" t="n">
        <v>139</v>
      </c>
    </row>
    <row r="114" spans="1:3">
      <c r="A114" s="4" t="s">
        <v>910</v>
      </c>
    </row>
    <row r="115" spans="1:3">
      <c r="A115" s="3" t="s">
        <v>840</v>
      </c>
    </row>
    <row r="116" spans="1:3">
      <c r="A116" s="4" t="s">
        <v>887</v>
      </c>
      <c r="B116" s="5" t="n">
        <v>1859</v>
      </c>
      <c r="C116" s="5" t="n">
        <v>1339</v>
      </c>
    </row>
    <row r="117" spans="1:3">
      <c r="A117" s="4" t="s">
        <v>911</v>
      </c>
    </row>
    <row r="118" spans="1:3">
      <c r="A118" s="3" t="s">
        <v>840</v>
      </c>
    </row>
    <row r="119" spans="1:3">
      <c r="A119" s="4" t="s">
        <v>887</v>
      </c>
      <c r="B119" s="5" t="n">
        <v>502</v>
      </c>
      <c r="C119" s="5" t="n">
        <v>912</v>
      </c>
    </row>
    <row r="120" spans="1:3">
      <c r="A120" s="4" t="s">
        <v>912</v>
      </c>
    </row>
    <row r="121" spans="1:3">
      <c r="A121" s="3" t="s">
        <v>840</v>
      </c>
    </row>
    <row r="122" spans="1:3">
      <c r="A122" s="4" t="s">
        <v>887</v>
      </c>
      <c r="B122" s="7" t="n">
        <v>2903</v>
      </c>
      <c r="C122" s="7" t="n">
        <v>631</v>
      </c>
    </row>
    <row r="123" spans="1:3">
      <c r="A123" s="4" t="s">
        <v>889</v>
      </c>
      <c r="B123" s="4" t="s">
        <v>913</v>
      </c>
      <c r="C123" s="4" t="s">
        <v>914</v>
      </c>
    </row>
    <row r="124" spans="1:3">
      <c r="A124" s="4" t="s">
        <v>915</v>
      </c>
    </row>
    <row r="125" spans="1:3">
      <c r="A125" s="3" t="s">
        <v>840</v>
      </c>
    </row>
    <row r="126" spans="1:3">
      <c r="A126" s="4" t="s">
        <v>887</v>
      </c>
      <c r="B126" s="7" t="n">
        <v>2073</v>
      </c>
    </row>
    <row r="127" spans="1:3">
      <c r="A127" s="4" t="s">
        <v>916</v>
      </c>
    </row>
    <row r="128" spans="1:3">
      <c r="A128" s="3" t="s">
        <v>840</v>
      </c>
    </row>
    <row r="129" spans="1:3">
      <c r="A129" s="4" t="s">
        <v>887</v>
      </c>
      <c r="B129" s="5" t="n">
        <v>1950</v>
      </c>
    </row>
    <row r="130" spans="1:3">
      <c r="A130" s="4" t="s">
        <v>917</v>
      </c>
    </row>
    <row r="131" spans="1:3">
      <c r="A131" s="3" t="s">
        <v>840</v>
      </c>
    </row>
    <row r="132" spans="1:3">
      <c r="A132" s="4" t="s">
        <v>887</v>
      </c>
      <c r="B132" s="5" t="n">
        <v>122</v>
      </c>
    </row>
    <row r="133" spans="1:3">
      <c r="A133" s="4" t="s">
        <v>918</v>
      </c>
    </row>
    <row r="134" spans="1:3">
      <c r="A134" s="3" t="s">
        <v>840</v>
      </c>
    </row>
    <row r="135" spans="1:3">
      <c r="A135" s="4" t="s">
        <v>887</v>
      </c>
      <c r="B135" s="5" t="n">
        <v>1</v>
      </c>
    </row>
    <row r="136" spans="1:3">
      <c r="A136" s="4" t="s">
        <v>919</v>
      </c>
    </row>
    <row r="137" spans="1:3">
      <c r="A137" s="3" t="s">
        <v>840</v>
      </c>
    </row>
    <row r="138" spans="1:3">
      <c r="A138" s="4" t="s">
        <v>887</v>
      </c>
      <c r="B138" s="5" t="n">
        <v>49</v>
      </c>
      <c r="C138" s="7" t="n">
        <v>123</v>
      </c>
    </row>
    <row r="139" spans="1:3">
      <c r="A139" s="4" t="s">
        <v>920</v>
      </c>
    </row>
    <row r="140" spans="1:3">
      <c r="A140" s="3" t="s">
        <v>840</v>
      </c>
    </row>
    <row r="141" spans="1:3">
      <c r="A141" s="4" t="s">
        <v>887</v>
      </c>
      <c r="B141" s="5" t="n">
        <v>49</v>
      </c>
      <c r="C141" s="5" t="n">
        <v>123</v>
      </c>
    </row>
    <row r="142" spans="1:3">
      <c r="A142" s="4" t="s">
        <v>921</v>
      </c>
    </row>
    <row r="143" spans="1:3">
      <c r="A143" s="3" t="s">
        <v>840</v>
      </c>
    </row>
    <row r="144" spans="1:3">
      <c r="A144" s="4" t="s">
        <v>887</v>
      </c>
      <c r="B144" s="5" t="n">
        <v>781</v>
      </c>
      <c r="C144" s="5" t="n">
        <v>508</v>
      </c>
    </row>
    <row r="145" spans="1:3">
      <c r="A145" s="4" t="s">
        <v>922</v>
      </c>
    </row>
    <row r="146" spans="1:3">
      <c r="A146" s="3" t="s">
        <v>840</v>
      </c>
    </row>
    <row r="147" spans="1:3">
      <c r="A147" s="4" t="s">
        <v>887</v>
      </c>
      <c r="B147" s="5" t="n">
        <v>10</v>
      </c>
      <c r="C147" s="5" t="n">
        <v>4</v>
      </c>
    </row>
    <row r="148" spans="1:3">
      <c r="A148" s="4" t="s">
        <v>923</v>
      </c>
    </row>
    <row r="149" spans="1:3">
      <c r="A149" s="3" t="s">
        <v>840</v>
      </c>
    </row>
    <row r="150" spans="1:3">
      <c r="A150" s="4" t="s">
        <v>887</v>
      </c>
      <c r="B150" s="5" t="n">
        <v>244</v>
      </c>
      <c r="C150" s="5" t="n">
        <v>237</v>
      </c>
    </row>
    <row r="151" spans="1:3">
      <c r="A151" s="4" t="s">
        <v>924</v>
      </c>
    </row>
    <row r="152" spans="1:3">
      <c r="A152" s="3" t="s">
        <v>840</v>
      </c>
    </row>
    <row r="153" spans="1:3">
      <c r="A153" s="4" t="s">
        <v>887</v>
      </c>
      <c r="B153" s="5" t="n">
        <v>527</v>
      </c>
      <c r="C153" s="5" t="n">
        <v>267</v>
      </c>
    </row>
    <row r="154" spans="1:3">
      <c r="A154" s="4" t="s">
        <v>925</v>
      </c>
    </row>
    <row r="155" spans="1:3">
      <c r="A155" s="3" t="s">
        <v>840</v>
      </c>
    </row>
    <row r="156" spans="1:3">
      <c r="A156" s="4" t="s">
        <v>887</v>
      </c>
      <c r="B156" s="7" t="n">
        <v>167</v>
      </c>
      <c r="C156" s="7" t="n">
        <v>241</v>
      </c>
    </row>
    <row r="157" spans="1:3">
      <c r="A157" s="4" t="s">
        <v>889</v>
      </c>
      <c r="B157" s="4" t="s">
        <v>926</v>
      </c>
      <c r="C157" s="4" t="s">
        <v>926</v>
      </c>
    </row>
    <row r="158" spans="1:3">
      <c r="A158" s="4" t="s">
        <v>927</v>
      </c>
    </row>
    <row r="159" spans="1:3">
      <c r="A159" s="3" t="s">
        <v>840</v>
      </c>
    </row>
    <row r="160" spans="1:3">
      <c r="A160" s="4" t="s">
        <v>887</v>
      </c>
      <c r="C160" s="7" t="n">
        <v>183</v>
      </c>
    </row>
    <row r="161" spans="1:3">
      <c r="A161" s="4" t="s">
        <v>928</v>
      </c>
    </row>
    <row r="162" spans="1:3">
      <c r="A162" s="3" t="s">
        <v>840</v>
      </c>
    </row>
    <row r="163" spans="1:3">
      <c r="A163" s="4" t="s">
        <v>887</v>
      </c>
      <c r="C163" s="5" t="n">
        <v>183</v>
      </c>
    </row>
    <row r="164" spans="1:3">
      <c r="A164" s="4" t="s">
        <v>929</v>
      </c>
    </row>
    <row r="165" spans="1:3">
      <c r="A165" s="3" t="s">
        <v>840</v>
      </c>
    </row>
    <row r="166" spans="1:3">
      <c r="A166" s="4" t="s">
        <v>887</v>
      </c>
      <c r="B166" s="7" t="n">
        <v>167</v>
      </c>
      <c r="C166" s="5" t="n">
        <v>58</v>
      </c>
    </row>
    <row r="167" spans="1:3">
      <c r="A167" s="4" t="s">
        <v>930</v>
      </c>
    </row>
    <row r="168" spans="1:3">
      <c r="A168" s="3" t="s">
        <v>840</v>
      </c>
    </row>
    <row r="169" spans="1:3">
      <c r="A169" s="4" t="s">
        <v>887</v>
      </c>
      <c r="B169" s="7" t="n">
        <v>167</v>
      </c>
      <c r="C169" s="5" t="n">
        <v>49</v>
      </c>
    </row>
    <row r="170" spans="1:3">
      <c r="A170" s="4" t="s">
        <v>931</v>
      </c>
    </row>
    <row r="171" spans="1:3">
      <c r="A171" s="3" t="s">
        <v>840</v>
      </c>
    </row>
    <row r="172" spans="1:3">
      <c r="A172" s="4" t="s">
        <v>887</v>
      </c>
      <c r="C172" s="7" t="n">
        <v>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2</v>
      </c>
    </row>
    <row r="2" spans="1:3">
      <c r="A2" s="3" t="s">
        <v>933</v>
      </c>
    </row>
    <row r="3" spans="1:3">
      <c r="A3" s="4" t="s">
        <v>148</v>
      </c>
      <c r="B3" s="7" t="n">
        <v>2825702</v>
      </c>
      <c r="C3" s="7" t="n">
        <v>2130369</v>
      </c>
    </row>
    <row r="4" spans="1:3">
      <c r="A4" s="4" t="s">
        <v>707</v>
      </c>
    </row>
    <row r="5" spans="1:3">
      <c r="A5" s="3" t="s">
        <v>933</v>
      </c>
    </row>
    <row r="6" spans="1:3">
      <c r="A6" s="4" t="s">
        <v>148</v>
      </c>
      <c r="B6" s="5" t="n">
        <v>1612209</v>
      </c>
      <c r="C6" s="5" t="n">
        <v>1066199</v>
      </c>
    </row>
    <row r="7" spans="1:3">
      <c r="A7" s="4" t="s">
        <v>801</v>
      </c>
    </row>
    <row r="8" spans="1:3">
      <c r="A8" s="3" t="s">
        <v>933</v>
      </c>
    </row>
    <row r="9" spans="1:3">
      <c r="A9" s="4" t="s">
        <v>148</v>
      </c>
      <c r="B9" s="5" t="n">
        <v>547596</v>
      </c>
      <c r="C9" s="5" t="n">
        <v>337548</v>
      </c>
    </row>
    <row r="10" spans="1:3">
      <c r="A10" s="4" t="s">
        <v>802</v>
      </c>
    </row>
    <row r="11" spans="1:3">
      <c r="A11" s="3" t="s">
        <v>933</v>
      </c>
    </row>
    <row r="12" spans="1:3">
      <c r="A12" s="4" t="s">
        <v>148</v>
      </c>
      <c r="B12" s="5" t="n">
        <v>664281</v>
      </c>
      <c r="C12" s="5" t="n">
        <v>461897</v>
      </c>
    </row>
    <row r="13" spans="1:3">
      <c r="A13" s="4" t="s">
        <v>803</v>
      </c>
    </row>
    <row r="14" spans="1:3">
      <c r="A14" s="3" t="s">
        <v>933</v>
      </c>
    </row>
    <row r="15" spans="1:3">
      <c r="A15" s="4" t="s">
        <v>148</v>
      </c>
      <c r="B15" s="5" t="n">
        <v>16431</v>
      </c>
      <c r="C15" s="5" t="n">
        <v>5006</v>
      </c>
    </row>
    <row r="16" spans="1:3">
      <c r="A16" s="4" t="s">
        <v>804</v>
      </c>
    </row>
    <row r="17" spans="1:3">
      <c r="A17" s="3" t="s">
        <v>933</v>
      </c>
    </row>
    <row r="18" spans="1:3">
      <c r="A18" s="4" t="s">
        <v>148</v>
      </c>
      <c r="B18" s="5" t="n">
        <v>48674</v>
      </c>
      <c r="C18" s="5" t="n">
        <v>31228</v>
      </c>
    </row>
    <row r="19" spans="1:3">
      <c r="A19" s="4" t="s">
        <v>805</v>
      </c>
    </row>
    <row r="20" spans="1:3">
      <c r="A20" s="3" t="s">
        <v>933</v>
      </c>
    </row>
    <row r="21" spans="1:3">
      <c r="A21" s="4" t="s">
        <v>148</v>
      </c>
      <c r="B21" s="5" t="n">
        <v>335227</v>
      </c>
      <c r="C21" s="5" t="n">
        <v>230520</v>
      </c>
    </row>
    <row r="22" spans="1:3">
      <c r="A22" s="4" t="s">
        <v>709</v>
      </c>
    </row>
    <row r="23" spans="1:3">
      <c r="A23" s="3" t="s">
        <v>933</v>
      </c>
    </row>
    <row r="24" spans="1:3">
      <c r="A24" s="4" t="s">
        <v>148</v>
      </c>
      <c r="B24" s="5" t="n">
        <v>698893</v>
      </c>
      <c r="C24" s="5" t="n">
        <v>664571</v>
      </c>
    </row>
    <row r="25" spans="1:3">
      <c r="A25" s="4" t="s">
        <v>806</v>
      </c>
    </row>
    <row r="26" spans="1:3">
      <c r="A26" s="3" t="s">
        <v>933</v>
      </c>
    </row>
    <row r="27" spans="1:3">
      <c r="A27" s="4" t="s">
        <v>148</v>
      </c>
      <c r="B27" s="5" t="n">
        <v>588358</v>
      </c>
      <c r="C27" s="5" t="n">
        <v>508233</v>
      </c>
    </row>
    <row r="28" spans="1:3">
      <c r="A28" s="4" t="s">
        <v>846</v>
      </c>
    </row>
    <row r="29" spans="1:3">
      <c r="A29" s="3" t="s">
        <v>933</v>
      </c>
    </row>
    <row r="30" spans="1:3">
      <c r="A30" s="4" t="s">
        <v>148</v>
      </c>
      <c r="B30" s="5" t="n">
        <v>16027</v>
      </c>
      <c r="C30" s="5" t="n">
        <v>20611</v>
      </c>
    </row>
    <row r="31" spans="1:3">
      <c r="A31" s="4" t="s">
        <v>895</v>
      </c>
    </row>
    <row r="32" spans="1:3">
      <c r="A32" s="3" t="s">
        <v>933</v>
      </c>
    </row>
    <row r="33" spans="1:3">
      <c r="A33" s="4" t="s">
        <v>148</v>
      </c>
      <c r="B33" s="5" t="n">
        <v>94508</v>
      </c>
      <c r="C33" s="5" t="n">
        <v>135727</v>
      </c>
    </row>
    <row r="34" spans="1:3">
      <c r="A34" s="4" t="s">
        <v>711</v>
      </c>
    </row>
    <row r="35" spans="1:3">
      <c r="A35" s="3" t="s">
        <v>933</v>
      </c>
    </row>
    <row r="36" spans="1:3">
      <c r="A36" s="4" t="s">
        <v>148</v>
      </c>
      <c r="B36" s="5" t="n">
        <v>514600</v>
      </c>
      <c r="C36" s="5" t="n">
        <v>399599</v>
      </c>
    </row>
    <row r="37" spans="1:3">
      <c r="A37" s="4" t="s">
        <v>807</v>
      </c>
    </row>
    <row r="38" spans="1:3">
      <c r="A38" s="3" t="s">
        <v>933</v>
      </c>
    </row>
    <row r="39" spans="1:3">
      <c r="A39" s="4" t="s">
        <v>148</v>
      </c>
      <c r="B39" s="5" t="n">
        <v>89617</v>
      </c>
      <c r="C39" s="5" t="n">
        <v>71150</v>
      </c>
    </row>
    <row r="40" spans="1:3">
      <c r="A40" s="4" t="s">
        <v>896</v>
      </c>
    </row>
    <row r="41" spans="1:3">
      <c r="A41" s="3" t="s">
        <v>933</v>
      </c>
    </row>
    <row r="42" spans="1:3">
      <c r="A42" s="4" t="s">
        <v>148</v>
      </c>
      <c r="B42" s="5" t="n">
        <v>82</v>
      </c>
      <c r="C42" s="5" t="n">
        <v>119</v>
      </c>
    </row>
    <row r="43" spans="1:3">
      <c r="A43" s="4" t="s">
        <v>808</v>
      </c>
    </row>
    <row r="44" spans="1:3">
      <c r="A44" s="3" t="s">
        <v>933</v>
      </c>
    </row>
    <row r="45" spans="1:3">
      <c r="A45" s="4" t="s">
        <v>148</v>
      </c>
      <c r="B45" s="5" t="n">
        <v>227323</v>
      </c>
      <c r="C45" s="5" t="n">
        <v>153204</v>
      </c>
    </row>
    <row r="46" spans="1:3">
      <c r="A46" s="4" t="s">
        <v>809</v>
      </c>
    </row>
    <row r="47" spans="1:3">
      <c r="A47" s="3" t="s">
        <v>933</v>
      </c>
    </row>
    <row r="48" spans="1:3">
      <c r="A48" s="4" t="s">
        <v>148</v>
      </c>
      <c r="B48" s="5" t="n">
        <v>197578</v>
      </c>
      <c r="C48" s="5" t="n">
        <v>175126</v>
      </c>
    </row>
    <row r="49" spans="1:3">
      <c r="A49" s="4" t="s">
        <v>934</v>
      </c>
    </row>
    <row r="50" spans="1:3">
      <c r="A50" s="3" t="s">
        <v>933</v>
      </c>
    </row>
    <row r="51" spans="1:3">
      <c r="A51" s="4" t="s">
        <v>148</v>
      </c>
      <c r="B51" s="7" t="n">
        <v>2758720</v>
      </c>
      <c r="C51" s="7" t="n">
        <v>2090978</v>
      </c>
    </row>
    <row r="52" spans="1:3">
      <c r="A52" s="4" t="s">
        <v>935</v>
      </c>
      <c r="B52" s="4" t="s">
        <v>936</v>
      </c>
      <c r="C52" s="4" t="s">
        <v>937</v>
      </c>
    </row>
    <row r="53" spans="1:3">
      <c r="A53" s="4" t="s">
        <v>938</v>
      </c>
    </row>
    <row r="54" spans="1:3">
      <c r="A54" s="3" t="s">
        <v>933</v>
      </c>
    </row>
    <row r="55" spans="1:3">
      <c r="A55" s="4" t="s">
        <v>148</v>
      </c>
      <c r="B55" s="7" t="n">
        <v>1554500</v>
      </c>
      <c r="C55" s="7" t="n">
        <v>1035059</v>
      </c>
    </row>
    <row r="56" spans="1:3">
      <c r="A56" s="4" t="s">
        <v>939</v>
      </c>
    </row>
    <row r="57" spans="1:3">
      <c r="A57" s="3" t="s">
        <v>933</v>
      </c>
    </row>
    <row r="58" spans="1:3">
      <c r="A58" s="4" t="s">
        <v>148</v>
      </c>
      <c r="B58" s="5" t="n">
        <v>520907</v>
      </c>
      <c r="C58" s="5" t="n">
        <v>322924</v>
      </c>
    </row>
    <row r="59" spans="1:3">
      <c r="A59" s="4" t="s">
        <v>940</v>
      </c>
    </row>
    <row r="60" spans="1:3">
      <c r="A60" s="3" t="s">
        <v>933</v>
      </c>
    </row>
    <row r="61" spans="1:3">
      <c r="A61" s="4" t="s">
        <v>148</v>
      </c>
      <c r="B61" s="5" t="n">
        <v>655410</v>
      </c>
      <c r="C61" s="5" t="n">
        <v>455648</v>
      </c>
    </row>
    <row r="62" spans="1:3">
      <c r="A62" s="4" t="s">
        <v>941</v>
      </c>
    </row>
    <row r="63" spans="1:3">
      <c r="A63" s="3" t="s">
        <v>933</v>
      </c>
    </row>
    <row r="64" spans="1:3">
      <c r="A64" s="4" t="s">
        <v>148</v>
      </c>
      <c r="B64" s="5" t="n">
        <v>16431</v>
      </c>
      <c r="C64" s="5" t="n">
        <v>5006</v>
      </c>
    </row>
    <row r="65" spans="1:3">
      <c r="A65" s="4" t="s">
        <v>942</v>
      </c>
    </row>
    <row r="66" spans="1:3">
      <c r="A66" s="3" t="s">
        <v>933</v>
      </c>
    </row>
    <row r="67" spans="1:3">
      <c r="A67" s="4" t="s">
        <v>148</v>
      </c>
      <c r="B67" s="5" t="n">
        <v>47562</v>
      </c>
      <c r="C67" s="5" t="n">
        <v>31057</v>
      </c>
    </row>
    <row r="68" spans="1:3">
      <c r="A68" s="4" t="s">
        <v>943</v>
      </c>
    </row>
    <row r="69" spans="1:3">
      <c r="A69" s="3" t="s">
        <v>933</v>
      </c>
    </row>
    <row r="70" spans="1:3">
      <c r="A70" s="4" t="s">
        <v>148</v>
      </c>
      <c r="B70" s="5" t="n">
        <v>314190</v>
      </c>
      <c r="C70" s="5" t="n">
        <v>220424</v>
      </c>
    </row>
    <row r="71" spans="1:3">
      <c r="A71" s="4" t="s">
        <v>944</v>
      </c>
    </row>
    <row r="72" spans="1:3">
      <c r="A72" s="3" t="s">
        <v>933</v>
      </c>
    </row>
    <row r="73" spans="1:3">
      <c r="A73" s="4" t="s">
        <v>148</v>
      </c>
      <c r="B73" s="5" t="n">
        <v>693177</v>
      </c>
      <c r="C73" s="5" t="n">
        <v>659549</v>
      </c>
    </row>
    <row r="74" spans="1:3">
      <c r="A74" s="4" t="s">
        <v>945</v>
      </c>
    </row>
    <row r="75" spans="1:3">
      <c r="A75" s="3" t="s">
        <v>933</v>
      </c>
    </row>
    <row r="76" spans="1:3">
      <c r="A76" s="4" t="s">
        <v>148</v>
      </c>
      <c r="B76" s="5" t="n">
        <v>582864</v>
      </c>
      <c r="C76" s="5" t="n">
        <v>503444</v>
      </c>
    </row>
    <row r="77" spans="1:3">
      <c r="A77" s="4" t="s">
        <v>946</v>
      </c>
    </row>
    <row r="78" spans="1:3">
      <c r="A78" s="3" t="s">
        <v>933</v>
      </c>
    </row>
    <row r="79" spans="1:3">
      <c r="A79" s="4" t="s">
        <v>148</v>
      </c>
      <c r="B79" s="5" t="n">
        <v>15805</v>
      </c>
      <c r="C79" s="5" t="n">
        <v>20378</v>
      </c>
    </row>
    <row r="80" spans="1:3">
      <c r="A80" s="4" t="s">
        <v>947</v>
      </c>
    </row>
    <row r="81" spans="1:3">
      <c r="A81" s="3" t="s">
        <v>933</v>
      </c>
    </row>
    <row r="82" spans="1:3">
      <c r="A82" s="4" t="s">
        <v>148</v>
      </c>
      <c r="B82" s="5" t="n">
        <v>94508</v>
      </c>
      <c r="C82" s="5" t="n">
        <v>135727</v>
      </c>
    </row>
    <row r="83" spans="1:3">
      <c r="A83" s="4" t="s">
        <v>948</v>
      </c>
    </row>
    <row r="84" spans="1:3">
      <c r="A84" s="3" t="s">
        <v>933</v>
      </c>
    </row>
    <row r="85" spans="1:3">
      <c r="A85" s="4" t="s">
        <v>148</v>
      </c>
      <c r="B85" s="5" t="n">
        <v>511043</v>
      </c>
      <c r="C85" s="5" t="n">
        <v>396370</v>
      </c>
    </row>
    <row r="86" spans="1:3">
      <c r="A86" s="4" t="s">
        <v>949</v>
      </c>
    </row>
    <row r="87" spans="1:3">
      <c r="A87" s="3" t="s">
        <v>933</v>
      </c>
    </row>
    <row r="88" spans="1:3">
      <c r="A88" s="4" t="s">
        <v>148</v>
      </c>
      <c r="B88" s="5" t="n">
        <v>89244</v>
      </c>
      <c r="C88" s="5" t="n">
        <v>70638</v>
      </c>
    </row>
    <row r="89" spans="1:3">
      <c r="A89" s="4" t="s">
        <v>950</v>
      </c>
    </row>
    <row r="90" spans="1:3">
      <c r="A90" s="3" t="s">
        <v>933</v>
      </c>
    </row>
    <row r="91" spans="1:3">
      <c r="A91" s="4" t="s">
        <v>148</v>
      </c>
      <c r="B91" s="5" t="n">
        <v>82</v>
      </c>
      <c r="C91" s="5" t="n">
        <v>119</v>
      </c>
    </row>
    <row r="92" spans="1:3">
      <c r="A92" s="4" t="s">
        <v>951</v>
      </c>
    </row>
    <row r="93" spans="1:3">
      <c r="A93" s="3" t="s">
        <v>933</v>
      </c>
    </row>
    <row r="94" spans="1:3">
      <c r="A94" s="4" t="s">
        <v>148</v>
      </c>
      <c r="B94" s="5" t="n">
        <v>226115</v>
      </c>
      <c r="C94" s="5" t="n">
        <v>152496</v>
      </c>
    </row>
    <row r="95" spans="1:3">
      <c r="A95" s="4" t="s">
        <v>952</v>
      </c>
    </row>
    <row r="96" spans="1:3">
      <c r="A96" s="3" t="s">
        <v>933</v>
      </c>
    </row>
    <row r="97" spans="1:3">
      <c r="A97" s="4" t="s">
        <v>148</v>
      </c>
      <c r="B97" s="5" t="n">
        <v>195602</v>
      </c>
      <c r="C97" s="5" t="n">
        <v>173117</v>
      </c>
    </row>
    <row r="98" spans="1:3">
      <c r="A98" s="4" t="s">
        <v>953</v>
      </c>
    </row>
    <row r="99" spans="1:3">
      <c r="A99" s="3" t="s">
        <v>933</v>
      </c>
    </row>
    <row r="100" spans="1:3">
      <c r="A100" s="4" t="s">
        <v>148</v>
      </c>
      <c r="B100" s="7" t="n">
        <v>20820</v>
      </c>
      <c r="C100" s="7" t="n">
        <v>9029</v>
      </c>
    </row>
    <row r="101" spans="1:3">
      <c r="A101" s="4" t="s">
        <v>935</v>
      </c>
      <c r="B101" s="4" t="s">
        <v>954</v>
      </c>
      <c r="C101" s="4" t="s">
        <v>955</v>
      </c>
    </row>
    <row r="102" spans="1:3">
      <c r="A102" s="4" t="s">
        <v>956</v>
      </c>
    </row>
    <row r="103" spans="1:3">
      <c r="A103" s="3" t="s">
        <v>933</v>
      </c>
    </row>
    <row r="104" spans="1:3">
      <c r="A104" s="4" t="s">
        <v>148</v>
      </c>
      <c r="B104" s="7" t="n">
        <v>20820</v>
      </c>
      <c r="C104" s="7" t="n">
        <v>9029</v>
      </c>
    </row>
    <row r="105" spans="1:3">
      <c r="A105" s="4" t="s">
        <v>957</v>
      </c>
    </row>
    <row r="106" spans="1:3">
      <c r="A106" s="3" t="s">
        <v>933</v>
      </c>
    </row>
    <row r="107" spans="1:3">
      <c r="A107" s="4" t="s">
        <v>148</v>
      </c>
      <c r="B107" s="5" t="n">
        <v>8622</v>
      </c>
      <c r="C107" s="5" t="n">
        <v>4960</v>
      </c>
    </row>
    <row r="108" spans="1:3">
      <c r="A108" s="4" t="s">
        <v>958</v>
      </c>
    </row>
    <row r="109" spans="1:3">
      <c r="A109" s="3" t="s">
        <v>933</v>
      </c>
    </row>
    <row r="110" spans="1:3">
      <c r="A110" s="4" t="s">
        <v>148</v>
      </c>
      <c r="B110" s="5" t="n">
        <v>3864</v>
      </c>
      <c r="C110" s="5" t="n">
        <v>341</v>
      </c>
    </row>
    <row r="111" spans="1:3">
      <c r="A111" s="4" t="s">
        <v>959</v>
      </c>
    </row>
    <row r="112" spans="1:3">
      <c r="A112" s="3" t="s">
        <v>933</v>
      </c>
    </row>
    <row r="113" spans="1:3">
      <c r="A113" s="4" t="s">
        <v>148</v>
      </c>
      <c r="B113" s="5" t="n">
        <v>886</v>
      </c>
    </row>
    <row r="114" spans="1:3">
      <c r="A114" s="4" t="s">
        <v>960</v>
      </c>
    </row>
    <row r="115" spans="1:3">
      <c r="A115" s="3" t="s">
        <v>933</v>
      </c>
    </row>
    <row r="116" spans="1:3">
      <c r="A116" s="4" t="s">
        <v>148</v>
      </c>
      <c r="B116" s="5" t="n">
        <v>7448</v>
      </c>
      <c r="C116" s="5" t="n">
        <v>3728</v>
      </c>
    </row>
    <row r="117" spans="1:3">
      <c r="A117" s="4" t="s">
        <v>961</v>
      </c>
    </row>
    <row r="118" spans="1:3">
      <c r="A118" s="3" t="s">
        <v>933</v>
      </c>
    </row>
    <row r="119" spans="1:3">
      <c r="A119" s="4" t="s">
        <v>148</v>
      </c>
      <c r="B119" s="7" t="n">
        <v>46162</v>
      </c>
      <c r="C119" s="7" t="n">
        <v>30362</v>
      </c>
    </row>
    <row r="120" spans="1:3">
      <c r="A120" s="4" t="s">
        <v>935</v>
      </c>
      <c r="B120" s="4" t="s">
        <v>962</v>
      </c>
      <c r="C120" s="4" t="s">
        <v>963</v>
      </c>
    </row>
    <row r="121" spans="1:3">
      <c r="A121" s="4" t="s">
        <v>964</v>
      </c>
    </row>
    <row r="122" spans="1:3">
      <c r="A122" s="3" t="s">
        <v>933</v>
      </c>
    </row>
    <row r="123" spans="1:3">
      <c r="A123" s="4" t="s">
        <v>148</v>
      </c>
      <c r="B123" s="7" t="n">
        <v>36889</v>
      </c>
      <c r="C123" s="7" t="n">
        <v>22111</v>
      </c>
    </row>
    <row r="124" spans="1:3">
      <c r="A124" s="4" t="s">
        <v>965</v>
      </c>
    </row>
    <row r="125" spans="1:3">
      <c r="A125" s="3" t="s">
        <v>933</v>
      </c>
    </row>
    <row r="126" spans="1:3">
      <c r="A126" s="4" t="s">
        <v>148</v>
      </c>
      <c r="B126" s="5" t="n">
        <v>18067</v>
      </c>
      <c r="C126" s="5" t="n">
        <v>9664</v>
      </c>
    </row>
    <row r="127" spans="1:3">
      <c r="A127" s="4" t="s">
        <v>966</v>
      </c>
    </row>
    <row r="128" spans="1:3">
      <c r="A128" s="3" t="s">
        <v>933</v>
      </c>
    </row>
    <row r="129" spans="1:3">
      <c r="A129" s="4" t="s">
        <v>148</v>
      </c>
      <c r="B129" s="5" t="n">
        <v>5007</v>
      </c>
      <c r="C129" s="5" t="n">
        <v>5908</v>
      </c>
    </row>
    <row r="130" spans="1:3">
      <c r="A130" s="4" t="s">
        <v>967</v>
      </c>
    </row>
    <row r="131" spans="1:3">
      <c r="A131" s="3" t="s">
        <v>933</v>
      </c>
    </row>
    <row r="132" spans="1:3">
      <c r="A132" s="4" t="s">
        <v>148</v>
      </c>
      <c r="B132" s="5" t="n">
        <v>226</v>
      </c>
      <c r="C132" s="5" t="n">
        <v>171</v>
      </c>
    </row>
    <row r="133" spans="1:3">
      <c r="A133" s="4" t="s">
        <v>968</v>
      </c>
    </row>
    <row r="134" spans="1:3">
      <c r="A134" s="3" t="s">
        <v>933</v>
      </c>
    </row>
    <row r="135" spans="1:3">
      <c r="A135" s="4" t="s">
        <v>148</v>
      </c>
      <c r="B135" s="5" t="n">
        <v>13589</v>
      </c>
      <c r="C135" s="5" t="n">
        <v>6368</v>
      </c>
    </row>
    <row r="136" spans="1:3">
      <c r="A136" s="4" t="s">
        <v>969</v>
      </c>
    </row>
    <row r="137" spans="1:3">
      <c r="A137" s="3" t="s">
        <v>933</v>
      </c>
    </row>
    <row r="138" spans="1:3">
      <c r="A138" s="4" t="s">
        <v>148</v>
      </c>
      <c r="B138" s="5" t="n">
        <v>5716</v>
      </c>
      <c r="C138" s="5" t="n">
        <v>5022</v>
      </c>
    </row>
    <row r="139" spans="1:3">
      <c r="A139" s="4" t="s">
        <v>970</v>
      </c>
    </row>
    <row r="140" spans="1:3">
      <c r="A140" s="3" t="s">
        <v>933</v>
      </c>
    </row>
    <row r="141" spans="1:3">
      <c r="A141" s="4" t="s">
        <v>148</v>
      </c>
      <c r="B141" s="5" t="n">
        <v>5494</v>
      </c>
      <c r="C141" s="5" t="n">
        <v>4789</v>
      </c>
    </row>
    <row r="142" spans="1:3">
      <c r="A142" s="4" t="s">
        <v>971</v>
      </c>
    </row>
    <row r="143" spans="1:3">
      <c r="A143" s="3" t="s">
        <v>933</v>
      </c>
    </row>
    <row r="144" spans="1:3">
      <c r="A144" s="4" t="s">
        <v>148</v>
      </c>
      <c r="B144" s="5" t="n">
        <v>222</v>
      </c>
      <c r="C144" s="5" t="n">
        <v>233</v>
      </c>
    </row>
    <row r="145" spans="1:3">
      <c r="A145" s="4" t="s">
        <v>972</v>
      </c>
    </row>
    <row r="146" spans="1:3">
      <c r="A146" s="3" t="s">
        <v>933</v>
      </c>
    </row>
    <row r="147" spans="1:3">
      <c r="A147" s="4" t="s">
        <v>148</v>
      </c>
      <c r="B147" s="5" t="n">
        <v>3557</v>
      </c>
      <c r="C147" s="5" t="n">
        <v>3229</v>
      </c>
    </row>
    <row r="148" spans="1:3">
      <c r="A148" s="4" t="s">
        <v>973</v>
      </c>
    </row>
    <row r="149" spans="1:3">
      <c r="A149" s="3" t="s">
        <v>933</v>
      </c>
    </row>
    <row r="150" spans="1:3">
      <c r="A150" s="4" t="s">
        <v>148</v>
      </c>
      <c r="B150" s="5" t="n">
        <v>373</v>
      </c>
      <c r="C150" s="5" t="n">
        <v>512</v>
      </c>
    </row>
    <row r="151" spans="1:3">
      <c r="A151" s="4" t="s">
        <v>974</v>
      </c>
    </row>
    <row r="152" spans="1:3">
      <c r="A152" s="3" t="s">
        <v>933</v>
      </c>
    </row>
    <row r="153" spans="1:3">
      <c r="A153" s="4" t="s">
        <v>148</v>
      </c>
      <c r="B153" s="5" t="n">
        <v>1208</v>
      </c>
      <c r="C153" s="5" t="n">
        <v>708</v>
      </c>
    </row>
    <row r="154" spans="1:3">
      <c r="A154" s="4" t="s">
        <v>975</v>
      </c>
    </row>
    <row r="155" spans="1:3">
      <c r="A155" s="3" t="s">
        <v>933</v>
      </c>
    </row>
    <row r="156" spans="1:3">
      <c r="A156" s="4" t="s">
        <v>148</v>
      </c>
      <c r="B156" s="7" t="n">
        <v>1976</v>
      </c>
      <c r="C156" s="7" t="n">
        <v>2009</v>
      </c>
    </row>
    <row r="157" spans="1:3">
      <c r="A157" s="4" t="s">
        <v>976</v>
      </c>
    </row>
    <row r="158" spans="1:3">
      <c r="A158" s="3" t="s">
        <v>933</v>
      </c>
    </row>
    <row r="159" spans="1:3">
      <c r="A159" s="4" t="s">
        <v>935</v>
      </c>
      <c r="B159" s="4" t="s">
        <v>977</v>
      </c>
      <c r="C159" s="4" t="s">
        <v>97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2</v>
      </c>
    </row>
    <row r="2" spans="1:3">
      <c r="A2" s="3" t="s">
        <v>979</v>
      </c>
    </row>
    <row r="3" spans="1:3">
      <c r="A3" s="4" t="s">
        <v>980</v>
      </c>
      <c r="B3" s="7" t="n">
        <v>112368</v>
      </c>
      <c r="C3" s="7" t="n">
        <v>99604</v>
      </c>
    </row>
    <row r="4" spans="1:3">
      <c r="A4" s="4" t="s">
        <v>981</v>
      </c>
      <c r="B4" s="5" t="n">
        <v>-36839</v>
      </c>
      <c r="C4" s="5" t="n">
        <v>-33247</v>
      </c>
    </row>
    <row r="5" spans="1:3">
      <c r="A5" s="4" t="s">
        <v>982</v>
      </c>
      <c r="B5" s="5" t="n">
        <v>75529</v>
      </c>
      <c r="C5" s="5" t="n">
        <v>66357</v>
      </c>
    </row>
    <row r="6" spans="1:3">
      <c r="A6" s="4" t="s">
        <v>983</v>
      </c>
    </row>
    <row r="7" spans="1:3">
      <c r="A7" s="3" t="s">
        <v>979</v>
      </c>
    </row>
    <row r="8" spans="1:3">
      <c r="A8" s="4" t="s">
        <v>980</v>
      </c>
      <c r="B8" s="5" t="n">
        <v>21633</v>
      </c>
      <c r="C8" s="5" t="n">
        <v>20032</v>
      </c>
    </row>
    <row r="9" spans="1:3">
      <c r="A9" s="4" t="s">
        <v>984</v>
      </c>
    </row>
    <row r="10" spans="1:3">
      <c r="A10" s="3" t="s">
        <v>979</v>
      </c>
    </row>
    <row r="11" spans="1:3">
      <c r="A11" s="4" t="s">
        <v>980</v>
      </c>
      <c r="B11" s="5" t="n">
        <v>68447</v>
      </c>
      <c r="C11" s="5" t="n">
        <v>59607</v>
      </c>
    </row>
    <row r="12" spans="1:3">
      <c r="A12" s="4" t="s">
        <v>985</v>
      </c>
    </row>
    <row r="13" spans="1:3">
      <c r="A13" s="3" t="s">
        <v>979</v>
      </c>
    </row>
    <row r="14" spans="1:3">
      <c r="A14" s="4" t="s">
        <v>980</v>
      </c>
      <c r="B14" s="7" t="n">
        <v>22288</v>
      </c>
      <c r="C14" s="7" t="n">
        <v>199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986</v>
      </c>
      <c r="B1" s="2" t="s">
        <v>1</v>
      </c>
    </row>
    <row r="2" spans="1:5">
      <c r="B2" s="2" t="s">
        <v>2</v>
      </c>
      <c r="C2" s="2" t="s">
        <v>32</v>
      </c>
      <c r="D2" s="2" t="s">
        <v>81</v>
      </c>
      <c r="E2" s="2" t="s">
        <v>987</v>
      </c>
    </row>
    <row r="3" spans="1:5">
      <c r="A3" s="3" t="s">
        <v>246</v>
      </c>
    </row>
    <row r="4" spans="1:5">
      <c r="A4" s="4" t="s">
        <v>988</v>
      </c>
      <c r="B4" s="7" t="n">
        <v>1310000</v>
      </c>
      <c r="C4" s="7" t="n">
        <v>1301000</v>
      </c>
    </row>
    <row r="5" spans="1:5">
      <c r="A5" s="4" t="s">
        <v>989</v>
      </c>
      <c r="B5" s="5" t="n">
        <v>12800</v>
      </c>
      <c r="C5" s="5" t="n">
        <v>12100</v>
      </c>
      <c r="D5" s="7" t="n">
        <v>10800</v>
      </c>
      <c r="E5" s="7" t="n">
        <v>7600</v>
      </c>
    </row>
    <row r="6" spans="1:5">
      <c r="A6" s="4" t="s">
        <v>990</v>
      </c>
      <c r="B6" s="5" t="n">
        <v>11602</v>
      </c>
      <c r="C6" s="5" t="n">
        <v>11174</v>
      </c>
      <c r="D6" s="5" t="n">
        <v>8874</v>
      </c>
    </row>
    <row r="7" spans="1:5">
      <c r="A7" s="4" t="s">
        <v>991</v>
      </c>
      <c r="B7" s="7" t="n">
        <v>80</v>
      </c>
      <c r="C7" s="7" t="n">
        <v>110</v>
      </c>
      <c r="D7" s="7" t="n">
        <v>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81</v>
      </c>
    </row>
    <row r="3" spans="1:4">
      <c r="A3" s="3" t="s">
        <v>993</v>
      </c>
    </row>
    <row r="4" spans="1:4">
      <c r="A4" s="4" t="s">
        <v>994</v>
      </c>
      <c r="B4" s="7" t="n">
        <v>11681</v>
      </c>
      <c r="C4" s="7" t="n">
        <v>9271</v>
      </c>
      <c r="D4" s="7" t="n">
        <v>7980</v>
      </c>
    </row>
    <row r="5" spans="1:4">
      <c r="A5" s="4" t="s">
        <v>995</v>
      </c>
      <c r="B5" s="5" t="n">
        <v>2109</v>
      </c>
      <c r="C5" s="5" t="n">
        <v>3426</v>
      </c>
      <c r="D5" s="5" t="n">
        <v>2974</v>
      </c>
    </row>
    <row r="6" spans="1:4">
      <c r="A6" s="4" t="s">
        <v>996</v>
      </c>
      <c r="B6" s="5" t="n">
        <v>-1601</v>
      </c>
      <c r="C6" s="5" t="n">
        <v>-1016</v>
      </c>
      <c r="D6" s="5" t="n">
        <v>-1683</v>
      </c>
    </row>
    <row r="7" spans="1:4">
      <c r="A7" s="4" t="s">
        <v>997</v>
      </c>
      <c r="B7" s="5" t="n">
        <v>12189</v>
      </c>
      <c r="C7" s="5" t="n">
        <v>11681</v>
      </c>
      <c r="D7" s="5" t="n">
        <v>9271</v>
      </c>
    </row>
    <row r="8" spans="1:4">
      <c r="A8" s="4" t="s">
        <v>994</v>
      </c>
      <c r="B8" s="5" t="n">
        <v>-507</v>
      </c>
      <c r="C8" s="5" t="n">
        <v>-397</v>
      </c>
      <c r="D8" s="5" t="n">
        <v>-338</v>
      </c>
    </row>
    <row r="9" spans="1:4">
      <c r="A9" s="4" t="s">
        <v>774</v>
      </c>
      <c r="B9" s="5" t="n">
        <v>-85</v>
      </c>
      <c r="C9" s="5" t="n">
        <v>-236</v>
      </c>
      <c r="D9" s="5" t="n">
        <v>-130</v>
      </c>
    </row>
    <row r="10" spans="1:4">
      <c r="A10" s="4" t="s">
        <v>998</v>
      </c>
      <c r="B10" s="5" t="n">
        <v>5</v>
      </c>
      <c r="C10" s="5" t="n">
        <v>126</v>
      </c>
      <c r="D10" s="5" t="n">
        <v>71</v>
      </c>
    </row>
    <row r="11" spans="1:4">
      <c r="A11" s="4" t="s">
        <v>997</v>
      </c>
      <c r="B11" s="5" t="n">
        <v>-587</v>
      </c>
      <c r="C11" s="5" t="n">
        <v>-507</v>
      </c>
      <c r="D11" s="5" t="n">
        <v>-397</v>
      </c>
    </row>
    <row r="12" spans="1:4">
      <c r="A12" s="4" t="s">
        <v>990</v>
      </c>
      <c r="B12" s="7" t="n">
        <v>11602</v>
      </c>
      <c r="C12" s="7" t="n">
        <v>11174</v>
      </c>
      <c r="D12" s="7" t="n">
        <v>887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99</v>
      </c>
      <c r="B1" s="2" t="s">
        <v>226</v>
      </c>
      <c r="C1" s="2" t="s">
        <v>227</v>
      </c>
      <c r="D1" s="2" t="s">
        <v>228</v>
      </c>
      <c r="E1" s="2" t="s">
        <v>229</v>
      </c>
      <c r="F1" s="2" t="s">
        <v>230</v>
      </c>
      <c r="G1" s="2" t="s">
        <v>231</v>
      </c>
      <c r="H1" s="2" t="s">
        <v>2</v>
      </c>
      <c r="I1" s="2" t="s">
        <v>32</v>
      </c>
      <c r="J1" s="2" t="s">
        <v>81</v>
      </c>
    </row>
    <row r="2" spans="1:10">
      <c r="A2" s="3" t="s">
        <v>1000</v>
      </c>
    </row>
    <row r="3" spans="1:10">
      <c r="A3" s="4" t="s">
        <v>1001</v>
      </c>
      <c r="H3" s="7" t="n">
        <v>42939000</v>
      </c>
      <c r="I3" s="7" t="n">
        <v>27341000</v>
      </c>
    </row>
    <row r="4" spans="1:10">
      <c r="A4" s="4" t="s">
        <v>1002</v>
      </c>
      <c r="H4" s="5" t="n">
        <v>0</v>
      </c>
      <c r="I4" s="5" t="n">
        <v>0</v>
      </c>
    </row>
    <row r="5" spans="1:10">
      <c r="A5" s="4" t="s">
        <v>1003</v>
      </c>
      <c r="H5" s="5" t="n">
        <v>1500000</v>
      </c>
      <c r="I5" s="7" t="n">
        <v>1200000</v>
      </c>
      <c r="J5" s="7" t="n">
        <v>988000</v>
      </c>
    </row>
    <row r="6" spans="1:10">
      <c r="A6" s="4" t="s">
        <v>214</v>
      </c>
    </row>
    <row r="7" spans="1:10">
      <c r="A7" s="3" t="s">
        <v>1000</v>
      </c>
    </row>
    <row r="8" spans="1:10">
      <c r="A8" s="4" t="s">
        <v>1001</v>
      </c>
      <c r="G8" s="7" t="n">
        <v>21400000</v>
      </c>
    </row>
    <row r="9" spans="1:10">
      <c r="A9" s="4" t="s">
        <v>560</v>
      </c>
      <c r="J9" s="4" t="s">
        <v>561</v>
      </c>
    </row>
    <row r="10" spans="1:10">
      <c r="A10" s="4" t="s">
        <v>222</v>
      </c>
    </row>
    <row r="11" spans="1:10">
      <c r="A11" s="3" t="s">
        <v>1000</v>
      </c>
    </row>
    <row r="12" spans="1:10">
      <c r="A12" s="4" t="s">
        <v>1001</v>
      </c>
      <c r="D12" s="7" t="n">
        <v>609000</v>
      </c>
    </row>
    <row r="13" spans="1:10">
      <c r="A13" s="4" t="s">
        <v>560</v>
      </c>
      <c r="I13" s="4" t="s">
        <v>561</v>
      </c>
    </row>
    <row r="14" spans="1:10">
      <c r="A14" s="4" t="s">
        <v>150</v>
      </c>
    </row>
    <row r="15" spans="1:10">
      <c r="A15" s="3" t="s">
        <v>1000</v>
      </c>
    </row>
    <row r="16" spans="1:10">
      <c r="A16" s="4" t="s">
        <v>1001</v>
      </c>
      <c r="E16" s="7" t="n">
        <v>21000000</v>
      </c>
    </row>
    <row r="17" spans="1:10">
      <c r="A17" s="4" t="s">
        <v>560</v>
      </c>
      <c r="I17" s="4" t="s">
        <v>561</v>
      </c>
    </row>
    <row r="18" spans="1:10">
      <c r="A18" s="4" t="s">
        <v>1004</v>
      </c>
      <c r="H18" s="7" t="n">
        <v>704000</v>
      </c>
    </row>
    <row r="19" spans="1:10">
      <c r="A19" s="4" t="s">
        <v>149</v>
      </c>
    </row>
    <row r="20" spans="1:10">
      <c r="A20" s="3" t="s">
        <v>1000</v>
      </c>
    </row>
    <row r="21" spans="1:10">
      <c r="A21" s="4" t="s">
        <v>1001</v>
      </c>
      <c r="F21" s="7" t="n">
        <v>6400000</v>
      </c>
    </row>
    <row r="22" spans="1:10">
      <c r="A22" s="4" t="s">
        <v>560</v>
      </c>
      <c r="H22" s="4" t="s">
        <v>561</v>
      </c>
    </row>
    <row r="23" spans="1:10">
      <c r="A23" s="4" t="s">
        <v>152</v>
      </c>
    </row>
    <row r="24" spans="1:10">
      <c r="A24" s="3" t="s">
        <v>1000</v>
      </c>
    </row>
    <row r="25" spans="1:10">
      <c r="A25" s="4" t="s">
        <v>1001</v>
      </c>
      <c r="B25" s="7" t="n">
        <v>26800000</v>
      </c>
    </row>
    <row r="26" spans="1:10">
      <c r="A26" s="4" t="s">
        <v>560</v>
      </c>
      <c r="H26" s="4" t="s">
        <v>561</v>
      </c>
    </row>
    <row r="27" spans="1:10">
      <c r="A27" s="4" t="s">
        <v>151</v>
      </c>
    </row>
    <row r="28" spans="1:10">
      <c r="A28" s="3" t="s">
        <v>1000</v>
      </c>
    </row>
    <row r="29" spans="1:10">
      <c r="A29" s="4" t="s">
        <v>1001</v>
      </c>
      <c r="C29" s="7" t="n">
        <v>15400000</v>
      </c>
    </row>
    <row r="30" spans="1:10">
      <c r="A30" s="4" t="s">
        <v>560</v>
      </c>
      <c r="H30" s="4" t="s">
        <v>561</v>
      </c>
    </row>
    <row r="31" spans="1:10">
      <c r="A31" s="4" t="s">
        <v>1005</v>
      </c>
    </row>
    <row r="32" spans="1:10">
      <c r="A32" s="3" t="s">
        <v>1000</v>
      </c>
    </row>
    <row r="33" spans="1:10">
      <c r="A33" s="4" t="s">
        <v>560</v>
      </c>
      <c r="H33" s="4" t="s">
        <v>1006</v>
      </c>
    </row>
    <row r="34" spans="1:10">
      <c r="A34" s="4" t="s">
        <v>1007</v>
      </c>
    </row>
    <row r="35" spans="1:10">
      <c r="A35" s="3" t="s">
        <v>1000</v>
      </c>
    </row>
    <row r="36" spans="1:10">
      <c r="A36" s="4" t="s">
        <v>560</v>
      </c>
      <c r="H36" s="4" t="s">
        <v>56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32</v>
      </c>
    </row>
    <row r="3" spans="1:3">
      <c r="A3" s="3" t="s">
        <v>262</v>
      </c>
    </row>
    <row r="4" spans="1:3">
      <c r="A4" s="4" t="s">
        <v>1009</v>
      </c>
      <c r="B4" s="7" t="n">
        <v>76941</v>
      </c>
      <c r="C4" s="7" t="n">
        <v>49600</v>
      </c>
    </row>
    <row r="5" spans="1:3">
      <c r="A5" s="4" t="s">
        <v>1001</v>
      </c>
      <c r="B5" s="5" t="n">
        <v>42939</v>
      </c>
      <c r="C5" s="5" t="n">
        <v>27341</v>
      </c>
    </row>
    <row r="6" spans="1:3">
      <c r="A6" s="4" t="s">
        <v>1010</v>
      </c>
      <c r="B6" s="7" t="n">
        <v>119880</v>
      </c>
      <c r="C6" s="7" t="n">
        <v>7694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2</v>
      </c>
    </row>
    <row r="2" spans="1:3">
      <c r="A2" s="3" t="s">
        <v>1012</v>
      </c>
    </row>
    <row r="3" spans="1:3">
      <c r="A3" s="4" t="s">
        <v>1013</v>
      </c>
      <c r="B3" s="7" t="n">
        <v>12400</v>
      </c>
    </row>
    <row r="4" spans="1:3">
      <c r="A4" s="4" t="s">
        <v>1014</v>
      </c>
    </row>
    <row r="5" spans="1:3">
      <c r="A5" s="3" t="s">
        <v>1012</v>
      </c>
    </row>
    <row r="6" spans="1:3">
      <c r="A6" s="4" t="s">
        <v>1013</v>
      </c>
      <c r="B6" s="5" t="n">
        <v>20711</v>
      </c>
      <c r="C6" s="7" t="n">
        <v>16151</v>
      </c>
    </row>
    <row r="7" spans="1:3">
      <c r="A7" s="4" t="s">
        <v>1015</v>
      </c>
      <c r="B7" s="7" t="n">
        <v>-8309</v>
      </c>
      <c r="C7" s="7" t="n">
        <v>-678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2</v>
      </c>
    </row>
    <row r="2" spans="1:3">
      <c r="A2" s="3" t="s">
        <v>1017</v>
      </c>
    </row>
    <row r="3" spans="1:3">
      <c r="A3" s="5" t="n">
        <v>2018</v>
      </c>
      <c r="B3" s="7" t="n">
        <v>2012</v>
      </c>
    </row>
    <row r="4" spans="1:3">
      <c r="A4" s="5" t="n">
        <v>2019</v>
      </c>
      <c r="B4" s="5" t="n">
        <v>1787</v>
      </c>
    </row>
    <row r="5" spans="1:3">
      <c r="A5" s="5" t="n">
        <v>2020</v>
      </c>
      <c r="B5" s="5" t="n">
        <v>1481</v>
      </c>
    </row>
    <row r="6" spans="1:3">
      <c r="A6" s="5" t="n">
        <v>2021</v>
      </c>
      <c r="B6" s="5" t="n">
        <v>1394</v>
      </c>
    </row>
    <row r="7" spans="1:3">
      <c r="A7" s="5" t="n">
        <v>2022</v>
      </c>
      <c r="B7" s="5" t="n">
        <v>1375</v>
      </c>
    </row>
    <row r="8" spans="1:3">
      <c r="A8" s="4" t="s">
        <v>1018</v>
      </c>
      <c r="B8" s="5" t="n">
        <v>4353</v>
      </c>
    </row>
    <row r="9" spans="1:3">
      <c r="A9" s="4" t="s">
        <v>1019</v>
      </c>
      <c r="B9" s="7" t="n">
        <v>12402</v>
      </c>
      <c r="C9" s="7" t="n">
        <v>936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20</v>
      </c>
      <c r="B1" s="2" t="s">
        <v>2</v>
      </c>
      <c r="C1" s="2" t="s">
        <v>32</v>
      </c>
    </row>
    <row r="2" spans="1:3">
      <c r="A2" s="3" t="s">
        <v>1021</v>
      </c>
    </row>
    <row r="3" spans="1:3">
      <c r="A3" s="4" t="s">
        <v>1022</v>
      </c>
      <c r="B3" s="7" t="n">
        <v>601805</v>
      </c>
      <c r="C3" s="7" t="n">
        <v>496248</v>
      </c>
    </row>
    <row r="4" spans="1:3">
      <c r="A4" s="4" t="s">
        <v>1023</v>
      </c>
      <c r="B4" s="5" t="n">
        <v>909638</v>
      </c>
      <c r="C4" s="5" t="n">
        <v>850641</v>
      </c>
    </row>
    <row r="5" spans="1:3">
      <c r="A5" s="4" t="s">
        <v>1024</v>
      </c>
      <c r="B5" s="5" t="n">
        <v>378108</v>
      </c>
      <c r="C5" s="5" t="n">
        <v>290896</v>
      </c>
    </row>
    <row r="6" spans="1:3">
      <c r="A6" s="4" t="s">
        <v>1025</v>
      </c>
      <c r="B6" s="5" t="n">
        <v>424500</v>
      </c>
      <c r="C6" s="5" t="n">
        <v>357582</v>
      </c>
    </row>
    <row r="7" spans="1:3">
      <c r="A7" s="4" t="s">
        <v>1026</v>
      </c>
      <c r="B7" s="5" t="n">
        <v>436367</v>
      </c>
      <c r="C7" s="5" t="n">
        <v>370482</v>
      </c>
    </row>
    <row r="8" spans="1:3">
      <c r="A8" s="4" t="s">
        <v>50</v>
      </c>
      <c r="B8" s="5" t="n">
        <v>2881003</v>
      </c>
      <c r="C8" s="5" t="n">
        <v>2471210</v>
      </c>
    </row>
    <row r="9" spans="1:3">
      <c r="A9" s="4" t="s">
        <v>1027</v>
      </c>
    </row>
    <row r="10" spans="1:3">
      <c r="A10" s="3" t="s">
        <v>1021</v>
      </c>
    </row>
    <row r="11" spans="1:3">
      <c r="A11" s="4" t="s">
        <v>1028</v>
      </c>
      <c r="B11" s="7" t="n">
        <v>130585</v>
      </c>
      <c r="C11" s="7" t="n">
        <v>10536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4:26:09Z</dcterms:created>
  <dcterms:modified xmlns:dcterms="http://purl.org/dc/terms/" xmlns:xsi="http://www.w3.org/2001/XMLSchema-instance" xsi:type="dcterms:W3CDTF">2018-02-28T14:26:09Z</dcterms:modified>
</cp:coreProperties>
</file>